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Business Segment Information" sheetId="11" state="visible" r:id="rId11"/>
    <sheet xmlns:r="http://schemas.openxmlformats.org/officeDocument/2006/relationships" name="Revenue" sheetId="12" state="visible" r:id="rId12"/>
    <sheet xmlns:r="http://schemas.openxmlformats.org/officeDocument/2006/relationships" name="Acquisition of LinQuest Corpora" sheetId="13" state="visible" r:id="rId13"/>
    <sheet xmlns:r="http://schemas.openxmlformats.org/officeDocument/2006/relationships" name="Cash and Cash Equivalents" sheetId="14" state="visible" r:id="rId14"/>
    <sheet xmlns:r="http://schemas.openxmlformats.org/officeDocument/2006/relationships" name="Unapproved Change Orders and Cl"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Equity Method Investments and V" sheetId="18" state="visible" r:id="rId18"/>
    <sheet xmlns:r="http://schemas.openxmlformats.org/officeDocument/2006/relationships" name="Retirement Benefits" sheetId="19" state="visible" r:id="rId19"/>
    <sheet xmlns:r="http://schemas.openxmlformats.org/officeDocument/2006/relationships" name="Debt and Other Credit Faciliti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U.S. Government Matters" sheetId="23" state="visible" r:id="rId23"/>
    <sheet xmlns:r="http://schemas.openxmlformats.org/officeDocument/2006/relationships" name="Leases" sheetId="24" state="visible" r:id="rId24"/>
    <sheet xmlns:r="http://schemas.openxmlformats.org/officeDocument/2006/relationships" name="Accumulated Other Comprehensive" sheetId="25" state="visible" r:id="rId25"/>
    <sheet xmlns:r="http://schemas.openxmlformats.org/officeDocument/2006/relationships" name="Share Repurchases" sheetId="26" state="visible" r:id="rId26"/>
    <sheet xmlns:r="http://schemas.openxmlformats.org/officeDocument/2006/relationships" name="Share-based Compensation and In" sheetId="27" state="visible" r:id="rId27"/>
    <sheet xmlns:r="http://schemas.openxmlformats.org/officeDocument/2006/relationships" name="Income (loss) per Share and Cer" sheetId="28" state="visible" r:id="rId28"/>
    <sheet xmlns:r="http://schemas.openxmlformats.org/officeDocument/2006/relationships" name="Fair Value of Financial Instrum"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Business Segment Information (T" sheetId="36" state="visible" r:id="rId36"/>
    <sheet xmlns:r="http://schemas.openxmlformats.org/officeDocument/2006/relationships" name="Revenue (Tables)" sheetId="37" state="visible" r:id="rId37"/>
    <sheet xmlns:r="http://schemas.openxmlformats.org/officeDocument/2006/relationships" name="Acquisition of LinQuest Corpo_2" sheetId="38" state="visible" r:id="rId38"/>
    <sheet xmlns:r="http://schemas.openxmlformats.org/officeDocument/2006/relationships" name="Cash and Cash Equivalents (Tabl" sheetId="39" state="visible" r:id="rId39"/>
    <sheet xmlns:r="http://schemas.openxmlformats.org/officeDocument/2006/relationships" name="Unapproved Change Orders and _2" sheetId="40" state="visible" r:id="rId40"/>
    <sheet xmlns:r="http://schemas.openxmlformats.org/officeDocument/2006/relationships" name="Property, Plant and Equipment (" sheetId="41" state="visible" r:id="rId41"/>
    <sheet xmlns:r="http://schemas.openxmlformats.org/officeDocument/2006/relationships" name="Goodwill and Intangible Assets " sheetId="42" state="visible" r:id="rId42"/>
    <sheet xmlns:r="http://schemas.openxmlformats.org/officeDocument/2006/relationships" name="Equity Method Investments and_2" sheetId="43" state="visible" r:id="rId43"/>
    <sheet xmlns:r="http://schemas.openxmlformats.org/officeDocument/2006/relationships" name="Retirement Benefits (Tables)" sheetId="44" state="visible" r:id="rId44"/>
    <sheet xmlns:r="http://schemas.openxmlformats.org/officeDocument/2006/relationships" name="Debt and Other Credit Facilit_2" sheetId="45" state="visible" r:id="rId45"/>
    <sheet xmlns:r="http://schemas.openxmlformats.org/officeDocument/2006/relationships" name="Income Taxes (Tables)" sheetId="46" state="visible" r:id="rId46"/>
    <sheet xmlns:r="http://schemas.openxmlformats.org/officeDocument/2006/relationships" name="Leases (Tables)" sheetId="47" state="visible" r:id="rId47"/>
    <sheet xmlns:r="http://schemas.openxmlformats.org/officeDocument/2006/relationships" name="Accumulated Other Comprehensi_2" sheetId="48" state="visible" r:id="rId48"/>
    <sheet xmlns:r="http://schemas.openxmlformats.org/officeDocument/2006/relationships" name="Share Repurchases (Tables)" sheetId="49" state="visible" r:id="rId49"/>
    <sheet xmlns:r="http://schemas.openxmlformats.org/officeDocument/2006/relationships" name="Share-based Compensation and _2" sheetId="50" state="visible" r:id="rId50"/>
    <sheet xmlns:r="http://schemas.openxmlformats.org/officeDocument/2006/relationships" name="Income (loss) per Share and C_2" sheetId="51" state="visible" r:id="rId51"/>
    <sheet xmlns:r="http://schemas.openxmlformats.org/officeDocument/2006/relationships" name="Fair Value of Financial Instr_2"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Business Segment Information (N" sheetId="57" state="visible" r:id="rId57"/>
    <sheet xmlns:r="http://schemas.openxmlformats.org/officeDocument/2006/relationships" name="Business Segment Information (S" sheetId="58" state="visible" r:id="rId58"/>
    <sheet xmlns:r="http://schemas.openxmlformats.org/officeDocument/2006/relationships" name="Business Segment Information _2" sheetId="59" state="visible" r:id="rId59"/>
    <sheet xmlns:r="http://schemas.openxmlformats.org/officeDocument/2006/relationships" name="Revenue (Revenue by Geographic " sheetId="60" state="visible" r:id="rId60"/>
    <sheet xmlns:r="http://schemas.openxmlformats.org/officeDocument/2006/relationships" name="Revenue (Revenue by Contract Ty" sheetId="61" state="visible" r:id="rId61"/>
    <sheet xmlns:r="http://schemas.openxmlformats.org/officeDocument/2006/relationships" name="Revenue (Narrative) (Details)" sheetId="62" state="visible" r:id="rId62"/>
    <sheet xmlns:r="http://schemas.openxmlformats.org/officeDocument/2006/relationships" name="Revenue (Performance Obligation" sheetId="63" state="visible" r:id="rId63"/>
    <sheet xmlns:r="http://schemas.openxmlformats.org/officeDocument/2006/relationships" name="Revenue (Accounts Receivable) (" sheetId="64" state="visible" r:id="rId64"/>
    <sheet xmlns:r="http://schemas.openxmlformats.org/officeDocument/2006/relationships" name="Acquisition of LinQuest Corpo_3" sheetId="65" state="visible" r:id="rId65"/>
    <sheet xmlns:r="http://schemas.openxmlformats.org/officeDocument/2006/relationships" name="Acquisition of LinQuest Corpo_4" sheetId="66" state="visible" r:id="rId66"/>
    <sheet xmlns:r="http://schemas.openxmlformats.org/officeDocument/2006/relationships" name="Acquisition of LinQuest Corpo_5" sheetId="67" state="visible" r:id="rId67"/>
    <sheet xmlns:r="http://schemas.openxmlformats.org/officeDocument/2006/relationships" name="Acquisition of LinQuest Corpo_6" sheetId="68" state="visible" r:id="rId68"/>
    <sheet xmlns:r="http://schemas.openxmlformats.org/officeDocument/2006/relationships" name="Cash and Cash Equivalents (Deta" sheetId="69" state="visible" r:id="rId69"/>
    <sheet xmlns:r="http://schemas.openxmlformats.org/officeDocument/2006/relationships" name="Unapproved Change Orders and _3" sheetId="70" state="visible" r:id="rId70"/>
    <sheet xmlns:r="http://schemas.openxmlformats.org/officeDocument/2006/relationships" name="Unapproved Change Orders and _4" sheetId="71" state="visible" r:id="rId71"/>
    <sheet xmlns:r="http://schemas.openxmlformats.org/officeDocument/2006/relationships" name="Property, Plant and Equipment_2"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Goodwill and Intangible Asset_6" sheetId="77" state="visible" r:id="rId77"/>
    <sheet xmlns:r="http://schemas.openxmlformats.org/officeDocument/2006/relationships" name="Equity Method Investments and_3" sheetId="78" state="visible" r:id="rId78"/>
    <sheet xmlns:r="http://schemas.openxmlformats.org/officeDocument/2006/relationships" name="Equity Method Investments and_4" sheetId="79" state="visible" r:id="rId79"/>
    <sheet xmlns:r="http://schemas.openxmlformats.org/officeDocument/2006/relationships" name="Equity Method Investments and_5" sheetId="80" state="visible" r:id="rId80"/>
    <sheet xmlns:r="http://schemas.openxmlformats.org/officeDocument/2006/relationships" name="Equity Method Investments and_6" sheetId="81" state="visible" r:id="rId81"/>
    <sheet xmlns:r="http://schemas.openxmlformats.org/officeDocument/2006/relationships" name="Equity Method Investments and_7" sheetId="82" state="visible" r:id="rId82"/>
    <sheet xmlns:r="http://schemas.openxmlformats.org/officeDocument/2006/relationships" name="Equity Method Investments and_8" sheetId="83" state="visible" r:id="rId83"/>
    <sheet xmlns:r="http://schemas.openxmlformats.org/officeDocument/2006/relationships" name="Retirement Benefits (Narrative)" sheetId="84" state="visible" r:id="rId84"/>
    <sheet xmlns:r="http://schemas.openxmlformats.org/officeDocument/2006/relationships" name="Retirement Benefits (Schedule o" sheetId="85" state="visible" r:id="rId85"/>
    <sheet xmlns:r="http://schemas.openxmlformats.org/officeDocument/2006/relationships" name="Retirement Benefits (Schedule_2" sheetId="86" state="visible" r:id="rId86"/>
    <sheet xmlns:r="http://schemas.openxmlformats.org/officeDocument/2006/relationships" name="Retirement Benefits (Schedule_3" sheetId="87" state="visible" r:id="rId87"/>
    <sheet xmlns:r="http://schemas.openxmlformats.org/officeDocument/2006/relationships" name="Retirement Benefits (Schedule_4" sheetId="88" state="visible" r:id="rId88"/>
    <sheet xmlns:r="http://schemas.openxmlformats.org/officeDocument/2006/relationships" name="Retirement Benefits (Schedule_5" sheetId="89" state="visible" r:id="rId89"/>
    <sheet xmlns:r="http://schemas.openxmlformats.org/officeDocument/2006/relationships" name="Retirement Benefits (Schedule_6" sheetId="90" state="visible" r:id="rId90"/>
    <sheet xmlns:r="http://schemas.openxmlformats.org/officeDocument/2006/relationships" name="Retirement Benefits (Schedule_7" sheetId="91" state="visible" r:id="rId91"/>
    <sheet xmlns:r="http://schemas.openxmlformats.org/officeDocument/2006/relationships" name="Retirement Benefits (Schedule_8" sheetId="92" state="visible" r:id="rId92"/>
    <sheet xmlns:r="http://schemas.openxmlformats.org/officeDocument/2006/relationships" name="Retirement Benefits (Schedule_9" sheetId="93" state="visible" r:id="rId93"/>
    <sheet xmlns:r="http://schemas.openxmlformats.org/officeDocument/2006/relationships" name="Debt and Other Credit Facilit_3" sheetId="94" state="visible" r:id="rId94"/>
    <sheet xmlns:r="http://schemas.openxmlformats.org/officeDocument/2006/relationships" name="Debt and Other Credit Facilit_4" sheetId="95" state="visible" r:id="rId95"/>
    <sheet xmlns:r="http://schemas.openxmlformats.org/officeDocument/2006/relationships" name="Debt and Other Credit Facilit_5" sheetId="96" state="visible" r:id="rId96"/>
    <sheet xmlns:r="http://schemas.openxmlformats.org/officeDocument/2006/relationships" name="Debt and Other Credit Facilit_6" sheetId="97" state="visible" r:id="rId97"/>
    <sheet xmlns:r="http://schemas.openxmlformats.org/officeDocument/2006/relationships" name="Debt and Other Credit Facilit_7" sheetId="98" state="visible" r:id="rId98"/>
    <sheet xmlns:r="http://schemas.openxmlformats.org/officeDocument/2006/relationships" name="Income Taxes (Components of Inc" sheetId="99" state="visible" r:id="rId99"/>
    <sheet xmlns:r="http://schemas.openxmlformats.org/officeDocument/2006/relationships" name="Income Taxes (Taxes on Financia" sheetId="100" state="visible" r:id="rId100"/>
    <sheet xmlns:r="http://schemas.openxmlformats.org/officeDocument/2006/relationships" name="Income Taxes (Components of Pro" sheetId="101" state="visible" r:id="rId101"/>
    <sheet xmlns:r="http://schemas.openxmlformats.org/officeDocument/2006/relationships" name="Income Taxes (Components of For" sheetId="102" state="visible" r:id="rId102"/>
    <sheet xmlns:r="http://schemas.openxmlformats.org/officeDocument/2006/relationships" name="Income Taxes (Reconciliations) " sheetId="103" state="visible" r:id="rId103"/>
    <sheet xmlns:r="http://schemas.openxmlformats.org/officeDocument/2006/relationships" name="Income Taxes (Components of Def" sheetId="104" state="visible" r:id="rId104"/>
    <sheet xmlns:r="http://schemas.openxmlformats.org/officeDocument/2006/relationships" name="Income Taxes (Narrative) (Detai" sheetId="105" state="visible" r:id="rId105"/>
    <sheet xmlns:r="http://schemas.openxmlformats.org/officeDocument/2006/relationships" name="Income Taxes (Valuation Allowan" sheetId="106" state="visible" r:id="rId106"/>
    <sheet xmlns:r="http://schemas.openxmlformats.org/officeDocument/2006/relationships" name="Income Taxes (Loss and Credit C" sheetId="107" state="visible" r:id="rId107"/>
    <sheet xmlns:r="http://schemas.openxmlformats.org/officeDocument/2006/relationships" name="Income Taxes (Reconciliation of" sheetId="108" state="visible" r:id="rId108"/>
    <sheet xmlns:r="http://schemas.openxmlformats.org/officeDocument/2006/relationships" name="Commitments and Contingencies (" sheetId="109" state="visible" r:id="rId109"/>
    <sheet xmlns:r="http://schemas.openxmlformats.org/officeDocument/2006/relationships" name="U.S. Government Matters (Detail" sheetId="110" state="visible" r:id="rId110"/>
    <sheet xmlns:r="http://schemas.openxmlformats.org/officeDocument/2006/relationships" name="Leases (Narrative) (Details)" sheetId="111" state="visible" r:id="rId111"/>
    <sheet xmlns:r="http://schemas.openxmlformats.org/officeDocument/2006/relationships" name="Leases (Schedule of Leasing Act" sheetId="112" state="visible" r:id="rId112"/>
    <sheet xmlns:r="http://schemas.openxmlformats.org/officeDocument/2006/relationships" name="Leases (Schedule of Lease Matur" sheetId="113" state="visible" r:id="rId113"/>
    <sheet xmlns:r="http://schemas.openxmlformats.org/officeDocument/2006/relationships" name="Accumulated Other Comprehensi_3" sheetId="114" state="visible" r:id="rId114"/>
    <sheet xmlns:r="http://schemas.openxmlformats.org/officeDocument/2006/relationships" name="Accumulated Other Comprehensi_4" sheetId="115" state="visible" r:id="rId115"/>
    <sheet xmlns:r="http://schemas.openxmlformats.org/officeDocument/2006/relationships" name="Share Repurchases (Narrative) (" sheetId="116" state="visible" r:id="rId116"/>
    <sheet xmlns:r="http://schemas.openxmlformats.org/officeDocument/2006/relationships" name="Share Repurchases (Schedule of " sheetId="117" state="visible" r:id="rId117"/>
    <sheet xmlns:r="http://schemas.openxmlformats.org/officeDocument/2006/relationships" name="Share-based Compensation and _3" sheetId="118" state="visible" r:id="rId118"/>
    <sheet xmlns:r="http://schemas.openxmlformats.org/officeDocument/2006/relationships" name="Share-based Compensation and _4" sheetId="119" state="visible" r:id="rId119"/>
    <sheet xmlns:r="http://schemas.openxmlformats.org/officeDocument/2006/relationships" name="Income (loss) per Share and C_3" sheetId="120" state="visible" r:id="rId120"/>
    <sheet xmlns:r="http://schemas.openxmlformats.org/officeDocument/2006/relationships" name="Income (loss) per Share and C_4" sheetId="121" state="visible" r:id="rId121"/>
    <sheet xmlns:r="http://schemas.openxmlformats.org/officeDocument/2006/relationships" name="Income (loss) per Share and C_5" sheetId="122" state="visible" r:id="rId122"/>
    <sheet xmlns:r="http://schemas.openxmlformats.org/officeDocument/2006/relationships" name="Income (loss) per Share and C_6" sheetId="123" state="visible" r:id="rId123"/>
    <sheet xmlns:r="http://schemas.openxmlformats.org/officeDocument/2006/relationships" name="Fair Value of Financial Instr_3" sheetId="124" state="visible" r:id="rId124"/>
    <sheet xmlns:r="http://schemas.openxmlformats.org/officeDocument/2006/relationships" name="Fair Value of Financial Instr_4" sheetId="125" state="visible" r:id="rId125"/>
    <sheet xmlns:r="http://schemas.openxmlformats.org/officeDocument/2006/relationships" name="Fair Value of Financial Instr_5" sheetId="126" state="visible" r:id="rId126"/>
    <sheet xmlns:r="http://schemas.openxmlformats.org/officeDocument/2006/relationships" name="Fair Value of Financial Instr_6" sheetId="127" state="visible" r:id="rId127"/>
    <sheet xmlns:r="http://schemas.openxmlformats.org/officeDocument/2006/relationships" name="Fair Value of Financial Instr_7" sheetId="128" state="visible" r:id="rId128"/>
    <sheet xmlns:r="http://schemas.openxmlformats.org/officeDocument/2006/relationships" name="Fair Value of Financial Instr_8" sheetId="129" state="visible" r:id="rId129"/>
    <sheet xmlns:r="http://schemas.openxmlformats.org/officeDocument/2006/relationships" name="Fair Value of Financial Instr_9" sheetId="130" state="visible" r:id="rId130"/>
    <sheet xmlns:r="http://schemas.openxmlformats.org/officeDocument/2006/relationships" name="Fair Value of Financial Inst_10" sheetId="131" state="visible" r:id="rId131"/>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_(&quot;£ &quot;#,##0_);_(&quot;£ &quot;(#,##0)"/>
    <numFmt numFmtId="170" formatCode="#,##0.00%_);(#,##0.00%)"/>
    <numFmt numFmtId="171" formatCode="#,##0.000%_);(#,##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an. 03, 2025</t>
        </is>
      </c>
      <c r="C2" s="2" t="inlineStr">
        <is>
          <t>Jan. 3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03,  2025</t>
        </is>
      </c>
      <c r="C6" s="4" t="inlineStr">
        <is>
          <t xml:space="preserve"> </t>
        </is>
      </c>
      <c r="D6" s="4" t="inlineStr">
        <is>
          <t xml:space="preserve"> </t>
        </is>
      </c>
    </row>
    <row r="7">
      <c r="A7" s="4" t="inlineStr">
        <is>
          <t>Current Fiscal Year End Date</t>
        </is>
      </c>
      <c r="B7" s="4" t="inlineStr">
        <is>
          <t>--01-0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146</t>
        </is>
      </c>
      <c r="C9" s="4" t="inlineStr">
        <is>
          <t xml:space="preserve"> </t>
        </is>
      </c>
      <c r="D9" s="4" t="inlineStr">
        <is>
          <t xml:space="preserve"> </t>
        </is>
      </c>
    </row>
    <row r="10">
      <c r="A10" s="4" t="inlineStr">
        <is>
          <t>Entity Registrant Name</t>
        </is>
      </c>
      <c r="B10" s="4" t="inlineStr">
        <is>
          <t>KB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4536774</t>
        </is>
      </c>
      <c r="C12" s="4" t="inlineStr">
        <is>
          <t xml:space="preserve"> </t>
        </is>
      </c>
      <c r="D12" s="4" t="inlineStr">
        <is>
          <t xml:space="preserve"> </t>
        </is>
      </c>
    </row>
    <row r="13">
      <c r="A13" s="4" t="inlineStr">
        <is>
          <t>Entity Address, Address Line One</t>
        </is>
      </c>
      <c r="B13" s="4" t="inlineStr">
        <is>
          <t>601 Jefferson Street, Suite 340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02</t>
        </is>
      </c>
      <c r="C16" s="4" t="inlineStr">
        <is>
          <t xml:space="preserve"> </t>
        </is>
      </c>
      <c r="D16" s="4" t="inlineStr">
        <is>
          <t xml:space="preserve"> </t>
        </is>
      </c>
    </row>
    <row r="17">
      <c r="A17" s="4" t="inlineStr">
        <is>
          <t>City Area Code</t>
        </is>
      </c>
      <c r="B17" s="4" t="inlineStr">
        <is>
          <t>713</t>
        </is>
      </c>
      <c r="C17" s="4" t="inlineStr">
        <is>
          <t xml:space="preserve"> </t>
        </is>
      </c>
      <c r="D17" s="4" t="inlineStr">
        <is>
          <t xml:space="preserve"> </t>
        </is>
      </c>
    </row>
    <row r="18">
      <c r="A18" s="4" t="inlineStr">
        <is>
          <t>Local Phone Number</t>
        </is>
      </c>
      <c r="B18" s="4" t="inlineStr">
        <is>
          <t>753-20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KB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5</v>
      </c>
    </row>
    <row r="33">
      <c r="A33" s="4" t="inlineStr">
        <is>
          <t>Entity Common Stock, Shares Outstanding (in shares)</t>
        </is>
      </c>
      <c r="B33" s="4" t="inlineStr">
        <is>
          <t xml:space="preserve"> </t>
        </is>
      </c>
      <c r="C33" s="6" t="n">
        <v>132441673</v>
      </c>
      <c r="D33" s="4" t="inlineStr">
        <is>
          <t xml:space="preserve"> </t>
        </is>
      </c>
    </row>
    <row r="34">
      <c r="A34" s="4" t="inlineStr">
        <is>
          <t>Documents Incorporated by Reference</t>
        </is>
      </c>
      <c r="B34" s="4" t="inlineStr">
        <is>
          <t>Portions of the registrant’s Proxy Statement for its 2025 Annual Meeting of Stockholders are incorporated by reference into Part III of this report.</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1357615</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an. 03, 2025</t>
        </is>
      </c>
    </row>
    <row r="3">
      <c r="A3" s="3" t="inlineStr">
        <is>
          <t>Accounting Policies [Abstract]</t>
        </is>
      </c>
      <c r="B3" s="4" t="inlineStr">
        <is>
          <t xml:space="preserve"> </t>
        </is>
      </c>
    </row>
    <row r="4">
      <c r="A4" s="4" t="inlineStr">
        <is>
          <t>Significant Accounting Policies</t>
        </is>
      </c>
      <c r="B4" s="4" t="inlineStr">
        <is>
          <t xml:space="preserve">Significant Accounting Policies Principles of Consolidation The accompanying consolidated financial statements have been prepared in accordance with U.S. GAAP and include the accounts of KBR, Inc. and the subsidiaries it controls, including VIEs where it is the primary beneficiary. We account for investments over which we have significant influence, but not a controlling financial interest, using the equity method of accounting. See Note 9. "Equity Method Investments and Variable Interest Entities" to our consolidated financial statements for further discussion of our equity investments and VIEs. All material intercompany balances and transactions are eliminated in consolidation. Reporting Periods In 2022, the Board of Directors approved a change in the fiscal year end from a calendar year ending on December 31 to a 52 – 53 week year ending on the Friday closest to December 31, effective as of the commencement of the Company's fiscal year on January 1, 2023. Fiscal 2024 ended January 3, 2025, fiscal 2023 ended December 29, 2023 and fiscal 2022 ended December 31, 2022. Fiscal 2024 included 53 weeks and both fiscal 2023 and fiscal 2022 included 52 weeks. Use of Estimates The preparation of our consolidated financial statements in conformity with U.S. GAAP requires us to make estimates and assumptions that affect the reported amounts of certain assets and liabilities, the reported amounts of revenues and expenses for the periods covered and certain amounts disclosed in the notes to our consolidated financial statements. These estimates are based on information available through the date of the issuance of the financial statements and actual results could differ from those estimates. Areas requiring estimates and assumptions by our management include the following: • project revenues, costs and profits on our contracts • award fees, costs and profits on government contracts • client claims and recoveries of costs from subcontractors, vendors and others • provisions for income taxes and related valuation allowances and tax uncertainties • evaluation of goodwill for impairment • evaluation of intangibles and long-lived assets for impairment • evaluation of equity method investments for impairment • valuation of pension obligations and pension assets • accruals for estimated liabilities, including litigation accruals; and • valuation of assets and liabilities acquired in business combinations Cash and Equivalents We consider highly liquid investments with an original maturity of three months or less to be cash equivalents. Revenue Recognition We, and our equity method investments, recognize revenue in accordance with ASC Topic 606, Revenue from Contracts with Customers. Revenue is measured based on the amount of consideration specified in a contract with a customer. Revenue is recognized when and as our performance obligations under the terms of the contract are satisfied, which occurs with the transfer of control of the goods or services to the customer. Contract Combination To determine the proper revenue recognition method for contracts, we evaluate whether two or more contracts should be combined and accounted for as one single contract and whether the combined or single contract should be accounted for as more than one performance obligation. This evaluation requires judgment and the decision to combine a group of contracts or separate a combined or single contract into multiple performance obligations could change the amount of revenue and profit recorded in a given period. Contracts are considered to have a single performance obligation if the promise to transfer the individual goods or services is not separately identifiable from other promises in the contracts primarily because we provide a significant service of integrating a complex set of tasks and components into a single project or capability. Contracts that cover multiple phases of the product lifecycle (development, construction and maintenance &amp; support) are typically considered to have multiple performance obligations even when they are part of a single contract. For a limited number of contracts with multiple performance obligations, we allocate the transaction price to each performance obligation using our best estimate of the relative standalone selling price of each distinct good or service in the contract. In cases where we do not provide the distinct good or service on a standalone basis, the primary method used to estimate standalone selling price is the expected cost plus a margin approach, under which we forecast our expected costs of satisfying a performance obligation and then add an appropriate margin for that distinct good or service. Contract Types The Company performs work under contracts that broadly consists of fixed-price, cost-reimbursable, time-and-materials or a combination of the three. Fixed-price contracts also include unit-rate contracts. Under fixed-price contracts, we perform a defined scope of work for a specified fee to cover all costs and any profit element. Fixed-price contracts entail risk to us because they require us to predetermine the work to be performed, the project execution schedule and all the costs associated with the scope of work. Unit-rate contracts are essentially fixed-price contracts with the only variable being units of work to be performed. Although fixed-price contracts involve greater risk than cost-reimbursable contracts, they also are potentially more profitable because the owner/customer pays a premium to transfer project risks to us. Time-and-materials contracts typically provide for negotiated fixed rates for specified cost categories. The rates are designed to cover the cost of direct labor, indirect expense and fee. These contracts can also allow for reimbursement of cost of material plus a fee, if applicable. In U.S. government contracting, this type of contract is generally used when there is uncertainty of the extent or duration of the work to be performed by the contractor at the time of contract award or it is not possible to anticipate costs with any reasonable degree of confidence. With respect to time-and-materials contracts, we assume the price risk because our costs of performance may exceed negotiated hourly rates. In commercial and non-U.S. government contracting, this contract type is generally used for defined and non-defined scope contracts where there is a higher degree of uncertainty and risks as to the scope of work. These types of contracts may also provide for a guaranteed maximum price where the total cost plus the fee cannot exceed an agreed upon guaranteed maximum price or not-to-exceed provisions. Under cost-reimbursable contracts, the price is generally variable based upon our actual allowable costs incurred for materials, equipment, reimbursable labor hours, overhead and G&amp;A expenses. Profit on cost-reimbursable contracts may be in the form of a fixed fee or a mark-up applied to costs incurred, or a combination of the two. The fee may also be an incentive fee based on performance indicators, milestones or targets and can be based on customer discretion or in form of an award fee determined based on customer evaluation of the Company's performance against contractual criteria. Cost-reimbursable contracts may also provide for a guaranteed maximum price where the total fee plus the total cost cannot exceed an agreed upon guaranteed maximum price. Cost-reimbursable contracts are generally less risky because the owner/customer retains many of the project risks, however it requires us to use our best efforts to accomplish the scope of the work within a specified time and budget. Cost-reimbursable contracts with the U.S. government are subject to the FAR and are competitively priced based on estimated or actual costs of providing the contractual goods or services. The FAR provides guidance on types of costs that are allowable in establishing prices for goods and services provided to the U.S. government and its agencies. Pricing for non-U.S. government agencies and commercial customers, including the types of costs that are allowable, is based on specific negotiations with each customer. See Note 3. "Revenue" to our consolidated financial statements for further discussion of our revenue by contract type. Contract Costs Contract costs include all direct materials, labor and subcontractor costs and an allocation of indirect costs related to contract performance. Customer-furnished materials are included in both contract revenue and cost of revenue when management concludes that the company is acting as a principal rather than as an agent. Project mobilization costs incurred are capitalized as deferred assets and amortized on a straight-line basis over the anticipated term of the contract or a specified period of performance consistent with the transfer of control of the performance obligation to the client. These costs incurred may be to transition the services, employees and equipment to or from the customer, a prior contract or prior contractor. Pre-contract costs are expensed as incurred unless they are expected to be recovered from the client. Contract costs incurred for U.S. government contracts, including indirect costs, are subject to audit and adjustment by the DCAA. If the U.S. government concludes costs charged to a contract are not reimbursable under the terms of the contract or applicable procurement regulations, these costs are disallowed or, if already reimbursed, we may be required to refund the reimbursed amounts to the customer. Such conditions may also include interest and other financial penalties. We provide limited warranties to customers for work performed under our contracts that typically extend for a limited duration following substantial completion of our work on a project. Such warranties are not sold separately and do not provide customers with a service in addition to assurance of compliance with agreed-upon specifications. Accordingly, these types of warranties are not considered to be separate performance obligations. Variable Consideration In addition to the variable contract price under cost-reimbursable contracts, it is common for our contracts to contain variable consideration in the form of award fees, incentive fees, performance bonuses, liquidated damages or penalties that may increase or decrease the transaction price. These variable amounts generally are awarded upon achievement of certain performance metrics, program milestones or targets and can be based on customer discretion. Other contract provisions also give rise to variable consideration such as unapproved change orders and claims, and on certain contracts, index-based price adjustments. We estimate the amount of variable consideration at the most likely amount to which we expect to be entitled. Variable consideration is included in the transaction price when it is probable that a significant reversal of cumulative revenue recognized will not occur or when the uncertainty associated with the variable consideration is resolved. Our estimates of variable consideration and determination of whether to include such amounts in the transaction price are based largely on our assessment of legal enforceability, anticipated performance and any other information (historical, current or forecasted) that is reasonably available to us. Variable consideration associated with claims and unapproved change orders is included in the transaction price only to the extent of costs incurred. We recognize claims against vendors, subcontractors and others as a reduction in recognized costs when enforceability is established by the contract and the amounts are reasonably estimable and probable of recovery. Reductions in costs are recognized to the extent of the lesser of the amounts management expects to recover or actual costs incurred. Contract Estimates and Modifications Due to the nature of the work required to be performed on many of our performance obligations, the estimation of total revenue and cost at completion is complex and subject to many variables and requires significant judgment. As a significant change in estimated total revenue and cost could affect the profitability of our contracts, we routinely review and update our contract-related estimates through a disciplined project review process in which management reviews the progress and execution of our performance obligations and the EAC. As part of this process, management reviews information including, but not limited to, outstanding contract matters, progress towards completion, program schedule and the associated changes in estimates of revenues and costs. Management must make assumptions and estimates regarding the availability and productivity of labor, the complexity of the work to be performed, the availability and cost of materials, the performance of subcontractors and the availability and timing of funding from the customer, along with other risks inherent in performing services under all contracts where we recognize revenue over time using the cost-to-cost method. We recognize changes in contract estimates on a cumulative catch-up basis in the period in which the changes are identified. Such changes in contract estimates can result in the recognition of revenue in a current period for performance obligations which were satisfied or partially satisfied in prior period. Changes in contract estimates may also result in the reversal of previously recognized revenue if the current estimate differs from the previous estimate. If at any time the estimate of contract profitability indicates an anticipated loss on the contract, we recognize the total loss in the period it is identified. See Note 3. "Revenue" for changes in all other project-related estimates. Contracts are often modified to account for changes in contract specifications and requirements. Most of our contract modifications are for goods or services that are not distinct from existing contracts due to the significant integration provided in the context of the contract and are accounted for as if they were part of the original contract. The effect of a contract modification on the transaction price and our measure of progress for the performance obligation to which it relates, is recognized as an adjustment to revenue (either as an increase in or a reduction of revenue) on a cumulative catch-up basis. We account for contract modifications prospectively when the modification results in the promise to deliver additional goods or services that are distinct and the increase in price of the contract is for the same amount as the stand-alone selling price of the additional goods or services included in the modification. Contract Assets and Liabilities Billing practices are governed by the contract terms of each project based upon costs incurred, achievement of milestones or predetermined schedules. Billings do not necessarily correlate with revenue recognized over time using the percentage-of-completion method. Contract assets include unbilled amounts typically resulting from revenue under long-term contracts when the percentage-of-completion method of revenue recognition is used, and revenue recognized exceeds the amount billed to the customer. Contract liabilities consist of advance payments and billings in excess of revenue recognized as well as deferred revenue. Retainage, included in contract assets, represent the amounts withheld from billings by our clients pursuant to provisions in the contracts and may not be paid to us until the completion of specific tasks or the completion of the project and, in some instances, for even longer periods. Retainage may also be subject to restrictive conditions such as performance guarantees. Our contract assets and liabilities are reported in a net position on a contract-by-contract basis at the end of each reporting period. The payment terms of our contracts from time to time require the customer to make advance payments as well as interim payments as work progresses. Advance payments generally are not considered to contain a significant financing component as we expect to recognize those amounts in revenue within a year of receipt as work progresses on the related performance obligation. Selling, General and Administrative Expenses Selling, general and administrative expenses include charges for such items as executive management, corporate business development, information technology, finance and accounting, human resources and various other functions. The Company classifies indirect costs incurred within or allocated to its U.S. government customers as overhead (included in cost of revenues) or selling, general and administrative expenses in the same manner as such costs are defined in the Company’s disclosure statements under CAS. Accounts Receivable Accounts receivable include amounts billed and currently due from customers, amounts billable where the right to consideration is unconditional and amounts unbilled. Amounts billed and unbilled are recognized at estimated realizable value and consist of costs and fees, substantially all of which are expected to be billed and collected within one year. Unbilled amounts also include rate variances that are billable upon negotiation of final indirect rates with the DCAA. We establish an allowance for credit losses based on the assessment of our clients' ability to pay. In addition to such allowances, there are often items in dispute or being negotiated that may require us to make an estimate as to the ultimate outcome. Past due receivable balances are written off when our internal collection efforts have been unsuccessful in collecting the amounts due. Additionally, we sell certain receivables to unrelated third-party financial institutions under various accounts receivable monetization programs. The receivables sold under the agreements do not allow for recourse for any credit risk related to our customers if such receivables are not collected by the third-party financial institutions. The Company accounts for these receivable transfers as a sale under Transfers and Servicing (Topic 860) as the receivables have been legally isolated from the Company, the financial institution has the right to pledge or exchange the assets received and we do not maintain effective control over the transferred accounts receivable. Our only continuing involvement with the transferred financial assets is as the collection and servicing agent. As a result, the accounts receivable balance on the consolidated balance sheets is presented net of the transferred amount. See Note 20. "Fair Value of Financial Instruments and Risk Management" to our consolidated financial statements for our further information on sales of receivables. Property, Plant and Equipment Property, plant and equipment are reported at cost less accumulated depreciation except for those assets that have been written down to their fair values due to impairment. Expenditures for major additions and improvements are capitalized and minor replacements, maintenance and repairs are charged to expense as incurred. The cost of property, plant and equipment sold or otherwise disposed of and the related accumulated depreciation are removed from the accounts and any resulting gain or loss is included in operating income for the respective period. Depreciation is generally provided on the straight-line method over the estimated useful lives of the related assets. Leasehold improvements are amortized using the straight-line method over the shorter of the useful life of the improvement or the lease term. See Note 7. “Plant, Property and Equipment” to our consolidated financial statements for our discussion on property, plant and equipment. Business Combinations We account for business combinations using the acquisition method of accounting in accordance with Business Combinations (Topic 805) ,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e engage third-party appraisal firms when appropriate to assist in the fair value determination of intangible assets. Initial purchase price allocations are subject to revisions within the measurement period, not to exceed one year from the date of acquisition. Acquisition-related expenses and transaction costs associated with business combinations are expensed as incurred. Goodwill and Intangible Assets Goodwill is an asset representing the excess cost over the fair market value of net assets and identifiable intangibles acquired in business combinations. In accordance with Intangibles - Goodwill and Other (Topic 350) , goodwill is not amortized but is tested annually for impairment or on an interim basis when indicators of potential impairment exist. Goodwill is tested for impairment at the reporting unit level. Our reporting units are our operating segments or components of operating segments where discrete financial information is available and segment management regularly reviews the operating results. For purposes of impairment testing, goodwill is allocated to the applicable reporting units based on our reporting structure. Goodwill is assessed annually for possible impairment as of the first day of our fourth quarter each fiscal year, and on an interim basis when indicators of possible impairment exist. We have the option to first assess qualitative factors to determine whether it is more likely than not that the fair value of a reporting unit is less than its carrying value. Qualitative factors assessed for each of the applicable reporting units include, but are not limited to, changes in macroeconomic conditions, industry and market considerations, cost factors, discount rates, competitive environments and financial performance of the reporting units. If the qualitative assessment indicates that it is more likely than not that the carrying value of a reporting unit exceeds its estimated fair value, a quantitative test is required. We also have the option to proceed directly to the quantitative test. Under the quantitative impairment test, the estimated fair value of each reporting unit is compared to its carrying value, including goodwill. If the carrying value of the reporting unit including goodwill exceeds its fair value, an impairment charge equal to the excess would be recognized, up to a maximum amount of goodwill allocated to that reporting unit. We can resume the qualitative assessment in any subsequent period for any reporting unit. During fiscal 2024, 2023 and 2022, management performed a qualitative impairment assessment of our reporting units, of which there were no indications that it was more likely than not that the fair value of our reporting units were less than their respective carrying values. As such, a quantitative goodwill test was not required, and no goodwill impairment was recognized in fiscal 2024, 2023 and 2022. See Note 8. “Goodwill and Intangible Assets” to our consolidated financial statements for reported goodwill in each of our segments. We had intangible assets with net carrying values of $763 million and $618 million as of January 3, 2025 and December 29, 2023, respectively. Intangible assets with indefinite lives are not amortized but are subject to annual impairment tests or on an interim basis when indicators of potential impairment exist. An intangible asset with an indefinite life is impaired if its carrying value exceeds its fair value. During fiscal 2024, 2023 and 2022, there were no triggering events identified. Intangible assets with finite lives are amortized on a straight-line basis over the useful life of those assets, ranging from 1 year to 25 years. See Note 8. “Goodwill and Intangible Assets” to our consolidated financial statements for further discussion of our intangible assets. Equity Method Investments We account for non-marketable investments using the equity method of accounting if the investment gives us the ability to exercise significant influence over, but not control, of an investee. Significant influence generally exists if we have an ownership interest representing between 20% and 50% of the voting stock of the investee. Under the equity method of accounting, investments are stated at initial cost and are adjusted for subsequent additional investments and our proportionate share of earnings or losses and distributions. Equity in earnings (losses) of unconsolidated affiliates, in the consolidated statements of operations, reflects our proportionate share of the investee's net income, including any associated taxes. Our proportionate share of the investee’s other comprehensive income (loss), net of income taxes, is recorded in the consolidated statements of shareholders’ equity and consolidated statements of comprehensive income (loss). In general, the equity investment in our unconsolidated affiliates is equal to our current equity investment plus those entities' undistributed earnings. We evaluate our equity method investments for impairment at least annually or whenever events or changes in circumstances indicate, in management’s judgment, that the carrying value of an investment may have experienced an other-than-temporary decline in value. When evidence of loss in value has occurred, management compares the estimated fair value of the investment to the carrying value of the investment to determine whether an impairment has occurred. If the estimated fair value is less than the carrying value and management considers the decline in value to be other than temporary, the excess of the carrying value over the estimated fair value is recognized in the financial statements as an impairment. See Note 9. "Equity Method Investments and Variable Interest Entities" to our consolidated financial statements for our discussion on equity method investments. We evaluate distributions received from our equity method investments using the nature of distribution approach. Under this approach, we evaluate the nature of activities of the investee that generated the distribution. The distributions received are either classified as a return on investment, which is presented as a component of operating activities on our consolidated statements of cash flows, or as a return of investment, which is presented as a component of investing activities on our consolidated statements of cash flows. For BRIS only, we apply the cumulative earnings approach for the cash flow classification of distributions as information is not available to evaluate the nature of the activities of the joint venture. Other Investments Other investments are investments in equity securities of privately held companies without readily determinable fair values and are included in other assets on our consolidated balance sheets. These investments are accounted for under the measurement alternative, provided that KBR does not have the ability to exercise significant influence or control over the investees. We measure the investments at cost, less any impairment, and adjust the carrying value to fair value resulting from observable transactions for identical or similar investments of the investee. If it is determined that impairment indicators exist and the carrying value is less than the fair value, we adjust the carrying value of the investment to its fair value and record the related impairment. The gains and losses on the investments are recognized in gain (loss) on other investment on our consolidated statements of operations. Joint Ventures and VIEs The majority of our joint ventures are VIEs. We account for VIEs in accordance with Consolidation (Topic 810) , which requires the consolidation of VIEs in which a company has both the power to direct the activities of the VIE that most significantly impact the VIE’s economic performance and the obligation to absorb losses or the right to receive the benefits from the VIE that could potentially be significant to the VIE. If a reporting enterprise meets these conditions, then it has a controlling financial interest and is the primary beneficiary of the VIE. Our unconsolidated VIEs are accounted for under the equity method of accounting. We assess all newly created entities and those with which we become involved to determine whether such entities are VIEs and, if so, whether or not we are their primary beneficiary. Most of the entities we assess are incorporated or unincorporated joint ventures formed by us and our partner(s) for the purpose of executing a project or program for a customer and are generally dissolved upon completion of the project or program. Many of our long-term, commercial projects are executed through such joint ventures. Although the joint ventures in which we participate own and hold contracts with the customers, the services required by the contracts are typically performed by the joint venture partners, or by other subcontractors under subcontracts with the joint ventures. Typically, these joint ventures are funded by advances from the project owner, and accordingly, require little or no equity investment by the joint venture partners but may require subordinated financial support from the joint venture partners such as letters of credit, performance and financial guarantees or obligations to fund losses incurred by the joint venture. Other joint ventures, such as PFIs, generally require the partners to invest equity and take an ownership position in an entity that manages and operates an asset after construction is complete. The assets of joint ventures are restricted for use to the obligations of the particular joint venture and are not available for our general operations. We perform a qualitative assessment to determine whether we are the primary beneficiary once an entity is identified as a VIE. Thereafter, we continue to re-evaluate whether we are the primary beneficiary of the VIE in accordance with ASC 810 - Consolidation. A qualitative assessment begins with an understanding of the nature of the risks in the entity as well as the nature of the entity’s activities. These include the terms of the contracts entered into by the entity, ownership interests issued by the entity and how they were marketed and the parties involved in the design of the entity. We then identify all of the variable interests held by parties involved with the VIE including, among other things, equity investments, subordinated debt financing, letters of credit, financial and performance guarantees and contracted service providers. Once we identify the variable interests, we determine those activities which are most significant to the economic performance of the entity and which variable interest holder has the power to direct those activities. Though infrequent, some of our assessments reveal no primary beneficiary because the power to direct the most significant activities that impact the economic performance is held equally by two or more variable interest holders who are required to provide their consent prior to the execution of their decisions. Most of the VIEs with which we are involved have relatively few variable interests and are primarily related to our equity investment, significant service contracts and other subordinated financial support. See Note 9. "Equity Method Investments and Variable Interest Entities" to our consolidated financial statements for our discussion on variable interest entities. Occasionally, we may determine that we are the primary beneficiary as a result of a reconsideration event associated with an existing unconsolidated VIE. We account for the change in control under the acquisition method of accounting for business combinations in accordance with Business Combinations (Topic 805). Pensions We account for our defined benefit pension plans in accordance with ASC 715 - Compensation - Retirement Benefits, which requires an employer to: • recognize on its balance sheet the funded status (measured as the difference between the fair value of plan assets and the benefit obligation) of the pension plan; • recognize, through comprehensive income, certain changes in the funded status of a defined benefit plan in the year in which the changes occur; • measure plan assets and benefit obligations as of the end of the employer’s fiscal year; and • disclose additional information. Our pension benefit obligations and expenses are calculated using actuarial models and methods. The more critical assumption and estimate used in the actuarial calculations is the discount rate for determining the curren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Taxes on Financial Statements) (Details) - USD ($) $ in Millions</t>
        </is>
      </c>
      <c r="B1" s="2" t="inlineStr">
        <is>
          <t>12 Months Ended</t>
        </is>
      </c>
    </row>
    <row r="2">
      <c r="B2" s="2" t="inlineStr">
        <is>
          <t>Jan. 03, 2025</t>
        </is>
      </c>
      <c r="C2" s="2" t="inlineStr">
        <is>
          <t>Dec. 29,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t>
        </is>
      </c>
      <c r="B4" s="7" t="n">
        <v>-130</v>
      </c>
      <c r="C4" s="7" t="n">
        <v>-95</v>
      </c>
      <c r="D4" s="7" t="n">
        <v>-92</v>
      </c>
    </row>
    <row r="5">
      <c r="A5" s="4" t="inlineStr">
        <is>
          <t>Shareholders' equity, pension and post-retirement benefits</t>
        </is>
      </c>
      <c r="B5" s="6" t="n">
        <v>4</v>
      </c>
      <c r="C5" s="6" t="n">
        <v>25</v>
      </c>
      <c r="D5" s="6" t="n">
        <v>-4</v>
      </c>
    </row>
    <row r="6">
      <c r="A6" s="4" t="inlineStr">
        <is>
          <t>Shareholders' equity, changes in fair value of derivatives</t>
        </is>
      </c>
      <c r="B6" s="6" t="n">
        <v>0</v>
      </c>
      <c r="C6" s="6" t="n">
        <v>3</v>
      </c>
      <c r="D6" s="6" t="n">
        <v>-11</v>
      </c>
    </row>
    <row r="7">
      <c r="A7" s="4" t="inlineStr">
        <is>
          <t>Total income taxes</t>
        </is>
      </c>
      <c r="B7" s="7" t="n">
        <v>-126</v>
      </c>
      <c r="C7" s="7" t="n">
        <v>-67</v>
      </c>
      <c r="D7" s="7" t="n">
        <v>-10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Provision for Income Taxes) (Details) - USD ($) $ in Millions</t>
        </is>
      </c>
      <c r="B1" s="2" t="inlineStr">
        <is>
          <t>12 Months Ended</t>
        </is>
      </c>
    </row>
    <row r="2">
      <c r="B2" s="2" t="inlineStr">
        <is>
          <t>Jan. 03, 2025</t>
        </is>
      </c>
      <c r="C2" s="2" t="inlineStr">
        <is>
          <t>Dec. 29, 2023</t>
        </is>
      </c>
      <c r="D2" s="2" t="inlineStr">
        <is>
          <t>Dec. 31, 2022</t>
        </is>
      </c>
    </row>
    <row r="3">
      <c r="A3" s="3" t="inlineStr">
        <is>
          <t>Federal</t>
        </is>
      </c>
      <c r="B3" s="4" t="inlineStr">
        <is>
          <t xml:space="preserve"> </t>
        </is>
      </c>
      <c r="C3" s="4" t="inlineStr">
        <is>
          <t xml:space="preserve"> </t>
        </is>
      </c>
      <c r="D3" s="4" t="inlineStr">
        <is>
          <t xml:space="preserve"> </t>
        </is>
      </c>
    </row>
    <row r="4">
      <c r="A4" s="4" t="inlineStr">
        <is>
          <t>Current</t>
        </is>
      </c>
      <c r="B4" s="7" t="n">
        <v>-8</v>
      </c>
      <c r="C4" s="7" t="n">
        <v>0</v>
      </c>
      <c r="D4" s="7" t="n">
        <v>-10</v>
      </c>
    </row>
    <row r="5">
      <c r="A5" s="4" t="inlineStr">
        <is>
          <t>Deferred</t>
        </is>
      </c>
      <c r="B5" s="6" t="n">
        <v>6</v>
      </c>
      <c r="C5" s="6" t="n">
        <v>-3</v>
      </c>
      <c r="D5" s="6" t="n">
        <v>-7</v>
      </c>
    </row>
    <row r="6">
      <c r="A6" s="4" t="inlineStr">
        <is>
          <t>Total</t>
        </is>
      </c>
      <c r="B6" s="6" t="n">
        <v>-2</v>
      </c>
      <c r="C6" s="6" t="n">
        <v>-3</v>
      </c>
      <c r="D6" s="6" t="n">
        <v>-17</v>
      </c>
    </row>
    <row r="7">
      <c r="A7" s="3" t="inlineStr">
        <is>
          <t>Foreign</t>
        </is>
      </c>
      <c r="B7" s="4" t="inlineStr">
        <is>
          <t xml:space="preserve"> </t>
        </is>
      </c>
      <c r="C7" s="4" t="inlineStr">
        <is>
          <t xml:space="preserve"> </t>
        </is>
      </c>
      <c r="D7" s="4" t="inlineStr">
        <is>
          <t xml:space="preserve"> </t>
        </is>
      </c>
    </row>
    <row r="8">
      <c r="A8" s="4" t="inlineStr">
        <is>
          <t>Current</t>
        </is>
      </c>
      <c r="B8" s="6" t="n">
        <v>-95</v>
      </c>
      <c r="C8" s="6" t="n">
        <v>-65</v>
      </c>
      <c r="D8" s="6" t="n">
        <v>-36</v>
      </c>
    </row>
    <row r="9">
      <c r="A9" s="4" t="inlineStr">
        <is>
          <t>Deferred</t>
        </is>
      </c>
      <c r="B9" s="6" t="n">
        <v>-10</v>
      </c>
      <c r="C9" s="6" t="n">
        <v>-14</v>
      </c>
      <c r="D9" s="6" t="n">
        <v>-26</v>
      </c>
    </row>
    <row r="10">
      <c r="A10" s="4" t="inlineStr">
        <is>
          <t>Total</t>
        </is>
      </c>
      <c r="B10" s="6" t="n">
        <v>-105</v>
      </c>
      <c r="C10" s="6" t="n">
        <v>-79</v>
      </c>
      <c r="D10" s="6" t="n">
        <v>-62</v>
      </c>
    </row>
    <row r="11">
      <c r="A11" s="3" t="inlineStr">
        <is>
          <t>State and other</t>
        </is>
      </c>
      <c r="B11" s="4" t="inlineStr">
        <is>
          <t xml:space="preserve"> </t>
        </is>
      </c>
      <c r="C11" s="4" t="inlineStr">
        <is>
          <t xml:space="preserve"> </t>
        </is>
      </c>
      <c r="D11" s="4" t="inlineStr">
        <is>
          <t xml:space="preserve"> </t>
        </is>
      </c>
    </row>
    <row r="12">
      <c r="A12" s="4" t="inlineStr">
        <is>
          <t>Current</t>
        </is>
      </c>
      <c r="B12" s="6" t="n">
        <v>-25</v>
      </c>
      <c r="C12" s="6" t="n">
        <v>-17</v>
      </c>
      <c r="D12" s="6" t="n">
        <v>-9</v>
      </c>
    </row>
    <row r="13">
      <c r="A13" s="4" t="inlineStr">
        <is>
          <t>Deferred</t>
        </is>
      </c>
      <c r="B13" s="6" t="n">
        <v>2</v>
      </c>
      <c r="C13" s="6" t="n">
        <v>4</v>
      </c>
      <c r="D13" s="6" t="n">
        <v>-4</v>
      </c>
    </row>
    <row r="14">
      <c r="A14" s="4" t="inlineStr">
        <is>
          <t>Total</t>
        </is>
      </c>
      <c r="B14" s="6" t="n">
        <v>-23</v>
      </c>
      <c r="C14" s="6" t="n">
        <v>-13</v>
      </c>
      <c r="D14" s="6" t="n">
        <v>-13</v>
      </c>
    </row>
    <row r="15">
      <c r="A15" s="4" t="inlineStr">
        <is>
          <t>Current</t>
        </is>
      </c>
      <c r="B15" s="6" t="n">
        <v>-128</v>
      </c>
      <c r="C15" s="6" t="n">
        <v>-82</v>
      </c>
      <c r="D15" s="6" t="n">
        <v>-55</v>
      </c>
    </row>
    <row r="16">
      <c r="A16" s="4" t="inlineStr">
        <is>
          <t>Deferred</t>
        </is>
      </c>
      <c r="B16" s="6" t="n">
        <v>-2</v>
      </c>
      <c r="C16" s="6" t="n">
        <v>-13</v>
      </c>
      <c r="D16" s="6" t="n">
        <v>-37</v>
      </c>
    </row>
    <row r="17">
      <c r="A17" s="4" t="inlineStr">
        <is>
          <t>Total</t>
        </is>
      </c>
      <c r="B17" s="7" t="n">
        <v>-130</v>
      </c>
      <c r="C17" s="7" t="n">
        <v>-95</v>
      </c>
      <c r="D17" s="7" t="n">
        <v>-9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Foreign Income Tax Provision) (Details) - USD ($) $ in Millions</t>
        </is>
      </c>
      <c r="B1" s="2" t="inlineStr">
        <is>
          <t>12 Months Ended</t>
        </is>
      </c>
    </row>
    <row r="2">
      <c r="B2" s="2" t="inlineStr">
        <is>
          <t>Jan. 03, 2025</t>
        </is>
      </c>
      <c r="C2" s="2" t="inlineStr">
        <is>
          <t>Dec. 29,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Foreign provision for income taxes</t>
        </is>
      </c>
      <c r="B4" s="7" t="n">
        <v>-105</v>
      </c>
      <c r="C4" s="7" t="n">
        <v>-79</v>
      </c>
      <c r="D4" s="7" t="n">
        <v>-62</v>
      </c>
    </row>
    <row r="5">
      <c r="A5" s="4" t="inlineStr">
        <is>
          <t>United Kingdom</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Foreign provision for income taxes</t>
        </is>
      </c>
      <c r="B7" s="6" t="n">
        <v>-37</v>
      </c>
      <c r="C7" s="6" t="n">
        <v>-32</v>
      </c>
      <c r="D7" s="6" t="n">
        <v>-29</v>
      </c>
    </row>
    <row r="8">
      <c r="A8" s="4" t="inlineStr">
        <is>
          <t>Australia</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Foreign provision for income taxes</t>
        </is>
      </c>
      <c r="B10" s="6" t="n">
        <v>-19</v>
      </c>
      <c r="C10" s="6" t="n">
        <v>-13</v>
      </c>
      <c r="D10" s="6" t="n">
        <v>-13</v>
      </c>
    </row>
    <row r="11">
      <c r="A11" s="4" t="inlineStr">
        <is>
          <t>Middle East</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Foreign provision for income taxes</t>
        </is>
      </c>
      <c r="B13" s="6" t="n">
        <v>-18</v>
      </c>
      <c r="C13" s="6" t="n">
        <v>-12</v>
      </c>
      <c r="D13" s="6" t="n">
        <v>-8</v>
      </c>
    </row>
    <row r="14">
      <c r="A14" s="4" t="inlineStr">
        <is>
          <t>Asia</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Foreign provision for income taxes</t>
        </is>
      </c>
      <c r="B16" s="6" t="n">
        <v>-18</v>
      </c>
      <c r="C16" s="6" t="n">
        <v>-8</v>
      </c>
      <c r="D16" s="6" t="n">
        <v>-5</v>
      </c>
    </row>
    <row r="17">
      <c r="A17" s="4" t="inlineStr">
        <is>
          <t>Other</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Foreign provision for income taxes</t>
        </is>
      </c>
      <c r="B19" s="7" t="n">
        <v>-13</v>
      </c>
      <c r="C19" s="7" t="n">
        <v>-14</v>
      </c>
      <c r="D19" s="7" t="n">
        <v>-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Reconciliations) (Details)</t>
        </is>
      </c>
      <c r="B1" s="2" t="inlineStr">
        <is>
          <t>12 Months Ended</t>
        </is>
      </c>
    </row>
    <row r="2">
      <c r="B2" s="2" t="inlineStr">
        <is>
          <t>Jan. 03, 2025</t>
        </is>
      </c>
      <c r="C2" s="2" t="inlineStr">
        <is>
          <t>Dec. 29,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statutory federal rate, expected (benefit) provision</t>
        </is>
      </c>
      <c r="B4" s="10" t="n">
        <v>0.21</v>
      </c>
      <c r="C4" s="10" t="n">
        <v>0.21</v>
      </c>
      <c r="D4" s="10" t="n">
        <v>0.21</v>
      </c>
    </row>
    <row r="5">
      <c r="A5" s="3" t="inlineStr">
        <is>
          <t>Increase (reduction) in tax rate from:</t>
        </is>
      </c>
      <c r="B5" s="4" t="inlineStr">
        <is>
          <t xml:space="preserve"> </t>
        </is>
      </c>
      <c r="C5" s="4" t="inlineStr">
        <is>
          <t xml:space="preserve"> </t>
        </is>
      </c>
      <c r="D5" s="4" t="inlineStr">
        <is>
          <t xml:space="preserve"> </t>
        </is>
      </c>
    </row>
    <row r="6">
      <c r="A6" s="4" t="inlineStr">
        <is>
          <t>Tax impact from foreign operations</t>
        </is>
      </c>
      <c r="B6" s="10" t="n">
        <v>0.02</v>
      </c>
      <c r="C6" s="10" t="n">
        <v>0.02</v>
      </c>
      <c r="D6" s="10" t="n">
        <v>0.01</v>
      </c>
    </row>
    <row r="7">
      <c r="A7" s="4" t="inlineStr">
        <is>
          <t>Noncontrolling interests and equity earnings</t>
        </is>
      </c>
      <c r="B7" s="4" t="inlineStr">
        <is>
          <t>(2.00%)</t>
        </is>
      </c>
      <c r="C7" s="4" t="inlineStr">
        <is>
          <t>(1.00%)</t>
        </is>
      </c>
      <c r="D7" s="10" t="n">
        <v>0.08</v>
      </c>
    </row>
    <row r="8">
      <c r="A8" s="4" t="inlineStr">
        <is>
          <t>State and local income taxes, net of federal benefit</t>
        </is>
      </c>
      <c r="B8" s="10" t="n">
        <v>0.03</v>
      </c>
      <c r="C8" s="10" t="n">
        <v>0.02</v>
      </c>
      <c r="D8" s="10" t="n">
        <v>0.02</v>
      </c>
    </row>
    <row r="9">
      <c r="A9" s="4" t="inlineStr">
        <is>
          <t>Other permanent differences, net</t>
        </is>
      </c>
      <c r="B9" s="10" t="n">
        <v>0.02</v>
      </c>
      <c r="C9" s="10" t="n">
        <v>0.05</v>
      </c>
      <c r="D9" s="10" t="n">
        <v>0.04</v>
      </c>
    </row>
    <row r="10">
      <c r="A10" s="4" t="inlineStr">
        <is>
          <t>Other non-deductible expenditures</t>
        </is>
      </c>
      <c r="B10" s="10" t="n">
        <v>0.02</v>
      </c>
      <c r="C10" s="10" t="n">
        <v>0</v>
      </c>
      <c r="D10" s="10" t="n">
        <v>0.02</v>
      </c>
    </row>
    <row r="11">
      <c r="A11" s="4" t="inlineStr">
        <is>
          <t>Change in federal and foreign valuation allowance</t>
        </is>
      </c>
      <c r="B11" s="4" t="inlineStr">
        <is>
          <t>(2.00%)</t>
        </is>
      </c>
      <c r="C11" s="4" t="inlineStr">
        <is>
          <t>(3.00%)</t>
        </is>
      </c>
      <c r="D11" s="4" t="inlineStr">
        <is>
          <t>(2.00%)</t>
        </is>
      </c>
    </row>
    <row r="12">
      <c r="A12" s="4" t="inlineStr">
        <is>
          <t>Research and development credits, net of provision</t>
        </is>
      </c>
      <c r="B12" s="4" t="inlineStr">
        <is>
          <t>(1.00%)</t>
        </is>
      </c>
      <c r="C12" s="10" t="n">
        <v>0</v>
      </c>
      <c r="D12" s="4" t="inlineStr">
        <is>
          <t>(6.00%)</t>
        </is>
      </c>
    </row>
    <row r="13">
      <c r="A13" s="4" t="inlineStr">
        <is>
          <t>Release of previously reserved position</t>
        </is>
      </c>
      <c r="B13" s="10" t="n">
        <v>0</v>
      </c>
      <c r="C13" s="4" t="inlineStr">
        <is>
          <t>(2.00%)</t>
        </is>
      </c>
      <c r="D13" s="10" t="n">
        <v>0</v>
      </c>
    </row>
    <row r="14">
      <c r="A14" s="4" t="inlineStr">
        <is>
          <t>U.K. statutory rate change</t>
        </is>
      </c>
      <c r="B14" s="10" t="n">
        <v>0</v>
      </c>
      <c r="C14" s="10" t="n">
        <v>0</v>
      </c>
      <c r="D14" s="10" t="n">
        <v>0.02</v>
      </c>
    </row>
    <row r="15">
      <c r="A15" s="4" t="inlineStr">
        <is>
          <t>Non-Deductible portion associated with legal settlement of legacy matter</t>
        </is>
      </c>
      <c r="B15" s="10" t="n">
        <v>0</v>
      </c>
      <c r="C15" s="4" t="inlineStr">
        <is>
          <t>(11.00%)</t>
        </is>
      </c>
      <c r="D15" s="10" t="n">
        <v>0</v>
      </c>
    </row>
    <row r="16">
      <c r="A16" s="4" t="inlineStr">
        <is>
          <t>Non-Deductible portion of Charges associated with Convertible Notes</t>
        </is>
      </c>
      <c r="B16" s="10" t="n">
        <v>0</v>
      </c>
      <c r="C16" s="4" t="inlineStr">
        <is>
          <t>(70.00%)</t>
        </is>
      </c>
      <c r="D16" s="10" t="n">
        <v>0</v>
      </c>
    </row>
    <row r="17">
      <c r="A17" s="4" t="inlineStr">
        <is>
          <t>Effective tax rate on income from operations</t>
        </is>
      </c>
      <c r="B17" s="10" t="n">
        <v>0.25</v>
      </c>
      <c r="C17" s="4" t="inlineStr">
        <is>
          <t>(57.00%)</t>
        </is>
      </c>
      <c r="D17" s="10" t="n">
        <v>0.3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and Related Valuation Allowances) (Details) - USD ($) $ in Millions</t>
        </is>
      </c>
      <c r="B1" s="2" t="inlineStr">
        <is>
          <t>Jan. 03, 2025</t>
        </is>
      </c>
      <c r="C1" s="2" t="inlineStr">
        <is>
          <t>Dec. 29, 2023</t>
        </is>
      </c>
    </row>
    <row r="2">
      <c r="A2" s="3" t="inlineStr">
        <is>
          <t>Deferred tax assets:</t>
        </is>
      </c>
      <c r="B2" s="4" t="inlineStr">
        <is>
          <t xml:space="preserve"> </t>
        </is>
      </c>
      <c r="C2" s="4" t="inlineStr">
        <is>
          <t xml:space="preserve"> </t>
        </is>
      </c>
    </row>
    <row r="3">
      <c r="A3" s="4" t="inlineStr">
        <is>
          <t>Employee compensation and benefits</t>
        </is>
      </c>
      <c r="B3" s="7" t="n">
        <v>63</v>
      </c>
      <c r="C3" s="7" t="n">
        <v>68</v>
      </c>
    </row>
    <row r="4">
      <c r="A4" s="4" t="inlineStr">
        <is>
          <t>Foreign tax credit carryforwards</t>
        </is>
      </c>
      <c r="B4" s="6" t="n">
        <v>98</v>
      </c>
      <c r="C4" s="6" t="n">
        <v>118</v>
      </c>
    </row>
    <row r="5">
      <c r="A5" s="4" t="inlineStr">
        <is>
          <t>Loss carryforwards</t>
        </is>
      </c>
      <c r="B5" s="6" t="n">
        <v>69</v>
      </c>
      <c r="C5" s="6" t="n">
        <v>77</v>
      </c>
    </row>
    <row r="6">
      <c r="A6" s="4" t="inlineStr">
        <is>
          <t>Research and development and other credit carryforwards</t>
        </is>
      </c>
      <c r="B6" s="6" t="n">
        <v>49</v>
      </c>
      <c r="C6" s="6" t="n">
        <v>64</v>
      </c>
    </row>
    <row r="7">
      <c r="A7" s="4" t="inlineStr">
        <is>
          <t>Insurance accruals</t>
        </is>
      </c>
      <c r="B7" s="6" t="n">
        <v>8</v>
      </c>
      <c r="C7" s="6" t="n">
        <v>8</v>
      </c>
    </row>
    <row r="8">
      <c r="A8" s="4" t="inlineStr">
        <is>
          <t>Lease obligation and accrued liabilities</t>
        </is>
      </c>
      <c r="B8" s="6" t="n">
        <v>93</v>
      </c>
      <c r="C8" s="6" t="n">
        <v>74</v>
      </c>
    </row>
    <row r="9">
      <c r="A9" s="4" t="inlineStr">
        <is>
          <t>Contract liabilities</t>
        </is>
      </c>
      <c r="B9" s="6" t="n">
        <v>23</v>
      </c>
      <c r="C9" s="6" t="n">
        <v>23</v>
      </c>
    </row>
    <row r="10">
      <c r="A10" s="4" t="inlineStr">
        <is>
          <t>Capitalized research expenditures</t>
        </is>
      </c>
      <c r="B10" s="6" t="n">
        <v>73</v>
      </c>
      <c r="C10" s="6" t="n">
        <v>37</v>
      </c>
    </row>
    <row r="11">
      <c r="A11" s="4" t="inlineStr">
        <is>
          <t>Other</t>
        </is>
      </c>
      <c r="B11" s="6" t="n">
        <v>118</v>
      </c>
      <c r="C11" s="6" t="n">
        <v>74</v>
      </c>
    </row>
    <row r="12">
      <c r="A12" s="4" t="inlineStr">
        <is>
          <t>Total gross deferred tax assets</t>
        </is>
      </c>
      <c r="B12" s="6" t="n">
        <v>594</v>
      </c>
      <c r="C12" s="6" t="n">
        <v>543</v>
      </c>
    </row>
    <row r="13">
      <c r="A13" s="4" t="inlineStr">
        <is>
          <t>Valuation allowances</t>
        </is>
      </c>
      <c r="B13" s="6" t="n">
        <v>-142</v>
      </c>
      <c r="C13" s="6" t="n">
        <v>-148</v>
      </c>
    </row>
    <row r="14">
      <c r="A14" s="4" t="inlineStr">
        <is>
          <t>Net deferred tax assets</t>
        </is>
      </c>
      <c r="B14" s="6" t="n">
        <v>452</v>
      </c>
      <c r="C14" s="6" t="n">
        <v>395</v>
      </c>
    </row>
    <row r="15">
      <c r="A15" s="3" t="inlineStr">
        <is>
          <t>Deferred tax liabilities:</t>
        </is>
      </c>
      <c r="B15" s="4" t="inlineStr">
        <is>
          <t xml:space="preserve"> </t>
        </is>
      </c>
      <c r="C15" s="4" t="inlineStr">
        <is>
          <t xml:space="preserve"> </t>
        </is>
      </c>
    </row>
    <row r="16">
      <c r="A16" s="4" t="inlineStr">
        <is>
          <t>Right-of-use assets</t>
        </is>
      </c>
      <c r="B16" s="6" t="n">
        <v>-47</v>
      </c>
      <c r="C16" s="6" t="n">
        <v>-31</v>
      </c>
    </row>
    <row r="17">
      <c r="A17" s="4" t="inlineStr">
        <is>
          <t>Intangible amortization</t>
        </is>
      </c>
      <c r="B17" s="6" t="n">
        <v>-131</v>
      </c>
      <c r="C17" s="6" t="n">
        <v>-91</v>
      </c>
    </row>
    <row r="18">
      <c r="A18" s="4" t="inlineStr">
        <is>
          <t>Indefinite-lived intangible amortization</t>
        </is>
      </c>
      <c r="B18" s="6" t="n">
        <v>-98</v>
      </c>
      <c r="C18" s="6" t="n">
        <v>-91</v>
      </c>
    </row>
    <row r="19">
      <c r="A19" s="4" t="inlineStr">
        <is>
          <t>Other</t>
        </is>
      </c>
      <c r="B19" s="6" t="n">
        <v>-50</v>
      </c>
      <c r="C19" s="6" t="n">
        <v>-49</v>
      </c>
    </row>
    <row r="20">
      <c r="A20" s="4" t="inlineStr">
        <is>
          <t>Total gross deferred tax liabilities</t>
        </is>
      </c>
      <c r="B20" s="6" t="n">
        <v>-326</v>
      </c>
      <c r="C20" s="6" t="n">
        <v>-262</v>
      </c>
    </row>
    <row r="21">
      <c r="A21" s="4" t="inlineStr">
        <is>
          <t>Deferred tax assets, net</t>
        </is>
      </c>
      <c r="B21" s="7" t="n">
        <v>126</v>
      </c>
      <c r="C21" s="7" t="n">
        <v>13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Jan. 03, 2025</t>
        </is>
      </c>
      <c r="C2" s="2" t="inlineStr">
        <is>
          <t>Dec. 29,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s</t>
        </is>
      </c>
      <c r="B4" s="7" t="n">
        <v>142</v>
      </c>
      <c r="C4" s="7" t="n">
        <v>148</v>
      </c>
      <c r="D4" s="4" t="inlineStr">
        <is>
          <t xml:space="preserve"> </t>
        </is>
      </c>
    </row>
    <row r="5">
      <c r="A5" s="4" t="inlineStr">
        <is>
          <t>Increase (decrease) in valuation allowance</t>
        </is>
      </c>
      <c r="B5" s="6" t="n">
        <v>-6</v>
      </c>
      <c r="C5" s="6" t="n">
        <v>-69</v>
      </c>
      <c r="D5" s="4" t="inlineStr">
        <is>
          <t xml:space="preserve"> </t>
        </is>
      </c>
    </row>
    <row r="6">
      <c r="A6" s="4" t="inlineStr">
        <is>
          <t>Income (loss) exclusive of restructuring and impairment charges</t>
        </is>
      </c>
      <c r="B6" s="6" t="n">
        <v>249</v>
      </c>
      <c r="C6" s="6" t="n">
        <v>267</v>
      </c>
      <c r="D6" s="7" t="n">
        <v>194</v>
      </c>
    </row>
    <row r="7">
      <c r="A7" s="4" t="inlineStr">
        <is>
          <t>Income from foreign sources</t>
        </is>
      </c>
      <c r="B7" s="6" t="n">
        <v>295</v>
      </c>
      <c r="C7" s="4" t="inlineStr">
        <is>
          <t xml:space="preserve"> </t>
        </is>
      </c>
      <c r="D7" s="4" t="inlineStr">
        <is>
          <t xml:space="preserve"> </t>
        </is>
      </c>
    </row>
    <row r="8">
      <c r="A8" s="4" t="inlineStr">
        <is>
          <t>Income from domestic sources</t>
        </is>
      </c>
      <c r="B8" s="6" t="n">
        <v>1014</v>
      </c>
      <c r="C8" s="4" t="inlineStr">
        <is>
          <t xml:space="preserve"> </t>
        </is>
      </c>
      <c r="D8" s="4" t="inlineStr">
        <is>
          <t xml:space="preserve"> </t>
        </is>
      </c>
    </row>
    <row r="9">
      <c r="A9" s="4" t="inlineStr">
        <is>
          <t>Undistributed earnings of foreign subsidiaries</t>
        </is>
      </c>
      <c r="B9" s="6" t="n">
        <v>2600</v>
      </c>
      <c r="C9" s="4" t="inlineStr">
        <is>
          <t xml:space="preserve"> </t>
        </is>
      </c>
      <c r="D9" s="4" t="inlineStr">
        <is>
          <t xml:space="preserve"> </t>
        </is>
      </c>
    </row>
    <row r="10">
      <c r="A10" s="4" t="inlineStr">
        <is>
          <t>Unrecognized tax benefits</t>
        </is>
      </c>
      <c r="B10" s="6" t="n">
        <v>71</v>
      </c>
      <c r="C10" s="4" t="inlineStr">
        <is>
          <t xml:space="preserve"> </t>
        </is>
      </c>
      <c r="D10" s="4" t="inlineStr">
        <is>
          <t xml:space="preserve"> </t>
        </is>
      </c>
    </row>
    <row r="11">
      <c r="A11" s="4" t="inlineStr">
        <is>
          <t>Decrease in unrecognized tax benefits</t>
        </is>
      </c>
      <c r="B11" s="6" t="n">
        <v>25</v>
      </c>
      <c r="C11" s="4" t="inlineStr">
        <is>
          <t xml:space="preserve"> </t>
        </is>
      </c>
      <c r="D11" s="4" t="inlineStr">
        <is>
          <t xml:space="preserve"> </t>
        </is>
      </c>
    </row>
    <row r="12">
      <c r="A12" s="4" t="inlineStr">
        <is>
          <t>Settlements</t>
        </is>
      </c>
      <c r="B12" s="6" t="n">
        <v>0</v>
      </c>
      <c r="C12" s="6" t="n">
        <v>16</v>
      </c>
      <c r="D12" s="6" t="n">
        <v>0</v>
      </c>
    </row>
    <row r="13">
      <c r="A13" s="4" t="inlineStr">
        <is>
          <t>Income tax penalties and interest accrued</t>
        </is>
      </c>
      <c r="B13" s="6" t="n">
        <v>46</v>
      </c>
      <c r="C13" s="6" t="n">
        <v>40</v>
      </c>
      <c r="D13" s="4" t="inlineStr">
        <is>
          <t xml:space="preserve"> </t>
        </is>
      </c>
    </row>
    <row r="14">
      <c r="A14" s="4" t="inlineStr">
        <is>
          <t>Income tax penalties and interest expense</t>
        </is>
      </c>
      <c r="B14" s="6" t="n">
        <v>4</v>
      </c>
      <c r="C14" s="6" t="n">
        <v>3</v>
      </c>
      <c r="D14" s="6" t="n">
        <v>2</v>
      </c>
    </row>
    <row r="15">
      <c r="A15" s="4" t="inlineStr">
        <is>
          <t>Domestic Tax Jurisdiction</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Increase (decrease) in valuation allowance</t>
        </is>
      </c>
      <c r="B17" s="7" t="n">
        <v>147</v>
      </c>
      <c r="C17" s="7" t="n">
        <v>94</v>
      </c>
      <c r="D17" s="7" t="n">
        <v>5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Valuation Allowance) (Details) - USD ($) $ in Millions</t>
        </is>
      </c>
      <c r="B1" s="2" t="inlineStr">
        <is>
          <t>Jan. 03, 2025</t>
        </is>
      </c>
      <c r="C1" s="2" t="inlineStr">
        <is>
          <t>Dec. 29, 2023</t>
        </is>
      </c>
    </row>
    <row r="2">
      <c r="A2" s="3" t="inlineStr">
        <is>
          <t>Valuation Allowance [Line Items]</t>
        </is>
      </c>
      <c r="B2" s="4" t="inlineStr">
        <is>
          <t xml:space="preserve"> </t>
        </is>
      </c>
      <c r="C2" s="4" t="inlineStr">
        <is>
          <t xml:space="preserve"> </t>
        </is>
      </c>
    </row>
    <row r="3">
      <c r="A3" s="4" t="inlineStr">
        <is>
          <t>Gross Deferred Asset (Liability), net</t>
        </is>
      </c>
      <c r="B3" s="7" t="n">
        <v>268</v>
      </c>
      <c r="C3" s="4" t="inlineStr">
        <is>
          <t xml:space="preserve"> </t>
        </is>
      </c>
    </row>
    <row r="4">
      <c r="A4" s="4" t="inlineStr">
        <is>
          <t>Valuation Allowance</t>
        </is>
      </c>
      <c r="B4" s="6" t="n">
        <v>-142</v>
      </c>
      <c r="C4" s="7" t="n">
        <v>-148</v>
      </c>
    </row>
    <row r="5">
      <c r="A5" s="4" t="inlineStr">
        <is>
          <t>Deferred tax assets, net</t>
        </is>
      </c>
      <c r="B5" s="6" t="n">
        <v>126</v>
      </c>
      <c r="C5" s="7" t="n">
        <v>133</v>
      </c>
    </row>
    <row r="6">
      <c r="A6" s="4" t="inlineStr">
        <is>
          <t>United States</t>
        </is>
      </c>
      <c r="B6" s="4" t="inlineStr">
        <is>
          <t xml:space="preserve"> </t>
        </is>
      </c>
      <c r="C6" s="4" t="inlineStr">
        <is>
          <t xml:space="preserve"> </t>
        </is>
      </c>
    </row>
    <row r="7">
      <c r="A7" s="3" t="inlineStr">
        <is>
          <t>Valuation Allowance [Line Items]</t>
        </is>
      </c>
      <c r="B7" s="4" t="inlineStr">
        <is>
          <t xml:space="preserve"> </t>
        </is>
      </c>
      <c r="C7" s="4" t="inlineStr">
        <is>
          <t xml:space="preserve"> </t>
        </is>
      </c>
    </row>
    <row r="8">
      <c r="A8" s="4" t="inlineStr">
        <is>
          <t>Gross Deferred Asset (Liability), net</t>
        </is>
      </c>
      <c r="B8" s="6" t="n">
        <v>292</v>
      </c>
      <c r="C8" s="4" t="inlineStr">
        <is>
          <t xml:space="preserve"> </t>
        </is>
      </c>
    </row>
    <row r="9">
      <c r="A9" s="4" t="inlineStr">
        <is>
          <t>Valuation Allowance</t>
        </is>
      </c>
      <c r="B9" s="6" t="n">
        <v>-113</v>
      </c>
      <c r="C9" s="4" t="inlineStr">
        <is>
          <t xml:space="preserve"> </t>
        </is>
      </c>
    </row>
    <row r="10">
      <c r="A10" s="4" t="inlineStr">
        <is>
          <t>Deferred tax assets, net</t>
        </is>
      </c>
      <c r="B10" s="6" t="n">
        <v>179</v>
      </c>
      <c r="C10" s="4" t="inlineStr">
        <is>
          <t xml:space="preserve"> </t>
        </is>
      </c>
    </row>
    <row r="11">
      <c r="A11" s="4" t="inlineStr">
        <is>
          <t>United Kingdom</t>
        </is>
      </c>
      <c r="B11" s="4" t="inlineStr">
        <is>
          <t xml:space="preserve"> </t>
        </is>
      </c>
      <c r="C11" s="4" t="inlineStr">
        <is>
          <t xml:space="preserve"> </t>
        </is>
      </c>
    </row>
    <row r="12">
      <c r="A12" s="3" t="inlineStr">
        <is>
          <t>Valuation Allowance [Line Items]</t>
        </is>
      </c>
      <c r="B12" s="4" t="inlineStr">
        <is>
          <t xml:space="preserve"> </t>
        </is>
      </c>
      <c r="C12" s="4" t="inlineStr">
        <is>
          <t xml:space="preserve"> </t>
        </is>
      </c>
    </row>
    <row r="13">
      <c r="A13" s="4" t="inlineStr">
        <is>
          <t>Gross Deferred Asset (Liability), net</t>
        </is>
      </c>
      <c r="B13" s="6" t="n">
        <v>-76</v>
      </c>
      <c r="C13" s="4" t="inlineStr">
        <is>
          <t xml:space="preserve"> </t>
        </is>
      </c>
    </row>
    <row r="14">
      <c r="A14" s="4" t="inlineStr">
        <is>
          <t>Valuation Allowance</t>
        </is>
      </c>
      <c r="B14" s="6" t="n">
        <v>-1</v>
      </c>
      <c r="C14" s="4" t="inlineStr">
        <is>
          <t xml:space="preserve"> </t>
        </is>
      </c>
    </row>
    <row r="15">
      <c r="A15" s="4" t="inlineStr">
        <is>
          <t>Deferred tax liabilities, net</t>
        </is>
      </c>
      <c r="B15" s="6" t="n">
        <v>-77</v>
      </c>
      <c r="C15" s="4" t="inlineStr">
        <is>
          <t xml:space="preserve"> </t>
        </is>
      </c>
    </row>
    <row r="16">
      <c r="A16" s="4" t="inlineStr">
        <is>
          <t>Australia</t>
        </is>
      </c>
      <c r="B16" s="4" t="inlineStr">
        <is>
          <t xml:space="preserve"> </t>
        </is>
      </c>
      <c r="C16" s="4" t="inlineStr">
        <is>
          <t xml:space="preserve"> </t>
        </is>
      </c>
    </row>
    <row r="17">
      <c r="A17" s="3" t="inlineStr">
        <is>
          <t>Valuation Allowance [Line Items]</t>
        </is>
      </c>
      <c r="B17" s="4" t="inlineStr">
        <is>
          <t xml:space="preserve"> </t>
        </is>
      </c>
      <c r="C17" s="4" t="inlineStr">
        <is>
          <t xml:space="preserve"> </t>
        </is>
      </c>
    </row>
    <row r="18">
      <c r="A18" s="4" t="inlineStr">
        <is>
          <t>Gross Deferred Asset (Liability), net</t>
        </is>
      </c>
      <c r="B18" s="6" t="n">
        <v>17</v>
      </c>
      <c r="C18" s="4" t="inlineStr">
        <is>
          <t xml:space="preserve"> </t>
        </is>
      </c>
    </row>
    <row r="19">
      <c r="A19" s="4" t="inlineStr">
        <is>
          <t>Valuation Allowance</t>
        </is>
      </c>
      <c r="B19" s="6" t="n">
        <v>0</v>
      </c>
      <c r="C19" s="4" t="inlineStr">
        <is>
          <t xml:space="preserve"> </t>
        </is>
      </c>
    </row>
    <row r="20">
      <c r="A20" s="4" t="inlineStr">
        <is>
          <t>Deferred tax assets, net</t>
        </is>
      </c>
      <c r="B20" s="6" t="n">
        <v>17</v>
      </c>
      <c r="C20" s="4" t="inlineStr">
        <is>
          <t xml:space="preserve"> </t>
        </is>
      </c>
    </row>
    <row r="21">
      <c r="A21" s="4" t="inlineStr">
        <is>
          <t>Canada</t>
        </is>
      </c>
      <c r="B21" s="4" t="inlineStr">
        <is>
          <t xml:space="preserve"> </t>
        </is>
      </c>
      <c r="C21" s="4" t="inlineStr">
        <is>
          <t xml:space="preserve"> </t>
        </is>
      </c>
    </row>
    <row r="22">
      <c r="A22" s="3" t="inlineStr">
        <is>
          <t>Valuation Allowance [Line Items]</t>
        </is>
      </c>
      <c r="B22" s="4" t="inlineStr">
        <is>
          <t xml:space="preserve"> </t>
        </is>
      </c>
      <c r="C22" s="4" t="inlineStr">
        <is>
          <t xml:space="preserve"> </t>
        </is>
      </c>
    </row>
    <row r="23">
      <c r="A23" s="4" t="inlineStr">
        <is>
          <t>Gross Deferred Asset (Liability), net</t>
        </is>
      </c>
      <c r="B23" s="6" t="n">
        <v>19</v>
      </c>
      <c r="C23" s="4" t="inlineStr">
        <is>
          <t xml:space="preserve"> </t>
        </is>
      </c>
    </row>
    <row r="24">
      <c r="A24" s="4" t="inlineStr">
        <is>
          <t>Valuation Allowance</t>
        </is>
      </c>
      <c r="B24" s="6" t="n">
        <v>-18</v>
      </c>
      <c r="C24" s="4" t="inlineStr">
        <is>
          <t xml:space="preserve"> </t>
        </is>
      </c>
    </row>
    <row r="25">
      <c r="A25" s="4" t="inlineStr">
        <is>
          <t>Deferred tax assets, net</t>
        </is>
      </c>
      <c r="B25" s="6" t="n">
        <v>1</v>
      </c>
      <c r="C25" s="4" t="inlineStr">
        <is>
          <t xml:space="preserve"> </t>
        </is>
      </c>
    </row>
    <row r="26">
      <c r="A26" s="4" t="inlineStr">
        <is>
          <t>Asia</t>
        </is>
      </c>
      <c r="B26" s="4" t="inlineStr">
        <is>
          <t xml:space="preserve"> </t>
        </is>
      </c>
      <c r="C26" s="4" t="inlineStr">
        <is>
          <t xml:space="preserve"> </t>
        </is>
      </c>
    </row>
    <row r="27">
      <c r="A27" s="3" t="inlineStr">
        <is>
          <t>Valuation Allowance [Line Items]</t>
        </is>
      </c>
      <c r="B27" s="4" t="inlineStr">
        <is>
          <t xml:space="preserve"> </t>
        </is>
      </c>
      <c r="C27" s="4" t="inlineStr">
        <is>
          <t xml:space="preserve"> </t>
        </is>
      </c>
    </row>
    <row r="28">
      <c r="A28" s="4" t="inlineStr">
        <is>
          <t>Gross Deferred Asset (Liability), net</t>
        </is>
      </c>
      <c r="B28" s="6" t="n">
        <v>6</v>
      </c>
      <c r="C28" s="4" t="inlineStr">
        <is>
          <t xml:space="preserve"> </t>
        </is>
      </c>
    </row>
    <row r="29">
      <c r="A29" s="4" t="inlineStr">
        <is>
          <t>Valuation Allowance</t>
        </is>
      </c>
      <c r="B29" s="6" t="n">
        <v>0</v>
      </c>
      <c r="C29" s="4" t="inlineStr">
        <is>
          <t xml:space="preserve"> </t>
        </is>
      </c>
    </row>
    <row r="30">
      <c r="A30" s="4" t="inlineStr">
        <is>
          <t>Deferred tax assets, net</t>
        </is>
      </c>
      <c r="B30" s="6" t="n">
        <v>6</v>
      </c>
      <c r="C30" s="4" t="inlineStr">
        <is>
          <t xml:space="preserve"> </t>
        </is>
      </c>
    </row>
    <row r="31">
      <c r="A31" s="4" t="inlineStr">
        <is>
          <t>Other</t>
        </is>
      </c>
      <c r="B31" s="4" t="inlineStr">
        <is>
          <t xml:space="preserve"> </t>
        </is>
      </c>
      <c r="C31" s="4" t="inlineStr">
        <is>
          <t xml:space="preserve"> </t>
        </is>
      </c>
    </row>
    <row r="32">
      <c r="A32" s="3" t="inlineStr">
        <is>
          <t>Valuation Allowance [Line Items]</t>
        </is>
      </c>
      <c r="B32" s="4" t="inlineStr">
        <is>
          <t xml:space="preserve"> </t>
        </is>
      </c>
      <c r="C32" s="4" t="inlineStr">
        <is>
          <t xml:space="preserve"> </t>
        </is>
      </c>
    </row>
    <row r="33">
      <c r="A33" s="4" t="inlineStr">
        <is>
          <t>Gross Deferred Asset (Liability), net</t>
        </is>
      </c>
      <c r="B33" s="6" t="n">
        <v>10</v>
      </c>
      <c r="C33" s="4" t="inlineStr">
        <is>
          <t xml:space="preserve"> </t>
        </is>
      </c>
    </row>
    <row r="34">
      <c r="A34" s="4" t="inlineStr">
        <is>
          <t>Valuation Allowance</t>
        </is>
      </c>
      <c r="B34" s="6" t="n">
        <v>-10</v>
      </c>
      <c r="C34" s="4" t="inlineStr">
        <is>
          <t xml:space="preserve"> </t>
        </is>
      </c>
    </row>
    <row r="35">
      <c r="A35" s="4" t="inlineStr">
        <is>
          <t>Deferred tax assets, net</t>
        </is>
      </c>
      <c r="B35" s="7" t="n">
        <v>0</v>
      </c>
      <c r="C35"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Loss and Credit Carryforwards) (Details) - USD ($) $ in Millions</t>
        </is>
      </c>
      <c r="B1" s="2" t="inlineStr">
        <is>
          <t>Jan. 03, 2025</t>
        </is>
      </c>
      <c r="C1" s="2" t="inlineStr">
        <is>
          <t>Dec. 29, 2023</t>
        </is>
      </c>
    </row>
    <row r="2">
      <c r="A2" s="3" t="inlineStr">
        <is>
          <t>Income Tax Disclosure [Abstract]</t>
        </is>
      </c>
      <c r="B2" s="4" t="inlineStr">
        <is>
          <t xml:space="preserve"> </t>
        </is>
      </c>
      <c r="C2" s="4" t="inlineStr">
        <is>
          <t xml:space="preserve"> </t>
        </is>
      </c>
    </row>
    <row r="3">
      <c r="A3" s="4" t="inlineStr">
        <is>
          <t>Foreign tax credit carryforwards</t>
        </is>
      </c>
      <c r="B3" s="7" t="n">
        <v>98</v>
      </c>
      <c r="C3" s="4" t="inlineStr">
        <is>
          <t xml:space="preserve"> </t>
        </is>
      </c>
    </row>
    <row r="4">
      <c r="A4" s="4" t="inlineStr">
        <is>
          <t>Foreign net operating loss carryforwards</t>
        </is>
      </c>
      <c r="B4" s="6" t="n">
        <v>97</v>
      </c>
      <c r="C4" s="4" t="inlineStr">
        <is>
          <t xml:space="preserve"> </t>
        </is>
      </c>
    </row>
    <row r="5">
      <c r="A5" s="4" t="inlineStr">
        <is>
          <t>Foreign net operating loss carryforwards</t>
        </is>
      </c>
      <c r="B5" s="6" t="n">
        <v>26</v>
      </c>
      <c r="C5" s="4" t="inlineStr">
        <is>
          <t xml:space="preserve"> </t>
        </is>
      </c>
    </row>
    <row r="6">
      <c r="A6" s="4" t="inlineStr">
        <is>
          <t>State net operating loss carryforwards</t>
        </is>
      </c>
      <c r="B6" s="6" t="n">
        <v>809</v>
      </c>
      <c r="C6" s="4" t="inlineStr">
        <is>
          <t xml:space="preserve"> </t>
        </is>
      </c>
    </row>
    <row r="7">
      <c r="A7" s="4" t="inlineStr">
        <is>
          <t>Research and development and other credit carryforwards</t>
        </is>
      </c>
      <c r="B7" s="7" t="n">
        <v>49</v>
      </c>
      <c r="C7" s="7" t="n">
        <v>6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Millions</t>
        </is>
      </c>
      <c r="B1" s="2" t="inlineStr">
        <is>
          <t>12 Months Ended</t>
        </is>
      </c>
    </row>
    <row r="2">
      <c r="B2" s="2" t="inlineStr">
        <is>
          <t>Jan. 03, 2025</t>
        </is>
      </c>
      <c r="C2" s="2" t="inlineStr">
        <is>
          <t>Dec. 29,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eginning balance</t>
        </is>
      </c>
      <c r="B4" s="7" t="n">
        <v>74</v>
      </c>
      <c r="C4" s="7" t="n">
        <v>92</v>
      </c>
      <c r="D4" s="7" t="n">
        <v>89</v>
      </c>
    </row>
    <row r="5">
      <c r="A5" s="4" t="inlineStr">
        <is>
          <t>Increases related to current year tax positions</t>
        </is>
      </c>
      <c r="B5" s="6" t="n">
        <v>3</v>
      </c>
      <c r="C5" s="6" t="n">
        <v>2</v>
      </c>
      <c r="D5" s="6" t="n">
        <v>8</v>
      </c>
    </row>
    <row r="6">
      <c r="A6" s="4" t="inlineStr">
        <is>
          <t>Increases related to prior year tax positions</t>
        </is>
      </c>
      <c r="B6" s="6" t="n">
        <v>0</v>
      </c>
      <c r="C6" s="6" t="n">
        <v>0</v>
      </c>
      <c r="D6" s="6" t="n">
        <v>1</v>
      </c>
    </row>
    <row r="7">
      <c r="A7" s="4" t="inlineStr">
        <is>
          <t>Decreases related to prior year tax positions</t>
        </is>
      </c>
      <c r="B7" s="6" t="n">
        <v>-4</v>
      </c>
      <c r="C7" s="6" t="n">
        <v>-2</v>
      </c>
      <c r="D7" s="6" t="n">
        <v>-2</v>
      </c>
    </row>
    <row r="8">
      <c r="A8" s="4" t="inlineStr">
        <is>
          <t>Increases related to tax positions from an acquisition</t>
        </is>
      </c>
      <c r="B8" s="6" t="n">
        <v>15</v>
      </c>
      <c r="C8" s="6" t="n">
        <v>0</v>
      </c>
      <c r="D8" s="6" t="n">
        <v>0</v>
      </c>
    </row>
    <row r="9">
      <c r="A9" s="4" t="inlineStr">
        <is>
          <t>Settlements</t>
        </is>
      </c>
      <c r="B9" s="6" t="n">
        <v>0</v>
      </c>
      <c r="C9" s="6" t="n">
        <v>-16</v>
      </c>
      <c r="D9" s="6" t="n">
        <v>0</v>
      </c>
    </row>
    <row r="10">
      <c r="A10" s="4" t="inlineStr">
        <is>
          <t>Lapse of statute of limitations</t>
        </is>
      </c>
      <c r="B10" s="6" t="n">
        <v>-1</v>
      </c>
      <c r="C10" s="6" t="n">
        <v>-2</v>
      </c>
      <c r="D10" s="6" t="n">
        <v>-2</v>
      </c>
    </row>
    <row r="11">
      <c r="A11" s="4" t="inlineStr">
        <is>
          <t>Other, primarily due to exchange rate fluctuations affecting non-U.S. tax positions</t>
        </is>
      </c>
      <c r="B11" s="6" t="n">
        <v>-2</v>
      </c>
      <c r="C11" s="6" t="n">
        <v>0</v>
      </c>
      <c r="D11" s="6" t="n">
        <v>-2</v>
      </c>
    </row>
    <row r="12">
      <c r="A12" s="4" t="inlineStr">
        <is>
          <t>Unrecognized tax benefits, ending balance</t>
        </is>
      </c>
      <c r="B12" s="7" t="n">
        <v>85</v>
      </c>
      <c r="C12" s="7" t="n">
        <v>74</v>
      </c>
      <c r="D12" s="7" t="n">
        <v>9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an. 03, 2025</t>
        </is>
      </c>
      <c r="C1" s="2" t="inlineStr">
        <is>
          <t>Dec. 29, 2023</t>
        </is>
      </c>
    </row>
    <row r="2">
      <c r="A2" s="3" t="inlineStr">
        <is>
          <t>Loss Contingencies [Line Items]</t>
        </is>
      </c>
      <c r="B2" s="4" t="inlineStr">
        <is>
          <t xml:space="preserve"> </t>
        </is>
      </c>
      <c r="C2" s="4" t="inlineStr">
        <is>
          <t xml:space="preserve"> </t>
        </is>
      </c>
    </row>
    <row r="3">
      <c r="A3" s="4" t="inlineStr">
        <is>
          <t>Self insurance reserve, noncurrent</t>
        </is>
      </c>
      <c r="B3" s="7" t="n">
        <v>40</v>
      </c>
      <c r="C3" s="7" t="n">
        <v>37</v>
      </c>
    </row>
    <row r="4">
      <c r="A4" s="4" t="inlineStr">
        <is>
          <t>Accounts Payable and Accrued Liabilitie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Self insurance reserve, noncurrent</t>
        </is>
      </c>
      <c r="B6" s="6" t="n">
        <v>17</v>
      </c>
      <c r="C6" s="6" t="n">
        <v>18</v>
      </c>
    </row>
    <row r="7">
      <c r="A7" s="4" t="inlineStr">
        <is>
          <t>Other Current Liabilitie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Self insurance reserve, noncurrent</t>
        </is>
      </c>
      <c r="B9" s="6" t="n">
        <v>3</v>
      </c>
      <c r="C9" s="6" t="n">
        <v>3</v>
      </c>
    </row>
    <row r="10">
      <c r="A10" s="4" t="inlineStr">
        <is>
          <t>Other Liabilities</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Self insurance reserve, noncurrent</t>
        </is>
      </c>
      <c r="B12" s="7" t="n">
        <v>20</v>
      </c>
      <c r="C12" s="7" t="n">
        <v>1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Jan. 03, 2025</t>
        </is>
      </c>
    </row>
    <row r="3">
      <c r="A3" s="3" t="inlineStr">
        <is>
          <t>Segment Reporting [Abstract]</t>
        </is>
      </c>
      <c r="B3" s="4" t="inlineStr">
        <is>
          <t xml:space="preserve"> </t>
        </is>
      </c>
    </row>
    <row r="4">
      <c r="A4" s="4" t="inlineStr">
        <is>
          <t>Business Segment Information</t>
        </is>
      </c>
      <c r="B4" s="4" t="inlineStr">
        <is>
          <t xml:space="preserve">Business Segment Information We provide a wide range of professional services, and the management of our business is heavily focused on major projects or programs within each of our reportable segments. At any given time, government programs and joint ventures represent a substantial part of our operations. Our reportable segments follow the same accounting policies as those described in Note 1. “Significant Accounting Policies” to our consolidated financial statements. We are organized into two core business segments, Government Solutions and Sustainable Technology Solutions and one non-core business segment as described below: Government Solutions. Our Government Solutions business segment provides full life-cycle support solutions to defense, intelligence, space, aviation and other programs and missions for military and other government agencies primarily in the U.S., U.K. and Australia. KBR's full-spectrum solutions span research and development, advanced prototyping, acquisition support, systems engineering, C5ISR, cyber analytics, space domain awareness, test and evaluation, data analytics and integration, systems integration and program management, global supply chain management, operations readiness and support and professional advisory services across the defense, energy security and transition and critical infrastructure sectors. Included in Government Solutions is the LinQuest Corporation ("LinQuest"), an engineering, data analytics and digital integration company acquired in fiscal 2024 that develops and integrates advanced technology solutions to meet the most challenging demands across space, air dominance and connected battlespace missions, including advanced artificial intelligence, machine learning capabilities and digital engineering. See Note 4 "Acquisitions" to our consolidated financial statements for additional information on this acquisition. Sustainable Technology Solutions. Our Sustainable Technology Solutions business segment is anchored by our portfolio of over 85 innovative, proprietary, sustainability-focused process technologies that reduce emissions, increase efficiency and/or accelerate and enable energy transition across the industrial base in four primary verticals: ammonia/syngas, chemical/petrochemicals, clean refining and circular process/circular economy solutions. STS also provides highly synergistic services including advisory and consulting focused on energy security, broad-based energy transition and net-zero carbon emission solutions, high-end engineering, design and program management centered around decarbonization, energy efficiency, environmental impact and asset optimization, as well as our digitally-enabled operating and monitoring solutions. Through early planning and scope definition, advanced technologies and facility life-cycle optimization, our STS business segment works closely with customers to provide what we believe is the optimal approach to maximize their return on investment. Corporate. Our non-core segment includes corporate expenses and selling, general and administrative expenses not allocated to the business segments above. In its operation of our business, our management, including our chief operating decision maker ("CODM"), who is also our chief executive officer, evaluates the performance of our business segments based on operating income. Our CODM utilizes operating income to evaluate segment results and is one of the factors considered in determining capital allocation among the segments. Our CODM analyzes selected segment balance sheet information for our business segments and for the Company as a whole. Information on each of our business segments and reconciliation to Net income (loss) attributable to KBR within our consolidated statements of operations is presented in the tables below. To streamline and optimize our processes, we realigned our segments effective for fiscal 2025. As part of this realignment, our Government Solutions reportable segment has been renamed Mission Technology Solutions while Sustainable Technology Solutions has retained its name. The international business contained within Government Solutions has been integrated into both Mission Technology Solutions and Sustainable Technology Solutions. The Company will begin reporting the new segment information beginning the first fiscal quarter of 2025. Operations by Reportable Segment Year ended January 3, 2025 Dollars in millions Government Solutions Sustainable Technology Solutions Corporate Total Revenues $ 5,871 $ 1,871 $ — $ 7,742 Cost of revenues (5,161) (1,478) — (6,639) Gross profit 710 393 — 1,103 Equity in earnings (losses) of unconsolidated affiliates 39 68 — 107 Selling, general and administrative expenses (295) (89) (160) (544) Gain (loss) on disposition of assets and investments 6 1 — 7 Other (7) (3) (1) (11) Operating income 453 370 (161) 662 Interest expense — — (144) (144) Other non-operating income (expense) — 1 (8) (7) Income (loss) before income taxes 453 371 (313) 511 Provision for income taxes — — (130) (130) Net income (loss) 453 371 (443) 381 Less: Net income attributable to noncontrolling interests — 6 — 6 Net income (loss) attributable to KBR $ 453 $ 365 $ (443) $ 375 Supplemental disclosures: Total Assets $ 4,615 $ 1,101 $ 947 $ 6,663 Depreciation and amortization $ 105 $ 21 $ 30 $ 156 Purchases of property, plant and equipment $ (58) $ (7) $ (12) $ (77) Year ended December 29, 2023 Dollars in millions Government Solutions Sustainable Technology Solutions Corporate Total Revenues $ 5,353 $ 1,603 $ — $ 6,956 Cost of revenues (4,720) (1,259) — (5,979) Gross profit 633 344 — 977 Equity in earnings (losses) of unconsolidated affiliates 42 72 — 114 Selling, general and administrative expenses (245) (88) (155) (488) Legal settlement of legacy matter (144) — — (144) Gain (loss) on disposition of assets and investments — (7) — (7) Other (1) 3 (6) (4) Operating Income 285 324 (161) 448 Interest expense — — (115) (115) Charges associated with Convertible Notes — — (494) (494) Other non-operating income (expense) 1 3 (9) (5) Income (loss) before income taxes 286 327 (779) (166) Provision for income taxes — — (95) (95) Net income (loss) 286 327 (874) (261) Less: Net income attributable to noncontrolling interests — 4 — 4 Net income (loss) attributable to KBR $ 286 $ 323 $ (874) $ (265) Supplemental disclosures: Total Assets $ 3,737 $ 996 $ 832 $ 5,565 Depreciation and amortization $ 96 $ 19 $ 26 $ 141 Purchases of property, plant and equipment $ (49) $ (9) $ (22) $ (80) Year ended December 31, 2022 Dollars in millions Government Solutions Sustainable Technology Solutions Corporate Total Revenues $ 5,320 $ 1,244 $ — $ 6,564 Cost of revenues (4,718) (1,018) — (5,736) Gross profit 602 226 — 828 Equity in earnings (losses) of unconsolidated affiliates 27 (107) — (80) Selling, general and administrative expenses (210) (73) (137) (420) Gain (loss) on disposition of assets and investments 19 — — 19 Other 3 1 (8) (4) Operating income 441 47 (145) 343 Interest expense — — (87) (87) Gain on other investment — 16 — 16 Other non-operating income (expense) 1 5 6 12 Income (loss) before income taxes 442 68 (226) 284 Provision for income taxes — — (92) (92) Net income (loss) 442 68 (318) 192 Less: Net income attributable to noncontrolling interests (1) 3 — 2 Net income (loss) attributable to KBR $ 443 $ 65 $ (318) $ 190 Supplemental disclosures: Total Assets $ 3,735 $ 915 $ 916 $ 5,566 Depreciation and amortization $ 95 $ 14 $ 28 $ 137 Purchases of property, plant and equipment $ (52) $ (7) $ (12) $ (71) Selected Geographic Information Long-lived assets by country are determined based on the location of tangible assets. January 3, December 29, Dollars in millions 2025 2023 Property, plant &amp; equipment, net: United States $ 181 $ 138 United Kingdom 35 39 Other 73 62 Total $ 289 $ 23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4" customWidth="1" min="6" max="6"/>
  </cols>
  <sheetData>
    <row r="1">
      <c r="A1" s="1" t="inlineStr">
        <is>
          <t>U.S. Government Matters (Details) - USD ($) $ in Millions</t>
        </is>
      </c>
      <c r="D1" s="2" t="inlineStr">
        <is>
          <t>1 Months Ended</t>
        </is>
      </c>
    </row>
    <row r="2">
      <c r="B2" s="2" t="inlineStr">
        <is>
          <t>Sep. 22, 2023</t>
        </is>
      </c>
      <c r="C2" s="2" t="inlineStr">
        <is>
          <t>Jun. 12, 2023</t>
        </is>
      </c>
      <c r="D2" s="2" t="inlineStr">
        <is>
          <t>Mar. 31, 2022</t>
        </is>
      </c>
      <c r="E2" s="2" t="inlineStr">
        <is>
          <t>Jan. 03, 2025</t>
        </is>
      </c>
      <c r="F2" s="2" t="inlineStr">
        <is>
          <t>Dec. 29, 2023</t>
        </is>
      </c>
    </row>
    <row r="3">
      <c r="A3" s="4" t="inlineStr">
        <is>
          <t>Reserve for potentially disallowable costs incurred under government contrac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United States Government Contract Wor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rued reserve for unallowable costs</t>
        </is>
      </c>
      <c r="B5" s="4" t="inlineStr">
        <is>
          <t xml:space="preserve"> </t>
        </is>
      </c>
      <c r="C5" s="4" t="inlineStr">
        <is>
          <t xml:space="preserve"> </t>
        </is>
      </c>
      <c r="D5" s="4" t="inlineStr">
        <is>
          <t xml:space="preserve"> </t>
        </is>
      </c>
      <c r="E5" s="7" t="n">
        <v>41</v>
      </c>
      <c r="F5" s="7" t="n">
        <v>45</v>
      </c>
    </row>
    <row r="6">
      <c r="A6" s="4" t="inlineStr">
        <is>
          <t>First Kuwaiti Trading Company Arbitr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United States Government Contract Wor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amages awarded, value</t>
        </is>
      </c>
      <c r="B8" s="4" t="inlineStr">
        <is>
          <t xml:space="preserve"> </t>
        </is>
      </c>
      <c r="C8" s="7" t="n">
        <v>16</v>
      </c>
      <c r="D8" s="4" t="inlineStr">
        <is>
          <t xml:space="preserve"> </t>
        </is>
      </c>
      <c r="E8" s="4" t="inlineStr">
        <is>
          <t xml:space="preserve"> </t>
        </is>
      </c>
      <c r="F8" s="4" t="inlineStr">
        <is>
          <t xml:space="preserve"> </t>
        </is>
      </c>
    </row>
    <row r="9">
      <c r="A9" s="4" t="inlineStr">
        <is>
          <t>Claims in unpaid bonuses</t>
        </is>
      </c>
      <c r="B9" s="4" t="inlineStr">
        <is>
          <t xml:space="preserve"> </t>
        </is>
      </c>
      <c r="C9" s="7" t="n">
        <v>70</v>
      </c>
      <c r="D9" s="7" t="n">
        <v>100</v>
      </c>
      <c r="E9" s="4" t="inlineStr">
        <is>
          <t xml:space="preserve"> </t>
        </is>
      </c>
      <c r="F9" s="4" t="inlineStr">
        <is>
          <t xml:space="preserve"> </t>
        </is>
      </c>
    </row>
    <row r="10">
      <c r="A10" s="4" t="inlineStr">
        <is>
          <t>First Kuwaiti Trading Company Arbitration | Settled Litig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United States Government Contract Wor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unds received from litigation settlement</t>
        </is>
      </c>
      <c r="B12" s="7" t="n">
        <v>8</v>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Leases (Narrative) (Details) $ in Millions</t>
        </is>
      </c>
      <c r="B1" s="2" t="inlineStr">
        <is>
          <t>12 Months Ended</t>
        </is>
      </c>
    </row>
    <row r="2">
      <c r="B2" s="2" t="inlineStr">
        <is>
          <t>Jan. 03, 2025 USD ($) renewal</t>
        </is>
      </c>
      <c r="C2" s="2" t="inlineStr">
        <is>
          <t>Dec. 29, 2023 USD ($)</t>
        </is>
      </c>
      <c r="D2" s="2" t="inlineStr">
        <is>
          <t>Dec. 31, 2022 USD ($)</t>
        </is>
      </c>
    </row>
    <row r="3">
      <c r="A3" s="3" t="inlineStr">
        <is>
          <t>Operating Leased Assets [Line Items]</t>
        </is>
      </c>
      <c r="B3" s="4" t="inlineStr">
        <is>
          <t xml:space="preserve"> </t>
        </is>
      </c>
      <c r="C3" s="4" t="inlineStr">
        <is>
          <t xml:space="preserve"> </t>
        </is>
      </c>
      <c r="D3" s="4" t="inlineStr">
        <is>
          <t xml:space="preserve"> </t>
        </is>
      </c>
    </row>
    <row r="4">
      <c r="A4" s="4" t="inlineStr">
        <is>
          <t>Percentage of lease obligations</t>
        </is>
      </c>
      <c r="B4" s="10" t="n">
        <v>0.93</v>
      </c>
      <c r="C4" s="4" t="inlineStr">
        <is>
          <t xml:space="preserve"> </t>
        </is>
      </c>
      <c r="D4" s="4" t="inlineStr">
        <is>
          <t xml:space="preserve"> </t>
        </is>
      </c>
    </row>
    <row r="5">
      <c r="A5" s="4" t="inlineStr">
        <is>
          <t>Term of contract</t>
        </is>
      </c>
      <c r="B5" s="4" t="inlineStr">
        <is>
          <t>12 months</t>
        </is>
      </c>
      <c r="C5" s="4" t="inlineStr">
        <is>
          <t xml:space="preserve"> </t>
        </is>
      </c>
      <c r="D5" s="4" t="inlineStr">
        <is>
          <t xml:space="preserve"> </t>
        </is>
      </c>
    </row>
    <row r="6">
      <c r="A6" s="4" t="inlineStr">
        <is>
          <t>Renewal term increments</t>
        </is>
      </c>
      <c r="B6" s="4" t="inlineStr">
        <is>
          <t>1 year</t>
        </is>
      </c>
      <c r="C6" s="4" t="inlineStr">
        <is>
          <t xml:space="preserve"> </t>
        </is>
      </c>
      <c r="D6" s="4" t="inlineStr">
        <is>
          <t xml:space="preserve"> </t>
        </is>
      </c>
    </row>
    <row r="7">
      <c r="A7" s="4" t="inlineStr">
        <is>
          <t>Finance Lease, Right-of-Use Asset, Statement of Financial Position [Extensible List]</t>
        </is>
      </c>
      <c r="B7" s="4" t="inlineStr">
        <is>
          <t>Property, plant &amp; equipment, net</t>
        </is>
      </c>
      <c r="C7" s="4" t="inlineStr">
        <is>
          <t>Property, plant &amp; equipment, net</t>
        </is>
      </c>
      <c r="D7" s="4" t="inlineStr">
        <is>
          <t xml:space="preserve"> </t>
        </is>
      </c>
    </row>
    <row r="8">
      <c r="A8" s="4" t="inlineStr">
        <is>
          <t>Finance Lease, Liability, Current, Statement of Financial Position [Extensible List]</t>
        </is>
      </c>
      <c r="B8" s="4" t="inlineStr">
        <is>
          <t>Other current liabilities</t>
        </is>
      </c>
      <c r="C8" s="4" t="inlineStr">
        <is>
          <t>Other current liabilities</t>
        </is>
      </c>
      <c r="D8" s="4" t="inlineStr">
        <is>
          <t xml:space="preserve"> </t>
        </is>
      </c>
    </row>
    <row r="9">
      <c r="A9" s="4" t="inlineStr">
        <is>
          <t>Finance Lease, Liability, Noncurrent, Statement of Financial Position [Extensible List]</t>
        </is>
      </c>
      <c r="B9" s="4" t="inlineStr">
        <is>
          <t>Other liabilities</t>
        </is>
      </c>
      <c r="C9" s="4" t="inlineStr">
        <is>
          <t>Other liabilities</t>
        </is>
      </c>
      <c r="D9" s="4" t="inlineStr">
        <is>
          <t xml:space="preserve"> </t>
        </is>
      </c>
    </row>
    <row r="10">
      <c r="A10" s="4" t="inlineStr">
        <is>
          <t>Operating lease ROU asset amortization</t>
        </is>
      </c>
      <c r="B10" s="7" t="n">
        <v>48</v>
      </c>
      <c r="C10" s="7" t="n">
        <v>46</v>
      </c>
      <c r="D10" s="7" t="n">
        <v>47</v>
      </c>
    </row>
    <row r="11">
      <c r="A11" s="4" t="inlineStr">
        <is>
          <t>Other noncash operating lease costs</t>
        </is>
      </c>
      <c r="B11" s="6" t="n">
        <v>15</v>
      </c>
      <c r="C11" s="7" t="n">
        <v>16</v>
      </c>
      <c r="D11" s="7" t="n">
        <v>14</v>
      </c>
    </row>
    <row r="12">
      <c r="A12" s="4" t="inlineStr">
        <is>
          <t>Short-term lease commitments</t>
        </is>
      </c>
      <c r="B12" s="7" t="n">
        <v>225</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Operating Leased Assets [Line Items]</t>
        </is>
      </c>
      <c r="B14" s="4" t="inlineStr">
        <is>
          <t xml:space="preserve"> </t>
        </is>
      </c>
      <c r="C14" s="4" t="inlineStr">
        <is>
          <t xml:space="preserve"> </t>
        </is>
      </c>
      <c r="D14" s="4" t="inlineStr">
        <is>
          <t xml:space="preserve"> </t>
        </is>
      </c>
    </row>
    <row r="15">
      <c r="A15" s="4" t="inlineStr">
        <is>
          <t>Number of renewal options | renewal</t>
        </is>
      </c>
      <c r="B15" s="6" t="n">
        <v>1</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Schedule of Leasing Activity) (Details) - USD ($) $ in Millions</t>
        </is>
      </c>
      <c r="B1" s="2" t="inlineStr">
        <is>
          <t>12 Months Ended</t>
        </is>
      </c>
    </row>
    <row r="2">
      <c r="B2" s="2" t="inlineStr">
        <is>
          <t>Jan. 03, 2025</t>
        </is>
      </c>
      <c r="C2" s="2" t="inlineStr">
        <is>
          <t>Dec. 29,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63</v>
      </c>
      <c r="C4" s="7" t="n">
        <v>62</v>
      </c>
      <c r="D4" s="7" t="n">
        <v>61</v>
      </c>
    </row>
    <row r="5">
      <c r="A5" s="4" t="inlineStr">
        <is>
          <t>Short-term lease cost</t>
        </is>
      </c>
      <c r="B5" s="6" t="n">
        <v>248</v>
      </c>
      <c r="C5" s="6" t="n">
        <v>215</v>
      </c>
      <c r="D5" s="6" t="n">
        <v>369</v>
      </c>
    </row>
    <row r="6">
      <c r="A6" s="4" t="inlineStr">
        <is>
          <t>Total lease cost</t>
        </is>
      </c>
      <c r="B6" s="6" t="n">
        <v>311</v>
      </c>
      <c r="C6" s="6" t="n">
        <v>277</v>
      </c>
      <c r="D6" s="6" t="n">
        <v>430</v>
      </c>
    </row>
    <row r="7">
      <c r="A7" s="3" t="inlineStr">
        <is>
          <t>Cash paid for amounts included in the measurement of lease liabilities</t>
        </is>
      </c>
      <c r="B7" s="4" t="inlineStr">
        <is>
          <t xml:space="preserve"> </t>
        </is>
      </c>
      <c r="C7" s="4" t="inlineStr">
        <is>
          <t xml:space="preserve"> </t>
        </is>
      </c>
      <c r="D7" s="4" t="inlineStr">
        <is>
          <t xml:space="preserve"> </t>
        </is>
      </c>
    </row>
    <row r="8">
      <c r="A8" s="4" t="inlineStr">
        <is>
          <t>Operating cash flows from operating leases</t>
        </is>
      </c>
      <c r="B8" s="6" t="n">
        <v>71</v>
      </c>
      <c r="C8" s="6" t="n">
        <v>65</v>
      </c>
      <c r="D8" s="6" t="n">
        <v>63</v>
      </c>
    </row>
    <row r="9">
      <c r="A9" s="4" t="inlineStr">
        <is>
          <t>Financing cash flows from finance leases</t>
        </is>
      </c>
      <c r="B9" s="6" t="n">
        <v>11</v>
      </c>
      <c r="C9" s="6" t="n">
        <v>11</v>
      </c>
      <c r="D9" s="6" t="n">
        <v>11</v>
      </c>
    </row>
    <row r="10">
      <c r="A10" s="4" t="inlineStr">
        <is>
          <t>Right-of-use assets obtained in exchange for new operating lease liabilities</t>
        </is>
      </c>
      <c r="B10" s="6" t="n">
        <v>106</v>
      </c>
      <c r="C10" s="6" t="n">
        <v>60</v>
      </c>
      <c r="D10" s="6" t="n">
        <v>61</v>
      </c>
    </row>
    <row r="11">
      <c r="A11" s="4" t="inlineStr">
        <is>
          <t>Right-of-use assets obtained in exchange for new finance lease liabilities</t>
        </is>
      </c>
      <c r="B11" s="7" t="n">
        <v>3</v>
      </c>
      <c r="C11" s="7" t="n">
        <v>11</v>
      </c>
      <c r="D11" s="7" t="n">
        <v>13</v>
      </c>
    </row>
    <row r="12">
      <c r="A12" s="4" t="inlineStr">
        <is>
          <t>Weighted-average remaining lease term - operating (in years)</t>
        </is>
      </c>
      <c r="B12" s="4" t="inlineStr">
        <is>
          <t>6 years</t>
        </is>
      </c>
      <c r="C12" s="4" t="inlineStr">
        <is>
          <t>6 years</t>
        </is>
      </c>
      <c r="D12" s="4" t="inlineStr">
        <is>
          <t>7 years</t>
        </is>
      </c>
    </row>
    <row r="13">
      <c r="A13" s="4" t="inlineStr">
        <is>
          <t>Weighted-average remaining lease term - finance (in years)</t>
        </is>
      </c>
      <c r="B13" s="4" t="inlineStr">
        <is>
          <t>2 years</t>
        </is>
      </c>
      <c r="C13" s="4" t="inlineStr">
        <is>
          <t>2 years</t>
        </is>
      </c>
      <c r="D13" s="4" t="inlineStr">
        <is>
          <t>2 years</t>
        </is>
      </c>
    </row>
    <row r="14">
      <c r="A14" s="4" t="inlineStr">
        <is>
          <t>Weighted-average discount rate - operating leases</t>
        </is>
      </c>
      <c r="B14" s="12" t="n">
        <v>0.064</v>
      </c>
      <c r="C14" s="12" t="n">
        <v>0.062</v>
      </c>
      <c r="D14" s="10" t="n">
        <v>0.06</v>
      </c>
    </row>
    <row r="15">
      <c r="A15" s="4" t="inlineStr">
        <is>
          <t>Weighted-average discount rate - finance leases</t>
        </is>
      </c>
      <c r="B15" s="12" t="n">
        <v>0.051</v>
      </c>
      <c r="C15" s="12" t="n">
        <v>0.042</v>
      </c>
      <c r="D15" s="12" t="n">
        <v>0.03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Schedule of Lease Maturity) (Details) - USD ($) $ in Millions</t>
        </is>
      </c>
      <c r="B1" s="2" t="inlineStr">
        <is>
          <t>Jan. 03, 2025</t>
        </is>
      </c>
      <c r="C1" s="2" t="inlineStr">
        <is>
          <t>Dec. 29, 2023</t>
        </is>
      </c>
    </row>
    <row r="2">
      <c r="A2" s="3" t="inlineStr">
        <is>
          <t>Operating Leases</t>
        </is>
      </c>
      <c r="B2" s="4" t="inlineStr">
        <is>
          <t xml:space="preserve"> </t>
        </is>
      </c>
      <c r="C2" s="4" t="inlineStr">
        <is>
          <t xml:space="preserve"> </t>
        </is>
      </c>
    </row>
    <row r="3">
      <c r="A3" s="4" t="inlineStr">
        <is>
          <t>2025</t>
        </is>
      </c>
      <c r="B3" s="7" t="n">
        <v>72</v>
      </c>
      <c r="C3" s="4" t="inlineStr">
        <is>
          <t xml:space="preserve"> </t>
        </is>
      </c>
    </row>
    <row r="4">
      <c r="A4" s="4" t="inlineStr">
        <is>
          <t>2026</t>
        </is>
      </c>
      <c r="B4" s="6" t="n">
        <v>58</v>
      </c>
      <c r="C4" s="4" t="inlineStr">
        <is>
          <t xml:space="preserve"> </t>
        </is>
      </c>
    </row>
    <row r="5">
      <c r="A5" s="4" t="inlineStr">
        <is>
          <t>2027</t>
        </is>
      </c>
      <c r="B5" s="6" t="n">
        <v>53</v>
      </c>
      <c r="C5" s="4" t="inlineStr">
        <is>
          <t xml:space="preserve"> </t>
        </is>
      </c>
    </row>
    <row r="6">
      <c r="A6" s="4" t="inlineStr">
        <is>
          <t>2028</t>
        </is>
      </c>
      <c r="B6" s="6" t="n">
        <v>46</v>
      </c>
      <c r="C6" s="4" t="inlineStr">
        <is>
          <t xml:space="preserve"> </t>
        </is>
      </c>
    </row>
    <row r="7">
      <c r="A7" s="4" t="inlineStr">
        <is>
          <t>2029</t>
        </is>
      </c>
      <c r="B7" s="6" t="n">
        <v>41</v>
      </c>
      <c r="C7" s="4" t="inlineStr">
        <is>
          <t xml:space="preserve"> </t>
        </is>
      </c>
    </row>
    <row r="8">
      <c r="A8" s="4" t="inlineStr">
        <is>
          <t>Thereafter</t>
        </is>
      </c>
      <c r="B8" s="6" t="n">
        <v>76</v>
      </c>
      <c r="C8" s="4" t="inlineStr">
        <is>
          <t xml:space="preserve"> </t>
        </is>
      </c>
    </row>
    <row r="9">
      <c r="A9" s="4" t="inlineStr">
        <is>
          <t>Total future payments</t>
        </is>
      </c>
      <c r="B9" s="6" t="n">
        <v>346</v>
      </c>
      <c r="C9" s="4" t="inlineStr">
        <is>
          <t xml:space="preserve"> </t>
        </is>
      </c>
    </row>
    <row r="10">
      <c r="A10" s="4" t="inlineStr">
        <is>
          <t>Less imputed interest</t>
        </is>
      </c>
      <c r="B10" s="6" t="n">
        <v>-60</v>
      </c>
      <c r="C10" s="4" t="inlineStr">
        <is>
          <t xml:space="preserve"> </t>
        </is>
      </c>
    </row>
    <row r="11">
      <c r="A11" s="4" t="inlineStr">
        <is>
          <t>Present value of future lease payments</t>
        </is>
      </c>
      <c r="B11" s="6" t="n">
        <v>286</v>
      </c>
      <c r="C11" s="4" t="inlineStr">
        <is>
          <t xml:space="preserve"> </t>
        </is>
      </c>
    </row>
    <row r="12">
      <c r="A12" s="4" t="inlineStr">
        <is>
          <t>Less current portion of lease obligations</t>
        </is>
      </c>
      <c r="B12" s="6" t="n">
        <v>-58</v>
      </c>
      <c r="C12" s="7" t="n">
        <v>-48</v>
      </c>
    </row>
    <row r="13">
      <c r="A13" s="4" t="inlineStr">
        <is>
          <t>Noncurrent portion of lease obligations</t>
        </is>
      </c>
      <c r="B13" s="6" t="n">
        <v>228</v>
      </c>
      <c r="C13" s="7" t="n">
        <v>176</v>
      </c>
    </row>
    <row r="14">
      <c r="A14" s="3" t="inlineStr">
        <is>
          <t>Finance Leases</t>
        </is>
      </c>
      <c r="B14" s="4" t="inlineStr">
        <is>
          <t xml:space="preserve"> </t>
        </is>
      </c>
      <c r="C14" s="4" t="inlineStr">
        <is>
          <t xml:space="preserve"> </t>
        </is>
      </c>
    </row>
    <row r="15">
      <c r="A15" s="4" t="inlineStr">
        <is>
          <t>2025</t>
        </is>
      </c>
      <c r="B15" s="6" t="n">
        <v>10</v>
      </c>
      <c r="C15" s="4" t="inlineStr">
        <is>
          <t xml:space="preserve"> </t>
        </is>
      </c>
    </row>
    <row r="16">
      <c r="A16" s="4" t="inlineStr">
        <is>
          <t>2026</t>
        </is>
      </c>
      <c r="B16" s="6" t="n">
        <v>4</v>
      </c>
      <c r="C16" s="4" t="inlineStr">
        <is>
          <t xml:space="preserve"> </t>
        </is>
      </c>
    </row>
    <row r="17">
      <c r="A17" s="4" t="inlineStr">
        <is>
          <t>2027</t>
        </is>
      </c>
      <c r="B17" s="6" t="n">
        <v>2</v>
      </c>
      <c r="C17" s="4" t="inlineStr">
        <is>
          <t xml:space="preserve"> </t>
        </is>
      </c>
    </row>
    <row r="18">
      <c r="A18" s="4" t="inlineStr">
        <is>
          <t>2028</t>
        </is>
      </c>
      <c r="B18" s="6" t="n">
        <v>1</v>
      </c>
      <c r="C18" s="4" t="inlineStr">
        <is>
          <t xml:space="preserve"> </t>
        </is>
      </c>
    </row>
    <row r="19">
      <c r="A19" s="4" t="inlineStr">
        <is>
          <t>2029</t>
        </is>
      </c>
      <c r="B19" s="6" t="n">
        <v>0</v>
      </c>
      <c r="C19" s="4" t="inlineStr">
        <is>
          <t xml:space="preserve"> </t>
        </is>
      </c>
    </row>
    <row r="20">
      <c r="A20" s="4" t="inlineStr">
        <is>
          <t>Thereafter</t>
        </is>
      </c>
      <c r="B20" s="6" t="n">
        <v>0</v>
      </c>
      <c r="C20" s="4" t="inlineStr">
        <is>
          <t xml:space="preserve"> </t>
        </is>
      </c>
    </row>
    <row r="21">
      <c r="A21" s="4" t="inlineStr">
        <is>
          <t>Total future payments</t>
        </is>
      </c>
      <c r="B21" s="6" t="n">
        <v>17</v>
      </c>
      <c r="C21" s="4" t="inlineStr">
        <is>
          <t xml:space="preserve"> </t>
        </is>
      </c>
    </row>
    <row r="22">
      <c r="A22" s="4" t="inlineStr">
        <is>
          <t>Less imputed interest</t>
        </is>
      </c>
      <c r="B22" s="6" t="n">
        <v>-1</v>
      </c>
      <c r="C22" s="4" t="inlineStr">
        <is>
          <t xml:space="preserve"> </t>
        </is>
      </c>
    </row>
    <row r="23">
      <c r="A23" s="4" t="inlineStr">
        <is>
          <t>Present value of future lease payments</t>
        </is>
      </c>
      <c r="B23" s="6" t="n">
        <v>16</v>
      </c>
      <c r="C23" s="4" t="inlineStr">
        <is>
          <t xml:space="preserve"> </t>
        </is>
      </c>
    </row>
    <row r="24">
      <c r="A24" s="4" t="inlineStr">
        <is>
          <t>Less current portion of lease obligations</t>
        </is>
      </c>
      <c r="B24" s="6" t="n">
        <v>-7</v>
      </c>
      <c r="C24" s="4" t="inlineStr">
        <is>
          <t xml:space="preserve"> </t>
        </is>
      </c>
    </row>
    <row r="25">
      <c r="A25" s="4" t="inlineStr">
        <is>
          <t>Noncurrent portion of lease obligations</t>
        </is>
      </c>
      <c r="B25" s="7" t="n">
        <v>9</v>
      </c>
      <c r="C25"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Accumulated Other Comprehensive Income (Loss)) (Details) - USD ($) $ in Millions</t>
        </is>
      </c>
      <c r="B1" s="2" t="inlineStr">
        <is>
          <t>12 Months Ended</t>
        </is>
      </c>
    </row>
    <row r="2">
      <c r="B2" s="2" t="inlineStr">
        <is>
          <t>Jan. 03, 2025</t>
        </is>
      </c>
      <c r="C2" s="2" t="inlineStr">
        <is>
          <t>Dec. 29,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1394</v>
      </c>
      <c r="C4" s="7" t="n">
        <v>1632</v>
      </c>
      <c r="D4" s="7" t="n">
        <v>1683</v>
      </c>
    </row>
    <row r="5">
      <c r="A5" s="4" t="inlineStr">
        <is>
          <t>Other comprehensive income (loss) adjustments before reclassifications</t>
        </is>
      </c>
      <c r="B5" s="6" t="n">
        <v>-13</v>
      </c>
      <c r="C5" s="6" t="n">
        <v>-25</v>
      </c>
      <c r="D5" s="4" t="inlineStr">
        <is>
          <t xml:space="preserve"> </t>
        </is>
      </c>
    </row>
    <row r="6">
      <c r="A6" s="4" t="inlineStr">
        <is>
          <t>Amounts reclassified from AOCL</t>
        </is>
      </c>
      <c r="B6" s="6" t="n">
        <v>-18</v>
      </c>
      <c r="C6" s="6" t="n">
        <v>-8</v>
      </c>
      <c r="D6" s="4" t="inlineStr">
        <is>
          <t xml:space="preserve"> </t>
        </is>
      </c>
    </row>
    <row r="7">
      <c r="A7" s="4" t="inlineStr">
        <is>
          <t>Other comprehensive (loss) income, net of tax</t>
        </is>
      </c>
      <c r="B7" s="6" t="n">
        <v>-31</v>
      </c>
      <c r="C7" s="6" t="n">
        <v>-33</v>
      </c>
      <c r="D7" s="6" t="n">
        <v>-1</v>
      </c>
    </row>
    <row r="8">
      <c r="A8" s="4" t="inlineStr">
        <is>
          <t>Ending balance</t>
        </is>
      </c>
      <c r="B8" s="6" t="n">
        <v>1467</v>
      </c>
      <c r="C8" s="6" t="n">
        <v>1394</v>
      </c>
      <c r="D8" s="6" t="n">
        <v>1632</v>
      </c>
    </row>
    <row r="9">
      <c r="A9" s="4" t="inlineStr">
        <is>
          <t>AOCL</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eginning balance</t>
        </is>
      </c>
      <c r="B11" s="6" t="n">
        <v>-915</v>
      </c>
      <c r="C11" s="6" t="n">
        <v>-882</v>
      </c>
      <c r="D11" s="6" t="n">
        <v>-881</v>
      </c>
    </row>
    <row r="12">
      <c r="A12" s="4" t="inlineStr">
        <is>
          <t>Other comprehensive (loss) income, net of tax</t>
        </is>
      </c>
      <c r="B12" s="6" t="n">
        <v>-31</v>
      </c>
      <c r="C12" s="6" t="n">
        <v>-33</v>
      </c>
      <c r="D12" s="6" t="n">
        <v>-1</v>
      </c>
    </row>
    <row r="13">
      <c r="A13" s="4" t="inlineStr">
        <is>
          <t>Ending balance</t>
        </is>
      </c>
      <c r="B13" s="6" t="n">
        <v>-946</v>
      </c>
      <c r="C13" s="6" t="n">
        <v>-915</v>
      </c>
      <c r="D13" s="6" t="n">
        <v>-882</v>
      </c>
    </row>
    <row r="14">
      <c r="A14" s="4" t="inlineStr">
        <is>
          <t>Accumulated foreign currency translation adjustments</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eginning balance</t>
        </is>
      </c>
      <c r="B16" s="6" t="n">
        <v>-300</v>
      </c>
      <c r="C16" s="6" t="n">
        <v>-352</v>
      </c>
      <c r="D16" s="4" t="inlineStr">
        <is>
          <t xml:space="preserve"> </t>
        </is>
      </c>
    </row>
    <row r="17">
      <c r="A17" s="4" t="inlineStr">
        <is>
          <t>Other comprehensive income (loss) adjustments before reclassifications</t>
        </is>
      </c>
      <c r="B17" s="6" t="n">
        <v>-20</v>
      </c>
      <c r="C17" s="6" t="n">
        <v>42</v>
      </c>
      <c r="D17" s="4" t="inlineStr">
        <is>
          <t xml:space="preserve"> </t>
        </is>
      </c>
    </row>
    <row r="18">
      <c r="A18" s="4" t="inlineStr">
        <is>
          <t>Amounts reclassified from AOCL</t>
        </is>
      </c>
      <c r="B18" s="6" t="n">
        <v>0</v>
      </c>
      <c r="C18" s="6" t="n">
        <v>10</v>
      </c>
      <c r="D18" s="4" t="inlineStr">
        <is>
          <t xml:space="preserve"> </t>
        </is>
      </c>
    </row>
    <row r="19">
      <c r="A19" s="4" t="inlineStr">
        <is>
          <t>Other comprehensive (loss) income, net of tax</t>
        </is>
      </c>
      <c r="B19" s="6" t="n">
        <v>-20</v>
      </c>
      <c r="C19" s="6" t="n">
        <v>52</v>
      </c>
      <c r="D19" s="4" t="inlineStr">
        <is>
          <t xml:space="preserve"> </t>
        </is>
      </c>
    </row>
    <row r="20">
      <c r="A20" s="4" t="inlineStr">
        <is>
          <t>Ending balance</t>
        </is>
      </c>
      <c r="B20" s="6" t="n">
        <v>-320</v>
      </c>
      <c r="C20" s="6" t="n">
        <v>-300</v>
      </c>
      <c r="D20" s="6" t="n">
        <v>-352</v>
      </c>
    </row>
    <row r="21">
      <c r="A21" s="4" t="inlineStr">
        <is>
          <t>Accumulated pension liability adjustments</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Beginning balance</t>
        </is>
      </c>
      <c r="B23" s="6" t="n">
        <v>-644</v>
      </c>
      <c r="C23" s="6" t="n">
        <v>-568</v>
      </c>
      <c r="D23" s="4" t="inlineStr">
        <is>
          <t xml:space="preserve"> </t>
        </is>
      </c>
    </row>
    <row r="24">
      <c r="A24" s="4" t="inlineStr">
        <is>
          <t>Other comprehensive income (loss) adjustments before reclassifications</t>
        </is>
      </c>
      <c r="B24" s="6" t="n">
        <v>-15</v>
      </c>
      <c r="C24" s="6" t="n">
        <v>-77</v>
      </c>
      <c r="D24" s="4" t="inlineStr">
        <is>
          <t xml:space="preserve"> </t>
        </is>
      </c>
    </row>
    <row r="25">
      <c r="A25" s="4" t="inlineStr">
        <is>
          <t>Amounts reclassified from AOCL</t>
        </is>
      </c>
      <c r="B25" s="6" t="n">
        <v>4</v>
      </c>
      <c r="C25" s="6" t="n">
        <v>1</v>
      </c>
      <c r="D25" s="4" t="inlineStr">
        <is>
          <t xml:space="preserve"> </t>
        </is>
      </c>
    </row>
    <row r="26">
      <c r="A26" s="4" t="inlineStr">
        <is>
          <t>Other comprehensive (loss) income, net of tax</t>
        </is>
      </c>
      <c r="B26" s="6" t="n">
        <v>-11</v>
      </c>
      <c r="C26" s="6" t="n">
        <v>-76</v>
      </c>
      <c r="D26" s="4" t="inlineStr">
        <is>
          <t xml:space="preserve"> </t>
        </is>
      </c>
    </row>
    <row r="27">
      <c r="A27" s="4" t="inlineStr">
        <is>
          <t>Ending balance</t>
        </is>
      </c>
      <c r="B27" s="6" t="n">
        <v>-655</v>
      </c>
      <c r="C27" s="6" t="n">
        <v>-644</v>
      </c>
      <c r="D27" s="6" t="n">
        <v>-568</v>
      </c>
    </row>
    <row r="28">
      <c r="A28" s="4" t="inlineStr">
        <is>
          <t>Changes in fair value of derivatives</t>
        </is>
      </c>
      <c r="B28" s="4" t="inlineStr">
        <is>
          <t xml:space="preserve"> </t>
        </is>
      </c>
      <c r="C28" s="4" t="inlineStr">
        <is>
          <t xml:space="preserve"> </t>
        </is>
      </c>
      <c r="D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row>
    <row r="30">
      <c r="A30" s="4" t="inlineStr">
        <is>
          <t>Beginning balance</t>
        </is>
      </c>
      <c r="B30" s="6" t="n">
        <v>29</v>
      </c>
      <c r="C30" s="6" t="n">
        <v>38</v>
      </c>
      <c r="D30" s="4" t="inlineStr">
        <is>
          <t xml:space="preserve"> </t>
        </is>
      </c>
    </row>
    <row r="31">
      <c r="A31" s="4" t="inlineStr">
        <is>
          <t>Other comprehensive income (loss) adjustments before reclassifications</t>
        </is>
      </c>
      <c r="B31" s="6" t="n">
        <v>22</v>
      </c>
      <c r="C31" s="6" t="n">
        <v>10</v>
      </c>
      <c r="D31" s="4" t="inlineStr">
        <is>
          <t xml:space="preserve"> </t>
        </is>
      </c>
    </row>
    <row r="32">
      <c r="A32" s="4" t="inlineStr">
        <is>
          <t>Amounts reclassified from AOCL</t>
        </is>
      </c>
      <c r="B32" s="6" t="n">
        <v>-22</v>
      </c>
      <c r="C32" s="6" t="n">
        <v>-19</v>
      </c>
      <c r="D32" s="4" t="inlineStr">
        <is>
          <t xml:space="preserve"> </t>
        </is>
      </c>
    </row>
    <row r="33">
      <c r="A33" s="4" t="inlineStr">
        <is>
          <t>Other comprehensive (loss) income, net of tax</t>
        </is>
      </c>
      <c r="B33" s="6" t="n">
        <v>0</v>
      </c>
      <c r="C33" s="6" t="n">
        <v>-9</v>
      </c>
      <c r="D33" s="4" t="inlineStr">
        <is>
          <t xml:space="preserve"> </t>
        </is>
      </c>
    </row>
    <row r="34">
      <c r="A34" s="4" t="inlineStr">
        <is>
          <t>Ending balance</t>
        </is>
      </c>
      <c r="B34" s="7" t="n">
        <v>29</v>
      </c>
      <c r="C34" s="7" t="n">
        <v>29</v>
      </c>
      <c r="D34" s="7" t="n">
        <v>3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Reclassification out of AOCI) (Details) - USD ($) $ in Millions</t>
        </is>
      </c>
      <c r="B1" s="2" t="inlineStr">
        <is>
          <t>12 Months Ended</t>
        </is>
      </c>
    </row>
    <row r="2">
      <c r="B2" s="2" t="inlineStr">
        <is>
          <t>Jan. 03, 2025</t>
        </is>
      </c>
      <c r="C2" s="2" t="inlineStr">
        <is>
          <t>Dec. 29,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Reclassification of foreign currency adjustments</t>
        </is>
      </c>
      <c r="B4" s="7" t="n">
        <v>7</v>
      </c>
      <c r="C4" s="7" t="n">
        <v>-7</v>
      </c>
      <c r="D4" s="7" t="n">
        <v>19</v>
      </c>
    </row>
    <row r="5">
      <c r="A5" s="4" t="inlineStr">
        <is>
          <t>Interest Expense</t>
        </is>
      </c>
      <c r="B5" s="6" t="n">
        <v>144</v>
      </c>
      <c r="C5" s="6" t="n">
        <v>115</v>
      </c>
      <c r="D5" s="6" t="n">
        <v>87</v>
      </c>
    </row>
    <row r="6">
      <c r="A6" s="4" t="inlineStr">
        <is>
          <t>Tax benefit</t>
        </is>
      </c>
      <c r="B6" s="6" t="n">
        <v>-130</v>
      </c>
      <c r="C6" s="6" t="n">
        <v>-95</v>
      </c>
      <c r="D6" s="6" t="n">
        <v>-92</v>
      </c>
    </row>
    <row r="7">
      <c r="A7" s="4" t="inlineStr">
        <is>
          <t>Net income (loss)</t>
        </is>
      </c>
      <c r="B7" s="6" t="n">
        <v>381</v>
      </c>
      <c r="C7" s="6" t="n">
        <v>-261</v>
      </c>
      <c r="D7" s="7" t="n">
        <v>192</v>
      </c>
    </row>
    <row r="8">
      <c r="A8" s="4" t="inlineStr">
        <is>
          <t>Reclassification out of Accumulated Other Comprehensive Income | Accumulated foreign currency adjustments</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Reclassification of foreign currency adjustments</t>
        </is>
      </c>
      <c r="B10" s="6" t="n">
        <v>0</v>
      </c>
      <c r="C10" s="6" t="n">
        <v>-10</v>
      </c>
      <c r="D10" s="4" t="inlineStr">
        <is>
          <t xml:space="preserve"> </t>
        </is>
      </c>
    </row>
    <row r="11">
      <c r="A11" s="4" t="inlineStr">
        <is>
          <t>Tax benefit</t>
        </is>
      </c>
      <c r="B11" s="6" t="n">
        <v>0</v>
      </c>
      <c r="C11" s="6" t="n">
        <v>0</v>
      </c>
      <c r="D11" s="4" t="inlineStr">
        <is>
          <t xml:space="preserve"> </t>
        </is>
      </c>
    </row>
    <row r="12">
      <c r="A12" s="4" t="inlineStr">
        <is>
          <t>Net income (loss)</t>
        </is>
      </c>
      <c r="B12" s="6" t="n">
        <v>0</v>
      </c>
      <c r="C12" s="6" t="n">
        <v>-10</v>
      </c>
      <c r="D12" s="4" t="inlineStr">
        <is>
          <t xml:space="preserve"> </t>
        </is>
      </c>
    </row>
    <row r="13">
      <c r="A13" s="4" t="inlineStr">
        <is>
          <t>Reclassification out of Accumulated Other Comprehensive Income | Accumulated pension liability adjustments</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Prior service cost amortization</t>
        </is>
      </c>
      <c r="B15" s="6" t="n">
        <v>-1</v>
      </c>
      <c r="C15" s="6" t="n">
        <v>-1</v>
      </c>
      <c r="D15" s="4" t="inlineStr">
        <is>
          <t xml:space="preserve"> </t>
        </is>
      </c>
    </row>
    <row r="16">
      <c r="A16" s="4" t="inlineStr">
        <is>
          <t>Recognized actuarial loss</t>
        </is>
      </c>
      <c r="B16" s="6" t="n">
        <v>-4</v>
      </c>
      <c r="C16" s="6" t="n">
        <v>-1</v>
      </c>
      <c r="D16" s="4" t="inlineStr">
        <is>
          <t xml:space="preserve"> </t>
        </is>
      </c>
    </row>
    <row r="17">
      <c r="A17" s="4" t="inlineStr">
        <is>
          <t>Tax benefit</t>
        </is>
      </c>
      <c r="B17" s="6" t="n">
        <v>1</v>
      </c>
      <c r="C17" s="6" t="n">
        <v>1</v>
      </c>
      <c r="D17" s="4" t="inlineStr">
        <is>
          <t xml:space="preserve"> </t>
        </is>
      </c>
    </row>
    <row r="18">
      <c r="A18" s="4" t="inlineStr">
        <is>
          <t>Net income (loss)</t>
        </is>
      </c>
      <c r="B18" s="6" t="n">
        <v>-4</v>
      </c>
      <c r="C18" s="6" t="n">
        <v>-1</v>
      </c>
      <c r="D18" s="4" t="inlineStr">
        <is>
          <t xml:space="preserve"> </t>
        </is>
      </c>
    </row>
    <row r="19">
      <c r="A19" s="4" t="inlineStr">
        <is>
          <t>Reclassification out of Accumulated Other Comprehensive Income | Changes in fair value for derivatives</t>
        </is>
      </c>
      <c r="B19" s="4" t="inlineStr">
        <is>
          <t xml:space="preserve"> </t>
        </is>
      </c>
      <c r="C19" s="4" t="inlineStr">
        <is>
          <t xml:space="preserve"> </t>
        </is>
      </c>
      <c r="D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row>
    <row r="21">
      <c r="A21" s="4" t="inlineStr">
        <is>
          <t>Interest Expense</t>
        </is>
      </c>
      <c r="B21" s="6" t="n">
        <v>28</v>
      </c>
      <c r="C21" s="6" t="n">
        <v>24</v>
      </c>
      <c r="D21" s="4" t="inlineStr">
        <is>
          <t xml:space="preserve"> </t>
        </is>
      </c>
    </row>
    <row r="22">
      <c r="A22" s="4" t="inlineStr">
        <is>
          <t>Tax benefit</t>
        </is>
      </c>
      <c r="B22" s="6" t="n">
        <v>-6</v>
      </c>
      <c r="C22" s="6" t="n">
        <v>-5</v>
      </c>
      <c r="D22" s="4" t="inlineStr">
        <is>
          <t xml:space="preserve"> </t>
        </is>
      </c>
    </row>
    <row r="23">
      <c r="A23" s="4" t="inlineStr">
        <is>
          <t>Net income (loss)</t>
        </is>
      </c>
      <c r="B23" s="7" t="n">
        <v>22</v>
      </c>
      <c r="C23" s="7" t="n">
        <v>19</v>
      </c>
      <c r="D23"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hare Repurchases (Narrative) (Details) - USD ($)</t>
        </is>
      </c>
      <c r="B1" s="2" t="inlineStr">
        <is>
          <t>12 Months Ended</t>
        </is>
      </c>
    </row>
    <row r="2">
      <c r="B2" s="2" t="inlineStr">
        <is>
          <t>Jan. 03, 2025</t>
        </is>
      </c>
      <c r="C2" s="2" t="inlineStr">
        <is>
          <t>Feb. 20, 2025</t>
        </is>
      </c>
    </row>
    <row r="3">
      <c r="A3" s="3" t="inlineStr">
        <is>
          <t>Equity, Class of Treasury Stock [Line Items]</t>
        </is>
      </c>
      <c r="B3" s="4" t="inlineStr">
        <is>
          <t xml:space="preserve"> </t>
        </is>
      </c>
      <c r="C3" s="4" t="inlineStr">
        <is>
          <t xml:space="preserve"> </t>
        </is>
      </c>
    </row>
    <row r="4">
      <c r="A4" s="4" t="inlineStr">
        <is>
          <t>Remaining authorized repurchase amount</t>
        </is>
      </c>
      <c r="B4" s="7" t="n">
        <v>296000000</v>
      </c>
      <c r="C4" s="4" t="inlineStr">
        <is>
          <t xml:space="preserve"> </t>
        </is>
      </c>
    </row>
    <row r="5">
      <c r="A5" s="4" t="inlineStr">
        <is>
          <t>Percentage of employee's earnings withheld</t>
        </is>
      </c>
      <c r="B5" s="10" t="n">
        <v>0.1</v>
      </c>
      <c r="C5" s="4" t="inlineStr">
        <is>
          <t xml:space="preserve"> </t>
        </is>
      </c>
    </row>
    <row r="6">
      <c r="A6" s="4" t="inlineStr">
        <is>
          <t>Subsequent Event</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Additional amount authorized for repurchase program</t>
        </is>
      </c>
      <c r="B8" s="4" t="inlineStr">
        <is>
          <t xml:space="preserve"> </t>
        </is>
      </c>
      <c r="C8" s="7" t="n">
        <v>454000000</v>
      </c>
    </row>
    <row r="9">
      <c r="A9" s="4" t="inlineStr">
        <is>
          <t>Stock repurchase program, authorized amount</t>
        </is>
      </c>
      <c r="B9" s="4" t="inlineStr">
        <is>
          <t xml:space="preserve"> </t>
        </is>
      </c>
      <c r="C9" s="7" t="n">
        <v>75000000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Repurchases (Schedule of Shares Repurchased) (Details) - USD ($) $ / shares in Units, $ in Millions</t>
        </is>
      </c>
      <c r="B1" s="2" t="inlineStr">
        <is>
          <t>12 Months Ended</t>
        </is>
      </c>
    </row>
    <row r="2">
      <c r="B2" s="2" t="inlineStr">
        <is>
          <t>Jan. 03, 2025</t>
        </is>
      </c>
      <c r="C2" s="2" t="inlineStr">
        <is>
          <t>Dec. 29, 2023</t>
        </is>
      </c>
      <c r="D2" s="2" t="inlineStr">
        <is>
          <t>Dec. 31, 2022</t>
        </is>
      </c>
    </row>
    <row r="3">
      <c r="A3" s="3" t="inlineStr">
        <is>
          <t>Equity, Class of Treasury Stock [Line Items]</t>
        </is>
      </c>
      <c r="B3" s="4" t="inlineStr">
        <is>
          <t xml:space="preserve"> </t>
        </is>
      </c>
      <c r="C3" s="4" t="inlineStr">
        <is>
          <t xml:space="preserve"> </t>
        </is>
      </c>
      <c r="D3" s="4" t="inlineStr">
        <is>
          <t xml:space="preserve"> </t>
        </is>
      </c>
    </row>
    <row r="4">
      <c r="A4" s="4" t="inlineStr">
        <is>
          <t>Number of shares (in shares)</t>
        </is>
      </c>
      <c r="B4" s="6" t="n">
        <v>3543642</v>
      </c>
      <c r="C4" s="6" t="n">
        <v>2462391</v>
      </c>
      <c r="D4" s="4" t="inlineStr">
        <is>
          <t xml:space="preserve"> </t>
        </is>
      </c>
    </row>
    <row r="5">
      <c r="A5" s="4" t="inlineStr">
        <is>
          <t>Average price per share (usd per share)</t>
        </is>
      </c>
      <c r="B5" s="8" t="n">
        <v>61.39</v>
      </c>
      <c r="C5" s="8" t="n">
        <v>56.03</v>
      </c>
      <c r="D5" s="4" t="inlineStr">
        <is>
          <t xml:space="preserve"> </t>
        </is>
      </c>
    </row>
    <row r="6">
      <c r="A6" s="4" t="inlineStr">
        <is>
          <t>Value of common stock repurchases</t>
        </is>
      </c>
      <c r="B6" s="7" t="n">
        <v>218</v>
      </c>
      <c r="C6" s="7" t="n">
        <v>138</v>
      </c>
      <c r="D6" s="7" t="n">
        <v>203</v>
      </c>
    </row>
    <row r="7">
      <c r="A7" s="4" t="inlineStr">
        <is>
          <t>Number of shares (in shares)</t>
        </is>
      </c>
      <c r="B7" s="6" t="n">
        <v>227616</v>
      </c>
      <c r="C7" s="6" t="n">
        <v>240098</v>
      </c>
      <c r="D7" s="4" t="inlineStr">
        <is>
          <t xml:space="preserve"> </t>
        </is>
      </c>
    </row>
    <row r="8">
      <c r="A8" s="4" t="inlineStr">
        <is>
          <t>Average price per share (usd per share)</t>
        </is>
      </c>
      <c r="B8" s="8" t="n">
        <v>59.64</v>
      </c>
      <c r="C8" s="8" t="n">
        <v>54.22</v>
      </c>
      <c r="D8" s="4" t="inlineStr">
        <is>
          <t xml:space="preserve"> </t>
        </is>
      </c>
    </row>
    <row r="9">
      <c r="A9" s="4" t="inlineStr">
        <is>
          <t>Value of common stock repurchases</t>
        </is>
      </c>
      <c r="B9" s="7" t="n">
        <v>14</v>
      </c>
      <c r="C9" s="7" t="n">
        <v>13</v>
      </c>
      <c r="D9" s="4" t="inlineStr">
        <is>
          <t xml:space="preserve"> </t>
        </is>
      </c>
    </row>
    <row r="10">
      <c r="A10" s="4" t="inlineStr">
        <is>
          <t>Share Repurchase Program 2014</t>
        </is>
      </c>
      <c r="B10" s="4" t="inlineStr">
        <is>
          <t xml:space="preserve"> </t>
        </is>
      </c>
      <c r="C10" s="4" t="inlineStr">
        <is>
          <t xml:space="preserve"> </t>
        </is>
      </c>
      <c r="D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row>
    <row r="12">
      <c r="A12" s="4" t="inlineStr">
        <is>
          <t>Number of shares (in shares)</t>
        </is>
      </c>
      <c r="B12" s="6" t="n">
        <v>3316026</v>
      </c>
      <c r="C12" s="6" t="n">
        <v>2222293</v>
      </c>
      <c r="D12" s="4" t="inlineStr">
        <is>
          <t xml:space="preserve"> </t>
        </is>
      </c>
    </row>
    <row r="13">
      <c r="A13" s="4" t="inlineStr">
        <is>
          <t>Average price per share (usd per share)</t>
        </is>
      </c>
      <c r="B13" s="8" t="n">
        <v>61.51</v>
      </c>
      <c r="C13" s="8" t="n">
        <v>56.23</v>
      </c>
      <c r="D13" s="4" t="inlineStr">
        <is>
          <t xml:space="preserve"> </t>
        </is>
      </c>
    </row>
    <row r="14">
      <c r="A14" s="4" t="inlineStr">
        <is>
          <t>Value of common stock repurchases</t>
        </is>
      </c>
      <c r="B14" s="7" t="n">
        <v>204</v>
      </c>
      <c r="C14" s="7" t="n">
        <v>125</v>
      </c>
      <c r="D14"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24" customWidth="1" min="5" max="5"/>
    <col width="14" customWidth="1" min="6" max="6"/>
    <col width="14" customWidth="1" min="7" max="7"/>
  </cols>
  <sheetData>
    <row r="1">
      <c r="A1" s="1" t="inlineStr">
        <is>
          <t>Share-based Compensation and Incentive Plans (Narrative) (Details) - USD ($)</t>
        </is>
      </c>
      <c r="B1" s="2" t="inlineStr">
        <is>
          <t>1 Months Ended</t>
        </is>
      </c>
      <c r="E1" s="2" t="inlineStr">
        <is>
          <t>12 Months Ended</t>
        </is>
      </c>
    </row>
    <row r="2">
      <c r="B2" s="2" t="inlineStr">
        <is>
          <t>May 31, 2021</t>
        </is>
      </c>
      <c r="C2" s="2" t="inlineStr">
        <is>
          <t>May 31, 2016</t>
        </is>
      </c>
      <c r="D2" s="2" t="inlineStr">
        <is>
          <t>May 31, 2012</t>
        </is>
      </c>
      <c r="E2" s="2" t="inlineStr">
        <is>
          <t>Jan. 03, 2025</t>
        </is>
      </c>
      <c r="F2" s="2" t="inlineStr">
        <is>
          <t>Dec. 29, 2023</t>
        </is>
      </c>
      <c r="G2" s="2" t="inlineStr">
        <is>
          <t>Dec. 31, 2022</t>
        </is>
      </c>
    </row>
    <row r="3">
      <c r="A3" s="4" t="inlineStr">
        <is>
          <t>Stock Compensation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authorized (in shares)</t>
        </is>
      </c>
      <c r="B5" s="6" t="n">
        <v>7000000</v>
      </c>
      <c r="C5" s="6" t="n">
        <v>4400000</v>
      </c>
      <c r="D5" s="6" t="n">
        <v>2000000</v>
      </c>
      <c r="E5" s="4" t="inlineStr">
        <is>
          <t xml:space="preserve"> </t>
        </is>
      </c>
      <c r="F5" s="4" t="inlineStr">
        <is>
          <t xml:space="preserve"> </t>
        </is>
      </c>
      <c r="G5" s="4" t="inlineStr">
        <is>
          <t xml:space="preserve"> </t>
        </is>
      </c>
    </row>
    <row r="6">
      <c r="A6" s="4" t="inlineStr">
        <is>
          <t>Common stock reserved for issuance (in shares)</t>
        </is>
      </c>
      <c r="B6" s="6" t="n">
        <v>23400000</v>
      </c>
      <c r="C6" s="4" t="inlineStr">
        <is>
          <t xml:space="preserve"> </t>
        </is>
      </c>
      <c r="D6" s="4" t="inlineStr">
        <is>
          <t xml:space="preserve"> </t>
        </is>
      </c>
      <c r="E6" s="6" t="n">
        <v>10400000</v>
      </c>
      <c r="F6" s="4" t="inlineStr">
        <is>
          <t xml:space="preserve"> </t>
        </is>
      </c>
      <c r="G6" s="4" t="inlineStr">
        <is>
          <t xml:space="preserve"> </t>
        </is>
      </c>
    </row>
    <row r="7">
      <c r="A7" s="4" t="inlineStr">
        <is>
          <t>Stock Compensation Plan | Restricted Stock Units (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authorized (in shares)</t>
        </is>
      </c>
      <c r="B9" s="6" t="n">
        <v>7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reserved for issuance (in shares)</t>
        </is>
      </c>
      <c r="B10" s="6" t="n">
        <v>16900000</v>
      </c>
      <c r="C10" s="4" t="inlineStr">
        <is>
          <t xml:space="preserve"> </t>
        </is>
      </c>
      <c r="D10" s="4" t="inlineStr">
        <is>
          <t xml:space="preserve"> </t>
        </is>
      </c>
      <c r="E10" s="6" t="n">
        <v>7100000</v>
      </c>
      <c r="F10" s="4" t="inlineStr">
        <is>
          <t xml:space="preserve"> </t>
        </is>
      </c>
      <c r="G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ected term (in years)</t>
        </is>
      </c>
      <c r="B13" s="4" t="inlineStr">
        <is>
          <t xml:space="preserve"> </t>
        </is>
      </c>
      <c r="C13" s="4" t="inlineStr">
        <is>
          <t xml:space="preserve"> </t>
        </is>
      </c>
      <c r="D13" s="4" t="inlineStr">
        <is>
          <t xml:space="preserve"> </t>
        </is>
      </c>
      <c r="E13" s="4" t="inlineStr">
        <is>
          <t>10 years</t>
        </is>
      </c>
      <c r="F13" s="4" t="inlineStr">
        <is>
          <t xml:space="preserve"> </t>
        </is>
      </c>
      <c r="G13" s="4" t="inlineStr">
        <is>
          <t xml:space="preserve"> </t>
        </is>
      </c>
    </row>
    <row r="14">
      <c r="A14" s="4" t="inlineStr">
        <is>
          <t>Number of options granted (in shares)</t>
        </is>
      </c>
      <c r="B14" s="4" t="inlineStr">
        <is>
          <t xml:space="preserve"> </t>
        </is>
      </c>
      <c r="C14" s="4" t="inlineStr">
        <is>
          <t xml:space="preserve"> </t>
        </is>
      </c>
      <c r="D14" s="4" t="inlineStr">
        <is>
          <t xml:space="preserve"> </t>
        </is>
      </c>
      <c r="E14" s="6" t="n">
        <v>0</v>
      </c>
      <c r="F14" s="6" t="n">
        <v>0</v>
      </c>
      <c r="G14" s="6" t="n">
        <v>0</v>
      </c>
    </row>
    <row r="15">
      <c r="A15" s="4" t="inlineStr">
        <is>
          <t>Options outstanding (in shares)</t>
        </is>
      </c>
      <c r="B15" s="4" t="inlineStr">
        <is>
          <t xml:space="preserve"> </t>
        </is>
      </c>
      <c r="C15" s="4" t="inlineStr">
        <is>
          <t xml:space="preserve"> </t>
        </is>
      </c>
      <c r="D15" s="4" t="inlineStr">
        <is>
          <t xml:space="preserve"> </t>
        </is>
      </c>
      <c r="E15" s="6" t="n">
        <v>33203</v>
      </c>
      <c r="F15" s="4" t="inlineStr">
        <is>
          <t xml:space="preserve"> </t>
        </is>
      </c>
      <c r="G15" s="4" t="inlineStr">
        <is>
          <t xml:space="preserve"> </t>
        </is>
      </c>
    </row>
    <row r="16">
      <c r="A16" s="4" t="inlineStr">
        <is>
          <t>Exercisable (usd per share)</t>
        </is>
      </c>
      <c r="B16" s="4" t="inlineStr">
        <is>
          <t xml:space="preserve"> </t>
        </is>
      </c>
      <c r="C16" s="4" t="inlineStr">
        <is>
          <t xml:space="preserve"> </t>
        </is>
      </c>
      <c r="D16" s="4" t="inlineStr">
        <is>
          <t xml:space="preserve"> </t>
        </is>
      </c>
      <c r="E16" s="8" t="n">
        <v>15.9</v>
      </c>
      <c r="F16" s="4" t="inlineStr">
        <is>
          <t xml:space="preserve"> </t>
        </is>
      </c>
      <c r="G16" s="4" t="inlineStr">
        <is>
          <t xml:space="preserve"> </t>
        </is>
      </c>
    </row>
    <row r="17">
      <c r="A17" s="4" t="inlineStr">
        <is>
          <t>Exercised (in shares)</t>
        </is>
      </c>
      <c r="B17" s="4" t="inlineStr">
        <is>
          <t xml:space="preserve"> </t>
        </is>
      </c>
      <c r="C17" s="4" t="inlineStr">
        <is>
          <t xml:space="preserve"> </t>
        </is>
      </c>
      <c r="D17" s="4" t="inlineStr">
        <is>
          <t xml:space="preserve"> </t>
        </is>
      </c>
      <c r="E17" s="6" t="n">
        <v>100853</v>
      </c>
      <c r="F17" s="4" t="inlineStr">
        <is>
          <t xml:space="preserve"> </t>
        </is>
      </c>
      <c r="G17" s="4" t="inlineStr">
        <is>
          <t xml:space="preserve"> </t>
        </is>
      </c>
    </row>
    <row r="18">
      <c r="A18" s="4" t="inlineStr">
        <is>
          <t>Exercised (usd per share)</t>
        </is>
      </c>
      <c r="B18" s="4" t="inlineStr">
        <is>
          <t xml:space="preserve"> </t>
        </is>
      </c>
      <c r="C18" s="4" t="inlineStr">
        <is>
          <t xml:space="preserve"> </t>
        </is>
      </c>
      <c r="D18" s="4" t="inlineStr">
        <is>
          <t xml:space="preserve"> </t>
        </is>
      </c>
      <c r="E18" s="8" t="n">
        <v>19.67</v>
      </c>
      <c r="F18" s="4" t="inlineStr">
        <is>
          <t xml:space="preserve"> </t>
        </is>
      </c>
      <c r="G18" s="4" t="inlineStr">
        <is>
          <t xml:space="preserve"> </t>
        </is>
      </c>
    </row>
    <row r="19">
      <c r="A19" s="4" t="inlineStr">
        <is>
          <t>Unrecognized compensation cost, net of estimated forfeitures</t>
        </is>
      </c>
      <c r="B19" s="4" t="inlineStr">
        <is>
          <t xml:space="preserve"> </t>
        </is>
      </c>
      <c r="C19" s="4" t="inlineStr">
        <is>
          <t xml:space="preserve"> </t>
        </is>
      </c>
      <c r="D19" s="4" t="inlineStr">
        <is>
          <t xml:space="preserve"> </t>
        </is>
      </c>
      <c r="E19" s="7" t="n">
        <v>0</v>
      </c>
      <c r="F19" s="4" t="inlineStr">
        <is>
          <t xml:space="preserve"> </t>
        </is>
      </c>
      <c r="G19" s="4" t="inlineStr">
        <is>
          <t xml:space="preserve"> </t>
        </is>
      </c>
    </row>
    <row r="20">
      <c r="A20" s="4" t="inlineStr">
        <is>
          <t>Share-based compensation expense</t>
        </is>
      </c>
      <c r="B20" s="4" t="inlineStr">
        <is>
          <t xml:space="preserve"> </t>
        </is>
      </c>
      <c r="C20" s="4" t="inlineStr">
        <is>
          <t xml:space="preserve"> </t>
        </is>
      </c>
      <c r="D20" s="4" t="inlineStr">
        <is>
          <t xml:space="preserve"> </t>
        </is>
      </c>
      <c r="E20" s="7" t="n">
        <v>0</v>
      </c>
      <c r="F20" s="7" t="n">
        <v>0</v>
      </c>
      <c r="G20" s="7" t="n">
        <v>0</v>
      </c>
    </row>
    <row r="21">
      <c r="A21" s="4" t="inlineStr">
        <is>
          <t>Restrict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pected term (in years)</t>
        </is>
      </c>
      <c r="B23" s="4" t="inlineStr">
        <is>
          <t xml:space="preserve"> </t>
        </is>
      </c>
      <c r="C23" s="4" t="inlineStr">
        <is>
          <t xml:space="preserve"> </t>
        </is>
      </c>
      <c r="D23" s="4" t="inlineStr">
        <is>
          <t xml:space="preserve"> </t>
        </is>
      </c>
      <c r="E23" s="4" t="inlineStr">
        <is>
          <t>10 years</t>
        </is>
      </c>
      <c r="F23" s="4" t="inlineStr">
        <is>
          <t xml:space="preserve"> </t>
        </is>
      </c>
      <c r="G23" s="4" t="inlineStr">
        <is>
          <t xml:space="preserve"> </t>
        </is>
      </c>
    </row>
    <row r="24">
      <c r="A24" s="4" t="inlineStr">
        <is>
          <t>Unrecognized compensation cost, net of estimated forfeitures</t>
        </is>
      </c>
      <c r="B24" s="4" t="inlineStr">
        <is>
          <t xml:space="preserve"> </t>
        </is>
      </c>
      <c r="C24" s="4" t="inlineStr">
        <is>
          <t xml:space="preserve"> </t>
        </is>
      </c>
      <c r="D24" s="4" t="inlineStr">
        <is>
          <t xml:space="preserve"> </t>
        </is>
      </c>
      <c r="E24" s="7" t="n">
        <v>15000000</v>
      </c>
      <c r="F24" s="4" t="inlineStr">
        <is>
          <t xml:space="preserve"> </t>
        </is>
      </c>
      <c r="G24" s="4" t="inlineStr">
        <is>
          <t xml:space="preserve"> </t>
        </is>
      </c>
    </row>
    <row r="25">
      <c r="A25" s="4" t="inlineStr">
        <is>
          <t>Weighted average grant-date fair value per share (usd per share)</t>
        </is>
      </c>
      <c r="B25" s="4" t="inlineStr">
        <is>
          <t xml:space="preserve"> </t>
        </is>
      </c>
      <c r="C25" s="4" t="inlineStr">
        <is>
          <t xml:space="preserve"> </t>
        </is>
      </c>
      <c r="D25" s="4" t="inlineStr">
        <is>
          <t xml:space="preserve"> </t>
        </is>
      </c>
      <c r="E25" s="8" t="n">
        <v>59.78</v>
      </c>
      <c r="F25" s="8" t="n">
        <v>56.09</v>
      </c>
      <c r="G25" s="8" t="n">
        <v>47.94</v>
      </c>
    </row>
    <row r="26">
      <c r="A26" s="4" t="inlineStr">
        <is>
          <t>Restricted stock compensation expense</t>
        </is>
      </c>
      <c r="B26" s="4" t="inlineStr">
        <is>
          <t xml:space="preserve"> </t>
        </is>
      </c>
      <c r="C26" s="4" t="inlineStr">
        <is>
          <t xml:space="preserve"> </t>
        </is>
      </c>
      <c r="D26" s="4" t="inlineStr">
        <is>
          <t xml:space="preserve"> </t>
        </is>
      </c>
      <c r="E26" s="7" t="n">
        <v>15000000</v>
      </c>
      <c r="F26" s="7" t="n">
        <v>15000000</v>
      </c>
      <c r="G26" s="7" t="n">
        <v>15000000</v>
      </c>
    </row>
    <row r="27">
      <c r="A27" s="4" t="inlineStr">
        <is>
          <t>Income tax benefit recognized in net income for share-based compensation</t>
        </is>
      </c>
      <c r="B27" s="4" t="inlineStr">
        <is>
          <t xml:space="preserve"> </t>
        </is>
      </c>
      <c r="C27" s="4" t="inlineStr">
        <is>
          <t xml:space="preserve"> </t>
        </is>
      </c>
      <c r="D27" s="4" t="inlineStr">
        <is>
          <t xml:space="preserve"> </t>
        </is>
      </c>
      <c r="E27" s="7" t="n">
        <v>3000000</v>
      </c>
      <c r="F27" s="6" t="n">
        <v>3000000</v>
      </c>
      <c r="G27" s="6" t="n">
        <v>3000000</v>
      </c>
    </row>
    <row r="28">
      <c r="A28" s="4" t="inlineStr">
        <is>
          <t>Weighted average recognizing period of unrecognized compensation cost (in years)</t>
        </is>
      </c>
      <c r="B28" s="4" t="inlineStr">
        <is>
          <t xml:space="preserve"> </t>
        </is>
      </c>
      <c r="C28" s="4" t="inlineStr">
        <is>
          <t xml:space="preserve"> </t>
        </is>
      </c>
      <c r="D28" s="4" t="inlineStr">
        <is>
          <t xml:space="preserve"> </t>
        </is>
      </c>
      <c r="E28" s="4" t="inlineStr">
        <is>
          <t>1 year 10 months 2 days</t>
        </is>
      </c>
      <c r="F28" s="4" t="inlineStr">
        <is>
          <t xml:space="preserve"> </t>
        </is>
      </c>
      <c r="G28" s="4" t="inlineStr">
        <is>
          <t xml:space="preserve"> </t>
        </is>
      </c>
    </row>
    <row r="29">
      <c r="A29" s="4" t="inlineStr">
        <is>
          <t>Number of shares, vested (in shares)</t>
        </is>
      </c>
      <c r="B29" s="4" t="inlineStr">
        <is>
          <t xml:space="preserve"> </t>
        </is>
      </c>
      <c r="C29" s="4" t="inlineStr">
        <is>
          <t xml:space="preserve"> </t>
        </is>
      </c>
      <c r="D29" s="4" t="inlineStr">
        <is>
          <t xml:space="preserve"> </t>
        </is>
      </c>
      <c r="E29" s="6" t="n">
        <v>374913</v>
      </c>
      <c r="F29" s="4" t="inlineStr">
        <is>
          <t xml:space="preserve"> </t>
        </is>
      </c>
      <c r="G29" s="4" t="inlineStr">
        <is>
          <t xml:space="preserve"> </t>
        </is>
      </c>
    </row>
    <row r="30">
      <c r="A30" s="4" t="inlineStr">
        <is>
          <t>Weighted-Average Fair Value On Vesting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fair value of shares vested based on the weighted-average fair value</t>
        </is>
      </c>
      <c r="B32" s="4" t="inlineStr">
        <is>
          <t xml:space="preserve"> </t>
        </is>
      </c>
      <c r="C32" s="4" t="inlineStr">
        <is>
          <t xml:space="preserve"> </t>
        </is>
      </c>
      <c r="D32" s="4" t="inlineStr">
        <is>
          <t xml:space="preserve"> </t>
        </is>
      </c>
      <c r="E32" s="7" t="n">
        <v>23000000</v>
      </c>
      <c r="F32" s="6" t="n">
        <v>21000000</v>
      </c>
      <c r="G32" s="6" t="n">
        <v>31000000</v>
      </c>
    </row>
    <row r="33">
      <c r="A33" s="4" t="inlineStr">
        <is>
          <t>Weighted-Average Fair Value On Grant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fair value of shares vested based on the weighted-average fair value</t>
        </is>
      </c>
      <c r="B35" s="4" t="inlineStr">
        <is>
          <t xml:space="preserve"> </t>
        </is>
      </c>
      <c r="C35" s="4" t="inlineStr">
        <is>
          <t xml:space="preserve"> </t>
        </is>
      </c>
      <c r="D35" s="4" t="inlineStr">
        <is>
          <t xml:space="preserve"> </t>
        </is>
      </c>
      <c r="E35" s="6" t="n">
        <v>16000000</v>
      </c>
      <c r="F35" s="6" t="n">
        <v>14000000</v>
      </c>
      <c r="G35" s="6" t="n">
        <v>15000000</v>
      </c>
    </row>
    <row r="36">
      <c r="A36" s="4" t="inlineStr">
        <is>
          <t>Performance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Unrecognized compensation cost, net of estimated forfeitures</t>
        </is>
      </c>
      <c r="B38" s="4" t="inlineStr">
        <is>
          <t xml:space="preserve"> </t>
        </is>
      </c>
      <c r="C38" s="4" t="inlineStr">
        <is>
          <t xml:space="preserve"> </t>
        </is>
      </c>
      <c r="D38" s="4" t="inlineStr">
        <is>
          <t xml:space="preserve"> </t>
        </is>
      </c>
      <c r="E38" s="6" t="n">
        <v>5000000</v>
      </c>
      <c r="F38" s="4" t="inlineStr">
        <is>
          <t xml:space="preserve"> </t>
        </is>
      </c>
      <c r="G38" s="4" t="inlineStr">
        <is>
          <t xml:space="preserve"> </t>
        </is>
      </c>
    </row>
    <row r="39">
      <c r="A39" s="4" t="inlineStr">
        <is>
          <t>Share-based compensation expense</t>
        </is>
      </c>
      <c r="B39" s="4" t="inlineStr">
        <is>
          <t xml:space="preserve"> </t>
        </is>
      </c>
      <c r="C39" s="4" t="inlineStr">
        <is>
          <t xml:space="preserve"> </t>
        </is>
      </c>
      <c r="D39" s="4" t="inlineStr">
        <is>
          <t xml:space="preserve"> </t>
        </is>
      </c>
      <c r="E39" s="7" t="n">
        <v>6000000</v>
      </c>
      <c r="F39" s="7" t="n">
        <v>6000000</v>
      </c>
      <c r="G39" s="7" t="n">
        <v>6000000</v>
      </c>
    </row>
    <row r="40">
      <c r="A40" s="4" t="inlineStr">
        <is>
          <t>Award vesting period</t>
        </is>
      </c>
      <c r="B40" s="4" t="inlineStr">
        <is>
          <t xml:space="preserve"> </t>
        </is>
      </c>
      <c r="C40" s="4" t="inlineStr">
        <is>
          <t xml:space="preserve"> </t>
        </is>
      </c>
      <c r="D40" s="4" t="inlineStr">
        <is>
          <t xml:space="preserve"> </t>
        </is>
      </c>
      <c r="E40" s="4" t="inlineStr">
        <is>
          <t>3 years</t>
        </is>
      </c>
      <c r="F40" s="4" t="inlineStr">
        <is>
          <t xml:space="preserve"> </t>
        </is>
      </c>
      <c r="G40" s="4" t="inlineStr">
        <is>
          <t xml:space="preserve"> </t>
        </is>
      </c>
    </row>
    <row r="41">
      <c r="A41" s="4" t="inlineStr">
        <is>
          <t>Number of shares, vested (in shares)</t>
        </is>
      </c>
      <c r="B41" s="4" t="inlineStr">
        <is>
          <t xml:space="preserve"> </t>
        </is>
      </c>
      <c r="C41" s="4" t="inlineStr">
        <is>
          <t xml:space="preserve"> </t>
        </is>
      </c>
      <c r="D41" s="4" t="inlineStr">
        <is>
          <t xml:space="preserve"> </t>
        </is>
      </c>
      <c r="E41" s="6" t="n">
        <v>278178</v>
      </c>
      <c r="F41" s="4" t="inlineStr">
        <is>
          <t xml:space="preserve"> </t>
        </is>
      </c>
      <c r="G41" s="4" t="inlineStr">
        <is>
          <t xml:space="preserve"> </t>
        </is>
      </c>
    </row>
    <row r="42">
      <c r="A42" s="4" t="inlineStr">
        <is>
          <t>Performance Share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issued based on TSR performance, percentage</t>
        </is>
      </c>
      <c r="B44" s="4" t="inlineStr">
        <is>
          <t xml:space="preserve"> </t>
        </is>
      </c>
      <c r="C44" s="4" t="inlineStr">
        <is>
          <t xml:space="preserve"> </t>
        </is>
      </c>
      <c r="D44" s="4" t="inlineStr">
        <is>
          <t xml:space="preserve"> </t>
        </is>
      </c>
      <c r="E44" s="10" t="n">
        <v>0</v>
      </c>
      <c r="F44" s="4" t="inlineStr">
        <is>
          <t xml:space="preserve"> </t>
        </is>
      </c>
      <c r="G44" s="4" t="inlineStr">
        <is>
          <t xml:space="preserve"> </t>
        </is>
      </c>
    </row>
    <row r="45">
      <c r="A45" s="4" t="inlineStr">
        <is>
          <t>Performance Share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s issued based on TSR performance, percentage</t>
        </is>
      </c>
      <c r="B47" s="4" t="inlineStr">
        <is>
          <t xml:space="preserve"> </t>
        </is>
      </c>
      <c r="C47" s="4" t="inlineStr">
        <is>
          <t xml:space="preserve"> </t>
        </is>
      </c>
      <c r="D47" s="4" t="inlineStr">
        <is>
          <t xml:space="preserve"> </t>
        </is>
      </c>
      <c r="E47" s="10" t="n">
        <v>2</v>
      </c>
      <c r="F47" s="4" t="inlineStr">
        <is>
          <t xml:space="preserve"> </t>
        </is>
      </c>
      <c r="G47" s="4" t="inlineStr">
        <is>
          <t xml:space="preserve"> </t>
        </is>
      </c>
    </row>
    <row r="48">
      <c r="A48" s="4" t="inlineStr">
        <is>
          <t>Cash Performance Awar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ward vesting period</t>
        </is>
      </c>
      <c r="B50" s="4" t="inlineStr">
        <is>
          <t xml:space="preserve"> </t>
        </is>
      </c>
      <c r="C50" s="4" t="inlineStr">
        <is>
          <t xml:space="preserve"> </t>
        </is>
      </c>
      <c r="D50" s="4" t="inlineStr">
        <is>
          <t xml:space="preserve"> </t>
        </is>
      </c>
      <c r="E50" s="4" t="inlineStr">
        <is>
          <t>3 years</t>
        </is>
      </c>
      <c r="F50" s="4" t="inlineStr">
        <is>
          <t>3 years</t>
        </is>
      </c>
      <c r="G50" s="4" t="inlineStr">
        <is>
          <t>3 years</t>
        </is>
      </c>
    </row>
    <row r="51">
      <c r="A51" s="4" t="inlineStr">
        <is>
          <t>Percentage of average total shareholder return</t>
        </is>
      </c>
      <c r="B51" s="4" t="inlineStr">
        <is>
          <t xml:space="preserve"> </t>
        </is>
      </c>
      <c r="C51" s="4" t="inlineStr">
        <is>
          <t xml:space="preserve"> </t>
        </is>
      </c>
      <c r="D51" s="4" t="inlineStr">
        <is>
          <t xml:space="preserve"> </t>
        </is>
      </c>
      <c r="E51" s="10" t="n">
        <v>0.5</v>
      </c>
      <c r="F51" s="10" t="n">
        <v>0.5</v>
      </c>
      <c r="G51" s="10" t="n">
        <v>0.5</v>
      </c>
    </row>
    <row r="52">
      <c r="A52" s="4" t="inlineStr">
        <is>
          <t>Percentage of job income sold</t>
        </is>
      </c>
      <c r="B52" s="4" t="inlineStr">
        <is>
          <t xml:space="preserve"> </t>
        </is>
      </c>
      <c r="C52" s="4" t="inlineStr">
        <is>
          <t xml:space="preserve"> </t>
        </is>
      </c>
      <c r="D52" s="4" t="inlineStr">
        <is>
          <t xml:space="preserve"> </t>
        </is>
      </c>
      <c r="E52" s="10" t="n">
        <v>0.5</v>
      </c>
      <c r="F52" s="10" t="n">
        <v>0.5</v>
      </c>
      <c r="G52" s="10" t="n">
        <v>0.5</v>
      </c>
    </row>
    <row r="53">
      <c r="A53" s="4" t="inlineStr">
        <is>
          <t>Period of target level average</t>
        </is>
      </c>
      <c r="B53" s="4" t="inlineStr">
        <is>
          <t xml:space="preserve"> </t>
        </is>
      </c>
      <c r="C53" s="4" t="inlineStr">
        <is>
          <t xml:space="preserve"> </t>
        </is>
      </c>
      <c r="D53" s="4" t="inlineStr">
        <is>
          <t xml:space="preserve"> </t>
        </is>
      </c>
      <c r="E53" s="4" t="inlineStr">
        <is>
          <t>3 years</t>
        </is>
      </c>
      <c r="F53" s="4" t="inlineStr">
        <is>
          <t>3 years</t>
        </is>
      </c>
      <c r="G53" s="4" t="inlineStr">
        <is>
          <t>3 years</t>
        </is>
      </c>
    </row>
    <row r="54">
      <c r="A54" s="4" t="inlineStr">
        <is>
          <t>Number of shares, granted (in shares)</t>
        </is>
      </c>
      <c r="B54" s="4" t="inlineStr">
        <is>
          <t xml:space="preserve"> </t>
        </is>
      </c>
      <c r="C54" s="4" t="inlineStr">
        <is>
          <t xml:space="preserve"> </t>
        </is>
      </c>
      <c r="D54" s="4" t="inlineStr">
        <is>
          <t xml:space="preserve"> </t>
        </is>
      </c>
      <c r="E54" s="6" t="n">
        <v>20000000</v>
      </c>
      <c r="F54" s="6" t="n">
        <v>19000000</v>
      </c>
      <c r="G54" s="6" t="n">
        <v>16000000</v>
      </c>
    </row>
    <row r="55">
      <c r="A55" s="4" t="inlineStr">
        <is>
          <t>Number of cash performance based award units forfeited (in shares)</t>
        </is>
      </c>
      <c r="B55" s="4" t="inlineStr">
        <is>
          <t xml:space="preserve"> </t>
        </is>
      </c>
      <c r="C55" s="4" t="inlineStr">
        <is>
          <t xml:space="preserve"> </t>
        </is>
      </c>
      <c r="D55" s="4" t="inlineStr">
        <is>
          <t xml:space="preserve"> </t>
        </is>
      </c>
      <c r="E55" s="6" t="n">
        <v>7000000</v>
      </c>
      <c r="F55" s="6" t="n">
        <v>5000000</v>
      </c>
      <c r="G55" s="6" t="n">
        <v>2000000</v>
      </c>
    </row>
    <row r="56">
      <c r="A56" s="4" t="inlineStr">
        <is>
          <t>Outstanding awards balance (in shares)</t>
        </is>
      </c>
      <c r="B56" s="4" t="inlineStr">
        <is>
          <t xml:space="preserve"> </t>
        </is>
      </c>
      <c r="C56" s="4" t="inlineStr">
        <is>
          <t xml:space="preserve"> </t>
        </is>
      </c>
      <c r="D56" s="4" t="inlineStr">
        <is>
          <t xml:space="preserve"> </t>
        </is>
      </c>
      <c r="E56" s="6" t="n">
        <v>45000000</v>
      </c>
      <c r="F56" s="4" t="inlineStr">
        <is>
          <t xml:space="preserve"> </t>
        </is>
      </c>
      <c r="G56" s="4" t="inlineStr">
        <is>
          <t xml:space="preserve"> </t>
        </is>
      </c>
    </row>
    <row r="57">
      <c r="A57" s="4" t="inlineStr">
        <is>
          <t>Expense for cash performance awards</t>
        </is>
      </c>
      <c r="B57" s="4" t="inlineStr">
        <is>
          <t xml:space="preserve"> </t>
        </is>
      </c>
      <c r="C57" s="4" t="inlineStr">
        <is>
          <t xml:space="preserve"> </t>
        </is>
      </c>
      <c r="D57" s="4" t="inlineStr">
        <is>
          <t xml:space="preserve"> </t>
        </is>
      </c>
      <c r="E57" s="7" t="n">
        <v>16000000</v>
      </c>
      <c r="F57" s="7" t="n">
        <v>21000000</v>
      </c>
      <c r="G57" s="7" t="n">
        <v>20000000</v>
      </c>
    </row>
    <row r="58">
      <c r="A58" s="4" t="inlineStr">
        <is>
          <t>Liability for awards due within one year</t>
        </is>
      </c>
      <c r="B58" s="4" t="inlineStr">
        <is>
          <t xml:space="preserve"> </t>
        </is>
      </c>
      <c r="C58" s="4" t="inlineStr">
        <is>
          <t xml:space="preserve"> </t>
        </is>
      </c>
      <c r="D58" s="4" t="inlineStr">
        <is>
          <t xml:space="preserve"> </t>
        </is>
      </c>
      <c r="E58" s="6" t="n">
        <v>17000000</v>
      </c>
      <c r="F58" s="6" t="n">
        <v>20000000</v>
      </c>
      <c r="G58" s="4" t="inlineStr">
        <is>
          <t xml:space="preserve"> </t>
        </is>
      </c>
    </row>
    <row r="59">
      <c r="A59" s="4" t="inlineStr">
        <is>
          <t>Liability for awards</t>
        </is>
      </c>
      <c r="B59" s="4" t="inlineStr">
        <is>
          <t xml:space="preserve"> </t>
        </is>
      </c>
      <c r="C59" s="4" t="inlineStr">
        <is>
          <t xml:space="preserve"> </t>
        </is>
      </c>
      <c r="D59" s="4" t="inlineStr">
        <is>
          <t xml:space="preserve"> </t>
        </is>
      </c>
      <c r="E59" s="7" t="n">
        <v>16000000</v>
      </c>
      <c r="F59" s="7" t="n">
        <v>19000000</v>
      </c>
      <c r="G59" s="4" t="inlineStr">
        <is>
          <t xml:space="preserve"> </t>
        </is>
      </c>
    </row>
    <row r="60">
      <c r="A60" s="4" t="inlineStr">
        <is>
          <t>Employee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Maximum withhold percentage</t>
        </is>
      </c>
      <c r="B62" s="4" t="inlineStr">
        <is>
          <t xml:space="preserve"> </t>
        </is>
      </c>
      <c r="C62" s="4" t="inlineStr">
        <is>
          <t xml:space="preserve"> </t>
        </is>
      </c>
      <c r="D62" s="4" t="inlineStr">
        <is>
          <t xml:space="preserve"> </t>
        </is>
      </c>
      <c r="E62" s="10" t="n">
        <v>0.1</v>
      </c>
      <c r="F62" s="4" t="inlineStr">
        <is>
          <t xml:space="preserve"> </t>
        </is>
      </c>
      <c r="G62" s="4" t="inlineStr">
        <is>
          <t xml:space="preserve"> </t>
        </is>
      </c>
    </row>
    <row r="63">
      <c r="A63" s="4" t="inlineStr">
        <is>
          <t>ESPP offering period</t>
        </is>
      </c>
      <c r="B63" s="4" t="inlineStr">
        <is>
          <t xml:space="preserve"> </t>
        </is>
      </c>
      <c r="C63" s="4" t="inlineStr">
        <is>
          <t xml:space="preserve"> </t>
        </is>
      </c>
      <c r="D63" s="4" t="inlineStr">
        <is>
          <t xml:space="preserve"> </t>
        </is>
      </c>
      <c r="E63" s="4" t="inlineStr">
        <is>
          <t>6 months</t>
        </is>
      </c>
      <c r="F63" s="4" t="inlineStr">
        <is>
          <t xml:space="preserve"> </t>
        </is>
      </c>
      <c r="G63" s="4" t="inlineStr">
        <is>
          <t xml:space="preserve"> </t>
        </is>
      </c>
    </row>
    <row r="64">
      <c r="A64" s="4" t="inlineStr">
        <is>
          <t>Percentage of discount on stock price</t>
        </is>
      </c>
      <c r="B64" s="4" t="inlineStr">
        <is>
          <t xml:space="preserve"> </t>
        </is>
      </c>
      <c r="C64" s="4" t="inlineStr">
        <is>
          <t xml:space="preserve"> </t>
        </is>
      </c>
      <c r="D64" s="4" t="inlineStr">
        <is>
          <t xml:space="preserve"> </t>
        </is>
      </c>
      <c r="E64" s="10" t="n">
        <v>0.07000000000000001</v>
      </c>
      <c r="F64" s="10" t="n">
        <v>0.06</v>
      </c>
      <c r="G64" s="4" t="inlineStr">
        <is>
          <t xml:space="preserve"> </t>
        </is>
      </c>
    </row>
    <row r="65">
      <c r="A65" s="4" t="inlineStr">
        <is>
          <t>ESPP stock issued (in shares)</t>
        </is>
      </c>
      <c r="B65" s="4" t="inlineStr">
        <is>
          <t xml:space="preserve"> </t>
        </is>
      </c>
      <c r="C65" s="4" t="inlineStr">
        <is>
          <t xml:space="preserve"> </t>
        </is>
      </c>
      <c r="D65" s="4" t="inlineStr">
        <is>
          <t xml:space="preserve"> </t>
        </is>
      </c>
      <c r="E65" s="6" t="n">
        <v>156000</v>
      </c>
      <c r="F65" s="6" t="n">
        <v>119000</v>
      </c>
      <c r="G65" s="4" t="inlineStr">
        <is>
          <t xml:space="preserve"> </t>
        </is>
      </c>
    </row>
  </sheetData>
  <mergeCells count="3">
    <mergeCell ref="A1:A2"/>
    <mergeCell ref="B1:D1"/>
    <mergeCell ref="E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and Incentive Plans (Schedule of Vested and Unvested RSUs) (Details) - Restricted Stock</t>
        </is>
      </c>
      <c r="B1" s="2" t="inlineStr">
        <is>
          <t>12 Months Ended</t>
        </is>
      </c>
    </row>
    <row r="2">
      <c r="B2" s="2" t="inlineStr">
        <is>
          <t>Jan. 03, 2025 $ / shares shares</t>
        </is>
      </c>
    </row>
    <row r="3">
      <c r="A3" s="3" t="inlineStr">
        <is>
          <t>Number of Shares</t>
        </is>
      </c>
      <c r="B3" s="4" t="inlineStr">
        <is>
          <t xml:space="preserve"> </t>
        </is>
      </c>
    </row>
    <row r="4">
      <c r="A4" s="4" t="inlineStr">
        <is>
          <t>Beginning balance (in shares) | shares</t>
        </is>
      </c>
      <c r="B4" s="6" t="n">
        <v>680780</v>
      </c>
    </row>
    <row r="5">
      <c r="A5" s="4" t="inlineStr">
        <is>
          <t>Granted (in shares) | shares</t>
        </is>
      </c>
      <c r="B5" s="6" t="n">
        <v>299625</v>
      </c>
    </row>
    <row r="6">
      <c r="A6" s="4" t="inlineStr">
        <is>
          <t>Vested (in shares) | shares</t>
        </is>
      </c>
      <c r="B6" s="6" t="n">
        <v>-374913</v>
      </c>
    </row>
    <row r="7">
      <c r="A7" s="4" t="inlineStr">
        <is>
          <t>Forfeited (in shares) | shares</t>
        </is>
      </c>
      <c r="B7" s="6" t="n">
        <v>-77763</v>
      </c>
    </row>
    <row r="8">
      <c r="A8" s="4" t="inlineStr">
        <is>
          <t>Ending balance (in shares) | shares</t>
        </is>
      </c>
      <c r="B8" s="6" t="n">
        <v>527729</v>
      </c>
    </row>
    <row r="9">
      <c r="A9" s="3" t="inlineStr">
        <is>
          <t>Weighted Average Grant-Date Fair Value per Share</t>
        </is>
      </c>
      <c r="B9" s="4" t="inlineStr">
        <is>
          <t xml:space="preserve"> </t>
        </is>
      </c>
    </row>
    <row r="10">
      <c r="A10" s="4" t="inlineStr">
        <is>
          <t>Beginning balance (usd per share) | $ / shares</t>
        </is>
      </c>
      <c r="B10" s="8" t="n">
        <v>46.04</v>
      </c>
    </row>
    <row r="11">
      <c r="A11" s="4" t="inlineStr">
        <is>
          <t>Granted (usd per share) | $ / shares</t>
        </is>
      </c>
      <c r="B11" s="13" t="n">
        <v>59.78</v>
      </c>
    </row>
    <row r="12">
      <c r="A12" s="4" t="inlineStr">
        <is>
          <t>Vested (usd per share) | $ / shares</t>
        </is>
      </c>
      <c r="B12" s="13" t="n">
        <v>43.56</v>
      </c>
    </row>
    <row r="13">
      <c r="A13" s="4" t="inlineStr">
        <is>
          <t>Forfeited (usd per share) | $ / shares</t>
        </is>
      </c>
      <c r="B13" s="13" t="n">
        <v>53.84</v>
      </c>
    </row>
    <row r="14">
      <c r="A14" s="4" t="inlineStr">
        <is>
          <t>Ending balance (usd per share) | $ / shares</t>
        </is>
      </c>
      <c r="B14" s="8" t="n">
        <v>54.46</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03, 2025</t>
        </is>
      </c>
    </row>
    <row r="3">
      <c r="A3" s="3" t="inlineStr">
        <is>
          <t>Revenue from Contract with Customer [Abstract]</t>
        </is>
      </c>
      <c r="B3" s="4" t="inlineStr">
        <is>
          <t xml:space="preserve"> </t>
        </is>
      </c>
    </row>
    <row r="4">
      <c r="A4" s="4" t="inlineStr">
        <is>
          <t>Revenue</t>
        </is>
      </c>
      <c r="B4" s="4" t="inlineStr">
        <is>
          <t xml:space="preserve">Revenue Disaggregated Revenue We disaggregate our revenue from customers by business unit, geographic destination and contract type for each of our segments, as we believe it best depicts how the nature, amount, timing and uncertainty of our revenue and cash flows are affected by economic factors. Revenue by business unit and reportable segment was as follows: Year Ended January 3, December 29, December 31, Dollars in millions 2025 2023 2022 Government Solutions Science &amp; Space $ 1,188 $ 1,127 $ 1,055 Defense &amp; Intel 1,848 1,575 1,509 Readiness &amp; Sustainment 1,512 1,495 1,639 International 1,323 1,156 1,117 Total Government Solutions 5,871 5,353 5,320 Sustainable Technology Solutions 1,871 1,603 1,244 Total revenue $ 7,742 $ 6,956 $ 6,564 Government Solutions revenue earned from key U.S. government customers includes U.S. DoD agencies and NASA, and is reported as Science &amp; Space, Defense &amp; Intel and Readiness &amp; Sustainment. Government Solutions revenue earned from non-U.S. government customers primarily includes the U.K. MoD and the Australian Defence Force, and is reported as International. Revenue by geographic destination was as follows: Year Ended January 3, 2025 Year Ended December 29, 2023 Year Ended December 31, 2022 Dollars in millions GS STS Total GS STS Total GS STS Total United States $ 3,535 $ 542 $ 4,077 $ 3,096 $ 521 $ 3,617 $ 3,264 $ 469 $ 3,733 Europe 1,595 299 1,894 1,569 247 1,816 1,351 216 1,567 Middle East 160 571 731 140 388 528 157 249 406 Australia 436 90 526 403 93 496 392 45 437 Africa 70 131 201 70 106 176 86 63 149 Asia 18 134 152 17 152 169 14 154 168 Other countries 57 104 161 58 96 154 56 48 104 Total revenue $ 5,871 $ 1,871 $ 7,742 $ 5,353 $ 1,603 $ 6,956 $ 5,320 $ 1,244 $ 6,564 Many of our contracts contain cost reimbursable, time-and-materials and fixed price (including unit-rate) components. We define contract type based on the component that represents the majority of the contract. Revenue by contract type was as follows: Year Ended January 3, 2025 Year Ended December 29, 2023 Year Ended December 31, 2022 Dollars in millions GS STS Total GS STS Total GS STS Total Cost-Reimbursable $ 3,507 $ — $ 3,507 $ 3,287 $ — $ 3,287 $ 3,293 $ — $ 3,293 Time-and-Materials 1,106 1,148 2,254 1,023 989 2,012 973 770 1,743 Fixed-Price/Unit-Rate 1,258 723 1,981 1,043 614 1,657 1,054 474 1,528 Total revenue $ 5,871 $ 1,871 $ 7,742 $ 5,353 $ 1,603 $ 6,956 $ 5,320 $ 1,244 $ 6,564 Performance Obligations Changes in estimates are recognized on a cumulative catch-up basis in the current period associated with performance obligations satisfied in a prior period due to the release of a constrained milestone, modification in contract price or scope or a change in the likelihood of a contingency or claim being resolved. We recognized revenue from performance obligations satisfied in previous periods for such matters of $30 million, $15 million and $49 million for the years ended January 3, 2025, December 29, 2023 and December 31, 2022, respectively. On January 3, 2025, we had $13.8 billion of transaction price allocated to remaining performance obligations. We expect to recognize approximately 41% of our remaining performance obligations as revenue within one year, 36% in years two through five and 23% thereafter. Revenue associated with our remaining performance obligations to be recognized beyond one year includes performance obligations primarily related to the Aspire Defence project, which has contract terms extending through 2041. Remaining performance obligations do not include variable consideration that was determined to be constrained as of January 3, 2025. Changes in Project-related Estimates There are many factors that may affect the accuracy of our cost estimates and ultimately our future profitability. These include, but are not limited to, the availability and costs of resources (such as labor, materials and equipment), productivity, weather and ongoing resolution of commercial and legal matters, including any new or ongoing disputes with our business partners and others in our supply chain. We generally realize both lower and higher than expected margins on projects in any given period. We recognize revisions of revenues, costs and equity in earnings in the period in which the revisions are known. This may result in the recognition of costs before the recognition of related revenue recovery, if any. During fiscal 2023, we recognized a loss on disposition of assets and investments of $7 million related to the sale of our operations in Russia. This loss was primarily due to $10 million in accumulated foreign currency adjustments that were reclassified to the statement of operations from AOCL. Contract Assets and Contract Liabilities Contract assets were $273 million and $177 million and contract liabilities were $336 million and $359 million, at January 3, 2025 and December 29, 2023, respectively. The increase in contract assets was primarily attributed to revenue recognized on certain contracts partially offset by the timing of billings. The decrease in contract liabilities was due to the timing of advance payments and revenue recognized during the period. We recognized revenue of $263 million for the year ended January 3, 2025, which was previously included in the contract liability balance at December 29, 2023. Accounts Receivable January 3, December 29, Dollars in millions 2025 2023 Unbilled $ 525 $ 519 Trade &amp; other 546 462 Accounts receivable, net $ 1,071 $ 98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and Certain Related Information (Schedule Of Basic And Diluted Net Income (Loss) Per Share Calculation) (Details) - USD ($) $ / shares in Units, shares in Millions, $ in Millions</t>
        </is>
      </c>
      <c r="B1" s="2" t="inlineStr">
        <is>
          <t>12 Months Ended</t>
        </is>
      </c>
    </row>
    <row r="2">
      <c r="B2" s="2" t="inlineStr">
        <is>
          <t>Jan. 03, 2025</t>
        </is>
      </c>
      <c r="C2" s="2" t="inlineStr">
        <is>
          <t>Dec. 29,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KBR</t>
        </is>
      </c>
      <c r="B4" s="7" t="n">
        <v>375</v>
      </c>
      <c r="C4" s="7" t="n">
        <v>-265</v>
      </c>
      <c r="D4" s="7" t="n">
        <v>190</v>
      </c>
    </row>
    <row r="5">
      <c r="A5" s="4" t="inlineStr">
        <is>
          <t>Less earnings allocable to participating securities</t>
        </is>
      </c>
      <c r="B5" s="6" t="n">
        <v>-1</v>
      </c>
      <c r="C5" s="6" t="n">
        <v>0</v>
      </c>
      <c r="D5" s="6" t="n">
        <v>-1</v>
      </c>
    </row>
    <row r="6">
      <c r="A6" s="4" t="inlineStr">
        <is>
          <t>Basic net income (loss) attributable to KBR</t>
        </is>
      </c>
      <c r="B6" s="6" t="n">
        <v>374</v>
      </c>
      <c r="C6" s="6" t="n">
        <v>-265</v>
      </c>
      <c r="D6" s="6" t="n">
        <v>189</v>
      </c>
    </row>
    <row r="7">
      <c r="A7" s="4" t="inlineStr">
        <is>
          <t>Reversal of Convertible Debt interest expense</t>
        </is>
      </c>
      <c r="B7" s="6" t="n">
        <v>0</v>
      </c>
      <c r="C7" s="6" t="n">
        <v>0</v>
      </c>
      <c r="D7" s="6" t="n">
        <v>7</v>
      </c>
    </row>
    <row r="8">
      <c r="A8" s="4" t="inlineStr">
        <is>
          <t>Diluted net income (loss) attributable to KBR</t>
        </is>
      </c>
      <c r="B8" s="7" t="n">
        <v>374</v>
      </c>
      <c r="C8" s="7" t="n">
        <v>-265</v>
      </c>
      <c r="D8" s="7" t="n">
        <v>196</v>
      </c>
    </row>
    <row r="9">
      <c r="A9" s="4" t="inlineStr">
        <is>
          <t>Basic weighted average common shares outstanding (in shares)</t>
        </is>
      </c>
      <c r="B9" s="6" t="n">
        <v>134</v>
      </c>
      <c r="C9" s="6" t="n">
        <v>135</v>
      </c>
      <c r="D9" s="6" t="n">
        <v>139</v>
      </c>
    </row>
    <row r="10">
      <c r="A10" s="4" t="inlineStr">
        <is>
          <t>Convertible Debt (in shares)</t>
        </is>
      </c>
      <c r="B10" s="6" t="n">
        <v>0</v>
      </c>
      <c r="C10" s="6" t="n">
        <v>0</v>
      </c>
      <c r="D10" s="6" t="n">
        <v>14</v>
      </c>
    </row>
    <row r="11">
      <c r="A11" s="4" t="inlineStr">
        <is>
          <t>Warrant (in shares)</t>
        </is>
      </c>
      <c r="B11" s="6" t="n">
        <v>0</v>
      </c>
      <c r="C11" s="6" t="n">
        <v>0</v>
      </c>
      <c r="D11" s="6" t="n">
        <v>3</v>
      </c>
    </row>
    <row r="12">
      <c r="A12" s="4" t="inlineStr">
        <is>
          <t>Diluted weighted average common shares outstanding (in shares)</t>
        </is>
      </c>
      <c r="B12" s="6" t="n">
        <v>134</v>
      </c>
      <c r="C12" s="6" t="n">
        <v>135</v>
      </c>
      <c r="D12" s="6" t="n">
        <v>156</v>
      </c>
    </row>
    <row r="13">
      <c r="A13" s="4" t="inlineStr">
        <is>
          <t>Basic (usd per share)</t>
        </is>
      </c>
      <c r="B13" s="8" t="n">
        <v>2.79</v>
      </c>
      <c r="C13" s="8" t="n">
        <v>-1.96</v>
      </c>
      <c r="D13" s="8" t="n">
        <v>1.36</v>
      </c>
    </row>
    <row r="14">
      <c r="A14" s="4" t="inlineStr">
        <is>
          <t>Diluted (usd per share)</t>
        </is>
      </c>
      <c r="B14" s="8" t="n">
        <v>2.79</v>
      </c>
      <c r="C14" s="8" t="n">
        <v>-1.96</v>
      </c>
      <c r="D14" s="8" t="n">
        <v>1.2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loss) per Share and Certain Related Information (Narrative) (Details) - USD ($) $ / shares in Units, shares in Millions, $ in Millions</t>
        </is>
      </c>
      <c r="C1" s="2" t="inlineStr">
        <is>
          <t>12 Months Ended</t>
        </is>
      </c>
    </row>
    <row r="2">
      <c r="B2" s="2" t="inlineStr">
        <is>
          <t>Feb. 20, 2025</t>
        </is>
      </c>
      <c r="C2" s="2" t="inlineStr">
        <is>
          <t>Jan. 03, 2025</t>
        </is>
      </c>
      <c r="D2" s="2" t="inlineStr">
        <is>
          <t>Dec. 29,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Dividends declared to shareholders</t>
        </is>
      </c>
      <c r="B4" s="4" t="inlineStr">
        <is>
          <t xml:space="preserve"> </t>
        </is>
      </c>
      <c r="C4" s="7" t="n">
        <v>80</v>
      </c>
      <c r="D4" s="7" t="n">
        <v>73</v>
      </c>
      <c r="E4" s="7" t="n">
        <v>67</v>
      </c>
    </row>
    <row r="5">
      <c r="A5" s="4" t="inlineStr">
        <is>
          <t>Cash dividends declared per share (usd per share)</t>
        </is>
      </c>
      <c r="B5" s="4" t="inlineStr">
        <is>
          <t xml:space="preserve"> </t>
        </is>
      </c>
      <c r="C5" s="8" t="n">
        <v>0.6</v>
      </c>
      <c r="D5" s="8" t="n">
        <v>0.54</v>
      </c>
      <c r="E5" s="8" t="n">
        <v>0.48</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Cash dividends declared per share (usd per share)</t>
        </is>
      </c>
      <c r="B8" s="9" t="n">
        <v>0.165</v>
      </c>
      <c r="C8" s="4" t="inlineStr">
        <is>
          <t xml:space="preserve"> </t>
        </is>
      </c>
      <c r="D8" s="4" t="inlineStr">
        <is>
          <t xml:space="preserve"> </t>
        </is>
      </c>
      <c r="E8" s="4" t="inlineStr">
        <is>
          <t xml:space="preserve"> </t>
        </is>
      </c>
    </row>
    <row r="9">
      <c r="A9" s="4" t="inlineStr">
        <is>
          <t>Convertible Debt Securitie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 (in shares)</t>
        </is>
      </c>
      <c r="B11" s="4" t="inlineStr">
        <is>
          <t xml:space="preserve"> </t>
        </is>
      </c>
      <c r="C11" s="6" t="n">
        <v>4</v>
      </c>
      <c r="D11" s="4" t="inlineStr">
        <is>
          <t xml:space="preserve"> </t>
        </is>
      </c>
      <c r="E11" s="4" t="inlineStr">
        <is>
          <t xml:space="preserve"> </t>
        </is>
      </c>
    </row>
    <row r="12">
      <c r="A12" s="4" t="inlineStr">
        <is>
          <t>Warrant</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amount (in shares)</t>
        </is>
      </c>
      <c r="B14" s="4" t="inlineStr">
        <is>
          <t xml:space="preserve"> </t>
        </is>
      </c>
      <c r="C14" s="4" t="inlineStr">
        <is>
          <t xml:space="preserve"> </t>
        </is>
      </c>
      <c r="D14" s="16" t="n">
        <v>10.2</v>
      </c>
      <c r="E14" s="16" t="n">
        <v>11.2</v>
      </c>
    </row>
    <row r="15">
      <c r="A15" s="4" t="inlineStr">
        <is>
          <t>Stock Compensation Plan</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amount (in shares)</t>
        </is>
      </c>
      <c r="B17" s="4" t="inlineStr">
        <is>
          <t xml:space="preserve"> </t>
        </is>
      </c>
      <c r="C17" s="16" t="n">
        <v>0.2</v>
      </c>
      <c r="D17" s="16" t="n">
        <v>1.4</v>
      </c>
      <c r="E17" s="16" t="n">
        <v>0.5</v>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Share and Certain Related Information (Shares of Common Stock) (Details) - shares</t>
        </is>
      </c>
      <c r="B1" s="2" t="inlineStr">
        <is>
          <t>12 Months Ended</t>
        </is>
      </c>
    </row>
    <row r="2">
      <c r="B2" s="2" t="inlineStr">
        <is>
          <t>Jan. 03, 2025</t>
        </is>
      </c>
      <c r="C2" s="2" t="inlineStr">
        <is>
          <t>Dec. 29, 2023</t>
        </is>
      </c>
    </row>
    <row r="3">
      <c r="A3" s="3" t="inlineStr">
        <is>
          <t>Increase (Decrease) in Stockholders' Equity [Roll Forward]</t>
        </is>
      </c>
      <c r="B3" s="4" t="inlineStr">
        <is>
          <t xml:space="preserve"> </t>
        </is>
      </c>
      <c r="C3" s="4" t="inlineStr">
        <is>
          <t xml:space="preserve"> </t>
        </is>
      </c>
    </row>
    <row r="4">
      <c r="A4" s="4" t="inlineStr">
        <is>
          <t>Beginning balance (in shares)</t>
        </is>
      </c>
      <c r="B4" s="6" t="n">
        <v>181713586</v>
      </c>
      <c r="C4" s="6" t="n">
        <v>180800000</v>
      </c>
    </row>
    <row r="5">
      <c r="A5" s="4" t="inlineStr">
        <is>
          <t>Common stock issued (in shares)</t>
        </is>
      </c>
      <c r="B5" s="6" t="n">
        <v>800000</v>
      </c>
      <c r="C5" s="6" t="n">
        <v>900000</v>
      </c>
    </row>
    <row r="6">
      <c r="A6" s="4" t="inlineStr">
        <is>
          <t>Ending balance (in shares)</t>
        </is>
      </c>
      <c r="B6" s="6" t="n">
        <v>182469230</v>
      </c>
      <c r="C6" s="6" t="n">
        <v>181713586</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Share and Certain Related Information (Shares of Treasury Stock) (Details) - USD ($) $ in Millions</t>
        </is>
      </c>
      <c r="B1" s="2" t="inlineStr">
        <is>
          <t>12 Months Ended</t>
        </is>
      </c>
    </row>
    <row r="2">
      <c r="B2" s="2" t="inlineStr">
        <is>
          <t>Jan. 03, 2025</t>
        </is>
      </c>
      <c r="C2" s="2" t="inlineStr">
        <is>
          <t>Dec. 29, 2023</t>
        </is>
      </c>
    </row>
    <row r="3">
      <c r="A3" s="3" t="inlineStr">
        <is>
          <t>Increase (Decrease) in Stockholders' Equity [Roll Forward]</t>
        </is>
      </c>
      <c r="B3" s="4" t="inlineStr">
        <is>
          <t xml:space="preserve"> </t>
        </is>
      </c>
      <c r="C3" s="4" t="inlineStr">
        <is>
          <t xml:space="preserve"> </t>
        </is>
      </c>
    </row>
    <row r="4">
      <c r="A4" s="4" t="inlineStr">
        <is>
          <t>Beginning balance (in shares)</t>
        </is>
      </c>
      <c r="B4" s="6" t="n">
        <v>46646024</v>
      </c>
      <c r="C4" s="6" t="n">
        <v>44300000</v>
      </c>
    </row>
    <row r="5">
      <c r="A5" s="4" t="inlineStr">
        <is>
          <t>Treasury stock acquired, net of ESPP shares issued (in shares)</t>
        </is>
      </c>
      <c r="B5" s="6" t="n">
        <v>3400000</v>
      </c>
      <c r="C5" s="6" t="n">
        <v>2300000</v>
      </c>
    </row>
    <row r="6">
      <c r="A6" s="4" t="inlineStr">
        <is>
          <t>Ending balance (in shares)</t>
        </is>
      </c>
      <c r="B6" s="6" t="n">
        <v>50033621</v>
      </c>
      <c r="C6" s="6" t="n">
        <v>46646024</v>
      </c>
    </row>
    <row r="7">
      <c r="A7" s="4" t="inlineStr">
        <is>
          <t>Beginning balance</t>
        </is>
      </c>
      <c r="B7" s="7" t="n">
        <v>1279</v>
      </c>
      <c r="C7" s="7" t="n">
        <v>1143</v>
      </c>
    </row>
    <row r="8">
      <c r="A8" s="4" t="inlineStr">
        <is>
          <t>Treasury stock acquired, net of ESPP shares issued</t>
        </is>
      </c>
      <c r="B8" s="6" t="n">
        <v>215</v>
      </c>
      <c r="C8" s="6" t="n">
        <v>136</v>
      </c>
    </row>
    <row r="9">
      <c r="A9" s="4" t="inlineStr">
        <is>
          <t>Ending balance</t>
        </is>
      </c>
      <c r="B9" s="7" t="n">
        <v>1494</v>
      </c>
      <c r="C9" s="7" t="n">
        <v>1279</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Risk Management (Carrying Value and Fair Value) (Details) - USD ($) $ in Millions</t>
        </is>
      </c>
      <c r="B1" s="2" t="inlineStr">
        <is>
          <t>Jan. 03, 2025</t>
        </is>
      </c>
      <c r="C1" s="2" t="inlineStr">
        <is>
          <t>Dec. 29, 2023</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Liability - Warrants</t>
        </is>
      </c>
      <c r="B4" s="7" t="n">
        <v>0</v>
      </c>
      <c r="C4" s="7" t="n">
        <v>33</v>
      </c>
    </row>
    <row r="5">
      <c r="A5" s="4" t="inlineStr">
        <is>
          <t>Carrying Value | Secured Debt | Term Loan A</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 fair value disclosure</t>
        </is>
      </c>
      <c r="B7" s="6" t="n">
        <v>1006</v>
      </c>
      <c r="C7" s="6" t="n">
        <v>595</v>
      </c>
    </row>
    <row r="8">
      <c r="A8" s="4" t="inlineStr">
        <is>
          <t>Carrying Value | Secured Debt | Term Loan B</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 fair value disclosure</t>
        </is>
      </c>
      <c r="B10" s="6" t="n">
        <v>993</v>
      </c>
      <c r="C10" s="6" t="n">
        <v>501</v>
      </c>
    </row>
    <row r="11">
      <c r="A11" s="4" t="inlineStr">
        <is>
          <t>Carrying Value | Senior Not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instrument, fair value disclosure</t>
        </is>
      </c>
      <c r="B13" s="6" t="n">
        <v>250</v>
      </c>
      <c r="C13" s="6" t="n">
        <v>250</v>
      </c>
    </row>
    <row r="14">
      <c r="A14" s="4" t="inlineStr">
        <is>
          <t>Carrying Value | Revolver | Revolv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instrument, fair value disclosure</t>
        </is>
      </c>
      <c r="B16" s="6" t="n">
        <v>345</v>
      </c>
      <c r="C16" s="6" t="n">
        <v>505</v>
      </c>
    </row>
    <row r="17">
      <c r="A17" s="4" t="inlineStr">
        <is>
          <t>Fair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Liability - Warrants</t>
        </is>
      </c>
      <c r="B19" s="6" t="n">
        <v>0</v>
      </c>
      <c r="C19" s="6" t="n">
        <v>33</v>
      </c>
    </row>
    <row r="20">
      <c r="A20" s="4" t="inlineStr">
        <is>
          <t>Fair Value | Secured Debt | Term Loan A</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instrument, fair value disclosure</t>
        </is>
      </c>
      <c r="B22" s="6" t="n">
        <v>1006</v>
      </c>
      <c r="C22" s="6" t="n">
        <v>595</v>
      </c>
    </row>
    <row r="23">
      <c r="A23" s="4" t="inlineStr">
        <is>
          <t>Fair Value | Secured Debt | Term Loan B</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instrument, fair value disclosure</t>
        </is>
      </c>
      <c r="B25" s="6" t="n">
        <v>996</v>
      </c>
      <c r="C25" s="6" t="n">
        <v>503</v>
      </c>
    </row>
    <row r="26">
      <c r="A26" s="4" t="inlineStr">
        <is>
          <t>Fair Value | Senior Not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instrument, fair value disclosure</t>
        </is>
      </c>
      <c r="B28" s="6" t="n">
        <v>240</v>
      </c>
      <c r="C28" s="6" t="n">
        <v>231</v>
      </c>
    </row>
    <row r="29">
      <c r="A29" s="4" t="inlineStr">
        <is>
          <t>Fair Value | Revolver | Revolv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instrument, fair value disclosure</t>
        </is>
      </c>
      <c r="B31" s="7" t="n">
        <v>345</v>
      </c>
      <c r="C31" s="7" t="n">
        <v>50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and Risk Management (Carrying value and Foreign Currency Risk) (Details) - USD ($)</t>
        </is>
      </c>
      <c r="B1" s="2" t="inlineStr">
        <is>
          <t>12 Months Ended</t>
        </is>
      </c>
    </row>
    <row r="2">
      <c r="B2" s="2" t="inlineStr">
        <is>
          <t>Jan. 03, 2025</t>
        </is>
      </c>
      <c r="C2" s="2" t="inlineStr">
        <is>
          <t>Dec. 29, 2023</t>
        </is>
      </c>
      <c r="D2" s="2" t="inlineStr">
        <is>
          <t>Dec. 31, 2022</t>
        </is>
      </c>
    </row>
    <row r="3">
      <c r="A3" s="3" t="inlineStr">
        <is>
          <t>Risks Inherent in Servicing Assets and Servicing Liabilities [Line Items]</t>
        </is>
      </c>
      <c r="B3" s="4" t="inlineStr">
        <is>
          <t xml:space="preserve"> </t>
        </is>
      </c>
      <c r="C3" s="4" t="inlineStr">
        <is>
          <t xml:space="preserve"> </t>
        </is>
      </c>
      <c r="D3" s="4" t="inlineStr">
        <is>
          <t xml:space="preserve"> </t>
        </is>
      </c>
    </row>
    <row r="4">
      <c r="A4" s="4" t="inlineStr">
        <is>
          <t>Payments on settlement of warrants</t>
        </is>
      </c>
      <c r="B4" s="7" t="n">
        <v>33000000</v>
      </c>
      <c r="C4" s="7" t="n">
        <v>217000000</v>
      </c>
      <c r="D4" s="7" t="n">
        <v>0</v>
      </c>
    </row>
    <row r="5">
      <c r="A5" s="4" t="inlineStr">
        <is>
          <t>Maximum length of time hedged in balance sheet hedge</t>
        </is>
      </c>
      <c r="B5" s="4" t="inlineStr">
        <is>
          <t>30 days</t>
        </is>
      </c>
      <c r="C5" s="4" t="inlineStr">
        <is>
          <t xml:space="preserve"> </t>
        </is>
      </c>
      <c r="D5" s="4" t="inlineStr">
        <is>
          <t xml:space="preserve"> </t>
        </is>
      </c>
    </row>
    <row r="6">
      <c r="A6" s="4" t="inlineStr">
        <is>
          <t>Balance Sheet Hedge</t>
        </is>
      </c>
      <c r="B6" s="4" t="inlineStr">
        <is>
          <t xml:space="preserve"> </t>
        </is>
      </c>
      <c r="C6" s="4" t="inlineStr">
        <is>
          <t xml:space="preserve"> </t>
        </is>
      </c>
      <c r="D6" s="4" t="inlineStr">
        <is>
          <t xml:space="preserve"> </t>
        </is>
      </c>
    </row>
    <row r="7">
      <c r="A7" s="3" t="inlineStr">
        <is>
          <t>Risks Inherent in Servicing Assets and Servicing Liabilities [Line Items]</t>
        </is>
      </c>
      <c r="B7" s="4" t="inlineStr">
        <is>
          <t xml:space="preserve"> </t>
        </is>
      </c>
      <c r="C7" s="4" t="inlineStr">
        <is>
          <t xml:space="preserve"> </t>
        </is>
      </c>
      <c r="D7" s="4" t="inlineStr">
        <is>
          <t xml:space="preserve"> </t>
        </is>
      </c>
    </row>
    <row r="8">
      <c r="A8" s="4" t="inlineStr">
        <is>
          <t>Derivative, notional amount</t>
        </is>
      </c>
      <c r="B8" s="7" t="n">
        <v>38000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and Risk Management (Schedule of Changes in Fair Value of Balance Sheet Hedges) (Details) - USD ($) $ in Millions</t>
        </is>
      </c>
      <c r="B1" s="2" t="inlineStr">
        <is>
          <t>12 Months Ended</t>
        </is>
      </c>
    </row>
    <row r="2">
      <c r="B2" s="2" t="inlineStr">
        <is>
          <t>Jan. 03, 2025</t>
        </is>
      </c>
      <c r="C2" s="2" t="inlineStr">
        <is>
          <t>Dec. 29, 2023</t>
        </is>
      </c>
    </row>
    <row r="3">
      <c r="A3" s="3" t="inlineStr">
        <is>
          <t>Fair Value Disclosures [Abstract]</t>
        </is>
      </c>
      <c r="B3" s="4" t="inlineStr">
        <is>
          <t xml:space="preserve"> </t>
        </is>
      </c>
      <c r="C3" s="4" t="inlineStr">
        <is>
          <t xml:space="preserve"> </t>
        </is>
      </c>
    </row>
    <row r="4">
      <c r="A4" s="4" t="inlineStr">
        <is>
          <t>Balance Sheet Hedges - Fair Value</t>
        </is>
      </c>
      <c r="B4" s="7" t="n">
        <v>0</v>
      </c>
      <c r="C4" s="7" t="n">
        <v>0</v>
      </c>
    </row>
    <row r="5">
      <c r="A5" s="4" t="inlineStr">
        <is>
          <t>Balance Sheet Position - Remeasurement</t>
        </is>
      </c>
      <c r="B5" s="6" t="n">
        <v>-3</v>
      </c>
      <c r="C5" s="6" t="n">
        <v>-6</v>
      </c>
    </row>
    <row r="6">
      <c r="A6" s="4" t="inlineStr">
        <is>
          <t>Net</t>
        </is>
      </c>
      <c r="B6" s="7" t="n">
        <v>-3</v>
      </c>
      <c r="C6" s="7" t="n">
        <v>-6</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and Risk Management (Interest Rate Risk) (Details)</t>
        </is>
      </c>
      <c r="B1" s="2" t="inlineStr">
        <is>
          <t>Jan. 03, 2025 USD ($)</t>
        </is>
      </c>
      <c r="C1" s="2" t="inlineStr">
        <is>
          <t>Jan. 03, 2025 GBP (£)</t>
        </is>
      </c>
    </row>
    <row r="2">
      <c r="A2" s="4" t="inlineStr">
        <is>
          <t>March 2020 Interest Rate Swap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 notional amount</t>
        </is>
      </c>
      <c r="B4" s="7" t="n">
        <v>400000000</v>
      </c>
      <c r="C4" s="4" t="inlineStr">
        <is>
          <t xml:space="preserve"> </t>
        </is>
      </c>
    </row>
    <row r="5">
      <c r="A5" s="4" t="inlineStr">
        <is>
          <t>Fixed interest rate</t>
        </is>
      </c>
      <c r="B5" s="12" t="n">
        <v>0.0089</v>
      </c>
      <c r="C5" s="12" t="n">
        <v>0.0089</v>
      </c>
    </row>
    <row r="6">
      <c r="A6" s="4" t="inlineStr">
        <is>
          <t>September 2022 Interest Rate Swap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Derivative, notional amount</t>
        </is>
      </c>
      <c r="B8" s="7" t="n">
        <v>350000000</v>
      </c>
      <c r="C8" s="4" t="inlineStr">
        <is>
          <t xml:space="preserve"> </t>
        </is>
      </c>
    </row>
    <row r="9">
      <c r="A9" s="4" t="inlineStr">
        <is>
          <t>Fixed interest rate</t>
        </is>
      </c>
      <c r="B9" s="12" t="n">
        <v>0.0343</v>
      </c>
      <c r="C9" s="12" t="n">
        <v>0.0343</v>
      </c>
    </row>
    <row r="10">
      <c r="A10" s="4" t="inlineStr">
        <is>
          <t>March 2023 Interest Rate Swap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Derivative, notional amount</t>
        </is>
      </c>
      <c r="B12" s="7" t="n">
        <v>205000000</v>
      </c>
      <c r="C12" s="4" t="inlineStr">
        <is>
          <t xml:space="preserve"> </t>
        </is>
      </c>
    </row>
    <row r="13">
      <c r="A13" s="4" t="inlineStr">
        <is>
          <t>Fixed interest rate</t>
        </is>
      </c>
      <c r="B13" s="12" t="n">
        <v>0.0361</v>
      </c>
      <c r="C13" s="12" t="n">
        <v>0.0361</v>
      </c>
    </row>
    <row r="14">
      <c r="A14" s="4" t="inlineStr">
        <is>
          <t>March 2023 Amortizing Interest Rate Swap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 notional amount | £</t>
        </is>
      </c>
      <c r="B16" s="4" t="inlineStr">
        <is>
          <t xml:space="preserve"> </t>
        </is>
      </c>
      <c r="C16" s="11" t="n">
        <v>110000000</v>
      </c>
    </row>
    <row r="17">
      <c r="A17" s="4" t="inlineStr">
        <is>
          <t>Fixed interest rate</t>
        </is>
      </c>
      <c r="B17" s="12" t="n">
        <v>0.0381</v>
      </c>
      <c r="C17" s="12" t="n">
        <v>0.0381</v>
      </c>
    </row>
    <row r="18">
      <c r="A18" s="4" t="inlineStr">
        <is>
          <t>September 2024 Interest Rate Swaps</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Derivative, notional amount</t>
        </is>
      </c>
      <c r="B20" s="7" t="n">
        <v>200000000</v>
      </c>
      <c r="C20" s="4" t="inlineStr">
        <is>
          <t xml:space="preserve"> </t>
        </is>
      </c>
    </row>
    <row r="21">
      <c r="A21" s="4" t="inlineStr">
        <is>
          <t>Fixed interest rate</t>
        </is>
      </c>
      <c r="B21" s="12" t="n">
        <v>0.0327</v>
      </c>
      <c r="C21" s="12" t="n">
        <v>0.032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and Risk Management (Interest Rate Risk) (Narrative) (Details) - Interest Rate Swap - USD ($) $ in Millions</t>
        </is>
      </c>
      <c r="B1" s="2" t="inlineStr">
        <is>
          <t>12 Months Ended</t>
        </is>
      </c>
    </row>
    <row r="2">
      <c r="B2" s="2" t="inlineStr">
        <is>
          <t>Jan. 03, 2025</t>
        </is>
      </c>
      <c r="C2" s="2" t="inlineStr">
        <is>
          <t>Dec. 29, 2023</t>
        </is>
      </c>
    </row>
    <row r="3">
      <c r="A3" s="3" t="inlineStr">
        <is>
          <t>Risks Inherent in Servicing Assets and Servicing Liabilities [Line Items]</t>
        </is>
      </c>
      <c r="B3" s="4" t="inlineStr">
        <is>
          <t xml:space="preserve"> </t>
        </is>
      </c>
      <c r="C3" s="4" t="inlineStr">
        <is>
          <t xml:space="preserve"> </t>
        </is>
      </c>
    </row>
    <row r="4">
      <c r="A4" s="4" t="inlineStr">
        <is>
          <t>Fair value of interest rate swap assets (liabilities)</t>
        </is>
      </c>
      <c r="B4" s="7" t="n">
        <v>37</v>
      </c>
      <c r="C4" s="7" t="n">
        <v>36</v>
      </c>
    </row>
    <row r="5">
      <c r="A5" s="4" t="inlineStr">
        <is>
          <t>Unrealized gain on derivatives</t>
        </is>
      </c>
      <c r="B5" s="6" t="n">
        <v>37</v>
      </c>
      <c r="C5" s="6" t="n">
        <v>36</v>
      </c>
    </row>
    <row r="6">
      <c r="A6" s="4" t="inlineStr">
        <is>
          <t>Other Current Assets</t>
        </is>
      </c>
      <c r="B6" s="4" t="inlineStr">
        <is>
          <t xml:space="preserve"> </t>
        </is>
      </c>
      <c r="C6" s="4" t="inlineStr">
        <is>
          <t xml:space="preserve"> </t>
        </is>
      </c>
    </row>
    <row r="7">
      <c r="A7" s="3" t="inlineStr">
        <is>
          <t>Risks Inherent in Servicing Assets and Servicing Liabilities [Line Items]</t>
        </is>
      </c>
      <c r="B7" s="4" t="inlineStr">
        <is>
          <t xml:space="preserve"> </t>
        </is>
      </c>
      <c r="C7" s="4" t="inlineStr">
        <is>
          <t xml:space="preserve"> </t>
        </is>
      </c>
    </row>
    <row r="8">
      <c r="A8" s="4" t="inlineStr">
        <is>
          <t>Fair value of interest rate swap assets (liabilities)</t>
        </is>
      </c>
      <c r="B8" s="6" t="n">
        <v>19</v>
      </c>
      <c r="C8" s="6" t="n">
        <v>24</v>
      </c>
    </row>
    <row r="9">
      <c r="A9" s="4" t="inlineStr">
        <is>
          <t>Other Assets</t>
        </is>
      </c>
      <c r="B9" s="4" t="inlineStr">
        <is>
          <t xml:space="preserve"> </t>
        </is>
      </c>
      <c r="C9" s="4" t="inlineStr">
        <is>
          <t xml:space="preserve"> </t>
        </is>
      </c>
    </row>
    <row r="10">
      <c r="A10" s="3" t="inlineStr">
        <is>
          <t>Risks Inherent in Servicing Assets and Servicing Liabilities [Line Items]</t>
        </is>
      </c>
      <c r="B10" s="4" t="inlineStr">
        <is>
          <t xml:space="preserve"> </t>
        </is>
      </c>
      <c r="C10" s="4" t="inlineStr">
        <is>
          <t xml:space="preserve"> </t>
        </is>
      </c>
    </row>
    <row r="11">
      <c r="A11" s="4" t="inlineStr">
        <is>
          <t>Fair value of interest rate swap assets (liabilities)</t>
        </is>
      </c>
      <c r="B11" s="7" t="n">
        <v>18</v>
      </c>
      <c r="C11" s="6" t="n">
        <v>18</v>
      </c>
    </row>
    <row r="12">
      <c r="A12" s="4" t="inlineStr">
        <is>
          <t>Other Liabilities</t>
        </is>
      </c>
      <c r="B12" s="4" t="inlineStr">
        <is>
          <t xml:space="preserve"> </t>
        </is>
      </c>
      <c r="C12" s="4" t="inlineStr">
        <is>
          <t xml:space="preserve"> </t>
        </is>
      </c>
    </row>
    <row r="13">
      <c r="A13" s="3" t="inlineStr">
        <is>
          <t>Risks Inherent in Servicing Assets and Servicing Liabilities [Line Items]</t>
        </is>
      </c>
      <c r="B13" s="4" t="inlineStr">
        <is>
          <t xml:space="preserve"> </t>
        </is>
      </c>
      <c r="C13" s="4" t="inlineStr">
        <is>
          <t xml:space="preserve"> </t>
        </is>
      </c>
    </row>
    <row r="14">
      <c r="A14" s="4" t="inlineStr">
        <is>
          <t>Fair value of interest rate swap assets (liabilities)</t>
        </is>
      </c>
      <c r="B14" s="4" t="inlineStr">
        <is>
          <t xml:space="preserve"> </t>
        </is>
      </c>
      <c r="C14" s="7" t="n">
        <v>-6</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and Risk Management (Sale of Receivables) (Details) - USD ($) $ in Millions</t>
        </is>
      </c>
      <c r="B1" s="2" t="inlineStr">
        <is>
          <t>12 Months Ended</t>
        </is>
      </c>
    </row>
    <row r="2">
      <c r="B2" s="2" t="inlineStr">
        <is>
          <t>Jan. 03, 2025</t>
        </is>
      </c>
      <c r="C2" s="2" t="inlineStr">
        <is>
          <t>Dec. 29, 2023</t>
        </is>
      </c>
    </row>
    <row r="3">
      <c r="A3" s="3" t="inlineStr">
        <is>
          <t>Fair Value Disclosures [Abstract]</t>
        </is>
      </c>
      <c r="B3" s="4" t="inlineStr">
        <is>
          <t xml:space="preserve"> </t>
        </is>
      </c>
      <c r="C3" s="4" t="inlineStr">
        <is>
          <t xml:space="preserve"> </t>
        </is>
      </c>
    </row>
    <row r="4">
      <c r="A4" s="4" t="inlineStr">
        <is>
          <t>Sale of receivables</t>
        </is>
      </c>
      <c r="B4" s="7" t="n">
        <v>3117</v>
      </c>
      <c r="C4" s="7" t="n">
        <v>3077</v>
      </c>
    </row>
    <row r="5">
      <c r="A5" s="4" t="inlineStr">
        <is>
          <t>Receivables sold</t>
        </is>
      </c>
      <c r="B5" s="7" t="n">
        <v>3073</v>
      </c>
      <c r="C5"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LinQuest Corporation</t>
        </is>
      </c>
      <c r="B1" s="2" t="inlineStr">
        <is>
          <t>12 Months Ended</t>
        </is>
      </c>
    </row>
    <row r="2">
      <c r="B2" s="2" t="inlineStr">
        <is>
          <t>Jan. 03, 2025</t>
        </is>
      </c>
    </row>
    <row r="3">
      <c r="A3" s="3" t="inlineStr">
        <is>
          <t>Business Combination, Asset Acquisition, and Joint Venture Formation [Abstract]</t>
        </is>
      </c>
      <c r="B3" s="4" t="inlineStr">
        <is>
          <t xml:space="preserve"> </t>
        </is>
      </c>
    </row>
    <row r="4">
      <c r="A4" s="4" t="inlineStr">
        <is>
          <t>Acquisition of LinQuest Corporation</t>
        </is>
      </c>
      <c r="B4" s="4" t="inlineStr">
        <is>
          <t>Acquisition of LinQuest Corporation On August 30, 2024, we acquired LinQuest, an engineering, data analytics and digital integration company that develops and integrates advanced technology solutions to meet the most challenging demands across space, air dominance and connected battlespace missions, including advanced AI and machine learning capabilities. LinQuest supports the U.S. Air Force and other U.S. Department of Defense and intelligence agencies. We accounted for this transaction as an acquisition of a business using the acquisition method under Business Combinations (Topic 805) . The aggregate consideration paid upon closing was $739 million in cash, net of cash acquired, subject to certain working capital, net debt and other post-closing adjustments. The Company funded the acquisition through a combination of cash on-hand, $550 million in borrowings under the delayed draw term A-2 loan, $50 million in borrowings on our Revolver and proceeds from the sale of receivables. In the fourth quarter of 2024, we received $1 million in cash from escrow related to post-closing adjustments. See Note 11 "Debt and Other Credit Facilities" for further discussion around these borrowings on our Senior Credit Facility. We have recorded $6 million during fiscal 2024 in acquisition-related costs related to LinQuest, which are included in “Selling, general and administrative expenses” on the consolidated statements of operations. As of January 3, 2025, the estimated fair values of net assets acquired were preliminary, with possible updates primarily in our finalization of tax returns. In the fourth quarter of fiscal 2024, we recorded measurement period adjustments to the preliminary fair values initially recorded on August 30, 2024 and reported within KBR's quarterly report on Form 10-Q for the period ended September 27, 2024. The primary measurement period adjustments were a decrease to Intangible Assets of $90 million and an increase to Deferred income taxes liability of $12 million. As a result of the measurement period adjustments recorded in the fourth quarter of fiscal 2024, there was a net increase to Goodwill of $109 million. The primary measurement period adjustments were related to additional facts obtained by the Company during the analysis of the fair value of the assets acquired and liabilities assumed as of the acquisition date. The following table summarizes the consideration paid for this acquisition and the fair value of assets acquired and liabilities assumed as of the acquisition date on August 30, 2024, after considering the measurement period adjustments described above: Dollars in millions LinQuest Fair value of total consideration paid $ 749 Recognized amounts of identifiable assets acquired and liabilities assumed: Cash and equivalents 11 Accounts receivable 98 Contract assets 4 Other current assets 4 Total current assets 117 Property, plant, and equipment 15 Operating lease right-of-use assets 37 Intangible assets 200 Equity in and advances to unconsolidated affiliates 1 Other assets 1 Total assets $ 371 Accounts payable $ 35 Contract liabilities 7 Accrued salaries, wages and benefits 32 Other current liabilities 9 Total current liabilities 83 Deferred income taxes 12 Operating lease liabilities 30 Other liabilities 23 Total liabilities 148 Net assets acquired 223 Goodwill $ 526 The goodwill recognized of $526 million arising from this acquisition is recorded within our GS segment and primarily relates to future growth opportunities, a highly skilled assembled workforce and other expected synergies from the combined operations. For U.S. tax purposes, the transaction is treated as a stock deal. As a result, there is no step-up in tax basis and the goodwill recognized is not deductible for tax purposes. The following table summarizes the fair value of intangible assets and the related weighted-average useful lives, after considering the measurement period adjustments described above: Dollars in millions Fair Value Weighted Average Amortization Period (in years) Contract backlog $ 10 1 Customer relationships 190 15 Total intangible assets $ 200 14 The contract backlog intangible asset is backlog that represents revenue that is already fully awarded and funded as of the acquisition date. The estimated customer relationships intangible assets consist of unfunded backlog as of the acquisition date and revenue arising from existing, recompete, and follow-on programs. The contract backlog and customer relationships intangible assets were valued using the income approach, specifically the multi-period excess earnings method in which the value is derived from an estimation of the after-tax cash flows specifically attributable to contract backlog and customer relationships. In connection with this analysis, certain assumptions were made with respect to forecasted revenues and EBITDA margins, contributory asset charge rates, weighted average cost of capital, and a tax amortization benefit. The following supplemental pro forma, combined financial information has been prepared from historical financial statements that have been adjusted to give effect to the acquisition of LinQuest as though it had been acquired on January 1, 2023. Pro forma adjustments were primarily related to the amortization of intangibles and interest on borrowings related to the acquisition. Accordingly, this supplemental pro forma financial information is presented for informational purposes only and is not necessarily indicative of what the actual results of operations of the combined company would have been had the acquisition occurred on January 1, 2023, nor is it indicative of future results of operations. Year Ended January 3, December 29, Dollars in millions 2025 2023 (Unaudited) Revenue $ 8,106 $ 7,433 Net income (loss) attributable to KBR $ 352 $ (309) Diluted earnings per share $ 2.63 $ (2.29) Following the closing of the acquisition on August 30, 2024, the acquired LinQuest business has contributed $181 million of revenues and $32 million of gross profit within our GS business segment during fiscal 202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and Risk Management (Sale of Receivables - Third-party Financial Institutions) (Details) - USD ($) $ in Millions</t>
        </is>
      </c>
      <c r="B1" s="2" t="inlineStr">
        <is>
          <t>12 Months Ended</t>
        </is>
      </c>
    </row>
    <row r="2">
      <c r="B2" s="2" t="inlineStr">
        <is>
          <t>Jan. 03, 2025</t>
        </is>
      </c>
      <c r="C2" s="2" t="inlineStr">
        <is>
          <t>Dec. 29, 2023</t>
        </is>
      </c>
    </row>
    <row r="3">
      <c r="A3" s="3" t="inlineStr">
        <is>
          <t>Transfer of Financial Assets Accounted for as Sales [Roll Forward]</t>
        </is>
      </c>
      <c r="B3" s="4" t="inlineStr">
        <is>
          <t xml:space="preserve"> </t>
        </is>
      </c>
      <c r="C3" s="4" t="inlineStr">
        <is>
          <t xml:space="preserve"> </t>
        </is>
      </c>
    </row>
    <row r="4">
      <c r="A4" s="4" t="inlineStr">
        <is>
          <t>Beginning balance</t>
        </is>
      </c>
      <c r="B4" s="7" t="n">
        <v>135</v>
      </c>
      <c r="C4" s="7" t="n">
        <v>134</v>
      </c>
    </row>
    <row r="5">
      <c r="A5" s="4" t="inlineStr">
        <is>
          <t>Sale of receivables</t>
        </is>
      </c>
      <c r="B5" s="6" t="n">
        <v>3117</v>
      </c>
      <c r="C5" s="6" t="n">
        <v>3077</v>
      </c>
    </row>
    <row r="6">
      <c r="A6" s="4" t="inlineStr">
        <is>
          <t>Settlement of receivables</t>
        </is>
      </c>
      <c r="B6" s="6" t="n">
        <v>-3127</v>
      </c>
      <c r="C6" s="6" t="n">
        <v>-3076</v>
      </c>
    </row>
    <row r="7">
      <c r="A7" s="4" t="inlineStr">
        <is>
          <t>Cash collected, not yet remitted</t>
        </is>
      </c>
      <c r="B7" s="6" t="n">
        <v>-19</v>
      </c>
      <c r="C7" s="6" t="n">
        <v>0</v>
      </c>
    </row>
    <row r="8">
      <c r="A8" s="4" t="inlineStr">
        <is>
          <t>Outstanding balances sold to financial institutions</t>
        </is>
      </c>
      <c r="B8" s="7" t="n">
        <v>106</v>
      </c>
      <c r="C8" s="7" t="n">
        <v>135</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and Risk Management (Other Investments) (Details) - Mura $ in Millions</t>
        </is>
      </c>
      <c r="B1" s="2" t="inlineStr">
        <is>
          <t>12 Months Ended</t>
        </is>
      </c>
    </row>
    <row r="2">
      <c r="B2" s="2" t="inlineStr">
        <is>
          <t>Jan. 03, 2025 USD ($)</t>
        </is>
      </c>
      <c r="C2" s="2" t="inlineStr">
        <is>
          <t>Dec. 29, 2023 USD ($)</t>
        </is>
      </c>
    </row>
    <row r="3">
      <c r="A3" s="3" t="inlineStr">
        <is>
          <t>Equity Securities without Readily Determinable Fair Value [Line Items]</t>
        </is>
      </c>
      <c r="B3" s="4" t="inlineStr">
        <is>
          <t xml:space="preserve"> </t>
        </is>
      </c>
      <c r="C3" s="4" t="inlineStr">
        <is>
          <t xml:space="preserve"> </t>
        </is>
      </c>
    </row>
    <row r="4">
      <c r="A4" s="4" t="inlineStr">
        <is>
          <t>Ownership percentage</t>
        </is>
      </c>
      <c r="B4" s="13" t="n">
        <v>0.17</v>
      </c>
      <c r="C4" s="4" t="inlineStr">
        <is>
          <t xml:space="preserve"> </t>
        </is>
      </c>
    </row>
    <row r="5">
      <c r="A5" s="4" t="inlineStr">
        <is>
          <t>Carrying value of investment</t>
        </is>
      </c>
      <c r="B5" s="7" t="n">
        <v>126</v>
      </c>
      <c r="C5" s="7" t="n">
        <v>128</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Jan. 03, 2025</t>
        </is>
      </c>
    </row>
    <row r="3">
      <c r="A3" s="3" t="inlineStr">
        <is>
          <t>Cash and Cash Equivalents [Abstract]</t>
        </is>
      </c>
      <c r="B3" s="4" t="inlineStr">
        <is>
          <t xml:space="preserve"> </t>
        </is>
      </c>
    </row>
    <row r="4">
      <c r="A4" s="4" t="inlineStr">
        <is>
          <t>Cash and Cash Equivalents</t>
        </is>
      </c>
      <c r="B4" s="4" t="inlineStr">
        <is>
          <t>Cash and Cash Equivalents We consider all highly liquid investments with an original maturity of three months or less to be cash equivalents. Cash and cash equivalents include cash balances held by our wholly-owned subsidiaries as well as cash held by joint ventures that we consolidate. Joint venture and the Aspire project cash balances are limited to specific project activities and are not available for other projects, new acquisitions and joint ventures, general cash needs or distribution to us without approval of the Board of Directors of the respective entities. The cash and cash equivalents held in consolidated joint ventures and the Aspire project are expected to be used for their respective project costs and distributions of earnings. The components of our cash and cash equivalents balance are as follows: January 3, 2025 Dollars in millions International (a) Domestic (b) Total Cash and cash equivalents $ 199 $ 14 $ 213 Short-term investments (c) 8 10 18 Cash and cash equivalents held in consolidated joint ventures and Aspire Defence subcontracting entities (d) 110 9 119 Total $ 317 $ 33 $ 350 December 29, 2023 Dollars in millions International (a) Domestic (b) Total Cash and cash equivalents $ 122 $ 36 $ 158 Short-term investments (c) 6 8 14 Cash and cash equivalents held in consolidated joint ventures and Aspire Defence subcontracting entities (d) 111 21 132 Total $ 239 $ 65 $ 304 (a) Includes deposits held by non-U.S. entities with operating accounts that constitute offshore cash for tax purposes. (b) Includes U.S. dollar and foreign currency deposits held in U.S. entities with operating accounts that constitute onshore cash for tax purposes but may reside either in the U.S. or in a foreign country. Includes cash and cash equivalents held by our wholly-owned captive insurance company of $12 million as of January 3, 2025 which is generally not available to KBR to utilize to support its other operations. (c) Includes time deposits, money market funds and other highly liquid short-term investments. (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napproved Change Orders and Claims Against Clients</t>
        </is>
      </c>
      <c r="B1" s="2" t="inlineStr">
        <is>
          <t>12 Months Ended</t>
        </is>
      </c>
    </row>
    <row r="2">
      <c r="B2" s="2" t="inlineStr">
        <is>
          <t>Jan. 03, 2025</t>
        </is>
      </c>
    </row>
    <row r="3">
      <c r="A3" s="3" t="inlineStr">
        <is>
          <t>Contractors [Abstract]</t>
        </is>
      </c>
      <c r="B3" s="4" t="inlineStr">
        <is>
          <t xml:space="preserve"> </t>
        </is>
      </c>
    </row>
    <row r="4">
      <c r="A4" s="4" t="inlineStr">
        <is>
          <t>Unapproved Change Orders and Claims Against Clients</t>
        </is>
      </c>
      <c r="B4" s="4" t="inlineStr">
        <is>
          <t>Unapproved Change Orders and Claims Against Clients The amounts of unapproved change orders and claims against clients included in determining the profit or loss on contracts that has been recorded to date are as follows: Dollars in millions Fiscal 2024 Fiscal 2023 Amounts included in project estimates-at-completion at beginning of fiscal year, $ 74 $ 48 Net increase in project estimates 57 26 Resolution of claim (27) — Amounts included in project-related estimates-at-completion at end of fiscal year $ 104 $ 74 Amounts recognized over time based on progress $ 100 $ 72 The balance as of January 3, 2025 relates to estimated recoveries of claims associated with certain U.S. government projects in our Government Solutions segment. In fiscal 2024, an outstanding legacy claim was resolved associated with a U.S. government project resulting in a $26 million decrease recognized in "revenues" on our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an. 03, 2025</t>
        </is>
      </c>
    </row>
    <row r="3">
      <c r="A3" s="3" t="inlineStr">
        <is>
          <t>Property, Plant and Equipment [Abstract]</t>
        </is>
      </c>
      <c r="B3" s="4" t="inlineStr">
        <is>
          <t xml:space="preserve"> </t>
        </is>
      </c>
    </row>
    <row r="4">
      <c r="A4" s="4" t="inlineStr">
        <is>
          <t>Property, Plant and Equipment</t>
        </is>
      </c>
      <c r="B4" s="4" t="inlineStr">
        <is>
          <t xml:space="preserve">Property, Plant and Equipment The components of our property, plant and equipment balance are as follows: Estimated January 3, December 29, Dollars in millions 2025 2023 Land N/A $ 5 $ 5 Buildings and property improvements 1-35 165 151 Equipment and other 1-25 593 541 Total 763 697 Less accumulated depreciation (474) (458) Net property, plant and equipment $ 289 $ 2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03,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s in the carrying amount of goodwill in each of the Company’s reportable segments for the years ended January 3, 2025 and December 29, 2023 were as follows: Dollars in millions Government Solutions Sustainable Technology Solutions Total Balance as of December 31, 2022 $ 1,918 $ 169 $ 2,087 Foreign currency translation 22 — 22 Balance as of December 29, 2023 $ 1,940 $ 169 $ 2,109 Goodwill acquired during the period (Note 4) 531 — 531 Foreign currency translation (9) (1) (10) Balance as of January 3, 2025 $ 2,462 $ 168 $ 2,630 Intangible Assets Intangible assets are comprised of customer relationships, trade names, licensing agreements and other. The cost and accumulated amortization of our intangible assets were as follows: January 3, 2025 Dollars in millions Weighted Average Remaining Useful Lives Intangible Assets, Gross Accumulated Amortization Intangible Assets, Net Trademarks/trade names Indefinite $ 50 $ — $ 50 Customer relationships 13 740 (219) 521 Developed technologies 16 82 (45) 37 Contract backlog 15 297 (151) 146 Other 10 21 (12) 9 Total intangible assets $ 1,190 $ (427) $ 763 December 29, 2023 Dollars in millions Weighted Average Remaining Useful Lives Intangible Assets, Gross Accumulated Amortization Intangible Assets, Net Trademarks/trade names Indefinite $ 50 $ — $ 50 Customer relationships 12 553 (184) 369 Developed technologies 17 82 (43) 39 Contract backlog 17 291 (140) 151 Other 13 24 (15) 9 Total intangible assets $ 1,000 $ (382) $ 618 Intangibles subject to amortization are impaired if the carrying value of the intangible is not recoverable and exceeds its fair value. Intangibles that are not subject to amortization are reviewed annually for impairment or more often if events or circumstances change that would create a triggering event. During the years ended January 3, 2025, December 29, 2023 and December 31, 2022, no impairments related to our intangible assets were recorded. Our intangibles amortization expense is presented below: Year Ended January 3, December 29, December 31, Dollars in millions 2025 2023 2022 Intangibles amortization expense $ 52 $ 45 $ 50 Our expected intangibles amortization expense for the next five fiscal years is presented below: Dollars in millions Expected future 2025 $ 63 2026 $ 55 2027 $ 55 2028 $ 55 2029 $ 55 Beyond 2029 $ 4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Method Investments and Variable Interest Entities</t>
        </is>
      </c>
      <c r="B1" s="2" t="inlineStr">
        <is>
          <t>12 Months Ended</t>
        </is>
      </c>
    </row>
    <row r="2">
      <c r="B2" s="2" t="inlineStr">
        <is>
          <t>Jan. 03, 2025</t>
        </is>
      </c>
    </row>
    <row r="3">
      <c r="A3" s="3" t="inlineStr">
        <is>
          <t>Equity Method Investments and Joint Ventures [Abstract]</t>
        </is>
      </c>
      <c r="B3" s="4" t="inlineStr">
        <is>
          <t xml:space="preserve"> </t>
        </is>
      </c>
    </row>
    <row r="4">
      <c r="A4" s="4" t="inlineStr">
        <is>
          <t>Equity Method Investments and Variable Interest Entities</t>
        </is>
      </c>
      <c r="B4" s="4" t="inlineStr">
        <is>
          <t>Equity Method Investments and Variable Interest Entities We conduct some of our operations through joint ventures, which operate through partnerships, corporations and undivided interests and other business forms and are principally accounted for using the equity method of accounting. Additionally, the majority of our joint ventures are VIEs. The following table presents a rollforward of our equity in and advances to unconsolidated affiliates: January 3, December 29, Dollars in millions 2025 2023 Balance at beginning of fiscal year $ 206 $ 188 Equity in earnings of unconsolidated affiliates 107 114 Distributions of earnings of unconsolidated affiliates (a) (202) (63) Payments from unconsolidated affiliates, net (9) (18) Return of equity method investments, net (b) (36) (60) Foreign currency translation adjustments (2) 3 Other (c) 128 42 Balance at end of fiscal year $ 192 $ 206 (a) In the normal course of business, our joint ventures will declare a distribution in the current quarter that is not paid until the subsequent quarter. As such, the distributions declared during the current quarter may not agree to the distributions of earnings from unconsolidated affiliates on our consolidated statements of cash flows. A joint venture within our STS segment declared a distribution of earnings of $39 million in the fourth quarter of fiscal 2024 that was not received by KBR until fiscal 2025. (b) During fiscal 2024, we received a return of investment from JKC of approximately $36 million related to our proportionate share of a tax refund. During fiscal 2023, we received a return of investment from JKC of approximately $61 million related to the second payment received from the Subcontractor Settlement Agreement. (c) During fiscal 2024, Other included the reclassification of the net liability position of $128 million related to joint ventures within our STS business segment. During fiscal 2023, Other included the reclassification of the net liability position of $47 million related to a joint venture within our STS business segment. Equity Method Investments Brown &amp; Root Industrial Services Joint Venture. The Brown &amp; Root Industrial Services joint venture offers engineering, construction and reliability-driven maintenance services for the refinery, petrochemical, chemical, specialty chemicals and fertilizer markets. Our interest in this venture is accounted for using the equity method and we have determined that the Brown &amp; Root Industrial Services joint venture is not a VIE. Results from this joint venture are included in our STS business segment. Summarized financial information Summarized financial information for all jointly owned operations including VIEs that are accounted for using the equity method of accounting is as follows: Balance Sheet January 3, December 29, Dollars in millions 2025 2023 Current assets $ 3,142 $ 2,838 Noncurrent assets 1,473 1,662 Total assets $ 4,615 $ 4,500 Current liabilities $ 3,173 $ 2,493 Noncurrent liabilities 1,628 1,898 Total liabilities $ 4,801 $ 4,391 Statements of Operations Years Ended January 3, December 29, December 31, Dollars in millions 2025 2023 2022 Revenues $ 8,657 $ 5,873 $ 3,175 Operating income (loss) $ 217 $ 264 $ (325) Net income (loss) $ 221 $ 242 $ (321) Unconsolidated Variable Interest Entities For the VIEs in which we participate, our maximum exposure to loss consists of our equity investment in the VIE and any amounts owed to us for services we may have provided to the VIE, reduced by any unearned revenues on the project. Our maximum exposure to loss may also include our obligation to fund our proportionate share of any future losses incurred. Where our performance and financial obligations are joint and several to the client with our joint venture partners, we may be further exposed to losses above our ownership interest in the joint venture. The following summarizes the total assets and total liabilities recorded on our consolidated balance sheets related to our unconsolidated VIEs in which we have a significant variable interest but are not the primary beneficiary. January 3, 2025 Dollars in millions Total Assets Total Liabilities Affinity joint venture (U.K. MFTS project) $ 6 $ 1 Aspire Defence Limited $ 84 $ 7 JKC joint venture (Ichthys LNG project) $ — $ 80 Plaquemines LNG project $ 48 $ 94 Dollars in millions December 29, 2023 Total Assets Total Liabilities Affinity joint venture (U.K. MFTS project) $ 4 $ 2 Aspire Defence Limited $ 91 $ 7 JKC joint venture (Ichthys LNG project) $ — $ 48 Plaquemines LNG project $ 82 $ 72 Affinity. KBR owns a 50% interest in Affinity. In addition, KBR owns a 50% interest in the two joint ventures, Affinity Capital Works and Affinity Flying Services, which provide procurement, operations and management support services under subcontracts with Affinity. The remaining 50% interest in these entities is held by Elbit Systems. KBR has provided its proportionate share of certain limited financial and performance guarantees in support of the partners' contractual obligations. The three project-related entities are VIEs; however, KBR is not the primary beneficiary of any of these entities. We account for KBR's interests in each entity using the equity method of accounting within our GS business segment. The project is funded through KBR and Elbit Systems provided equity, subordinated debt and non-recourse third party commercial bank debt. Our maximum exposure to loss includes our equity investments in the project entities as of January 3, 2025. Aspire Defence project. We indirectly own a 45% interest in Aspire Defence Limited, the contracting company that is the holder of the 35-year concession contract. The project is funded through equity and subordinated debt provided by the project sponsors and the issuance of publicly-held senior bonds which are nonrecourse to KBR and the other project sponsors. The contracting company is a VIE; however, we are not the primary beneficiary of this entity. We account for our interest in Aspire Defence Limited using the equity method of accounting. Our maximum exposure to loss includes our equity investments in the project entities and amounts payable to us for services provided to these entities less unearned revenues to be provided to these entities as of January 3, 2025. Ichthys LNG project. The Ichthys LNG project, a project to construct the Ichthys Onshore LNG Export Facility in Darwin, Australia, is being executed through two entities (collectively, "JKC"), which are VIEs, in which we own a 30% equity interest. We account for our investments using the equity method of accounting. At January 3, 2025, the liability of $80 million is primarily related to the net liability position associated with our investment in JKC. These assets include estimated recoveries of claims against suppliers and insurers. Plaquemines LNG project. KZJV is a joint venture with Zachry Group that performs certain design, engineering, procurement and construction-related services for a LNG facility in Plaquemines Parish, Louisiana. KBR owns a 45% interest in KZJV, which is a VIE for which we are joint and several to the client with our joint venture partner. We are not the primary beneficiary as we do not have the power to direct the activities of the VIE that most significantly impact its economic performance. The investment is accounted for within our STS business segment using the equity method of accounting. Related Party Transactions We often provide engineering, construction management and other subcontractor services to our unconsolidated joint ventures and our revenues include amounts related to these services. For the years ended January 3, 2025, December 29, 2023 and December 31, 2022, our revenues included $721 million, $567 million and $413 million, respectively, related to the services we provided primarily to the Aspire Defence Limited joint venture within our GS business segment and a joint venture within our STS business segment. Amounts included in our consolidated balance sheets related to services we provided to our unconsolidated joint ventures and undistributed earnings for the years ended January 3, 2025 and December 29, 2023 are as follows: January 3, December 29, Dollars in millions 2025 2023 Accounts receivable, net of allowance for credit losses (a) $ 96 $ 103 Contract liabilities (a) $ 68 $ 89 (a) Accounts receivable and contract liabilities primarily related to joint ventures within our STS business segment. Consolidated Variable Interest Entities We consolidate VIEs if we determine we are the primary beneficiary of the project entity because we control the activities that most significantly impact the economic performance of the entity. The following is a summary of the significant VIEs where we are the primary beneficiary: Dollars in millions January 3, 2025 Total Assets Total Liabilities Aspire Defence subcontracting entities (Aspire Defence project) $ 372 $ 197 HomeSafe $ 100 $ 86 Dollars in millions December 29, 2023 Total Assets Total Liabilities Fasttrax Limited (Fasttrax project) $ 7 $ 3 Aspire Defence subcontracting entities (Aspire Defence project) $ 394 $ 206 HomeSafe $ 72 $ 61 Aspire Defence project (subcontracting entities). As discussed above, we assumed operational management of the Aspire Defence subcontracting entities in January 2018. These subcontracting entities exclusively provide the construction and the related support services under subcontract arrangements with Aspire Defence Limited. These entities are considered VIEs, and, because we are the primary beneficiary, they are consolidated for financial reporting purposes. HomeSafe. HomeSafe, a joint venture with Tier One Relocation, was established to be the exclusive provider of household goods move management services for the U.S. Armed Forces, U.S. DoD civilians and their families. KBR owns a 72% interest in HomeSafe. The joint venture is a VIE that is consolidated for financial reporting purposes and is accounted for within our GS business segment. We determined that we are the primary beneficiary of this project entity because we control the activities that most significantly impact economic performance of the entity. Fasttrax Limited project. The Fasttrax joint venture ("Fasttrax") was created to provide to the U.K. MoD a fleet of 91 new HETs capable of carrying a 72-ton Challenger II tank. Fasttrax owns, operates and maintains the HET fleet and provides heavy equipment transportation services to the British Army. During fiscal 2024, we acquired the remaining interest of Fasttrax for $10 million. Fasttrax is fully consolidated within our consolidated balance sheets as of January 3,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Jan. 03, 2025</t>
        </is>
      </c>
    </row>
    <row r="3">
      <c r="A3" s="3" t="inlineStr">
        <is>
          <t>Retirement Benefits [Abstract]</t>
        </is>
      </c>
      <c r="B3" s="4" t="inlineStr">
        <is>
          <t xml:space="preserve"> </t>
        </is>
      </c>
    </row>
    <row r="4">
      <c r="A4" s="4" t="inlineStr">
        <is>
          <t>Retirement Benefits</t>
        </is>
      </c>
      <c r="B4" s="4" t="inlineStr">
        <is>
          <t>Retirement Benefits Defined Contribution Retirement Plans We have elective defined contribution plans for our employees in the U.S. and retirement savings plans for our employees in the U.K., Canada and other locations. Our defined contribution plans provide retirement benefits in return for services rendered. These plans provide an individual account for each participant and have terms that specify how contributions to the participant’s account are to be determined rather than the amount of retirement benefits the participant is to receive. Contributions to these plans are based on pretax income discretionary amounts determined on an annual basis. Our expense for the defined contribution plans totaled $131 million in fiscal 2024, $119 million in fiscal 2023 and $104 million in fiscal 2022. Defined Benefit Pension Plans We have two frozen defined benefit pension plans in the U.S., one frozen and one active plan in the U.K. and one frozen plan in Germany. Substantially all of our defined benefit plans are funded pension plans, which define an amount of pension benefit to be provided, usually as a function of years of service or compensation. We used January 3, 2025 as the measurement date for all plans in fiscal 2024 and December 29, 2023 as the measurement date for all plans in fiscal 2023. Plan assets, expenses and obligations for our defined benefit pension plans are presented in the following tables. Overfunded Underfunded United States Int’l United States Int’l Dollars in millions Fiscal 2024 Change in projected benefit obligations: Projected benefit obligations at beginning of period $ — $ 1,301 $ 58 $ 4 Service cost — 1 — — Interest cost — 61 3 — Foreign currency exchange rate changes — (23) — — Actuarial gain (1) — (162) (1) — Benefits paid — (67) (5) — Projected benefit obligations at end of period $ — $ 1,111 $ 55 $ 4 Change in plan assets: Fair value of plan assets at beginning of period $ — $ 1,295 $ 53 $ — Actual return on plan assets — (72) 5 — Employer contributions — 61 1 1 — Foreign currency exchange rate changes — (24) — — Benefits paid — (67) (5) — Fair value of plan assets at end of period $ — $ 1,193 $ 54 $ — Funded status $ — $ 82 $ (1) $ (4) (1) Actuarial gains primarily driven by change in discount rates. Overfunded Underfunded United States Int’l United States Int’l Dollars in millions Fiscal 2023 Change in projected benefit obligations: Projected benefit obligations at beginning of period $ — $ 17 $ 59 $ 1,208 Service cost — 1 — — Interest cost — 1 3 60 Foreign currency exchange rate changes — 1 — 67 Actuarial (gain) loss (1) — (1) 2 15 Benefits paid — (1) (6) (63) Projected benefit obligations at end of period $ — $ 18 $ 58 $ 1,287 Change in plan assets: Fair value of plan assets at beginning of period $ — $ 16 $ 52 $ 1,251 Actual return on plan assets — 1 7 12 Employer contributions — 1 — 8 Foreign currency exchange rate changes — 1 — 70 Benefits paid — (1) (5) (64) Other — — (1) — Fair value of plan assets at end of period $ — $ 18 $ 53 $ 1,277 Funded status $ — $ — $ (5) $ (10) (1) Actuarial gains primarily driven by change in discount rates. The Accumulated Benefit Obligation ("ABO") is the present value of benefits earned to date. The ABO for our United States pension plans was $55 million and $58 million as of January 3, 2025 and December 29, 2023, respectively. The ABO for our international pension plans was $1,115 million and $1,305 million as of January 3, 2025 and December 29, 2023, respectively. United States Int’l United States Int’l Dollars in millions Fiscal 2024 Fiscal 2023 Amounts recognized on the consolidated balance sheets Pension Assets $ — $ 82 $ — $ — Other Liabilities $ (1) $ (4) $ (5) $ (10) Net periodic pension cost for our defined benefit plans included the following components: United States Int’l United States Int’l United States Int’l Dollars in millions Fiscal 2024 Fiscal 2023 Fiscal 2022 Components of net periodic benefit cost Service cost $ — $ 1 $ — $ 1 $ — $ 2 Interest cost 3 61 3 61 2 35 Expected return on plan assets (3) (113) (3) (102) (3) (83) Prior service cost amortization — 1 — 1 — 1 Recognized actuarial loss 1 3 1 — 1 23 Net periodic (benefit) cost $ 1 $ (47) $ 1 $ (39) $ — $ (22) The amounts in accumulated other comprehensive loss that have not yet been recognized as components of net periodic benefit cost at January 3, 2025 and December 29, 2023, net of tax were as follows: United States Int’l United States Int’l Dollars in millions Fiscal 2024 Fiscal 2023 Unrecognized actuarial loss, net of tax of $6 and $226, $7 and $221, respectively $ 12 $ 643 $ 15 $ 629 Total in accumulated other comprehensive loss $ 12 $ 643 $ 15 $ 629 The weighted-average assumptions used to determine net periodic benefit cost were as follows: United States Int'l United States Int'l United States Int'l Fiscal 2024 Fiscal 2023 Fiscal 2022 Discount rate 4.70 % 4.79 % 4.91 % 5.00 % 2.45 % 1.80 % Expected return on plan assets 6.64 % 6.70 % 6.63 % 5.92 % 5.19 % 4.73 % The weighted-average assumptions used to determine benefit obligations at the measurement date were as follows: United States Int'l United States Int'l Fiscal 2024 Fiscal 2023 Discount rate 5.32 % 5.54 % 4.70 % 4.79 % Plan fiduciaries of our retirement plans set investment policies and strategies and oversee the investment direction, which includes selecting investment managers, commissioning asset-liability studies and setting long-term strategic targets. Long-term strategic investment objectives include preserving the funded status of the plan and balancing risk and return and have diversified asset types, fund strategies and fund managers. Targeted asset allocation ranges are guidelines, not limitations and occasionally plan fiduciaries will approve allocations above or below a target range. The target asset allocation for our U.S. and International plans for fiscal 2025 is as follows: Fiscal 2025 Targeted United States Int'l Equity funds and securities 52 % 46 % Fixed income funds and securities 39 % 34 % Real estate funds 1 % 8 % Other 8 % 12 % Total 100 % 100 % The range of targeted asset allocations for our International plans for fiscal 2025 and fiscal 2024, by asset class, are as follows: International Plans Fiscal 2025 Targeted Percentage Range Fiscal 2024 Targeted Percentage Range Minimum Maximum Minimum Maximum Equity funds and securities 36 % 55 % 36 % 54 % Fixed income funds and securities 28 % 42 % 28 % 43 % Real estate funds 6 % 10 % 6 % 9 % Other 10 % 15 % 10 % 15 % The range of targeted asset allocations for our U.S. plans for fiscal 2025 and fiscal 2024, by asset class, are as follows: Domestic Plans Fiscal 2025 Targeted Percentage Range Fiscal 2024 Targeted Percentage Range Minimum Maximum Minimum Maximum Equity funds and securities 41 % 62 % 41 % 62 % Fixed income funds and securities 31 % 47 % 31 % 47 % Real estate funds 1 % 1 % 1 % 1 % Other 7 % 10 % 7 % 10 % ASC 820 - Fair Value Measurement addresses fair value measurements and disclosures, defines fair value, establishes a framework for using fair value to measure assets and liabilities and expands disclosures about fair value measurements. This standard applies whenever other standards require or permit assets or liabilities to be measured at fair value. ASC 820 establishes a three-tier value hierarchy, categorizing the inputs used to measure fair value. The inputs and methodology used for valuing securities are not an indication of the risk associated with investing in those securities. Refer to Note 20 "Fair Value of Financial Instruments and Risk Management" for a description of the primary valuation methodologies and classification used for assets measured at fair value. A summary of total investments for KBR’s defined benefit pension plan assets measured at fair value is presented below. Fair Value Measurements at Reporting Date Dollars in millions Total Level 1 Level 2 Level 3 Asset Category at January 3, 2025 United States plan assets Investments measured at net asset value (a) $ 54 $ — $ — $ — Total United States plan assets $ 54 $ — $ — $ — International plan assets Equities $ 433 $ — $ 379 $ 54 Fixed income 564 — 564 — Real estate 1 — — 1 Cash and cash equivalents 39 39 — — Other 56 — — 56 Investments measured at net asset value (a) 100 — — — Total international plan assets $ 1,193 $ 39 $ 943 $ 111 Total plan assets at January 3, 2025 $ 1,247 $ 39 $ 943 $ 111 Fair Value Measurements at Reporting Date Dollars in millions Total Level 1 Level 2 Level 3 Asset Category at December 29, 2023 United States plan assets Investments measured at net asset value (a) $ 53 $ — $ — $ — Total United States plan assets $ 53 $ — $ — $ — International plan assets Equities $ 390 $ — $ 339 $ 51 Fixed income 597 — 597 — Real estate 1 — — 1 Cash and cash equivalents 83 83 — — Other 62 — — 62 Investments measured at net asset value (a) 162 — — — Total international plan assets $ 1,295 $ 83 $ 936 $ 114 Total plan assets at December 29, 2023 $ 1,348 $ 83 $ 936 $ 114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The fair value measurement of plan assets using significant unobservable inputs (Level 3) changed each year due to the following: Dollars in millions Total Equities Fixed Income Real Estate Other International plan assets Balance as of December 31, 2022 $ 113 $ 60 $ — $ 1 $ 52 Return on assets held at end of year (6) (4) — — (2) Purchases, sales and settlements, net 2 (8) — — 10 Foreign exchange impact 5 3 — — 2 Balance as of December 29, 2023 $ 114 $ 51 $ — $ 1 $ 62 Return on assets held at end of year 6 8 — — (2) Purchases, sales and settlements, net (7) (4) — — (3) Foreign exchange impact (2) (1) — — (1) Balance as of January 3, 2025 $ 111 $ 54 $ — $ 1 $ 56 Contributions. Funding requirements for each plan are determined based on the local laws of the country where such plans reside. In certain countries the funding requirements are mandatory while in other countries they are discretionary. The total amount of employer pension contributions paid in fiscal 2024 for our U.K. defined benefit pension plan is $61 million which includes an advance payment for approximately £17 million ($21 million at the current exchange rate). In 2024, the Trustee of the U.K. defined benefit pension plan commenced the triennial actuarial valuation of the plan. At this time, we do not anticipate contributing additional funding to this plan at least until the next triennial valuation occurs. Benefit payments. The following table presents the expected benefit payments over the next 10 years. Pension Benefits Dollars in millions United States Int’l 2025 $ 6 $ 68 2026 $ 6 $ 68 2027 $ 5 $ 70 2028 $ 5 $ 72 2029 $ 5 $ 74 Years 2030 - 2034 $ 21 $ 384 Deferred Compensation Plans Our Elective Deferral Plan is a nonqualified deferred compensation program that provides benefits payable to officers, certain key employees or their designated beneficiaries and non-employee directors at specified future dates, upon retirement, or death. The elective deferral plan is unfunded except for $6 million and $13 million of mutual funds designated for a portion of our employee deferral plan included in other assets on our consolidated balance sheets at January 3, 2025 and December 29, 2023, respectively. The mutual funds are measured at fair value using Level 1 inputs under ASC 820 and may be liquidated in the near term without restrictions. Our obligations under our employee deferred compensation plan were $74 million and $66 million as of January 3, 2025 and December 29, 2023, respectively, and are included in employee compensation and benefits in our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Jan. 03, 2025</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Houston, Texa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and Other Credit Facilities</t>
        </is>
      </c>
      <c r="B1" s="2" t="inlineStr">
        <is>
          <t>12 Months Ended</t>
        </is>
      </c>
    </row>
    <row r="2">
      <c r="B2" s="2" t="inlineStr">
        <is>
          <t>Jan. 03, 2025</t>
        </is>
      </c>
    </row>
    <row r="3">
      <c r="A3" s="3" t="inlineStr">
        <is>
          <t>Debt Disclosure [Abstract]</t>
        </is>
      </c>
      <c r="B3" s="4" t="inlineStr">
        <is>
          <t xml:space="preserve"> </t>
        </is>
      </c>
    </row>
    <row r="4">
      <c r="A4" s="4" t="inlineStr">
        <is>
          <t>Debt and Other Credit Facilities</t>
        </is>
      </c>
      <c r="B4" s="4" t="inlineStr">
        <is>
          <t xml:space="preserve">Debt and Other Credit Facilities Our outstanding debt consisted of the following at the dates indicated: Dollars in millions January 3, 2025 December 29, 2023 Term Loan A $ 1,006 $ 595 Term Loan B 993 501 Senior Notes 250 250 Revolver 345 505 Unamortized debt issuance costs and discounts (25) (19) Total debt 2,569 1,832 Less: current portion 36 31 Total long-term debt, net of current portion $ 2,533 $ 1,801 Senior Credit Facility Our existing Credit Agreement, dated as of April 25, 2018, as amended ("Credit Agreement"), consists of a $1 billion revolving credit facility (the "Revolver"), a Term Loan A ("Term Loan A") with debt tranches denominated in U.S. dollars and British pound sterling and a Term Loan B ("Term Loan B" and together with the Revolver and Term Loan A, the "Senior Credit Facility"). We entered into Amendment No.11 to our Credit Agreement on January 19, 2024. This amendment provided for an incremental Term Loan B facility in an aggregate principal amount of $1 billion and extended the Term Loan B maturity date to January 2031. We borrowed the full $1 billion principal amount available under this loan. We received $24 million in cash proceeds from this borrowing to pay accrued interest and financing fees, $501 million was applied to the outstanding principal under the Term Loan B facility and the remaining $475 million was applied to the outstanding principal under the Revolver. In addition, Amendment No. 11 reduced the interest rate margin applicable to Term Loan B. During fiscal 2024, $7 million in cash was paid on the outstanding Term Loan B principal. We entered into Amendment No.12 to our Credit Agreement on February 7, 2024. This amendment consolidated all USD denominated Term Loans A including: Term A-1, Term A-2 and Term A-4 loan facilities under our Credit Agreement into the amended singular USD denominated Term A-1 loan facility and continued the GBP denominated Term A-3 loan facility outstanding at December 29, 2023. During fiscal 2024, $117 million in cash was paid on the outstanding Term Loan A principal and accrued interest and $20 million was applied to the Term Loan A principal using proceeds of a borrowing on our Revolver. Additionally, this amendment extended the maturity date of the $1 billion Revolver, amended Term A-1 loan facility and Term A-3 loan facility to February 2029. We entered into Amendment No. 13 to our Credit Agreement on August 14, 2024. This amendment allowed for an incremental delayed draw Term A-2 loan in an aggregate principal amount up to $550 million, which remained available for 180 days to fund the acquisition of LinQuest, maturing August 2027. On August 30, 2024, we borrowed the entire $550 million available under the delayed draw Term A-2 loan upon closing of the LinQuest acquisition. Additionally, under Amendment No. 13, we refinanced outstanding principal amounts under the Company's existing Term B loan facility via a cashless roll into a new Term B loan facility to reduce the interest rate margin applicable to Term Loan B. The applicable interest rate per annum of the new Term B loan facility is term SOFR plus 2.00% (or base rate plus 1.00%) and the maturity date is January 2031. See Note 4. "Acquisition of LinQuest Corporation" to our consolidated financial statements for further discussion around the acquisition of LinQuest. We had cash borrowings of $393 million and cash repayments of $98 million on our Revolver that occurred during fiscal 2024. The interest rates with respect to the Revolver, Term Loan A and Term Loan B are based on, at our option, the applicable adjusted reference rate plus an additional margin or base rate plus additional margin. Additionally, there is a commitment fee applicable to available amounts under the Revolver. The details of the applicable margins and commitment fees under the amended Revolver, Term Loan A-1 and Term Loan A-3 are based on our consolidated net leverage ratio as follows: Revolver, Term Loan A-1 and Term Loan A-3 Consolidated Net Leverage Ratio Reference Rate (a) Base Rate Commitment Fee Greater than or equal to 4.25 to 1.00 2.25 % 1.25 % 0.33 % Less than 4.25 to 1.00 but greater than or equal to 3.25 to 1.00 2.00 % 1.00 % 0.30 % Less than 3.25 to 1.00 but greater than or equal to 2.25 to 1.00 1.75 % 0.75 % 0.28 % Less than 2.25 to 1.00 but greater than or equal to 1.25 to 1.00 1.50 % 0.50 % 0.25 % Less than 1.25 to 1.00 1.25 % 0.25 % 0.23 % (a) The reference rate for the Revolver and the U.S. dollar tranches of Term Loan A-1 is SOFR plus 10 bps Credit Spread Adjustment and the British pound sterling tranche of Term Loan A-3 is SONIA plus 12 bps Credit Spread Adjustment The details of the applicable margins and commitment fees under Term Loan A-2 are based on our consolidated net leverage ratio as follows: Term Loan A-2 Consolidated Net Leverage Ratio Reference Rate (a) Base Rate Commitment Fee Greater than or equal to 4.25 to 1.00 2.13 % 1.13 % 0.33 % Less than 4.25 to 1.00 but greater than or equal to 3.25 to 1.00 1.88 % 0.88 % 0.30 % Less than 3.25 to 1.00 but greater than or equal to 2.25 to 1.00 1.63 % 0.63 % 0.28 % Less than 2.25 to 1.00 but greater than or equal to 1.25 to 1.00 1.38 % 0.38 % 0.25 % Less than 1.25 to 1.00 1.13 % 0.13 % 0.23 % (a) The reference rate for Term Loan A-2 is SOFR. Both Term Loan A-1 and Term Loan A-3 provide for quarterly principal payments of 0.625% of the aggregate principal amount, increasing to 1.25% starting with the quarter ending April 3, 2026. Term Loan A-2 provides for quarterly principal payments of 0.625% of the aggregate principal amount commencing with the last business day September 2024. Term Loan B provides for quarterly principal payments of $3 million commencing with the last business day of September 2024. Each of Term Loan A-1, Term Loan A-3 and the Revolver matures in February 2029, Term Loan A-2 matures in August 2027 and Term Loan B matures in January 2031. The Senior Credit Facility contains financial covenants providing for a maximum consolidated net leverage ratio and a consolidated interest coverage ratio (as such terms are defined in the Senior Credit Facility). Our consolidated net leverage ratio as of the last day of any fiscal quarter may not exceed 4.25 to 1 in 2023, reducing to 4.00 to 1 in 2024 and thereafter. Our consolidated interest coverage ratio may not be less than 3.00 to 1 as of the last day of any fiscal quarter. As of January 3, 2025, we were in compliance with our financial covenants under our Senior Credit Facility. Senior Notes On September 30, 2020, we issued and sold $250 million aggregate principal amount of 4.750% Senior Notes due 2028 (the "Senior Notes") pursuant to an indenture among us, the guarantors party thereto and Citibank, N.A., as trustee. The Senior Notes are senior unsecured obligations and are fully and unconditionally guaranteed by each of our existing and future domestic subsidiaries that guarantee our obligations under the Senior Credit Facility and certain other indebtedness. Interest is payable semi-annually in arrears on March 30 and September 30 of each year, beginning on March 30, 2021, and the principal is due on September 30, 2028. Since September 30, 2023, we have the ability to redeem all or part of the Senior Notes at our option, at the redemption prices set forth in the Senior Notes, plus accrued and unpaid interest, if any, to (but not including) the redemption date. If we undergo a change of control, we may be required to make an offer to holders of the Senior Notes to repurchase all of the Senior Notes at a purchase price equal to 101% of the principal amount thereof, plus accrued and unpaid interest. Letters of credit, surety bonds and guarantees In connection with certain projects, we are required to provide letters of credit, surety bonds or guarantees to our customers in the ordinary course of business as credit support for contractual performance guarantees, advanced payments received from customers and future funding commitments. As of January 3, 2025, we had a $1 billion committed line of credit on the Revolver under our Senior Credit Facility and $466 million of bilateral and uncommitted lines of credit. As of January 3, 2025, with respect to our Revolver, we had $345 million of outstanding borrowings. We also have $14 million of outstanding letters of credit on our Senior Credit Facility. With respect to our $466 million of bilateral and uncommitted lines of credit, we utilized $284 million for letters of credit as of January 3, 2025. The total remaining capacity of these committed and uncommitted lines of credit was approximately $823 million as of January 3, 2025, all of which can be used toward issuing letters of credit. Of the letters of credit outstanding under the Senior Credit Facility, none have expiry dates beyond the maturity date of the Senior Credit Facility. Of the total letters of credit outstanding under our bilateral facilities, $84 million relate to our joint venture operations where the letters of credit are posted using our capacity to support our pro-rata share of obligations under various contracts executed by joint ventures of which we are a member. We may also guarantee that a project, once completed, will achieve specified performance standards. If the project subsequently fails to meet guaranteed performance standards, we may incur additional costs, pay liquidated damages or be held responsible for the costs incurred by the client to achieve the required performance standards. The potential amount of future payments that we could be required to make under an outstanding performance arrangement is typically the remaining estimated cost of work to be performed by or on behalf of third parties. Amounts that may be required to be paid in excess of the estimated costs to complete contracts in progress are not estimable. For cost reimbursable contracts, amounts that may become payable pursuant to guarantee provisions are normally recoverable from the client for work performed under the contract. For fixed-price contracts, the performance guarantee amount is the cost to complete the contracted work, less amounts remaining to be billed to the client under the contract. Remaining billable amounts could be greater or less than the cost to complete the project. If costs exceed the remaining amounts payable under the contract, we may have recourse to third parties, such as owners, subcontractors or vendors for claim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3, 2025</t>
        </is>
      </c>
    </row>
    <row r="3">
      <c r="A3" s="3" t="inlineStr">
        <is>
          <t>Income Tax Disclosure [Abstract]</t>
        </is>
      </c>
      <c r="B3" s="4" t="inlineStr">
        <is>
          <t xml:space="preserve"> </t>
        </is>
      </c>
    </row>
    <row r="4">
      <c r="A4" s="4" t="inlineStr">
        <is>
          <t>Income Taxes</t>
        </is>
      </c>
      <c r="B4" s="4" t="inlineStr">
        <is>
          <t>Income Taxes The United States and foreign components of income (loss) before income taxes and noncontrolling interests were as follows: Years ended, January 3, December 29, December 31, Dollars in millions 2025 2023 2022 United States $ 102 $ (465) $ 138 Foreign: United Kingdom 161 133 161 Australia 45 49 (103) Middle East 61 45 16 Asia 100 48 18 Other 42 24 54 Subtotal 409 299 146 Total $ 511 $ (166) $ 284 The total income taxes included in the statements of operations and in shareholders' equity were as follows: Years ended, January 3, December 29, December 31, Dollars in millions 2025 2023 2022 Provision for income taxes $ (130) $ (95) $ (92) Shareholders' equity, pension and post-retirement benefits 4 25 (4) Shareholders' equity, changes in fair value of derivatives — 3 (11) Total income taxes $ (126) $ (67) $ (107) The components of the provision for income taxes were as follows: Dollars in millions Current Deferred Total Year ended January 3, 2025 Federal $ (8) $ 6 $ (2) Foreign (95) (10) (105) State and other (25) 2 (23) Provision for income taxes $ (128) $ (2) $ (130) Year ended December 29, 2023 Federal $ — $ (3) $ (3) Foreign (65) (14) (79) State and other (17) 4 (13) Provision for income taxes $ (82) $ (13) $ (95) Year ended December 31, 2022 Federal $ (10) $ (7) $ (17) Foreign (36) (26) (62) State and other (9) (4) (13) Provision for income taxes $ (55) $ (37) $ (92) The components of our total foreign income tax provision were as follows: Years ended, January 3, December 29, December 31, Dollars in millions 2025 2023 2022 United Kingdom $ (37) $ (32) $ (29) Australia (19) (13) (13) Middle East (18) (12) (8) Asia (18) (8) (5) Other (13) (14) (7) Foreign provision for income taxes $ (105) $ (79) $ (62) Our effective tax rates on income from operations differed from the statutory U.S. federal income tax rate of 21% as a result of the following: Years ended, January 3, December 29, December 31, 2025 2023 2022 U.S. statutory federal rate, expected (benefit) provision 21 % 21 % 21 % Increase (reduction) in tax rate from: Tax impact from foreign operations 2 % 2 % 1 % Noncontrolling interests and equity earnings (2) % (1) % 8 % State and local income taxes, net of federal benefit 3 % 2 % 2 % Other permanent differences, net 2 % 5 % 4 % Other non-deductible expenditures 2 % — % 2 % Change in federal and foreign valuation allowance (2) % (3) % (2) % Research and development credits, net of provision (1) % — % (6) % Release of previously reserved position — % (2) % — % U.K. statutory rate change — % — % 2 % Non-Deductible portion associated with legal settlement of legacy matter — % (11) % — % Non-Deductible portion of Charges associated with Convertible Notes — % (70) % — % Effective tax rate on income from operations 25 % (57) % 32 % The primary components of our deferred tax assets and liabilities were as follows: Years ended, January 3, December 29, Dollars in millions 2025 2023 Deferred tax assets: Employee compensation and benefits $ 63 $ 68 Foreign tax credit carryforwards 98 118 Loss carryforwards 69 77 Research and development and other credit carryforwards 49 64 Insurance accruals 8 8 Lease obligation and accrued liabilities 93 74 Contract liabilities 23 23 Capitalized research expenditures 73 37 Other 118 74 Total gross deferred tax assets 594 543 Valuation allowances (142) (148) Net deferred tax assets 452 395 Deferred tax liabilities: Right-of-use assets (47) (31) Intangible amortization (131) (91) Indefinite-lived intangible amortization (98) (91) Other (50) (49) Total gross deferred tax liabilities (326) (262) Deferred income tax (liabilities) assets, net $ 126 $ 133 The valuation allowance for deferred tax assets was $142 million and $148 million at January 3, 2025 and December 29, 2023, respectively. The net change in the total valuation allowance was a decrease of $6 million in fiscal 2024 and a decrease of $69 million in fiscal 2023. The change in fiscal 2024 was mainly driven by the additional utilization of previously valued foreign tax credits in the U.S. The change in fiscal 2023 was mainly driven by proposed net operating loss amendments on previously filed state income tax returns and the utilization of previously valued foreign tax credits in the U.S. The valuation allowance balance at January 3, 2025 is primarily related to foreign tax credit carryforwards and foreign and state net operating loss carryforwards that, in the judgment of management, are not more likely than not to be realized. In assessing the realizability of deferred tax assets, management considers whether it is more likely than not that some portion or all of the deferred tax assets will not be realized. The ultimate realization of deferred tax assets is dependent on the generation of future taxable income during the periods in which those temporary differences become deductible. Management considers the scheduled reversal of deferred tax liabilities (including the impact of available carryback and carryforward periods), income available from carryback years, projected future taxable income and tax-planning strategies in making this assessment. Income related to the U.S. branches totaled $147 million, $94 million and $56 million for the fiscal years 2024, 2023, and 2022, respectively, and is included in the foreign component of income in the notes to our consolidated financial statements. The total income (loss) related to the U.S., inclusive of branches and exclusive of charges associated with Convertible Notes and the legal settlement of a legacy matter in fiscal 2023, totaled $249 million, $267 million and $194 million for the fiscal years 2024, 2023, and 2022, respectively. We concluded that future taxable income and the reversal of deferred tax liabilities were the only sources of taxable income available in determining the amount of valuation allowance to be recorded against our deferred tax assets. The deferred tax liabilities we relied on are projected to reverse in the same jurisdiction and are of the same character as the temporary differences that gave rise to the deferred tax assets. The deferred tax liabilities are projected to reverse in the same periods as the deferred tax assets and are projected to reverse beginning in fiscal year 2025 through fiscal year 2029. We estimated future taxable income by jurisdiction exclusive of reversing temporary differences and carryforwards and applied our foreign tax credit carryforwards based on the sourcing and character of those estimates and considered any limitations. Our ability to utilize the unreserved foreign tax credit carryforwards is based on our ability to generate future taxable income of at least $295 million prior to their expiration whereas our ability to utilize other net deferred tax assets to generate future taxable income of at least $1,014 million. While our current projections of taxable income exceed these amounts, changes in our forecasted taxable income in the applicable taxing jurisdictions within the carryforward periods could affect the ultimate realization of deferred tax assets and our valuation allowance. The net deferred tax balance by major jurisdiction after valuation allowance as of January 3, 2025 was as follows: Dollars in millions Gross Deferred Asset (Liability), net Valuation Allowance Deferred Asset (Liability), net United States $ 292 $ (113) $ 179 United Kingdom (76) (1) (77) Australia 17 — 17 Canada 19 (18) 1 Asia 6 — 6 Other 10 (10) — Total $ 268 $ (142) $ 126 At January 3, 2025, the amount of gross tax attributes available prior to the offset with related uncertain tax positions were as follows: Dollars in millions January 3, 2025 Expiration Foreign tax credit carryforwards $ 98 2025-2029 Foreign net operating loss carryforwards $ 97 2025-2044 Foreign net operating loss carryforwards $ 26 Indefinite State net operating loss carryforwards $ 809 Various Research and development and other credit carryforwards $ 49 2025-2044 We provide for taxes on accumulated and current E&amp;P on certain foreign subsidiaries. As of January 3, 2025, the cumulative amount of permanently reinvested foreign earnings is $2.6 billion. These previously unremitted earnings have been subject to U.S. tax. However, these undistributed earnings could be subject to additional taxes (withholding and/or state taxes) if remitted, or deemed remitted, as a dividend. The tax effects of remitting earnings, if any, are recognized when we plan on remitting these earnings. We consider our future U.S. and non-U.S. cash needs such as 1) our anticipated foreign working capital requirements, including funding of our U.K. pension plan, 2) the expected growth opportunities across all geographical markets and 3) our plans to invest in strategic growth opportunities that may include acquisitions around the world. The Organization for Economic Co-operation and Development (OECD) has a framework to implement a global minimum corporate tax of 15% for companies with global revenues and profits above certain thresholds (referred to as Pillar 2), with certain aspects of Pillar 2 effective January 1, 2024 and other aspects effective January 1, 2025. While it is uncertain whether the U.S. will enact legislation to adopt Pillar 2, certain countries in which we operate have adopted legislation, and other countries are in the process of introducing legislation to implement Pillar 2. We do not expect Pillar 2 to have a material impact on our effective tax rate or our consolidated results of operation, financial position, and cash flows. A reconciliation of the beginning and ending amount of total unrecognized tax benefits is as follows: Dollars in millions 2024 2023 2022 Balance at beginning of fiscal year $ 74 $ 92 $ 89 Increases related to current year tax positions 3 2 8 Increases related to prior year tax positions — — 1 Decreases related to prior year tax positions (4) (2) (2) Increases related to tax positions from an acquisition 15 — — Settlements — (16) — Lapse of statute of limitations (1) (2) (2) Other, primarily due to exchange rate fluctuations affecting non-U.S. tax positions (2) — (2) Balance at end of fiscal year $ 85 $ 74 $ 92 The total amount of unrecognized tax benefits that, if recognized, would affect our effective tax rate was approximately $71 million as of January 3, 2025. The difference between this amount and the amounts reflected in the tabular reconciliation above relates primarily to deferred income tax benefits on uncertain tax positions. In the next twelve months, it is reasonably possible that our uncertain tax positions could change by approximately $25 million due to settlements with tax authorities and the expirations of statutes of limitations. The settlements of $16 million in fiscal 2023 are related to the release of a previously reserved IRS audit position based on developments associated with the ongoing IRS examination and appeals process for certain years. We recognize accrued interest and penalties related to uncertain tax positions in income tax expense in our consolidated statements of operations. Our accrual for interest and penalties was $46 million and $40 million as of January 3, 2025 and December 29, 2023, respectively. During fiscal 2024, 2023 and 2022, we recognized net interest and penalty charges of $4 million, $3 million and $2 million, respectively, related to uncertain tax positions. KBR is the parent of a group of domestic companies that are members of a U.S. consolidated federal income tax return. We also file income tax returns in various states and foreign jurisdictions. With few exceptions, we are no longer subject to examination by tax authorities for U.S. federal or state and local income tax for years before 200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3, 2025</t>
        </is>
      </c>
    </row>
    <row r="3">
      <c r="A3" s="3" t="inlineStr">
        <is>
          <t>Commitments and Contingencies Disclosure [Abstract]</t>
        </is>
      </c>
      <c r="B3" s="4" t="inlineStr">
        <is>
          <t xml:space="preserve"> </t>
        </is>
      </c>
    </row>
    <row r="4">
      <c r="A4" s="4" t="inlineStr">
        <is>
          <t>Commitments and Contingencies</t>
        </is>
      </c>
      <c r="B4" s="4" t="inlineStr">
        <is>
          <t>Commitments and Contingencies We are a party to litigation and other proceedings that arise in the ordinary course of our business. These types of matters could result in fines, penalties, cost reimbursements or contributions, compensatory or treble damages or non-monetary sanctions or relief. We believe the probability is remote that the outcome of any individual matter, including the matters described below, will have a material adverse effect on the corporation as a whole, notwithstanding that the unfavorable resolution of any matter may have a material effect on our net earnings and cash flows in any particular reporting period. Among the factors that we consider in this assessment are the nature of existing legal proceedings and claims, the asserted or possible damages or loss contingency (if estimable), the progress of the case, existing law and precedent, the opinions or views of legal counsel and other advisers, our experience in similar cases and the experience of other companies, the facts available to us at the time of assessment and how we intend to respond to the proceeding or claim. Our assessment of these factors may change over time as individual proceedings or claims progress. Although we cannot predict the outcome of legal or other proceedings with certainty, when it is probable that a loss will be incurred and the amount is reasonably estimable, U.S. GAAP requires us to accrue an estimate of the probable loss or range of loss. In the event a loss is probable, but the probable loss is not reasonably estimable, we are required to make a statement that such an estimate cannot be made. We follow a thorough process in which we seek to estimate the reasonably possible loss or range of loss, and only if we are unable to make such an estimate do we conclude and disclose that an estimate cannot be made. Accordingly, unless otherwise indicated below in our discussion, a reasonably possible loss or range of loss associated with any individual contingency cannot be estimated. See further discussion of material legal proceedings and ongoing litigation in Note 14. “U.S. Government Matters” below. Employee Benefit Insurance Programs Our employee-related health care benefits program is self-funded. Our workers’ compensation, automobile and general liability insurance programs include a deductible applicable to each claim. Claims in excess of our deductible are paid by the insurer. The liabilities are based on claims filed and estimates of claims incurred but not reported. As of January 3, 2025, liabilities for anticipated claim payments and incurred but not reported claims for all insurance programs totaled approximately $40 million, comprised of $17 million included in accrued salaries, wages and benefits, $3 million included in other current liabilities and $20 million included in other liabilities all on our consolidated balance sheets. As of December 29, 2023, liabilities for anticipated claim payments and incurred but not reported claims for all insurance programs totaled approximately $37 million, comprised of $18 million included in accrued salaries, wages and benefits, $3 million included in other current liabilities and $16 million included in other liabilities all on our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S. Government Matters</t>
        </is>
      </c>
      <c r="B1" s="2" t="inlineStr">
        <is>
          <t>12 Months Ended</t>
        </is>
      </c>
    </row>
    <row r="2">
      <c r="B2" s="2" t="inlineStr">
        <is>
          <t>Jan. 03, 2025</t>
        </is>
      </c>
    </row>
    <row r="3">
      <c r="A3" s="3" t="inlineStr">
        <is>
          <t>United States Government Contract Work [Abstract]</t>
        </is>
      </c>
      <c r="B3" s="4" t="inlineStr">
        <is>
          <t xml:space="preserve"> </t>
        </is>
      </c>
    </row>
    <row r="4">
      <c r="A4" s="4" t="inlineStr">
        <is>
          <t>U.S. Government Matters</t>
        </is>
      </c>
      <c r="B4" s="4" t="inlineStr">
        <is>
          <t xml:space="preserve">U.S. Government Matters We provide services to various U.S. governmental agencies, including the U.S. DoD, NASA and the Department of State. The negotiation, administration and settlement of our contracts are subject to audit by the DCAA. The DCAA serves in an advisory role to the DCMA, which is responsible for the administration of the majority of our contracts. The scope of these audits includes, among other things, the validity of direct and indirect incurred costs, provisional approval of annual billing rates, approval of annual overhead rates, compliance with the FAR and CAS, compliance with certain unique contract clauses and audits of certain aspects of our internal control systems. Based on the information received to date, we do not believe any completed or ongoing government audits will have a material adverse impact on our results of operations, financial position or cash flows. The U.S. government also retains the right to pursue various remedies under any of these contracts which could result in challenges to expenditures, suspension of payments, fines and suspensions or debarment from future business with the U.S. government. We accrued for probable and reasonably estimable unallowable costs associated with open government matters related to our GS business in the amounts of $41 million and $45 million as of January 3, 2025, and December 29, 2023, respectively, which are recorded in other liabilities on our consolidated balance sheets. Legacy U.S. Government Matters Between 2002 and 2011, we provided significant support to the U.S. Army and other U.S. government agencies in support of the war in Iraq under the LogCAP III contract. We have been closing out the LogCAP III contract since 2011, and we expect the contract closeout process to continue for at least another year. As a result of our work under LogCAP III, there are claims and disputes pending between us and the U.S. government that need to be resolved in order to close the contract. The contract closeout process includes administratively closing the individual task orders issued under the contract. We continue to work with the U.S. government to resolve the issues to close the remaining task orders, which includes ongoing litigation of third-party vendor disputes. We also have matters related to ongoing litigation or investigations involving U.S. government contracts. We anticipate billing additional labor, vendor resolution and litigation costs as we resolve the open matters in the future. First Kuwaiti Trading Company arbitration. In April 2008, FKTC, one of our LogCAP III subcontractors providing housing containers, filed for arbitration with the American Arbitration Association for several claims under various LogCAP III subcontracts. After a series of arbitration proceedings and related litigation between KBR and the U.S. government, the panel heard the final claims and we received an award on July 27, 2022. FKTC filed a motion for correction of the award asking the tribunal to change its findings. The tribunal denied FKTC's motion in an order issued on October 20, 2022. On January 5, 2023, FKTC filed a motion to vacate the arbitral award in the Eastern District of Virginia Federal District Court. KBR filed its response on February 2, 2023. On March 22, 2023, both parties presented oral arguments. On May 12, 2023, the District Court issued its order denying FKTC’s motion to vacate the arbitration award and confirming the award. On June 12, 2023, the parties submitted their briefs in support of their calculations of the final award amount. KBR sought to confirm the net award of $16 million in KBR’s favor plus post-judgment interest. FKTC sought to offset amounts awarded to KBR with amounts FKTC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3, 2025</t>
        </is>
      </c>
    </row>
    <row r="3">
      <c r="A3" s="3" t="inlineStr">
        <is>
          <t>Leases [Abstract]</t>
        </is>
      </c>
      <c r="B3" s="4" t="inlineStr">
        <is>
          <t xml:space="preserve"> </t>
        </is>
      </c>
    </row>
    <row r="4">
      <c r="A4" s="4" t="inlineStr">
        <is>
          <t>Leases</t>
        </is>
      </c>
      <c r="B4" s="4" t="inlineStr">
        <is>
          <t xml:space="preserve">Leases We enter into lease arrangements primarily for real estate, project equipment, transportation and information technology assets in the normal course of our business operations. Real estate leases accounted for approximately 93% of our lease obligations at January 3, 2025. An arrangement is determined to be a lease at inception if it conveys the right to control the use of identified property and equipment for a period of time in exchange for consideration. We have elected not to recognize an ROU asset and lease liability for leases with an initial term of 12 months or less. Many of our equipment leases, primarily associated with the performance of projects for U.S. government customers, include one or more renewal option periods, with renewal terms that can extend the lease term in one year increments. The exercise of these lease renewal options is at our sole discretion and is generally dependent on the period of project performance, or extension thereof, determined by our customers. When it is reasonably certain that we will exercise the option, we include the impact of the option in the lease term to determine total future lease payments. Because most of our lease agreements do not explicitly state the discount rate, we use our incremental borrowing rate on the commencement date to calculate the present value of future lease payments. Certain leases include payments that are based solely on an index or rate. These variable lease payments are included in the calculation of the ROU asset and lease liability. Other variable lease payments, such as usage-based amounts, are excluded from the ROU asset and lease liability, and are expensed as incurred. In addition to the present value of the future lease payments, the calculation of the ROU asset also includes any deferred rent, lease pre-payments and initial direct costs of obtaining the lease, such as commissions. In addition to the base rent, real estate leases typically contain provisions for common-area maintenance and other similar services, which are considered non-lease components for accounting purposes. We exclude these non-lease components in calculating the ROU asset and lease liability for real estate leases and expense them as incurred. For all other types of leases, non-lease components are included in calculating our ROU assets and lease liabilities. The operating ROU asset and noncurrent operating lease liabilities are disclosed on our consolidated balance sheets. The current operating lease liabilities are included in other current liabilities on our consolidated balance sheets. The finance ROU asset is included in property, plant and equipment other current liabilities other liabilities, The components of our operating lease costs for the years ended January 3, 2025, December 29, 2023 and December 31, 2022 were as follows: Years ended January 3, December 29, December 31, Dollars in millions 2025 2023 2022 Operating lease cost $ 63 $ 62 $ 61 Short-term lease cost 248 215 369 Total lease cost $ 311 $ 277 $ 430 Operating lease cost includes operating lease ROU asset amortization of $48 million, $46 million and $47 million for the years ended January 3, 2025, December 29, 2023 and December 31, 2022, respectively, and other noncash operating lease costs related to the accretion of operating lease liabilities and straight-line lease accounting of $15 million, $16 million and $14 million for the years ended January 3, 2025, December 29, 2023 and December 31, 2022, respectively. Total short-term lease commitments as of January 3, 2025 were approximately $225 million. Additional information related to leases was as follows: January 3, December 29, December 31, Dollars in millions 2025 2023 2022 Cash paid for amounts included in the measurement of lease liabilities Operating cash flows from operating leases $ 71 $ 65 $ 63 Financing cash flows from finance leases $ 11 $ 11 $ 11 Right-of-use assets obtained in exchange for new operating lease liabilities $ 106 $ 60 $ 61 Right-of-use assets obtained in exchange for new finance lease liabilities $ 3 $ 11 $ 13 Weighted-average remaining lease term - operating (in years) 6 years 6 years 7 years Weighted-average remaining lease term - finance (in years) 2 years 2 years 2 years Weighted-average discount rate - operating leases 6.4 % 6.2 % 6.0 % Weighted-average discount rate - finance leases 5.1 % 4.2 % 3.1 % The following is a maturity analysis of the future undiscounted cash flows associated with our lease liabilities as of January 3, 2025: Dollars in millions Operating Leases Finance Leases 2025 $ 72 $ 10 2026 58 4 2027 53 2 2028 46 1 2029 41 — Thereafter 76 — Total future payments 346 17 Less imputed interest (60) (1) Present value of future lease payments 286 16 Less current portion of lease obligations (58) (7) Noncurrent portion of lease obligations $ 228 $ 9 </t>
        </is>
      </c>
    </row>
    <row r="5">
      <c r="A5" s="4" t="inlineStr">
        <is>
          <t>Leases</t>
        </is>
      </c>
      <c r="B5" s="4" t="inlineStr">
        <is>
          <t xml:space="preserve">Leases We enter into lease arrangements primarily for real estate, project equipment, transportation and information technology assets in the normal course of our business operations. Real estate leases accounted for approximately 93% of our lease obligations at January 3, 2025. An arrangement is determined to be a lease at inception if it conveys the right to control the use of identified property and equipment for a period of time in exchange for consideration. We have elected not to recognize an ROU asset and lease liability for leases with an initial term of 12 months or less. Many of our equipment leases, primarily associated with the performance of projects for U.S. government customers, include one or more renewal option periods, with renewal terms that can extend the lease term in one year increments. The exercise of these lease renewal options is at our sole discretion and is generally dependent on the period of project performance, or extension thereof, determined by our customers. When it is reasonably certain that we will exercise the option, we include the impact of the option in the lease term to determine total future lease payments. Because most of our lease agreements do not explicitly state the discount rate, we use our incremental borrowing rate on the commencement date to calculate the present value of future lease payments. Certain leases include payments that are based solely on an index or rate. These variable lease payments are included in the calculation of the ROU asset and lease liability. Other variable lease payments, such as usage-based amounts, are excluded from the ROU asset and lease liability, and are expensed as incurred. In addition to the present value of the future lease payments, the calculation of the ROU asset also includes any deferred rent, lease pre-payments and initial direct costs of obtaining the lease, such as commissions. In addition to the base rent, real estate leases typically contain provisions for common-area maintenance and other similar services, which are considered non-lease components for accounting purposes. We exclude these non-lease components in calculating the ROU asset and lease liability for real estate leases and expense them as incurred. For all other types of leases, non-lease components are included in calculating our ROU assets and lease liabilities. The operating ROU asset and noncurrent operating lease liabilities are disclosed on our consolidated balance sheets. The current operating lease liabilities are included in other current liabilities on our consolidated balance sheets. The finance ROU asset is included in property, plant and equipment other current liabilities other liabilities, The components of our operating lease costs for the years ended January 3, 2025, December 29, 2023 and December 31, 2022 were as follows: Years ended January 3, December 29, December 31, Dollars in millions 2025 2023 2022 Operating lease cost $ 63 $ 62 $ 61 Short-term lease cost 248 215 369 Total lease cost $ 311 $ 277 $ 430 Operating lease cost includes operating lease ROU asset amortization of $48 million, $46 million and $47 million for the years ended January 3, 2025, December 29, 2023 and December 31, 2022, respectively, and other noncash operating lease costs related to the accretion of operating lease liabilities and straight-line lease accounting of $15 million, $16 million and $14 million for the years ended January 3, 2025, December 29, 2023 and December 31, 2022, respectively. Total short-term lease commitments as of January 3, 2025 were approximately $225 million. Additional information related to leases was as follows: January 3, December 29, December 31, Dollars in millions 2025 2023 2022 Cash paid for amounts included in the measurement of lease liabilities Operating cash flows from operating leases $ 71 $ 65 $ 63 Financing cash flows from finance leases $ 11 $ 11 $ 11 Right-of-use assets obtained in exchange for new operating lease liabilities $ 106 $ 60 $ 61 Right-of-use assets obtained in exchange for new finance lease liabilities $ 3 $ 11 $ 13 Weighted-average remaining lease term - operating (in years) 6 years 6 years 7 years Weighted-average remaining lease term - finance (in years) 2 years 2 years 2 years Weighted-average discount rate - operating leases 6.4 % 6.2 % 6.0 % Weighted-average discount rate - finance leases 5.1 % 4.2 % 3.1 % The following is a maturity analysis of the future undiscounted cash flows associated with our lease liabilities as of January 3, 2025: Dollars in millions Operating Leases Finance Leases 2025 $ 72 $ 10 2026 58 4 2027 53 2 2028 46 1 2029 41 — Thereafter 76 — Total future payments 346 17 Less imputed interest (60) (1) Present value of future lease payments 286 16 Less current portion of lease obligations (58) (7) Noncurrent portion of lease obligations $ 228 $ 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Jan. 03, 2025</t>
        </is>
      </c>
    </row>
    <row r="3">
      <c r="A3" s="3" t="inlineStr">
        <is>
          <t>Stockholders' Equity Note [Abstract]</t>
        </is>
      </c>
      <c r="B3" s="4" t="inlineStr">
        <is>
          <t xml:space="preserve"> </t>
        </is>
      </c>
    </row>
    <row r="4">
      <c r="A4" s="4" t="inlineStr">
        <is>
          <t>Accumulated Other Comprehensive Loss</t>
        </is>
      </c>
      <c r="B4" s="4" t="inlineStr">
        <is>
          <t>Accumulated Other Comprehensive Loss Changes in AOCL, net of tax, by component Dollars in millions Accumulated foreign currency translation adjustments Accumulated pension liability adjustments Changes in fair value of derivatives Total Balance at December 31, 2022 $ (352) $ (568) $ 38 $ (882) Other comprehensive income (loss) adjustments before reclassifications 42 (77) 10 (25) Amounts reclassified from AOCL 10 1 (19) (8) Net other comprehensive income (loss) 52 (76) (9) (33) Balance at December 29, 2023 $ (300) $ (644) $ 29 $ (915) Other comprehensive income (loss) adjustments before reclassifications (20) (15) 22 (13) Amounts reclassified from AOCL — 4 (22) (18) Net other comprehensive income (loss) (20) (11) — (31) Balance at January 3, 2025 $ (320) $ (655) $ 29 $ (946) Reclassifications out of AOCL, net of tax, by component Years ended Dollars in millions January 3, 2025 December 29, 2023 Affected line item on the Consolidated Statements of Operations Accumulated foreign currency adjustments Reclassification of foreign currency adjustments $ — $ (10) Net income attributable to noncontrolling interests and Gain (loss) on disposition of assets and investments Tax benefit — — Provision for income taxes Net accumulated foreign currency $ — $ (10) Accumulated pension liability adjustments Amortization of prior service cost $ (1) $ (1) See (a) below Recognized actuarial loss (4) (1) See (a) below Tax benefit 1 1 Provision for income taxes Net pension and post-retirement benefits $ (4) $ (1) Net of tax Changes in fair value for derivatives Interest rate swap settlements $ 28 $ 24 Interest Expense Tax benefit (6) (5) Provision for income taxes Net changes in fair value of derivatives $ 22 $ 19 Net of tax (a) This item is included in the computation of net periodic pension cost. See Note 10. “Retirement Benefits” to our consolidated financial statements for further discus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12 Months Ended</t>
        </is>
      </c>
    </row>
    <row r="2">
      <c r="B2" s="2" t="inlineStr">
        <is>
          <t>Jan. 03, 2025</t>
        </is>
      </c>
    </row>
    <row r="3">
      <c r="A3" s="3" t="inlineStr">
        <is>
          <t>Equity [Abstract]</t>
        </is>
      </c>
      <c r="B3" s="4" t="inlineStr">
        <is>
          <t xml:space="preserve"> </t>
        </is>
      </c>
    </row>
    <row r="4">
      <c r="A4" s="4" t="inlineStr">
        <is>
          <t>Share Repurchases</t>
        </is>
      </c>
      <c r="B4" s="4" t="inlineStr">
        <is>
          <t xml:space="preserve">Share Repurchases Authorized Share Repurchase Program On February 25, 2014, the Board of Directors authorized a plan to repurchase our outstanding shares of common stock, which replaced and terminated the August 26, 2011 share repurchase program. As of January 3, 2025, $296 million remained available for repurchase under this authorization. On February 20, 2025, the Board of Directors authorized $454 million of share repurchases to be added to the prior authorizations, which increased the total amount authorized and available for repurchase under the share repurchase program to $750 million. The authorization does not obligate us to acquire any particular number of shares of common stock and may be commenced, suspended or discontinued without prior notice. The share repurchases are intended to be funded through our current and future cash flows and the authorization does not have an expiration date. Share Maintenance Programs Stock options and restricted stock awards granted under the KBR, Inc. 2006 Stock and Incentive Plan ("KBR Stock Plan") may be satisfied using shares of our authorized but unissued common stock or our treasury share account. The ESPP allows eligible employees to withhold up to 10% of their earnings, subject to some limitations, to purchase shares of KBR common stock. These shares are issued from our treasury share account. Withhold to Cover Program We have in place a "withhold to cover" program, which allows us to withhold common shares from employees in connection with the settlement of income tax and related benefit withholding obligations arising from the issuance of share-based equity awards under the KBR Stock Plan. The table below presents information on our annual share repurchases activity under these programs: Year Ended January 3, 2025 Number of Shares Average Price per Share Dollars in Millions Repurchases under the authorized share repurchase program 3,316,026 $ 61.51 $ 204 Withhold to cover shares 227,616 59.64 14 Total 3,543,642 $ 61.39 $ 218 Year Ended December 29, 2023 Number of Shares Average Price per Share Dollars in Millions Repurchases under the authorized share repurchase program 2,222,293 $ 56.23 $ 125 Withhold to cover shares 240,098 54.22 13 Total 2,462,391 $ 56.03 $ 1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and Incentive Plans</t>
        </is>
      </c>
      <c r="B1" s="2" t="inlineStr">
        <is>
          <t>12 Months Ended</t>
        </is>
      </c>
    </row>
    <row r="2">
      <c r="B2" s="2" t="inlineStr">
        <is>
          <t>Jan. 03, 2025</t>
        </is>
      </c>
    </row>
    <row r="3">
      <c r="A3" s="3" t="inlineStr">
        <is>
          <t>Share-Based Payment Arrangement [Abstract]</t>
        </is>
      </c>
      <c r="B3" s="4" t="inlineStr">
        <is>
          <t xml:space="preserve"> </t>
        </is>
      </c>
    </row>
    <row r="4">
      <c r="A4" s="4" t="inlineStr">
        <is>
          <t>Share-based Compensation and Incentive Plans</t>
        </is>
      </c>
      <c r="B4" s="4" t="inlineStr">
        <is>
          <t>Share-based Compensation and Incentive Plans KBR Stock Plan In November 2006, KBR established the KBR Stock Plan, which provides for the grant of any or all of the following types of share-based compensation listed below: • stock options, including incentive stock options and nonqualified stock options; • stock appreciation rights, in tandem with stock options or freestanding; • restricted stock; • restricted stock units; • cash performance awards; and • stock value equivalent awards. In May 2012, the KBR Stock Plan was amended to add 2 million shares of our common stock available for issuance under the KBR Stock Plan and increase certain sub-limits and in May 2016, the KBR Stock Plan was further amended to add 4.4 million shares of our common stock available for issuance under the KBR Stock Plan. In May 2021, the KBR Stock Plan was amended to add 7.0 million shares of our common stock available for issuance under the KBR Stock Plan. Additionally, this amendment increased the sublimit under the Stock Plan in the form of restricted stock awards, restricted stock unit awards, stock value equivalent awards or pursuant to performance awards denominated in common stock by 7.0 million. Under the terms of the KBR Stock Plan, 23.4 million shares of common stock have been reserved for issuance to employees and non-employee directors. The plan specifies that no more than 16.9 million shares can be awarded as restricted stock, restricted stock units, stock value equivalents or pursuant to performance awards denominated in common stock. At January 3, 2025, approximately 10.4 million shares were available for future grants under the KBR Stock Plan, of which approximately 7.1 million shares remained available for restricted stock awards or restricted stock unit awards. KBR Stock Options Under the KBR Stock Plan, stock options are granted with an exercise price not less than the fair market value of the common stock on the date of the grant and a term no greater than 10 years. The fair value of options at the date of grant were estimated using the Black-Scholes-Merton option pricing model. The expected volatility of KBR options granted in each year is based upon a blended rate that uses the historical and implied volatility of common stock for KBR. The expected term of KBR options granted was based on KBR's historical experience. The estimated dividend yield was based upon KBR’s annualized dividend rate divided by the market price of KBR’s stock on the option grant date. The risk-free interest rate was based upon the yield of U.S. government issued treasury bills or notes on the option grant date. We amortize the fair value of the stock options over the vesting period on a straight-line basis. Options are granted from shares authorized by our Board of Directors. There were no stock options granted in fiscal 2024, 2023 or 2022. As of January 3, 2025, there were 33,203 options outstanding and exercisable with a weighted average exercise price of $15.90. All remaining outstanding and exercisable options expire by the end of fiscal 2025. During fiscal 2024, 100,853 options were exercised with a weighted average exercise price of $19.67. As of January 3, 2025, there was no unrecognized compensation cost, net of estimated forfeitures, related to non-vested KBR stock options. There was no stock option compensation expense in fiscal 2024, 2023 and 2022. KBR Restricted stock Restricted shares issued under the KBR Stock Plan are restricted as to sale or disposition. These restrictions lapse periodically over a period of time not exceeding 10 years. Restrictions may also lapse for early retirement and other conditions in accordance with our established policies. Upon termination of employment, shares on which restrictions have not lapsed must be returned to us, resulting in restricted stock forfeitures. The fair market value of the stock on the date of grant is amortized and ratably charged to income over the period during which the restrictions lapse on a straight-line basis. For awards with performance conditions, an evaluation is made each quarter as to the likelihood of meeting the performance criteria. Share-based compensation is then adjusted to reflect the number of shares expected to vest and the cumulative vesting period met to date. The following table presents the restricted stock awards and restricted stock units granted, vested and forfeited during fiscal 2024 under the KBR Stock Plan. Restricted stock activity summary Number of Weighted Nonvested shares at December 29, 2023 680,780 $ 46.04 Granted 299,625 59.78 Vested (374,913) 43.56 Forfeited (77,763) 53.84 Nonvested shares at January 3, 2025 527,729 $ 54.46 The weighted average grant-date fair value per share of restricted KBR shares granted to employees during fiscal 2024, 2023 and 2022 was $59.78, $56.09 and $47.94, respectively. Restricted stock compensation expense was $15 million in each of fiscal 2024, 2023 and 2022. Total income tax benefit recognized in net income for share-based compensation arrangements during each of fiscal 2024, 2023 and 2022 was $3 million. As of January 3, 2025, there was $15 million of unrecognized compensation cost, net of estimated forfeitures, related to KBR’s non-vested restricted stock and restricted stock units, which is expected to be recognized over a weighted average period of 1.84 years. The total fair value of restricted shares vested was $23 million in fiscal 2024, $21 million in fiscal 2023 and $31 million in fiscal 2022 based on the weighted-average fair value on the vesting date. The total fair value of shares vested was $16 million in fiscal 2024, $14 million in fiscal 2023 and $15 million in fiscal 2022 based on the weighted-average fair value on the date of grant. Performance-Based Stock Awards Under the KBR Stock Plan, a portion of the Long-term Performance Cash and Stock Awards is settled in KBR shares. These awards vest and shares are issued at the end of a three-year period. The ultimate number of shares issued could range from 0% to 200% of the original shares granted depending upon KBR's performance in relation to the Total Shareholder Return ("TSR") performance objective. Stock compensation expense for these awards was $6 million in fiscal 2024, fiscal 2023 and fiscal 2022, respectively. In fiscal 2024, 278,178 shares vested related to our performance-based stock awards. As of January 3, 2025, there was $5 million of unrecognized compensation cost related to KBR's non-vested performance-based stock awards. KBR Cash Performance Based Award Units ("Cash Performance Awards") Under the KBR Stock Plan, for Cash Performance Awards granted in fiscal 2024, 2023 and 2022, performance is based 50% on average TSR, as compared to the average TSR of KBR’s peers, and 50% on KBR’s Book-to-Bill for 2024, 2023 and 2022. In accordance with the provisions of ASC 718 - Compensation-Stock Compensation, the TSR portion for the performance award units are classified as liability awards and remeasured at the end of each reporting period at fair value until settlement. The fair value approach uses the Monte Carlo valuation method which analyzes the companies comprising KBR’s peer group, considering volatility, interest rate, stock beta and TSR through the grant date. The Book-to-Bill calculation for 2024, 2023 and 2022 is based on the Company's Book-to-Bill earned at a target level averaged over a three year period. The Book-to-Bill portion of the Cash Performance Award is also classified as a liability award and remeasured at the end of each reporting period based on our estimate of the amount to be paid at the end of the vesting period. The cash performance award units may only be paid in cash. Under the KBR Stock Plan, in fiscal 2024, we granted 20 million performance based award units ("Cash Performance Awards") with a three-year performance period from January 1, 2024 to December 31, 2026. In fiscal 2023, we granted 19 million Cash Performance Awards with a three-year performance period from January 1, 2023 to December 31, 2025. In fiscal 2022, we granted 16 million Cash Performance Awards with a three-year performance period from January 1, 2022 to December 31, 2024. Cash Performance Awards forfeited, net of previous plan payout, totaled 7 million units, 5 million units and 2 million units during fiscal 2024, fiscal 2023 and fiscal 2022, respectively. At January 3, 2025, the outstanding balance for Cash Performance Awards is 45 million units. Cash Performance Awards are not considered earned until required performance conditions are met. Additionally, approval by the Compensation Committee of the Board of Directors is required before earned Cash Performance Awards are paid. Cost for the Cash Performance Awards is accrued over the requisite service period. For fiscal 2024, fiscal 2023 and fiscal 2022, we recognized $16 million, $21 million and $20 million, respectively, in expense for Cash Performance Awards. The expense associated with these Cash Performance Awards is included in cost of services and general and administrative expense in our consolidated statements of operations. The liability for Cash Performance Awards includes $17 million recorded within accrued salaries, wages and benefits and $16 million recorded within employee compensation and benefits on our consolidated balance sheets as of January 3, 2025. The liability for Cash Performance Awards includes $20 million recorded within accrued salaries, wages and benefits and $19 million recorded within employee compensation and benefits on our consolidated balance sheets as of December 29, 2023. KBR Employee Stock Purchase Plan ("ESPP") Under the ESPP, eligible employees may withhold up to 10% of their earnings, subject to some limitations, to purchase shares of KBR’s common stock. Unless KBR’s Board of Directors determines otherwise, each six-month offering period commences at the beginning of February and August of each year. In fiscal 2024, employees who participated in the ESPP received a 6% discount on the stock price at the end of each period. In fiscal 2025, employees who participate in the ESPP will receive a 7% discount on the stock price at the end of each period. During fiscal 2024 and fiscal 2023, our employees purchased approximately 156,000 and 119,000 shares, respectively, through the ESPP. These shares were issued from our treasury share accou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come (loss) per Share and Certain Related Information</t>
        </is>
      </c>
      <c r="B1" s="2" t="inlineStr">
        <is>
          <t>12 Months Ended</t>
        </is>
      </c>
    </row>
    <row r="2">
      <c r="B2" s="2" t="inlineStr">
        <is>
          <t>Jan. 03, 2025</t>
        </is>
      </c>
    </row>
    <row r="3">
      <c r="A3" s="3" t="inlineStr">
        <is>
          <t>Earnings Per Share [Abstract]</t>
        </is>
      </c>
      <c r="B3" s="4" t="inlineStr">
        <is>
          <t xml:space="preserve"> </t>
        </is>
      </c>
    </row>
    <row r="4">
      <c r="A4" s="4" t="inlineStr">
        <is>
          <t>Income (loss) per Share and Certain Related Information</t>
        </is>
      </c>
      <c r="B4" s="4" t="inlineStr">
        <is>
          <t>Income (loss) per Share and Certain Related Information Income (loss) per share Basic income (loss) per share is based upon the weighted average number of common shares outstanding during the period. Diluted income (loss) per share includes additional common shares that would have been outstanding if potential common shares with a dilutive effect had been issued using the if-converted method for Convertible Debt and the treasury stock method for all other instruments. A summary of the basic and diluted net income (loss) per share calculations is as follows: Years ended, January 3, December 29, December 31, Shares in millions 2025 2023 2022 Net income (loss) attributable to KBR: Net Income (loss) attributable to KBR $ 375 $ (265) $ 190 Less earnings allocable to participating securities (1) — (1) Basic net income (loss) attributable to KBR $ 374 $ (265) $ 189 Reversal of Convertible Debt interest expense — — 7 Diluted net income (loss) attributable to KBR $ 374 $ (265) $ 196 Weighted average common shares outstanding: Basic weighted average common shares outstanding 134 135 139 Convertible Debt — — 14 Warrants — — 3 Diluted weighted average common shares outstanding 134 135 156 Net income (loss) attributable to KBR per share: Basic $ 2.79 $ (1.96) $ 1.36 Diluted $ 2.79 $ (1.96) $ 1.26 For the year ended January 3, 2025, the diluted net income (loss) attributable to KBR per share calculation excluded the following weighted-average potential common shares because their inclusion would have been anti-dilutive: 0.2 million related to our stock options and restricted stock awards. Due to our net loss position for the year ended December 29, 2023, our basic net loss attributable to KBR per share and diluted net loss attributable to KBR per share are identical as the effect of all potential common shares is anti-dilutive and therefore excluded. For the year ended December 29, 2023, the diluted net income (loss) attributable to KBR per share calculation excluded the following weighted-average potential common shares because their inclusion would have been anti-dilutive: 4.0 million related to the convertible notes that we repurchased and settled in fiscal 2023, 10.2 million related to the outstanding warrants that were terminated in fiscal 2023 (the "Warrant Transactions") and 1.4 million related to our stock options and restricted stock awards. For the year ended December 31, 2022, the diluted net income (loss) attributable to KBR per share calculation excluded the following weighted-average potential common shares because their inclusion would have been anti-dilutive: 11.2 million related to the Warrant Transactions and 0.5 million related to our stock options and restricted stock awards. Shares of common stock Shares in millions Shares Balance at December 31, 2022 180.8 Common stock issued 0.9 Balance at December 29 2023 181.7 Common stock issued 0.8 Balance at January 3, 2025 182.5 Shares of treasury stock Shares and dollars in millions Shares Amount Balance at December 31, 2022 44.3 $ 1,143 Treasury stock acquired, net of ESPP shares issued 2.3 136 Balance at December 29, 2023 46.6 1,279 Treasury stock acquired, net of ESPP shares issued 3.4 215 Balance at January 3, 2025 50.0 $ 1,494 Dividends We declared dividends totaling $80 million and $73 million in fiscal 2024 and fiscal 2023, respectively. On February 20, 2025, the Board of Directors declared a dividend of $0.165 per share, which will be paid on April 15,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and Risk Management</t>
        </is>
      </c>
      <c r="B1" s="2" t="inlineStr">
        <is>
          <t>12 Months Ended</t>
        </is>
      </c>
    </row>
    <row r="2">
      <c r="B2" s="2" t="inlineStr">
        <is>
          <t>Jan. 03, 2025</t>
        </is>
      </c>
    </row>
    <row r="3">
      <c r="A3" s="3" t="inlineStr">
        <is>
          <t>Fair Value Disclosures [Abstract]</t>
        </is>
      </c>
      <c r="B3" s="4" t="inlineStr">
        <is>
          <t xml:space="preserve"> </t>
        </is>
      </c>
    </row>
    <row r="4">
      <c r="A4" s="4" t="inlineStr">
        <is>
          <t>Fair Value of Financial Instruments and Risk Management</t>
        </is>
      </c>
      <c r="B4" s="4" t="inlineStr">
        <is>
          <t>Fair Value of Financial Instruments and Risk Management 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We utilize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The carrying amount of cash and cash equivalents, accounts receivable and accounts payable, as reflected in the consolidated balance sheets, approximates fair value due to the short-term maturities of these financial instruments. The carrying values and estimated fair values of our financial instruments that are not required to be recorded at fair value in our consolidated balance sheets are provided in the following table. January 3, 2025 December 29, 2023 Dollars in millions Carrying Value Fair Value Carrying Value Fair Value Liabilities (including current maturities): Term Loan A Level 2 $ 1,006 $ 1,006 $ 595 $ 595 Term Loan B Level 2 993 996 501 503 Senior Notes Level 2 250 240 250 231 Revolver Level 2 345 345 505 505 Derivative Liability - Warrants Level 2 — — 33 33 The carrying value of the debt instruments listed above exclude debt issuance costs for the respective instrument. See Note 11 "Debt and Other Credit Facilities" for the debt issuance costs of our debt instruments and further discussion of our term loans, Senior Notes and Revolver. We paid the final outstanding derivative liability on the Warrant Transactions at December 29, 2023 of $33 million in fiscal 2024. The following disclosures for foreign currency risk and interest rate risk includes the fair value hierarchy levels for our assets and liabilities that are measured at fair value on a recurring basis. Foreign currency risk. We conduct business globally in numerous currencies and are therefore exposed to foreign currency fluctuations. We may use derivative instruments to reduce the volatility of earnings and cash flows associated with changes in foreign currency exchange rates. We do not use derivative instruments for speculative trading purposes. We generally utilize foreign currency exchange forwards and option contracts to hedge exposures associated with forecasted future cash flows and to hedge exposures present on our balance sheet. As of January 3, 2025, the gross notional value of our foreign currency exchange forwards and option contracts used to hedge balance sheet exposures was $38 million, all of which had durations of 30 days or less. The fair value of our balance sheet hedges are included in other current assets, other assets and other liabilities on our consolidated balance sheets at January 3, 2025, and December 29, 2023. The fair values of these derivatives are considered Level 2 under ASC 820, Fair Value Measurement, as they are based on quoted prices directly observable in active markets. The following table summarizes the recognized changes in fair value of our balance sheet hedges offset by remeasurement of balance sheet positions. These amounts are recognized in our consolidated statements of operations for the periods presented. The net of our changes in fair value of hedges and the remeasurement of our assets and liabilities is included in other non-operating income (expense) on our consolidated statements of operations. Years ended January 3, December 29, Dollars in millions 2025 2023 Balance Sheet Hedges - Fair Value $ — $ — Balance Sheet Position - Remeasurement (3) (6) Net $ (3) $ (6) Interest rate risk. We use interest rate swaps to reduce interest rate risk and to manage net interest expense by converting a portion of our variable rate debt under our Senior Credit Facility into fixed-rate debt. During fiscal 2024, we entered into additional interest rate swap agreements to term SOFR, which became effective September 30, 2024. Our portfolio of interest rate swaps consists of the following: Our portfolio of interest rate swaps consists of the following: Dollars in millions Notional Amount at January 3, 2025 Pay Fixed Rate (Weighted Average) Receive Variable Rate Settlement and Termination March 2020 Interest Rate Swaps $ 400 0.89 % Term SOFR Monthly through January 2027 September 2022 Interest Rate Swaps $ 350 3.43 % Term SOFR Monthly through January 2027 March 2023 Interest Rate Swaps $ 205 3.61 % Term SOFR Monthly through January 2027 March 2023 Amortizing Interest Rate Swaps £ 110 3.81 % Term SONIA Monthly through November 2026 September 2024 Interest Rate Swaps $ 200 3.27 % Term SOFR Monthly through August 2027 Our interest rate swaps are reported at fair value using Level 2 inputs. The fair value of the interest rate swaps at January 3, 2025 was a $37 million net asset, of which $19 million is included in other current assets and $18 million is included in other assets. The unrealized net gains on these interest rate swaps was $37 million and is included in AOCL as of January 3, 2025. The fair value of the interest rate swaps at December 29, 2023 was a $36 million net asset, of which $24 million is included in other current assets, $18 million is included in other assets and $6 million is included in other liabilities. The unrealized net gains on these interest rate swaps was $36 million and is included in AOCL as of December 29, 2023. Sales of Receivables. From time to time, we sell certain receivables to unrelated third-party financial institutions under various accounts receivable monetization programs. One such program is with MUFG Bank, Ltd. (“MUFG”) under a Master Accounts Receivable Purchase Agreement (the “RPA”), which provides the sale to MUFG of certain of our designated eligible receivables, with a significant portion of such receivables being owed by the U.S. government. During fiscal 2024, we derecognized $3,117 million of accounts receivables from the balance sheet under these agreements, of which certain receivables totaling $3,073 million were sold under the MUFG RPA. The fair value of the sold receivables approximated their book value due to their short-term nature. The fees incurred are presented in other non-operating income (expense) on the consolidated statements of operations. Activity for third-party financial institutions consisted of the following: Years ended Dollars in millions January 3, 2025 December 29, 2023 Beginning balance $ 135 $ 134 Sale of receivables 3,117 3,077 Settlement of receivables (3,127) (3,076) Cash collected, not yet remitted (19) — Outstanding balances sold to financial institutions $ 106 $ 135 Other Investments. Other investments include investments in equity securities of privately held companies without readily determinable fair values and are included in other assets on our consolidated balance sheets. These investments are accounted for under the measu</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Jan. 03, 2025</t>
        </is>
      </c>
      <c r="C2" s="2" t="inlineStr">
        <is>
          <t>Dec. 29,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7742</v>
      </c>
      <c r="C4" s="7" t="n">
        <v>6956</v>
      </c>
      <c r="D4" s="7" t="n">
        <v>6564</v>
      </c>
    </row>
    <row r="5">
      <c r="A5" s="4" t="inlineStr">
        <is>
          <t>Cost of revenues</t>
        </is>
      </c>
      <c r="B5" s="6" t="n">
        <v>-6639</v>
      </c>
      <c r="C5" s="6" t="n">
        <v>-5979</v>
      </c>
      <c r="D5" s="6" t="n">
        <v>-5736</v>
      </c>
    </row>
    <row r="6">
      <c r="A6" s="4" t="inlineStr">
        <is>
          <t>Gross profit</t>
        </is>
      </c>
      <c r="B6" s="6" t="n">
        <v>1103</v>
      </c>
      <c r="C6" s="6" t="n">
        <v>977</v>
      </c>
      <c r="D6" s="6" t="n">
        <v>828</v>
      </c>
    </row>
    <row r="7">
      <c r="A7" s="4" t="inlineStr">
        <is>
          <t>Equity in earnings (losses) of unconsolidated affiliates</t>
        </is>
      </c>
      <c r="B7" s="6" t="n">
        <v>107</v>
      </c>
      <c r="C7" s="6" t="n">
        <v>114</v>
      </c>
      <c r="D7" s="6" t="n">
        <v>-80</v>
      </c>
    </row>
    <row r="8">
      <c r="A8" s="4" t="inlineStr">
        <is>
          <t>Selling, general and administrative expenses</t>
        </is>
      </c>
      <c r="B8" s="6" t="n">
        <v>-544</v>
      </c>
      <c r="C8" s="6" t="n">
        <v>-488</v>
      </c>
      <c r="D8" s="6" t="n">
        <v>-420</v>
      </c>
    </row>
    <row r="9">
      <c r="A9" s="4" t="inlineStr">
        <is>
          <t>Legal settlement of legacy matter</t>
        </is>
      </c>
      <c r="B9" s="6" t="n">
        <v>0</v>
      </c>
      <c r="C9" s="6" t="n">
        <v>-144</v>
      </c>
      <c r="D9" s="6" t="n">
        <v>0</v>
      </c>
    </row>
    <row r="10">
      <c r="A10" s="4" t="inlineStr">
        <is>
          <t>Gain (loss) on disposition of assets and investments</t>
        </is>
      </c>
      <c r="B10" s="6" t="n">
        <v>7</v>
      </c>
      <c r="C10" s="6" t="n">
        <v>-7</v>
      </c>
      <c r="D10" s="6" t="n">
        <v>19</v>
      </c>
    </row>
    <row r="11">
      <c r="A11" s="4" t="inlineStr">
        <is>
          <t>Other</t>
        </is>
      </c>
      <c r="B11" s="6" t="n">
        <v>-11</v>
      </c>
      <c r="C11" s="6" t="n">
        <v>-4</v>
      </c>
      <c r="D11" s="6" t="n">
        <v>-4</v>
      </c>
    </row>
    <row r="12">
      <c r="A12" s="4" t="inlineStr">
        <is>
          <t>Operating income</t>
        </is>
      </c>
      <c r="B12" s="6" t="n">
        <v>662</v>
      </c>
      <c r="C12" s="6" t="n">
        <v>448</v>
      </c>
      <c r="D12" s="6" t="n">
        <v>343</v>
      </c>
    </row>
    <row r="13">
      <c r="A13" s="4" t="inlineStr">
        <is>
          <t>Interest expense</t>
        </is>
      </c>
      <c r="B13" s="6" t="n">
        <v>-144</v>
      </c>
      <c r="C13" s="6" t="n">
        <v>-115</v>
      </c>
      <c r="D13" s="6" t="n">
        <v>-87</v>
      </c>
    </row>
    <row r="14">
      <c r="A14" s="4" t="inlineStr">
        <is>
          <t>Gain on other investment</t>
        </is>
      </c>
      <c r="B14" s="6" t="n">
        <v>0</v>
      </c>
      <c r="C14" s="6" t="n">
        <v>0</v>
      </c>
      <c r="D14" s="6" t="n">
        <v>16</v>
      </c>
    </row>
    <row r="15">
      <c r="A15" s="4" t="inlineStr">
        <is>
          <t>Charges associated with Convertible Notes</t>
        </is>
      </c>
      <c r="B15" s="6" t="n">
        <v>0</v>
      </c>
      <c r="C15" s="6" t="n">
        <v>-494</v>
      </c>
      <c r="D15" s="6" t="n">
        <v>0</v>
      </c>
    </row>
    <row r="16">
      <c r="A16" s="4" t="inlineStr">
        <is>
          <t>Other non-operating income (expense)</t>
        </is>
      </c>
      <c r="B16" s="6" t="n">
        <v>-7</v>
      </c>
      <c r="C16" s="6" t="n">
        <v>-5</v>
      </c>
      <c r="D16" s="6" t="n">
        <v>12</v>
      </c>
    </row>
    <row r="17">
      <c r="A17" s="4" t="inlineStr">
        <is>
          <t>Income (loss) before income taxes</t>
        </is>
      </c>
      <c r="B17" s="6" t="n">
        <v>511</v>
      </c>
      <c r="C17" s="6" t="n">
        <v>-166</v>
      </c>
      <c r="D17" s="6" t="n">
        <v>284</v>
      </c>
    </row>
    <row r="18">
      <c r="A18" s="4" t="inlineStr">
        <is>
          <t>Provision for income taxes</t>
        </is>
      </c>
      <c r="B18" s="6" t="n">
        <v>-130</v>
      </c>
      <c r="C18" s="6" t="n">
        <v>-95</v>
      </c>
      <c r="D18" s="6" t="n">
        <v>-92</v>
      </c>
    </row>
    <row r="19">
      <c r="A19" s="4" t="inlineStr">
        <is>
          <t>Net income (loss)</t>
        </is>
      </c>
      <c r="B19" s="6" t="n">
        <v>381</v>
      </c>
      <c r="C19" s="6" t="n">
        <v>-261</v>
      </c>
      <c r="D19" s="6" t="n">
        <v>192</v>
      </c>
    </row>
    <row r="20">
      <c r="A20" s="4" t="inlineStr">
        <is>
          <t>Less: Net income attributable to noncontrolling interests</t>
        </is>
      </c>
      <c r="B20" s="6" t="n">
        <v>6</v>
      </c>
      <c r="C20" s="6" t="n">
        <v>4</v>
      </c>
      <c r="D20" s="6" t="n">
        <v>2</v>
      </c>
    </row>
    <row r="21">
      <c r="A21" s="4" t="inlineStr">
        <is>
          <t>Net income (loss) attributable to KBR</t>
        </is>
      </c>
      <c r="B21" s="7" t="n">
        <v>375</v>
      </c>
      <c r="C21" s="7" t="n">
        <v>-265</v>
      </c>
      <c r="D21" s="7" t="n">
        <v>190</v>
      </c>
    </row>
    <row r="22">
      <c r="A22" s="3" t="inlineStr">
        <is>
          <t>Net income (loss) attributable to KBR per share</t>
        </is>
      </c>
      <c r="B22" s="4" t="inlineStr">
        <is>
          <t xml:space="preserve"> </t>
        </is>
      </c>
      <c r="C22" s="4" t="inlineStr">
        <is>
          <t xml:space="preserve"> </t>
        </is>
      </c>
      <c r="D22" s="4" t="inlineStr">
        <is>
          <t xml:space="preserve"> </t>
        </is>
      </c>
    </row>
    <row r="23">
      <c r="A23" s="4" t="inlineStr">
        <is>
          <t>Basic (usd per share)</t>
        </is>
      </c>
      <c r="B23" s="8" t="n">
        <v>2.79</v>
      </c>
      <c r="C23" s="8" t="n">
        <v>-1.96</v>
      </c>
      <c r="D23" s="8" t="n">
        <v>1.36</v>
      </c>
    </row>
    <row r="24">
      <c r="A24" s="4" t="inlineStr">
        <is>
          <t>Diluted (usd per share)</t>
        </is>
      </c>
      <c r="B24" s="8" t="n">
        <v>2.79</v>
      </c>
      <c r="C24" s="8" t="n">
        <v>-1.96</v>
      </c>
      <c r="D24" s="8" t="n">
        <v>1.26</v>
      </c>
    </row>
    <row r="25">
      <c r="A25" s="4" t="inlineStr">
        <is>
          <t>Basic weighted average common shares outstanding (in shares)</t>
        </is>
      </c>
      <c r="B25" s="6" t="n">
        <v>134</v>
      </c>
      <c r="C25" s="6" t="n">
        <v>135</v>
      </c>
      <c r="D25" s="6" t="n">
        <v>139</v>
      </c>
    </row>
    <row r="26">
      <c r="A26" s="4" t="inlineStr">
        <is>
          <t>Diluted weighted average common shares outstanding (in shares)</t>
        </is>
      </c>
      <c r="B26" s="6" t="n">
        <v>134</v>
      </c>
      <c r="C26" s="6" t="n">
        <v>135</v>
      </c>
      <c r="D26" s="6" t="n">
        <v>156</v>
      </c>
    </row>
    <row r="27">
      <c r="A27" s="4" t="inlineStr">
        <is>
          <t>Cash dividends declared per share (usd per share)</t>
        </is>
      </c>
      <c r="B27" s="8" t="n">
        <v>0.6</v>
      </c>
      <c r="C27" s="8" t="n">
        <v>0.54</v>
      </c>
      <c r="D27" s="8" t="n">
        <v>0.4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Jan. 03, 2025</t>
        </is>
      </c>
      <c r="C2" s="2" t="inlineStr">
        <is>
          <t>Dec. 29,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KBR</t>
        </is>
      </c>
      <c r="B4" s="7" t="n">
        <v>375</v>
      </c>
      <c r="C4" s="7" t="n">
        <v>-265</v>
      </c>
      <c r="D4" s="7" t="n">
        <v>19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03,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03,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03,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Cybersecurity risk is managed within the Company’s Enterprise Risk Management program. Our Enterprise Risk Management team works closely with our global Information Assurance team to continuously evaluate and address cybersecurity risks within the Enterprise Risk Management framework in alignment with our business objectives and operational needs. The Company has established a comprehensive global cybersecurity and information security framework to help safeguard the confidentiality, integrity and access of its information assets and to ensure regulatory, contractual and operational compliance. We understand the importance of preserving trust and protecting personal and other confidential and sensitive information. Our cybersecurity program includes controls designed to identify, protect against, detect, respond to and recover from cybersecurity and information security incidents. The Company's cybersecurity and information security framework is built upon the National Institute of Standards and Technology (NIST) Cyber Security Framework and incorporates International Organization for Standardizations (ISO) 27001 standards for general information technology security controls and Sarbanes-Oxley (SOX) for assessment of internal controls. KBR's global cybersecurity risk program also integrates the following cybersecurity frameworks across our regional operations: US Defense Federal Acquisition Regulation Supplement (DFARS) and NIST 800-171, UK Cyber Essentials and Australia's Essential Eight. The Company utilizes policies and procedures, software, training programs and hardware solutions to protect and monitor its environment. Our Chief Information Security Officer (CISO) oversees the Company’s approach to managing cybersecurity and digital risk. Our CISO reports to the General Counsel, is supported by and collaborates with the Company's executive leadership team and regularly engages with cross-functional teams at the Company, including Digital Technology, Legal, Audit, Human Resources, Facilities and Corporate Risk. Our Chief Compliance Officer (CCO), Chief Information Officer (CIO) and CISO oversee our dedicated technology risk management, which work in partnership with our internal audit department and data privacy team to review information technology-related internal controls with our independent registered public accounting firm as part of the overall internal controls process. The Company provides mandatory annual security awareness education and training for all employees, new hires and contractors, conducts regular internal “phishing” testing and requires additional training for “clickers,” and publishes periodic tips to inform our user population of cyber best practices, any emerging external or internal threats and data privacy requirements applicable in the jurisdictions in which we operate. We maintain a robust Cybersecurity Incident Response Plan, which provides a framework for handling cybersecurity incidents based on the severity of the incident and facilitates cross-functional coordination across the Company, and have established a global Security Operations Center to support enterprise visibility to cyber incidents in real time. We update our Cybersecurity Incident Response Plan on a regular basis, and regularly measure our security posture and resilience through risk assessments, penetration testing, vulnerability scanning and attack simulation. The Company also conducts additional cybersecurity tabletop exercises using independent moderators with respect to breach and other problematic information security scenarios for executive management and employees, as well as our board of directors, when appropriate. We also engage with a range of external experts to assess and report on the effectiveness of our cybersecurity and data privacy controls, compliance with international and regional cybersecurity standards and our internal incident response preparedness, as well as to help identify areas for continued focus and improvement. The Company also has a third-party risk management program that assesses the cyber-related risks from our vendors and suppliers. We also benchmark our activities and results against select peers. Risks from Cybersecurity Threats In the last three fiscal years, we have not experienced any material information security breach incidences and the expenses we have incurred from information security breach incidences were immaterial. We have not incurred any material penalties and settlements related to any cybersecurity breach. Other risks from cybersecurity threats have also not materially impacted our business strategy, results of operations or financial condition, and as of the date of this report, we do not reasonably believe that such risks will have a material impact on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The Company's cybersecurity and information security framework is built upon the National Institute of Standards and Technology (NIST) Cyber Security Framework and incorporates International Organization for Standardizations (ISO) 27001 standards for general information technology security controls and Sarbanes-Oxley (SOX) for assessment of internal controls. KBR's global cybersecurity risk program also integrates the following cybersecurity frameworks across our regional operations: US Defense Federal Acquisition Regulation Supplement (DFARS) and NIST 800-171, UK Cyber Essentials and Australia's Essential Eigh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f Directors Oversight Our board of directors is committed to mitigating data privacy and cybersecurity risks. While the Board of Directors maintains ultimate responsibility for the oversight of our data privacy and cybersecurity program and risks, it has delegated certain responsibilities to our Cybersecurity Committee and Audit Committee. The Cybersecurity and Audit Committees stay apprised of our data privacy and information security programs, strategy, policies, standards, architecture, processes and material risks and overseeing responses to security and data incidents. The Board of Directors receives information security and privacy awareness training, which covers, among other matters, the Board's oversight obligations and the privacy and security programs in place at the company. Our Cybersecurity and Audit Committees regularly receive updates from our CISO and CIO on data privacy risks, security risks and any material incidents. Additionally, outside counsel advises the Board about best practices for cybersecurity oversight by the Board. Members of the Board stay apprised of the rapidly evolving cyber threat landscape through our ongoing director education programming and provide guidance to management as appropriate in order to address the effectiveness of our overall data privacy and cybersecurity program. Four members of our Board of Directors, two of whom serve as members of the Cybersecurity Committee, have cybersecurity experience.</t>
        </is>
      </c>
    </row>
    <row r="11">
      <c r="A11" s="4" t="inlineStr">
        <is>
          <t>Cybersecurity Risk Board Committee or Subcommittee Responsible for Oversight [Text Block]</t>
        </is>
      </c>
      <c r="B11" s="4" t="inlineStr">
        <is>
          <t>While the Board of Directors maintains ultimate responsibility for the oversight of our data privacy and cybersecurity program and risks, it has delegated certain responsibilities to our Cybersecurity Committee and Audit Committee.</t>
        </is>
      </c>
    </row>
    <row r="12">
      <c r="A12" s="4" t="inlineStr">
        <is>
          <t>Cybersecurity Risk Process for Informing Board Committee or Subcommittee Responsible for Oversight [Text Block]</t>
        </is>
      </c>
      <c r="B12" s="4" t="inlineStr">
        <is>
          <t>While the Board of Directors maintains ultimate responsibility for the oversight of our data privacy and cybersecurity program and risks, it has delegated certain responsibilities to our Cybersecurity Committee and Audit Committee. The Cybersecurity and Audit Committees stay apprised of our data privacy and information security programs, strategy, policies, standards, architecture, processes and material risks and overseeing responses to security and data incidents. The Board of Directors receives information security and privacy awareness training, which covers, among other matters, the Board's oversight obligations and the privacy and security programs in place at the company. Our Cybersecurity and Audit Committees regularly receive updates from our CISO and CIO on data privacy risks, security risks and any material incidents. Additionally, outside counsel advises the Board about best practices for cybersecurity oversight by the Board. Members of the Board stay apprised of the rapidly evolving cyber threat landscape through our ongoing director education programming and provide guidance to management as appropriate in order to address the effectiveness of our overall data privacy and cybersecurity program. Four members of our Board of Directors, two of whom serve as members of the Cybersecurity Committee, have cybersecurity experience.</t>
        </is>
      </c>
    </row>
    <row r="13">
      <c r="A13" s="4" t="inlineStr">
        <is>
          <t>Cybersecurity Risk Role of Management [Text Block]</t>
        </is>
      </c>
      <c r="B13" s="4" t="inlineStr">
        <is>
          <t>Management's Role Managing Risk</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SO is responsible for the creation of the Company’s enterprise-wide cybersecurity and information security framework, including the design effectiveness of the Company’s cybersecurity controls. Our CIO is responsible for the implementation of the Company’s cybersecurity and information security framework and the day-to-day execution of our cybersecurity processes and controls.</t>
        </is>
      </c>
    </row>
    <row r="16">
      <c r="A16" s="4" t="inlineStr">
        <is>
          <t>Cybersecurity Risk Management Expertise of Management Responsible [Text Block]</t>
        </is>
      </c>
      <c r="B16" s="4" t="inlineStr">
        <is>
          <t>Our CISO brings over 15 years of experience, which includes implementing and verifying effectiveness of cybersecurity controls in high-security environments. Our CISO maintains the following internationally recognized certifications: ISC2 - Certified Information System Security Professional (CISSP) and Project Management Institute - Project Management Professional (PMP).Our CIO oversees the Company’s information technology infrastructure and implements policies and procedures issued by the CISO within the Company. Our CIO brings over 30 years of experience, garnered across a diverse range of industries and countries, which includes implementing new systems and modifying existing systems for changes in policies and procedures.</t>
        </is>
      </c>
    </row>
    <row r="17">
      <c r="A17" s="4" t="inlineStr">
        <is>
          <t>Cybersecurity Risk Process for Informing Management or Committees Responsible [Text Block]</t>
        </is>
      </c>
      <c r="B17" s="4" t="inlineStr">
        <is>
          <t>Our Cybersecurity and Audit Committees regularly receive updates from our CISO and CIO on data privacy risks, security risks and any material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12 Months Ended</t>
        </is>
      </c>
    </row>
    <row r="2">
      <c r="B2" s="2" t="inlineStr">
        <is>
          <t>Jan. 03, 2025</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have been prepared in accordance with U.S. GAAP and include the accounts of KBR, Inc. and the subsidiaries it controls, including VIEs where it is the primary beneficiary. We account for investments over which we have significant influence, but not a controlling financial interest, using the equity method of accounting. See Note 9. "Equity Method Investments and Variable Interest Entities" to our consolidated financial statements for further discussion of our equity investments and VIEs. All material intercompany balances and transactions are eliminated in consolidation.</t>
        </is>
      </c>
    </row>
    <row r="5">
      <c r="A5" s="4" t="inlineStr">
        <is>
          <t>Reporting Periods</t>
        </is>
      </c>
      <c r="B5" s="4" t="inlineStr">
        <is>
          <t>Reporting Periods</t>
        </is>
      </c>
    </row>
    <row r="6">
      <c r="A6" s="4" t="inlineStr">
        <is>
          <t>Use of Estimates</t>
        </is>
      </c>
      <c r="B6" s="4" t="inlineStr">
        <is>
          <t>Use of Estimates The preparation of our consolidated financial statements in conformity with U.S. GAAP requires us to make estimates and assumptions that affect the reported amounts of certain assets and liabilities, the reported amounts of revenues and expenses for the periods covered and certain amounts disclosed in the notes to our consolidated financial statements. These estimates are based on information available through the date of the issuance of the financial statements and actual results could differ from those estimates. Areas requiring estimates and assumptions by our management include the following: • project revenues, costs and profits on our contracts • award fees, costs and profits on government contracts • client claims and recoveries of costs from subcontractors, vendors and others • provisions for income taxes and related valuation allowances and tax uncertainties • evaluation of goodwill for impairment • evaluation of intangibles and long-lived assets for impairment • evaluation of equity method investments for impairment • valuation of pension obligations and pension assets • accruals for estimated liabilities, including litigation accruals; and • valuation of assets and liabilities acquired in business combinations</t>
        </is>
      </c>
    </row>
    <row r="7">
      <c r="A7" s="4" t="inlineStr">
        <is>
          <t>Cash and Equivalents</t>
        </is>
      </c>
      <c r="B7" s="4" t="inlineStr">
        <is>
          <t>Cash and Equivalents</t>
        </is>
      </c>
    </row>
    <row r="8">
      <c r="A8" s="4" t="inlineStr">
        <is>
          <t>Revenue Recognition</t>
        </is>
      </c>
      <c r="B8" s="4" t="inlineStr">
        <is>
          <t>Revenue Recognition We, and our equity method investments, recognize revenue in accordance with ASC Topic 606, Revenue from Contracts with Customers. Revenue is measured based on the amount of consideration specified in a contract with a customer. Revenue is recognized when and as our performance obligations under the terms of the contract are satisfied, which occurs with the transfer of control of the goods or services to the customer. Contract Combination To determine the proper revenue recognition method for contracts, we evaluate whether two or more contracts should be combined and accounted for as one single contract and whether the combined or single contract should be accounted for as more than one performance obligation. This evaluation requires judgment and the decision to combine a group of contracts or separate a combined or single contract into multiple performance obligations could change the amount of revenue and profit recorded in a given period. Contracts are considered to have a single performance obligation if the promise to transfer the individual goods or services is not separately identifiable from other promises in the contracts primarily because we provide a significant service of integrating a complex set of tasks and components into a single project or capability. Contracts that cover multiple phases of the product lifecycle (development, construction and maintenance &amp; support) are typically considered to have multiple performance obligations even when they are part of a single contract. For a limited number of contracts with multiple performance obligations, we allocate the transaction price to each performance obligation using our best estimate of the relative standalone selling price of each distinct good or service in the contract. In cases where we do not provide the distinct good or service on a standalone basis, the primary method used to estimate standalone selling price is the expected cost plus a margin approach, under which we forecast our expected costs of satisfying a performance obligation and then add an appropriate margin for that distinct good or service. Contract Types The Company performs work under contracts that broadly consists of fixed-price, cost-reimbursable, time-and-materials or a combination of the three. Fixed-price contracts also include unit-rate contracts. Under fixed-price contracts, we perform a defined scope of work for a specified fee to cover all costs and any profit element. Fixed-price contracts entail risk to us because they require us to predetermine the work to be performed, the project execution schedule and all the costs associated with the scope of work. Unit-rate contracts are essentially fixed-price contracts with the only variable being units of work to be performed. Although fixed-price contracts involve greater risk than cost-reimbursable contracts, they also are potentially more profitable because the owner/customer pays a premium to transfer project risks to us. Time-and-materials contracts typically provide for negotiated fixed rates for specified cost categories. The rates are designed to cover the cost of direct labor, indirect expense and fee. These contracts can also allow for reimbursement of cost of material plus a fee, if applicable. In U.S. government contracting, this type of contract is generally used when there is uncertainty of the extent or duration of the work to be performed by the contractor at the time of contract award or it is not possible to anticipate costs with any reasonable degree of confidence. With respect to time-and-materials contracts, we assume the price risk because our costs of performance may exceed negotiated hourly rates. In commercial and non-U.S. government contracting, this contract type is generally used for defined and non-defined scope contracts where there is a higher degree of uncertainty and risks as to the scope of work. These types of contracts may also provide for a guaranteed maximum price where the total cost plus the fee cannot exceed an agreed upon guaranteed maximum price or not-to-exceed provisions. Under cost-reimbursable contracts, the price is generally variable based upon our actual allowable costs incurred for materials, equipment, reimbursable labor hours, overhead and G&amp;A expenses. Profit on cost-reimbursable contracts may be in the form of a fixed fee or a mark-up applied to costs incurred, or a combination of the two. The fee may also be an incentive fee based on performance indicators, milestones or targets and can be based on customer discretion or in form of an award fee determined based on customer evaluation of the Company's performance against contractual criteria. Cost-reimbursable contracts may also provide for a guaranteed maximum price where the total fee plus the total cost cannot exceed an agreed upon guaranteed maximum price. Cost-reimbursable contracts are generally less risky because the owner/customer retains many of the project risks, however it requires us to use our best efforts to accomplish the scope of the work within a specified time and budget. Cost-reimbursable contracts with the U.S. government are subject to the FAR and are competitively priced based on estimated or actual costs of providing the contractual goods or services. The FAR provides guidance on types of costs that are allowable in establishing prices for goods and services provided to the U.S. government and its agencies. Pricing for non-U.S. government agencies and commercial customers, including the types of costs that are allowable, is based on specific negotiations with each customer. See Note 3. "Revenue" to our consolidated financial statements for further discussion of our revenue by contract type. Contract Costs Contract costs include all direct materials, labor and subcontractor costs and an allocation of indirect costs related to contract performance. Customer-furnished materials are included in both contract revenue and cost of revenue when management concludes that the company is acting as a principal rather than as an agent. Project mobilization costs incurred are capitalized as deferred assets and amortized on a straight-line basis over the anticipated term of the contract or a specified period of performance consistent with the transfer of control of the performance obligation to the client. These costs incurred may be to transition the services, employees and equipment to or from the customer, a prior contract or prior contractor. Pre-contract costs are expensed as incurred unless they are expected to be recovered from the client. Contract costs incurred for U.S. government contracts, including indirect costs, are subject to audit and adjustment by the DCAA. If the U.S. government concludes costs charged to a contract are not reimbursable under the terms of the contract or applicable procurement regulations, these costs are disallowed or, if already reimbursed, we may be required to refund the reimbursed amounts to the customer. Such conditions may also include interest and other financial penalties. We provide limited warranties to customers for work performed under our contracts that typically extend for a limited duration following substantial completion of our work on a project. Such warranties are not sold separately and do not provide customers with a service in addition to assurance of compliance with agreed-upon specifications. Accordingly, these types of warranties are not considered to be separate performance obligations. Variable Consideration In addition to the variable contract price under cost-reimbursable contracts, it is common for our contracts to contain variable consideration in the form of award fees, incentive fees, performance bonuses, liquidated damages or penalties that may increase or decrease the transaction price. These variable amounts generally are awarded upon achievement of certain performance metrics, program milestones or targets and can be based on customer discretion. Other contract provisions also give rise to variable consideration such as unapproved change orders and claims, and on certain contracts, index-based price adjustments. We estimate the amount of variable consideration at the most likely amount to which we expect to be entitled. Variable consideration is included in the transaction price when it is probable that a significant reversal of cumulative revenue recognized will not occur or when the uncertainty associated with the variable consideration is resolved. Our estimates of variable consideration and determination of whether to include such amounts in the transaction price are based largely on our assessment of legal enforceability, anticipated performance and any other information (historical, current or forecasted) that is reasonably available to us. Variable consideration associated with claims and unapproved change orders is included in the transaction price only to the extent of costs incurred. We recognize claims against vendors, subcontractors and others as a reduction in recognized costs when enforceability is established by the contract and the amounts are reasonably estimable and probable of recovery. Reductions in costs are recognized to the extent of the lesser of the amounts management expects to recover or actual costs incurred. Contract Estimates and Modifications Due to the nature of the work required to be performed on many of our performance obligations, the estimation of total revenue and cost at completion is complex and subject to many variables and requires significant judgment. As a significant change in estimated total revenue and cost could affect the profitability of our contracts, we routinely review and update our contract-related estimates through a disciplined project review process in which management reviews the progress and execution of our performance obligations and the EAC. As part of this process, management reviews information including, but not limited to, outstanding contract matters, progress towards completion, program schedule and the associated changes in estimates of revenues and costs. Management must make assumptions and estimates regarding the availability and productivity of labor, the complexity of the work to be performed, the availability and cost of materials, the performance of subcontractors and the availability and timing of funding from the customer, along with other risks inherent in performing services under all contracts where we recognize revenue over time using the cost-to-cost method. We recognize changes in contract estimates on a cumulative catch-up basis in the period in which the changes are identified. Such changes in contract estimates can result in the recognition of revenue in a current period for performance obligations which were satisfied or partially satisfied in prior period. Changes in contract estimates may also result in the reversal of previously recognized revenue if the current estimate differs from the previous estimate. If at any time the estimate of contract profitability indicates an anticipated loss on the contract, we recognize the total loss in the period it is identified. See Note 3. "Revenue" for changes in all other project-related estimates. Contracts are often modified to account for changes in contract specifications and requirements. Most of our contract modifications are for goods or services that are not distinct from existing contracts due to the significant integration provided in the context of the contract and are accounted for as if they were part of the original contract. The effect of a contract modification on the transaction price and our measure of progress for the performance obligation to which it relates, is recognized as an adjustment to revenue (either as an increase in or a reduction of revenue) on a cumulative catch-up basis. We account for contract modifications prospectively when the modification results in the promise to deliver additional goods or services that are distinct and the increase in price of the contract is for the same amount as the stand-alone selling price of the additional goods or services included in the modification. Contract Assets and Liabilities Billing practices are governed by the contract terms of each project based upon costs incurred, achievement of milestones or predetermined schedules. Billings do not necessarily correlate with revenue recognized over time using the percentage-of-completion method. Contract assets include unbilled amounts typically resulting from revenue under long-term contracts when the percentage-of-completion method of revenue recognition is used, and revenue recognized exceeds the amount billed to the customer. Contract liabilities consist of advance payments and billings in excess of revenue recognized as well as deferred revenue. Retainage, included in contract assets, represent the amounts withheld from billings by our clients pursuant to provisions in the contracts and may not be paid to us until the completion of specific tasks or the completion of the project and, in some instances, for even longer periods. Retainage may also be subject to restrictive conditions such as performance guarantees. Our contract assets and liabilities are reported in a net position on a contract-by-contract basis at the end of each reporting period.</t>
        </is>
      </c>
    </row>
    <row r="9">
      <c r="A9" s="4" t="inlineStr">
        <is>
          <t>Selling, General and Administrative Expenses</t>
        </is>
      </c>
      <c r="B9" s="4" t="inlineStr">
        <is>
          <t>Selling, General and Administrative Expenses Selling, general and administrative expenses include charges for such items as executive management, corporate business development, information technology, finance and accounting, human resources and various other functions. The Company classifies indirect costs incurred within or allocated to its U.S. government customers as overhead (included in cost of revenues) or selling, general and administrative expenses in the same manner as such costs are defined in the Company’s disclosure statements under CAS.</t>
        </is>
      </c>
    </row>
    <row r="10">
      <c r="A10" s="4" t="inlineStr">
        <is>
          <t>Accounts Receivable</t>
        </is>
      </c>
      <c r="B10" s="4" t="inlineStr">
        <is>
          <t>Accounts Receivable Accounts receivable include amounts billed and currently due from customers, amounts billable where the right to consideration is unconditional and amounts unbilled. Amounts billed and unbilled are recognized at estimated realizable value and consist of costs and fees, substantially all of which are expected to be billed and collected within one year. Unbilled amounts also include rate variances that are billable upon negotiation of final indirect rates with the DCAA. We establish an allowance for credit losses based on the assessment of our clients' ability to pay. In addition to such allowances, there are often items in dispute or being negotiated that may require us to make an estimate as to the ultimate outcome. Past due receivable balances are written off when our internal collection efforts have been unsuccessful in collecting the amounts due. Additionally, we sell certain receivables to unrelated third-party financial institutions under various accounts receivable monetization programs. The receivables sold under the agreements do not allow for recourse for any credit risk related to our customers if such receivables are not collected by the third-party financial institutions. The Company accounts for these receivable transfers as a sale under Transfers and Servicing (Topic 860)</t>
        </is>
      </c>
    </row>
    <row r="11">
      <c r="A11" s="4" t="inlineStr">
        <is>
          <t>Property, Plant and Equipment</t>
        </is>
      </c>
      <c r="B11" s="4" t="inlineStr">
        <is>
          <t xml:space="preserve">Property, Plant and Equipment Property, plant and equipment are reported at cost less accumulated depreciation except for those assets that have been written down to their fair values due to impairment. Expenditures for major additions and improvements are capitalized and minor replacements, maintenance and repairs are charged to expense as incurred. The cost of property, plant and equipment sold or otherwise disposed of and the related accumulated depreciation are removed from the accounts and any resulting gain or loss is included in operating income for the respective period. Depreciation is generally provided on the straight-line method over the estimated useful lives of the related assets. Leasehold improvements are amortized using the straight-line method over </t>
        </is>
      </c>
    </row>
    <row r="12">
      <c r="A12" s="4" t="inlineStr">
        <is>
          <t>Business Combinations</t>
        </is>
      </c>
      <c r="B12" s="4" t="inlineStr">
        <is>
          <t>Business Combinations We account for business combinations using the acquisition method of accounting in accordance with Business Combinations (Topic 805) ,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e engage third-party appraisal firms when appropriate to assist in the fair value determination of intangible assets. Initial purchase price allocations are subject to revisions within the measurement period, not to exceed one year from the date of acquisition. Acquisition-related expenses and transaction costs associated with business combinations are expensed as incurred.</t>
        </is>
      </c>
    </row>
    <row r="13">
      <c r="A13" s="4" t="inlineStr">
        <is>
          <t>Goodwill and Intangible Assets</t>
        </is>
      </c>
      <c r="B13" s="4" t="inlineStr">
        <is>
          <t xml:space="preserve">Goodwill and Intangible Assets Goodwill is an asset representing the excess cost over the fair market value of net assets and identifiable intangibles acquired in business combinations. In accordance with Intangibles - Goodwill and Other (Topic 350) , goodwill is not amortized but is tested annually for impairment or on an interim basis when indicators of potential impairment exist. Goodwill is tested for impairment at the reporting unit level. Our reporting units are our operating segments or components of operating segments where discrete financial information is available and segment management regularly reviews the operating results. For purposes of impairment testing, goodwill is allocated to the applicable reporting units based on our reporting structure. Goodwill is assessed annually for possible impairment as of the first day of our fourth quarter each fiscal year, and on an interim basis when indicators of possible impairment exist. We have the option to first assess qualitative factors to determine whether it is more likely than not that the fair value of a reporting unit is less than its carrying value. Qualitative factors assessed for each of the applicable reporting units include, but are not limited to, changes in macroeconomic conditions, industry and market considerations, cost factors, discount rates, competitive environments and financial performance of the reporting units. If the qualitative assessment indicates that it is more likely than not that the carrying value of a reporting unit exceeds its estimated fair value, a quantitative test is required. We also have the option to proceed directly to the quantitative test. Under the quantitative impairment test, the estimated fair value of each reporting unit is compared to its carrying value, including goodwill. If the carrying value of the reporting unit including goodwill exceeds its fair value, an impairment charge equal to the excess would be recognized, up to a maximum amount of goodwill allocated to that reporting unit. We can resume the qualitative assessment in any subsequent period for any reporting unit. During fiscal 2024, 2023 and 2022, management performed a qualitative impairment assessment of our reporting units, of which there were no indications that it was more likely than not that the fair value of our reporting units were less than their respective carrying values. As such, a quantitative goodwill test was not required, and no goodwill impairment was recognized in fiscal 2024, 2023 and 2022. See Note 8. “Goodwill and Intangible Assets” to our consolidated financial statements for reported goodwill in each of our segments. </t>
        </is>
      </c>
    </row>
    <row r="14">
      <c r="A14" s="4" t="inlineStr">
        <is>
          <t>Equity Method Investments</t>
        </is>
      </c>
      <c r="B14" s="4" t="inlineStr">
        <is>
          <t>Equity Method Investments We account for non-marketable investments using the equity method of accounting if the investment gives us the ability to exercise significant influence over, but not control, of an investee. Significant influence generally exists if we have an ownership interest representing between 20% and 50% of the voting stock of the investee. Under the equity method of accounting, investments are stated at initial cost and are adjusted for subsequent additional investments and our proportionate share of earnings or losses and distributions. Equity in earnings (losses) of unconsolidated affiliates, in the consolidated statements of operations, reflects our proportionate share of the investee's net income, including any associated taxes. Our proportionate share of the investee’s other comprehensive income (loss), net of income taxes, is recorded in the consolidated statements of shareholders’ equity and consolidated statements of comprehensive income (loss). In general, the equity investment in our unconsolidated affiliates is equal to our current equity investment plus those entities' undistributed earnings. We evaluate our equity method investments for impairment at least annually or whenever events or changes in circumstances indicate, in management’s judgment, that the carrying value of an investment may have experienced an other-than-temporary decline in value. When evidence of loss in value has occurred, management compares the estimated fair value of the investment to the carrying value of the investment to determine whether an impairment has occurred. If the estimated fair value is less than the carrying value and management considers the decline in value to be other than temporary, the excess of the carrying value over the estimated fair value is recognized in the financial statements as an impairment. See Note 9. "Equity Method Investments and Variable Interest Entities" to our consolidated financial statements for our discussion on equity method investments.</t>
        </is>
      </c>
    </row>
    <row r="15">
      <c r="A15" s="4" t="inlineStr">
        <is>
          <t>Other Investments</t>
        </is>
      </c>
      <c r="B15" s="4" t="inlineStr">
        <is>
          <t>Other Investments</t>
        </is>
      </c>
    </row>
    <row r="16">
      <c r="A16" s="4" t="inlineStr">
        <is>
          <t>Joint Ventures and VIEs</t>
        </is>
      </c>
      <c r="B16" s="4" t="inlineStr">
        <is>
          <t>Joint Ventures and VIEs The majority of our joint ventures are VIEs. We account for VIEs in accordance with Consolidation (Topic 810) , which requires the consolidation of VIEs in which a company has both the power to direct the activities of the VIE that most significantly impact the VIE’s economic performance and the obligation to absorb losses or the right to receive the benefits from the VIE that could potentially be significant to the VIE. If a reporting enterprise meets these conditions, then it has a controlling financial interest and is the primary beneficiary of the VIE. Our unconsolidated VIEs are accounted for under the equity method of accounting. We assess all newly created entities and those with which we become involved to determine whether such entities are VIEs and, if so, whether or not we are their primary beneficiary. Most of the entities we assess are incorporated or unincorporated joint ventures formed by us and our partner(s) for the purpose of executing a project or program for a customer and are generally dissolved upon completion of the project or program. Many of our long-term, commercial projects are executed through such joint ventures. Although the joint ventures in which we participate own and hold contracts with the customers, the services required by the contracts are typically performed by the joint venture partners, or by other subcontractors under subcontracts with the joint ventures. Typically, these joint ventures are funded by advances from the project owner, and accordingly, require little or no equity investment by the joint venture partners but may require subordinated financial support from the joint venture partners such as letters of credit, performance and financial guarantees or obligations to fund losses incurred by the joint venture. Other joint ventures, such as PFIs, generally require the partners to invest equity and take an ownership position in an entity that manages and operates an asset after construction is complete. The assets of joint ventures are restricted for use to the obligations of the particular joint venture and are not available for our general operations. We perform a qualitative assessment to determine whether we are the primary beneficiary once an entity is identified as a VIE. Thereafter, we continue to re-evaluate whether we are the primary beneficiary of the VIE in accordance with ASC 810 - Consolidation. A qualitative assessment begins with an understanding of the nature of the risks in the entity as well as the nature of the entity’s activities. These include the terms of the contracts entered into by the entity, ownership interests issued by the entity and how they were marketed and the parties involved in the design of the entity. We then identify all of the variable interests held by parties involved with the VIE including, among other things, equity investments, subordinated debt financing, letters of credit, financial and performance guarantees and contracted service providers. Once we identify the variable interests, we determine those activities which are most significant to the economic performance of the entity and which variable interest holder has the power to direct those activities. Though infrequent, some of our assessments reveal no primary beneficiary because the power to direct the most significant activities that impact the economic performance is held equally by two or more variable interest holders who are required to provide their consent prior to the execution of their decisions. Most of the VIEs with which we are involved have relatively few variable interests and are primarily related to our equity investment, significant service contracts and other subordinated financial support. See Note 9. "Equity Method Investments and Variable Interest Entities" to our consolidated financial statements for our discussion on variable interest entities. Occasionally, we may determine that we are the primary beneficiary as a result of a reconsideration event associated with an existing unconsolidated VIE. We account for the change in control under the acquisition method of accounting for business combinations in accordance with Business Combinations (Topic 805).</t>
        </is>
      </c>
    </row>
    <row r="17">
      <c r="A17" s="4" t="inlineStr">
        <is>
          <t>Pensions</t>
        </is>
      </c>
      <c r="B17" s="4" t="inlineStr">
        <is>
          <t>Pensions We account for our defined benefit pension plans in accordance with ASC 715 - Compensation - Retirement Benefits, which requires an employer to: • recognize on its balance sheet the funded status (measured as the difference between the fair value of plan assets and the benefit obligation) of the pension plan; • recognize, through comprehensive income, certain changes in the funded status of a defined benefit plan in the year in which the changes occur; • measure plan assets and benefit obligations as of the end of the employer’s fiscal year; and • disclose additional information. Our pension benefit obligations and expenses are calculated using actuarial models and methods. The more critical assumption and estimate used in the actuarial calculations is the discount rate for determining the current value of benefit obligations. Other assumptions and estimates used in determining benefit obligations and plan expenses include expected rate of return on plan assets, inflation rates and demographic factors such as retirement age, mortality and turnover. These assumptions and estimates are evaluated periodically (typically annually) and are updated accordingly to reflect our actual experience and expectations. The discount rate used to determine the benefit obligations was computed using a yield curve approach that matches plan specific cash flows to a spot rate yield curve based on high quality corporate bonds. The expected long-term rate of return on assets was determined by a stochastic projection that takes into account asset allocation strategies, historical long-term performance of individual asset classes, an analysis of additional return (net of fees) generated by active management, risks using standard deviations and correlations of returns among the asset classes that comprise the plans' asset mix. Plan assets are comprised primarily of equity funds and securities, fixed income funds and securities, hedge funds, real estate and other funds. As we have both domestic and international plans, these assumptions differ based on varying factors specific to each particular country, participant demographics or economic environment. Unrecognized actuarial gains and losses are recognized using the corridor method over a period of approximately 20 years, which represents a reasonable systematic method for amortizing gains and losses for the employee group. Our unrecognized actuarial gains and losses arise from several factors, including experience and assumption changes in the obligations and the difference between expected returns and actual returns on plan assets. The difference between actual and expected returns is deferred as an unrecognized actuarial gain or loss on our consolidated statement of comprehensive income (loss) and is recognized as a decrease or an increase in future pension expense.</t>
        </is>
      </c>
    </row>
    <row r="18">
      <c r="A18" s="4" t="inlineStr">
        <is>
          <t>Income Taxes</t>
        </is>
      </c>
      <c r="B18" s="4" t="inlineStr">
        <is>
          <t>Income Taxes We recognize the amount of taxes payable or refundable for the year and deferred tax assets and liabilities for the expected future tax consequences of events that have been recognized in the financial statements or tax returns. We provide a valuation allowance for deferred tax assets if it is more likely than not that these items will not be realized. See Note 12. “Income Taxes” to our consolidated financial statements for our discussion on income taxes. Income taxes are accounted for under the asset and liability method. We provide a valuation allowance for deferred tax assets if it is more likely than not that these items will not be realized. Deferred tax assets and liabilities are recognized for the future tax consequences attributable to differences between the financial statement carrying amounts of existing assets and liabilities and their respective tax bases and operating loss and tax credit carryforwards. A current tax asset or liability is recognized for the estimated taxes refundable or payable on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 valuation allowance is provided for deferred tax assets if it is more likely than not that these items will not be realized. We consider the scheduled reversal of deferred tax liabilities, income available from carryback years, projected future taxable income and available tax planning strategies in making this assessment. Additionally, we use forecasts of certain tax elements such as taxable income and foreign tax credit utilization in making this assessment of realization. Given the inherent uncertainty involved with the use of such estimates and assumptions, there can be significant variation between estimated and actual results. We have operations in numerous countries other than the United States. Consequently, we are subject to the jurisdiction of a significant number of taxing authorities. The income earned in these various jurisdictions is taxed on differing bases, including income actually earned, income deemed earned and revenue-based tax withholding. The final determination of our tax liabilities involves the interpretation of local tax laws, tax treaties and related authorities in each jurisdiction. Changes in the operating environment, including changes in tax law and currency/repatriation controls, could impact the determination of our tax liabilities for a tax year. We recognize the effect of income tax positions only if it is more likely than not that those positions will be sustained. Recognized income tax positions are measured at the largest amount that is greater than 50% likely of being realized. Changes in recognition or measurement are reflected in the period in which the change in judgment occurs. The Company records potential interest and penalties related to unrecognized tax benefits in income tax expense. Tax filings of our subsidiaries, unconsolidated affiliates and related entities are routinely examined by tax authorities in the normal course of business. These examinations may result in assessments of additional taxes, which we work to resolve with the tax authorities and through the judicial process. Predicting the outcome of disputed assessments involves some uncertainty. Factors such as the availability of settlement procedures, willingness of tax authorities to negotiate and the operation and impartiality of judicial systems vary across the different tax jurisdictions and may significantly influence the ultimate outcome. We review the facts for each assessment, and then utilize assumptions and estimates to determine the most likely outcome and provide taxes, interest and penalties as needed based on this outcome.</t>
        </is>
      </c>
    </row>
    <row r="19">
      <c r="A19" s="4" t="inlineStr">
        <is>
          <t>Derivative Instruments</t>
        </is>
      </c>
      <c r="B19" s="4" t="inlineStr">
        <is>
          <t>Derivative Instruments We enter into derivative financial transactions to hedge existing or forecasted risk to changing foreign currency exchange rates and interest rate risk on variable rate debt. We do not enter into derivative transactions for speculative or trading purposes. We recognize all derivatives at fair value on the balance sheet. Derivatives that are not designated as hedges in accordance with Derivatives and Hedging (Topic 815) , are adjusted to fair value and such changes are reflected in the results of operations. If the derivative is designated as a cash flow hedge, all changes in the fair value of derivatives are recognized in other comprehensive income (loss) and are subsequently reclassified into earnings in the period in which the hedged forecasted transaction affects earnings. See Note 20. "Fair Value of Financial Instruments and Risk Management" to our consolidated financial statements for our discussion on derivative instruments. Recognized gains or losses on derivatives entered into to manage project related foreign exchange risk are included in gross profit. Foreign currency gains and losses for hedges of non-project related foreign exchange risk are reported within other non-operating income (expense) on our consolidated statements of operations. Realized gains or losses on derivatives used to manage interest rate risk are included in interest expense in our consolidated statements of operations.</t>
        </is>
      </c>
    </row>
    <row r="20">
      <c r="A20" s="4" t="inlineStr">
        <is>
          <t>Concentration of Credit Risk</t>
        </is>
      </c>
      <c r="B20" s="4" t="inlineStr">
        <is>
          <t>Concentration of Credit Risk Financial instruments which potentially subject our company to concentrations of credit risk consist principally of cash and cash equivalents and trade receivables. Our cash is primarily held with major banks and financial institutions throughout the world. We believe the risk of any potential loss on deposits held in these institutions is minimal. Contracts with clients usually contain standard provisions allowing the client to curtail or terminate contracts for convenience. Upon such a termination, we are generally entitled to recover costs incurred, settlement expenses and profit on work completed prior to termination and demobilization cost. We have revenues and receivables from transactions with an external customer that amounts to 10% or more of our revenues which are generally not collateralized. We generated significant revenues from transactions with the U.S. government and U.K. government within our GS business segment. No other customers represented 10% or more of consolidated revenues in any of the periods presented.</t>
        </is>
      </c>
    </row>
    <row r="21">
      <c r="A21" s="4" t="inlineStr">
        <is>
          <t>Noncontrolling interest</t>
        </is>
      </c>
      <c r="B21" s="4" t="inlineStr">
        <is>
          <t>Noncontrolling interest Noncontrolling interests represent the equity investments of the minority owners in our joint ventures and other subsidiary entities that we consolidate in our financial statements.</t>
        </is>
      </c>
    </row>
    <row r="22">
      <c r="A22" s="4" t="inlineStr">
        <is>
          <t>Foreign currency</t>
        </is>
      </c>
      <c r="B22" s="4" t="inlineStr">
        <is>
          <t>Foreign currency Our reporting currency is the U.S. dollar. The functional currency of our non-U.S. subsidiaries is typically the currency of the primary environment in which they operate. Where the functional currency for a non-U.S. subsidiary is not the U.S. dollar, translation of all of the assets and liabilities (including long-term assets, such as goodwill) to U.S. dollars is based on exchange rates in effect at the balance sheet date. Translation of revenues and expenses to U.S. dollars is based on the average rate during the period and shareholders’ equity accounts are translated at historical rates. Translation gains or losses, net of income tax effects, are reported in accumulated other comprehensive loss on our consolidated balance sheets. Transaction gains and losses that arise from foreign currency exchange rate fluctuations on transactions denominated in a currency other than the functional currency are recognized in income each reporting period when these transactions are either settled or remeasured. Transaction gains and losses on intra-entity foreign currency transactions and balances including advances and demand notes payable, on which settlement is not planned or anticipated in the foreseeable future, are recorded in accumulated other comprehensive loss on our consolidated balance sheets.</t>
        </is>
      </c>
    </row>
    <row r="23">
      <c r="A23" s="4" t="inlineStr">
        <is>
          <t>Share-based compensation</t>
        </is>
      </c>
      <c r="B23" s="4" t="inlineStr">
        <is>
          <t>Share-based compensation</t>
        </is>
      </c>
    </row>
    <row r="24">
      <c r="A24" s="4" t="inlineStr">
        <is>
          <t>Commitments and Contingencies</t>
        </is>
      </c>
      <c r="B24" s="4" t="inlineStr">
        <is>
          <t>Commitments and Contingencies We record liabilities for loss contingencies arising from claims, assessments, litigation, fines and penalties, and other sources when it is probable that a liability has been incurred and the amount of the assessment can be reasonably estimated. Legal costs incurred in connection with loss contingencies are expensed as incurred.</t>
        </is>
      </c>
    </row>
    <row r="25">
      <c r="A25" s="4" t="inlineStr">
        <is>
          <t>Recent Accounting Pronouncements</t>
        </is>
      </c>
      <c r="B25" s="4" t="inlineStr">
        <is>
          <t xml:space="preserve">Recent Accounting Pronouncements In November 2023, the FASB issued ASU 2023-07, Segment Reporting (Topic 280): Improvements to Reportable Segment Disclosures. ASU 2023-07 requires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We adopted this standard effective for our 2024 fiscal year and for interim periods starting in our first quarter of fiscal year 2025. These new disclosure requirements are applied retrospectively to all prior periods included in the financial statements. In December 2023, the FASB issued ASU 2023-09, Income Taxes (Topic 740):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for annual financial statements that have not yet been issued. We expect this ASU to only impact our disclosures with no impacts to our results of operations, cash flows and financial condit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Jan. 03, 2025</t>
        </is>
      </c>
    </row>
    <row r="3">
      <c r="A3" s="3" t="inlineStr">
        <is>
          <t>Accounting Policies [Abstract]</t>
        </is>
      </c>
      <c r="B3" s="4" t="inlineStr">
        <is>
          <t xml:space="preserve"> </t>
        </is>
      </c>
    </row>
    <row r="4">
      <c r="A4" s="4" t="inlineStr">
        <is>
          <t>Schedule of Revenues and Accounts Receivable Contracts with U.S. and U.K. Governmental Agencies</t>
        </is>
      </c>
      <c r="B4" s="4" t="inlineStr">
        <is>
          <t>The following table summarizes our revenues and accounts receivable for contracts with U.S. and U.K. government agencies for which we are the prime contractor, as well as for contracts in which we are a subcontractor and the ultimate customer is a U.S. or U.K. government agency, respectively. Revenues and percentage of consolidated revenues from major customers: Year ended, Dollars in millions January 3, 2025 December 29, 2023 December 31, 2022 U.S. government $ 4,382 57 % $ 4,000 58 % $ 4,034 61 % U.K. government $ 674 9 % $ 634 9 % $ 584 9 % Accounts receivable and percentage of consolidated accounts receivable from major customers: Dollars in millions January 3, 2025 December 29, 2023 U.S. government $ 526 49 % $ 480 49 % U.K. government $ 67 6 % $ 71 7 %</t>
        </is>
      </c>
    </row>
    <row r="5">
      <c r="A5" s="4" t="inlineStr">
        <is>
          <t>Schedule of Other Current Assets</t>
        </is>
      </c>
      <c r="B5" s="4" t="inlineStr">
        <is>
          <t xml:space="preserve">The components of other current assets on our consolidated balance sheets as of January 3, 2025 and December 29, 2023 are presented below: January 3, December 29, Dollars in millions 2025 2023 Prepaid expenses $ 76 $ 83 Value-added tax receivable 36 33 Advances to subcontractors 6 7 Other miscellaneous assets 61 66 Total other current assets $ 179 $ 189 </t>
        </is>
      </c>
    </row>
    <row r="6">
      <c r="A6" s="4" t="inlineStr">
        <is>
          <t>Schedule of Components of Other Current Liabilities</t>
        </is>
      </c>
      <c r="B6" s="4" t="inlineStr">
        <is>
          <t xml:space="preserve">The components of other current liabilities on our consolidated balance sheets as of January 3, 2025 and December 29, 2023 are presented below: January 3, December 29, Dollars in millions 2025 2023 Value-added tax payable $ 46 $ 41 Operating lease liabilities 58 48 Dividend payable 20 18 Derivative Liability - Warrants — 33 Other miscellaneous liabilities 156 109 Total other current liabilities $ 280 $ 2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usiness Segment Information (Tables)</t>
        </is>
      </c>
      <c r="B1" s="2" t="inlineStr">
        <is>
          <t>12 Months Ended</t>
        </is>
      </c>
    </row>
    <row r="2">
      <c r="B2" s="2" t="inlineStr">
        <is>
          <t>Jan. 03, 2025</t>
        </is>
      </c>
    </row>
    <row r="3">
      <c r="A3" s="3" t="inlineStr">
        <is>
          <t>Segment Reporting [Abstract]</t>
        </is>
      </c>
      <c r="B3" s="4" t="inlineStr">
        <is>
          <t xml:space="preserve"> </t>
        </is>
      </c>
    </row>
    <row r="4">
      <c r="A4" s="4" t="inlineStr">
        <is>
          <t>Schedule of Operations by Reportable Segment</t>
        </is>
      </c>
      <c r="B4" s="4" t="inlineStr">
        <is>
          <t>Information on each of our business segments and reconciliation to Net income (loss) attributable to KBR within our consolidated statements of operations is presented in the tables below. To streamline and optimize our processes, we realigned our segments effective for fiscal 2025. As part of this realignment, our Government Solutions reportable segment has been renamed Mission Technology Solutions while Sustainable Technology Solutions has retained its name. The international business contained within Government Solutions has been integrated into both Mission Technology Solutions and Sustainable Technology Solutions. The Company will begin reporting the new segment information beginning the first fiscal quarter of 2025. Operations by Reportable Segment Year ended January 3, 2025 Dollars in millions Government Solutions Sustainable Technology Solutions Corporate Total Revenues $ 5,871 $ 1,871 $ — $ 7,742 Cost of revenues (5,161) (1,478) — (6,639) Gross profit 710 393 — 1,103 Equity in earnings (losses) of unconsolidated affiliates 39 68 — 107 Selling, general and administrative expenses (295) (89) (160) (544) Gain (loss) on disposition of assets and investments 6 1 — 7 Other (7) (3) (1) (11) Operating income 453 370 (161) 662 Interest expense — — (144) (144) Other non-operating income (expense) — 1 (8) (7) Income (loss) before income taxes 453 371 (313) 511 Provision for income taxes — — (130) (130) Net income (loss) 453 371 (443) 381 Less: Net income attributable to noncontrolling interests — 6 — 6 Net income (loss) attributable to KBR $ 453 $ 365 $ (443) $ 375 Supplemental disclosures: Total Assets $ 4,615 $ 1,101 $ 947 $ 6,663 Depreciation and amortization $ 105 $ 21 $ 30 $ 156 Purchases of property, plant and equipment $ (58) $ (7) $ (12) $ (77) Year ended December 29, 2023 Dollars in millions Government Solutions Sustainable Technology Solutions Corporate Total Revenues $ 5,353 $ 1,603 $ — $ 6,956 Cost of revenues (4,720) (1,259) — (5,979) Gross profit 633 344 — 977 Equity in earnings (losses) of unconsolidated affiliates 42 72 — 114 Selling, general and administrative expenses (245) (88) (155) (488) Legal settlement of legacy matter (144) — — (144) Gain (loss) on disposition of assets and investments — (7) — (7) Other (1) 3 (6) (4) Operating Income 285 324 (161) 448 Interest expense — — (115) (115) Charges associated with Convertible Notes — — (494) (494) Other non-operating income (expense) 1 3 (9) (5) Income (loss) before income taxes 286 327 (779) (166) Provision for income taxes — — (95) (95) Net income (loss) 286 327 (874) (261) Less: Net income attributable to noncontrolling interests — 4 — 4 Net income (loss) attributable to KBR $ 286 $ 323 $ (874) $ (265) Supplemental disclosures: Total Assets $ 3,737 $ 996 $ 832 $ 5,565 Depreciation and amortization $ 96 $ 19 $ 26 $ 141 Purchases of property, plant and equipment $ (49) $ (9) $ (22) $ (80) Year ended December 31, 2022 Dollars in millions Government Solutions Sustainable Technology Solutions Corporate Total Revenues $ 5,320 $ 1,244 $ — $ 6,564 Cost of revenues (4,718) (1,018) — (5,736) Gross profit 602 226 — 828 Equity in earnings (losses) of unconsolidated affiliates 27 (107) — (80) Selling, general and administrative expenses (210) (73) (137) (420) Gain (loss) on disposition of assets and investments 19 — — 19 Other 3 1 (8) (4) Operating income 441 47 (145) 343 Interest expense — — (87) (87) Gain on other investment — 16 — 16 Other non-operating income (expense) 1 5 6 12 Income (loss) before income taxes 442 68 (226) 284 Provision for income taxes — — (92) (92) Net income (loss) 442 68 (318) 192 Less: Net income attributable to noncontrolling interests (1) 3 — 2 Net income (loss) attributable to KBR $ 443 $ 65 $ (318) $ 190 Supplemental disclosures: Total Assets $ 3,735 $ 915 $ 916 $ 5,566 Depreciation and amortization $ 95 $ 14 $ 28 $ 137 Purchases of property, plant and equipment $ (52) $ (7) $ (12) $ (71)</t>
        </is>
      </c>
    </row>
    <row r="5">
      <c r="A5" s="4" t="inlineStr">
        <is>
          <t>Schedule of Selected Geographic Information</t>
        </is>
      </c>
      <c r="B5" s="4" t="inlineStr">
        <is>
          <t xml:space="preserve">Long-lived assets by country are determined based on the location of tangible assets. January 3, December 29, Dollars in millions 2025 2023 Property, plant &amp; equipment, net: United States $ 181 $ 138 United Kingdom 35 39 Other 73 62 Total $ 289 $ 2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an. 03, 2025</t>
        </is>
      </c>
    </row>
    <row r="3">
      <c r="A3" s="3" t="inlineStr">
        <is>
          <t>Revenue from Contract with Customer [Abstract]</t>
        </is>
      </c>
      <c r="B3" s="4" t="inlineStr">
        <is>
          <t xml:space="preserve"> </t>
        </is>
      </c>
    </row>
    <row r="4">
      <c r="A4" s="4" t="inlineStr">
        <is>
          <t>Schedule of Disaggregation of Revenue</t>
        </is>
      </c>
      <c r="B4" s="4" t="inlineStr">
        <is>
          <t xml:space="preserve">Revenue by business unit and reportable segment was as follows: Year Ended January 3, December 29, December 31, Dollars in millions 2025 2023 2022 Government Solutions Science &amp; Space $ 1,188 $ 1,127 $ 1,055 Defense &amp; Intel 1,848 1,575 1,509 Readiness &amp; Sustainment 1,512 1,495 1,639 International 1,323 1,156 1,117 Total Government Solutions 5,871 5,353 5,320 Sustainable Technology Solutions 1,871 1,603 1,244 Total revenue $ 7,742 $ 6,956 $ 6,564 Revenue by geographic destination was as follows: Year Ended January 3, 2025 Year Ended December 29, 2023 Year Ended December 31, 2022 Dollars in millions GS STS Total GS STS Total GS STS Total United States $ 3,535 $ 542 $ 4,077 $ 3,096 $ 521 $ 3,617 $ 3,264 $ 469 $ 3,733 Europe 1,595 299 1,894 1,569 247 1,816 1,351 216 1,567 Middle East 160 571 731 140 388 528 157 249 406 Australia 436 90 526 403 93 496 392 45 437 Africa 70 131 201 70 106 176 86 63 149 Asia 18 134 152 17 152 169 14 154 168 Other countries 57 104 161 58 96 154 56 48 104 Total revenue $ 5,871 $ 1,871 $ 7,742 $ 5,353 $ 1,603 $ 6,956 $ 5,320 $ 1,244 $ 6,564 Year Ended January 3, 2025 Year Ended December 29, 2023 Year Ended December 31, 2022 Dollars in millions GS STS Total GS STS Total GS STS Total Cost-Reimbursable $ 3,507 $ — $ 3,507 $ 3,287 $ — $ 3,287 $ 3,293 $ — $ 3,293 Time-and-Materials 1,106 1,148 2,254 1,023 989 2,012 973 770 1,743 Fixed-Price/Unit-Rate 1,258 723 1,981 1,043 614 1,657 1,054 474 1,528 Total revenue $ 5,871 $ 1,871 $ 7,742 $ 5,353 $ 1,603 $ 6,956 $ 5,320 $ 1,244 $ 6,564 </t>
        </is>
      </c>
    </row>
    <row r="5">
      <c r="A5" s="4" t="inlineStr">
        <is>
          <t>Schedule of Accounts Receivable</t>
        </is>
      </c>
      <c r="B5" s="4" t="inlineStr">
        <is>
          <t xml:space="preserve">January 3, December 29, Dollars in millions 2025 2023 Unbilled $ 525 $ 519 Trade &amp; other 546 462 Accounts receivable, net $ 1,071 $ 9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of LinQuest Corporation (Tables)</t>
        </is>
      </c>
      <c r="B1" s="2" t="inlineStr">
        <is>
          <t>12 Months Ended</t>
        </is>
      </c>
    </row>
    <row r="2">
      <c r="B2" s="2" t="inlineStr">
        <is>
          <t>Jan. 03, 2025</t>
        </is>
      </c>
    </row>
    <row r="3">
      <c r="A3" s="3" t="inlineStr">
        <is>
          <t>Business Combination, Asset Acquisition, and Joint Venture Formation [Abstract]</t>
        </is>
      </c>
      <c r="B3" s="4" t="inlineStr">
        <is>
          <t xml:space="preserve"> </t>
        </is>
      </c>
    </row>
    <row r="4">
      <c r="A4" s="4" t="inlineStr">
        <is>
          <t>Schedule of Consideration Paid for Acquisition and Fair Value of Assets and Liabilities Assumed</t>
        </is>
      </c>
      <c r="B4" s="4" t="inlineStr">
        <is>
          <t xml:space="preserve">The following table summarizes the consideration paid for this acquisition and the fair value of assets acquired and liabilities assumed as of the acquisition date on August 30, 2024, after considering the measurement period adjustments described above: Dollars in millions LinQuest Fair value of total consideration paid $ 749 Recognized amounts of identifiable assets acquired and liabilities assumed: Cash and equivalents 11 Accounts receivable 98 Contract assets 4 Other current assets 4 Total current assets 117 Property, plant, and equipment 15 Operating lease right-of-use assets 37 Intangible assets 200 Equity in and advances to unconsolidated affiliates 1 Other assets 1 Total assets $ 371 Accounts payable $ 35 Contract liabilities 7 Accrued salaries, wages and benefits 32 Other current liabilities 9 Total current liabilities 83 Deferred income taxes 12 Operating lease liabilities 30 Other liabilities 23 Total liabilities 148 Net assets acquired 223 Goodwill $ 526 </t>
        </is>
      </c>
    </row>
    <row r="5">
      <c r="A5" s="4" t="inlineStr">
        <is>
          <t>Schedule of Fair Value of Intangible Assets and the Related Weighted-average Useful Lives</t>
        </is>
      </c>
      <c r="B5" s="4" t="inlineStr">
        <is>
          <t>The following table summarizes the fair value of intangible assets and the related weighted-average useful lives, after considering the measurement period adjustments described above: Dollars in millions Fair Value Weighted Average Amortization Period (in years) Contract backlog $ 10 1 Customer relationships 190 15 Total intangible assets $ 200 14</t>
        </is>
      </c>
    </row>
    <row r="6">
      <c r="A6" s="4" t="inlineStr">
        <is>
          <t>Schedule of Pro Forma Information</t>
        </is>
      </c>
      <c r="B6" s="4" t="inlineStr">
        <is>
          <t>The following supplemental pro forma, combined financial information has been prepared from historical financial statements that have been adjusted to give effect to the acquisition of LinQuest as though it had been acquired on January 1, 2023. Pro forma adjustments were primarily related to the amortization of intangibles and interest on borrowings related to the acquisition. Accordingly, this supplemental pro forma financial information is presented for informational purposes only and is not necessarily indicative of what the actual results of operations of the combined company would have been had the acquisition occurred on January 1, 2023, nor is it indicative of future results of operations. Year Ended January 3, December 29, Dollars in millions 2025 2023 (Unaudited) Revenue $ 8,106 $ 7,433 Net income (loss) attributable to KBR $ 352 $ (309) Diluted earnings per share $ 2.63 $ (2.2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Jan. 03, 2025</t>
        </is>
      </c>
    </row>
    <row r="3">
      <c r="A3" s="3" t="inlineStr">
        <is>
          <t>Cash and Cash Equivalents [Abstract]</t>
        </is>
      </c>
      <c r="B3" s="4" t="inlineStr">
        <is>
          <t xml:space="preserve"> </t>
        </is>
      </c>
    </row>
    <row r="4">
      <c r="A4" s="4" t="inlineStr">
        <is>
          <t>Schedule of Cash and Cash Equivalents</t>
        </is>
      </c>
      <c r="B4" s="4" t="inlineStr">
        <is>
          <t>The components of our cash and cash equivalents balance are as follows: January 3, 2025 Dollars in millions International (a) Domestic (b) Total Cash and cash equivalents $ 199 $ 14 $ 213 Short-term investments (c) 8 10 18 Cash and cash equivalents held in consolidated joint ventures and Aspire Defence subcontracting entities (d) 110 9 119 Total $ 317 $ 33 $ 350 December 29, 2023 Dollars in millions International (a) Domestic (b) Total Cash and cash equivalents $ 122 $ 36 $ 158 Short-term investments (c) 6 8 14 Cash and cash equivalents held in consolidated joint ventures and Aspire Defence subcontracting entities (d) 111 21 132 Total $ 239 $ 65 $ 304 (a) Includes deposits held by non-U.S. entities with operating accounts that constitute offshore cash for tax purposes. (b) Includes U.S. dollar and foreign currency deposits held in U.S. entities with operating accounts that constitute onshore cash for tax purposes but may reside either in the U.S. or in a foreign country. Includes cash and cash equivalents held by our wholly-owned captive insurance company of $12 million as of January 3, 2025 which is generally not available to KBR to utilize to support its other operations. (c) Includes time deposits, money market funds and other highly liquid short-term investments. (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Jan. 03, 2025</t>
        </is>
      </c>
      <c r="C2" s="2" t="inlineStr">
        <is>
          <t>Dec. 29,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381</v>
      </c>
      <c r="C4" s="7" t="n">
        <v>-261</v>
      </c>
      <c r="D4" s="7" t="n">
        <v>192</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20</v>
      </c>
      <c r="C6" s="6" t="n">
        <v>52</v>
      </c>
      <c r="D6" s="6" t="n">
        <v>-56</v>
      </c>
    </row>
    <row r="7">
      <c r="A7" s="4" t="inlineStr">
        <is>
          <t>Pension and post-retirement benefits</t>
        </is>
      </c>
      <c r="B7" s="6" t="n">
        <v>-15</v>
      </c>
      <c r="C7" s="6" t="n">
        <v>-101</v>
      </c>
      <c r="D7" s="6" t="n">
        <v>17</v>
      </c>
    </row>
    <row r="8">
      <c r="A8" s="4" t="inlineStr">
        <is>
          <t>Changes in fair value of derivatives</t>
        </is>
      </c>
      <c r="B8" s="6" t="n">
        <v>0</v>
      </c>
      <c r="C8" s="6" t="n">
        <v>-12</v>
      </c>
      <c r="D8" s="6" t="n">
        <v>53</v>
      </c>
    </row>
    <row r="9">
      <c r="A9" s="4" t="inlineStr">
        <is>
          <t>Other comprehensive (loss) income</t>
        </is>
      </c>
      <c r="B9" s="6" t="n">
        <v>-35</v>
      </c>
      <c r="C9" s="6" t="n">
        <v>-61</v>
      </c>
      <c r="D9" s="6" t="n">
        <v>14</v>
      </c>
    </row>
    <row r="10">
      <c r="A10" s="3" t="inlineStr">
        <is>
          <t>Income tax (expense) benefit:</t>
        </is>
      </c>
      <c r="B10" s="4" t="inlineStr">
        <is>
          <t xml:space="preserve"> </t>
        </is>
      </c>
      <c r="C10" s="4" t="inlineStr">
        <is>
          <t xml:space="preserve"> </t>
        </is>
      </c>
      <c r="D10" s="4" t="inlineStr">
        <is>
          <t xml:space="preserve"> </t>
        </is>
      </c>
    </row>
    <row r="11">
      <c r="A11" s="4" t="inlineStr">
        <is>
          <t>Pension and post-retirement benefits</t>
        </is>
      </c>
      <c r="B11" s="6" t="n">
        <v>4</v>
      </c>
      <c r="C11" s="6" t="n">
        <v>25</v>
      </c>
      <c r="D11" s="6" t="n">
        <v>-4</v>
      </c>
    </row>
    <row r="12">
      <c r="A12" s="4" t="inlineStr">
        <is>
          <t>Changes in fair value of derivatives</t>
        </is>
      </c>
      <c r="B12" s="6" t="n">
        <v>0</v>
      </c>
      <c r="C12" s="6" t="n">
        <v>3</v>
      </c>
      <c r="D12" s="6" t="n">
        <v>-11</v>
      </c>
    </row>
    <row r="13">
      <c r="A13" s="4" t="inlineStr">
        <is>
          <t>Income tax (expense) benefit</t>
        </is>
      </c>
      <c r="B13" s="6" t="n">
        <v>4</v>
      </c>
      <c r="C13" s="6" t="n">
        <v>28</v>
      </c>
      <c r="D13" s="6" t="n">
        <v>-15</v>
      </c>
    </row>
    <row r="14">
      <c r="A14" s="4" t="inlineStr">
        <is>
          <t>Other comprehensive (loss) income, net of tax</t>
        </is>
      </c>
      <c r="B14" s="6" t="n">
        <v>-31</v>
      </c>
      <c r="C14" s="6" t="n">
        <v>-33</v>
      </c>
      <c r="D14" s="6" t="n">
        <v>-1</v>
      </c>
    </row>
    <row r="15">
      <c r="A15" s="4" t="inlineStr">
        <is>
          <t>Comprehensive income (loss)</t>
        </is>
      </c>
      <c r="B15" s="6" t="n">
        <v>350</v>
      </c>
      <c r="C15" s="6" t="n">
        <v>-294</v>
      </c>
      <c r="D15" s="6" t="n">
        <v>191</v>
      </c>
    </row>
    <row r="16">
      <c r="A16" s="4" t="inlineStr">
        <is>
          <t>Less: Comprehensive income attributable to noncontrolling interests</t>
        </is>
      </c>
      <c r="B16" s="6" t="n">
        <v>6</v>
      </c>
      <c r="C16" s="6" t="n">
        <v>4</v>
      </c>
      <c r="D16" s="6" t="n">
        <v>2</v>
      </c>
    </row>
    <row r="17">
      <c r="A17" s="4" t="inlineStr">
        <is>
          <t>Comprehensive income (loss) attributable to KBR</t>
        </is>
      </c>
      <c r="B17" s="7" t="n">
        <v>344</v>
      </c>
      <c r="C17" s="7" t="n">
        <v>-298</v>
      </c>
      <c r="D17" s="7" t="n">
        <v>1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Unapproved Change Orders and Claims Against Clients (Tables)</t>
        </is>
      </c>
      <c r="B1" s="2" t="inlineStr">
        <is>
          <t>12 Months Ended</t>
        </is>
      </c>
    </row>
    <row r="2">
      <c r="B2" s="2" t="inlineStr">
        <is>
          <t>Jan. 03, 2025</t>
        </is>
      </c>
    </row>
    <row r="3">
      <c r="A3" s="3" t="inlineStr">
        <is>
          <t>Contractors [Abstract]</t>
        </is>
      </c>
      <c r="B3" s="4" t="inlineStr">
        <is>
          <t xml:space="preserve"> </t>
        </is>
      </c>
    </row>
    <row r="4">
      <c r="A4" s="4" t="inlineStr">
        <is>
          <t>Schedule of Unapproved Change Orders and Claims</t>
        </is>
      </c>
      <c r="B4" s="4" t="inlineStr">
        <is>
          <t xml:space="preserve">The amounts of unapproved change orders and claims against clients included in determining the profit or loss on contracts that has been recorded to date are as follows: Dollars in millions Fiscal 2024 Fiscal 2023 Amounts included in project estimates-at-completion at beginning of fiscal year, $ 74 $ 48 Net increase in project estimates 57 26 Resolution of claim (27) — Amounts included in project-related estimates-at-completion at end of fiscal year $ 104 $ 74 Amounts recognized over time based on progress $ 100 $ 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an. 03, 2025</t>
        </is>
      </c>
    </row>
    <row r="3">
      <c r="A3" s="3" t="inlineStr">
        <is>
          <t>Property, Plant and Equipment [Abstract]</t>
        </is>
      </c>
      <c r="B3" s="4" t="inlineStr">
        <is>
          <t xml:space="preserve"> </t>
        </is>
      </c>
    </row>
    <row r="4">
      <c r="A4" s="4" t="inlineStr">
        <is>
          <t>Schedule of Property, Plant and Equipment</t>
        </is>
      </c>
      <c r="B4" s="4" t="inlineStr">
        <is>
          <t xml:space="preserve">The components of our property, plant and equipment balance are as follows: Estimated January 3, December 29, Dollars in millions 2025 2023 Land N/A $ 5 $ 5 Buildings and property improvements 1-35 165 151 Equipment and other 1-25 593 541 Total 763 697 Less accumulated depreciation (474) (458) Net property, plant and equipment $ 289 $ 2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12 Months Ended</t>
        </is>
      </c>
    </row>
    <row r="2">
      <c r="B2" s="2" t="inlineStr">
        <is>
          <t>Jan. 03, 2025</t>
        </is>
      </c>
    </row>
    <row r="3">
      <c r="A3" s="3" t="inlineStr">
        <is>
          <t>Goodwill and Intangible Assets Disclosure [Abstract]</t>
        </is>
      </c>
      <c r="B3" s="4" t="inlineStr">
        <is>
          <t xml:space="preserve"> </t>
        </is>
      </c>
    </row>
    <row r="4">
      <c r="A4" s="4" t="inlineStr">
        <is>
          <t>Schedule of Goodwill by Reportable Segments</t>
        </is>
      </c>
      <c r="B4" s="4" t="inlineStr">
        <is>
          <t xml:space="preserve">The changes in the carrying amount of goodwill in each of the Company’s reportable segments for the years ended January 3, 2025 and December 29, 2023 were as follows: Dollars in millions Government Solutions Sustainable Technology Solutions Total Balance as of December 31, 2022 $ 1,918 $ 169 $ 2,087 Foreign currency translation 22 — 22 Balance as of December 29, 2023 $ 1,940 $ 169 $ 2,109 Goodwill acquired during the period (Note 4) 531 — 531 Foreign currency translation (9) (1) (10) Balance as of January 3, 2025 $ 2,462 $ 168 $ 2,630 </t>
        </is>
      </c>
    </row>
    <row r="5">
      <c r="A5" s="4" t="inlineStr">
        <is>
          <t>Schedule of Cost and Accumulated Amortization of Intangible Assets</t>
        </is>
      </c>
      <c r="B5" s="4" t="inlineStr">
        <is>
          <t xml:space="preserve">The cost and accumulated amortization of our intangible assets were as follows: January 3, 2025 Dollars in millions Weighted Average Remaining Useful Lives Intangible Assets, Gross Accumulated Amortization Intangible Assets, Net Trademarks/trade names Indefinite $ 50 $ — $ 50 Customer relationships 13 740 (219) 521 Developed technologies 16 82 (45) 37 Contract backlog 15 297 (151) 146 Other 10 21 (12) 9 Total intangible assets $ 1,190 $ (427) $ 763 December 29, 2023 Dollars in millions Weighted Average Remaining Useful Lives Intangible Assets, Gross Accumulated Amortization Intangible Assets, Net Trademarks/trade names Indefinite $ 50 $ — $ 50 Customer relationships 12 553 (184) 369 Developed technologies 17 82 (43) 39 Contract backlog 17 291 (140) 151 Other 13 24 (15) 9 Total intangible assets $ 1,000 $ (382) $ 618 </t>
        </is>
      </c>
    </row>
    <row r="6">
      <c r="A6" s="4" t="inlineStr">
        <is>
          <t>Schedule of Amortization Expense of Intangible Assets</t>
        </is>
      </c>
      <c r="B6" s="4" t="inlineStr">
        <is>
          <t xml:space="preserve">Our intangibles amortization expense is presented below: Year Ended January 3, December 29, December 31, Dollars in millions 2025 2023 2022 Intangibles amortization expense $ 52 $ 45 $ 50 </t>
        </is>
      </c>
    </row>
    <row r="7">
      <c r="A7" s="4" t="inlineStr">
        <is>
          <t>Schedule of Expected Amortization Expense of Intangibles</t>
        </is>
      </c>
      <c r="B7" s="4" t="inlineStr">
        <is>
          <t xml:space="preserve">Our expected intangibles amortization expense for the next five fiscal years is presented below: Dollars in millions Expected future 2025 $ 63 2026 $ 55 2027 $ 55 2028 $ 55 2029 $ 55 Beyond 2029 $ 4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Equity Method Investments and Variable Interest Entities (Tables)</t>
        </is>
      </c>
      <c r="B1" s="2" t="inlineStr">
        <is>
          <t>12 Months Ended</t>
        </is>
      </c>
    </row>
    <row r="2">
      <c r="B2" s="2" t="inlineStr">
        <is>
          <t>Jan. 03, 2025</t>
        </is>
      </c>
    </row>
    <row r="3">
      <c r="A3" s="3" t="inlineStr">
        <is>
          <t>Equity Method Investments and Joint Ventures [Abstract]</t>
        </is>
      </c>
      <c r="B3" s="4" t="inlineStr">
        <is>
          <t xml:space="preserve"> </t>
        </is>
      </c>
    </row>
    <row r="4">
      <c r="A4" s="4" t="inlineStr">
        <is>
          <t>Schedule of Equity in Earnings of Unconsolidated Affiliates</t>
        </is>
      </c>
      <c r="B4" s="4" t="inlineStr">
        <is>
          <t>The following table presents a rollforward of our equity in and advances to unconsolidated affiliates: January 3, December 29, Dollars in millions 2025 2023 Balance at beginning of fiscal year $ 206 $ 188 Equity in earnings of unconsolidated affiliates 107 114 Distributions of earnings of unconsolidated affiliates (a) (202) (63) Payments from unconsolidated affiliates, net (9) (18) Return of equity method investments, net (b) (36) (60) Foreign currency translation adjustments (2) 3 Other (c) 128 42 Balance at end of fiscal year $ 192 $ 206 (a) In the normal course of business, our joint ventures will declare a distribution in the current quarter that is not paid until the subsequent quarter. As such, the distributions declared during the current quarter may not agree to the distributions of earnings from unconsolidated affiliates on our consolidated statements of cash flows. A joint venture within our STS segment declared a distribution of earnings of $39 million in the fourth quarter of fiscal 2024 that was not received by KBR until fiscal 2025. (b) During fiscal 2024, we received a return of investment from JKC of approximately $36 million related to our proportionate share of a tax refund. During fiscal 2023, we received a return of investment from JKC of approximately $61 million related to the second payment received from the Subcontractor Settlement Agreement. (c) During fiscal 2024, Other included the reclassification of the net liability position of $128 million related to joint ventures within our STS business segment. During fiscal 2023, Other included the reclassification of the net liability position of $47 million related to a joint venture within our STS business segment.</t>
        </is>
      </c>
    </row>
    <row r="5">
      <c r="A5" s="4" t="inlineStr">
        <is>
          <t>Schedule of Consolidated Summarized Financial Information</t>
        </is>
      </c>
      <c r="B5" s="4" t="inlineStr">
        <is>
          <t xml:space="preserve">Summarized financial information for all jointly owned operations including VIEs that are accounted for using the equity method of accounting is as follows: Balance Sheet January 3, December 29, Dollars in millions 2025 2023 Current assets $ 3,142 $ 2,838 Noncurrent assets 1,473 1,662 Total assets $ 4,615 $ 4,500 Current liabilities $ 3,173 $ 2,493 Noncurrent liabilities 1,628 1,898 Total liabilities $ 4,801 $ 4,391 Statements of Operations Years Ended January 3, December 29, December 31, Dollars in millions 2025 2023 2022 Revenues $ 8,657 $ 5,873 $ 3,175 Operating income (loss) $ 217 $ 264 $ (325) Net income (loss) $ 221 $ 242 $ (321) The following summarizes the total assets and total liabilities recorded on our consolidated balance sheets related to our unconsolidated VIEs in which we have a significant variable interest but are not the primary beneficiary. January 3, 2025 Dollars in millions Total Assets Total Liabilities Affinity joint venture (U.K. MFTS project) $ 6 $ 1 Aspire Defence Limited $ 84 $ 7 JKC joint venture (Ichthys LNG project) $ — $ 80 Plaquemines LNG project $ 48 $ 94 Dollars in millions December 29, 2023 Total Assets Total Liabilities Affinity joint venture (U.K. MFTS project) $ 4 $ 2 Aspire Defence Limited $ 91 $ 7 JKC joint venture (Ichthys LNG project) $ — $ 48 Plaquemines LNG project $ 82 $ 72 </t>
        </is>
      </c>
    </row>
    <row r="6">
      <c r="A6" s="4" t="inlineStr">
        <is>
          <t>Schedule of Services Provided to Unconsolidated JV's</t>
        </is>
      </c>
      <c r="B6" s="4" t="inlineStr">
        <is>
          <t>Amounts included in our consolidated balance sheets related to services we provided to our unconsolidated joint ventures and undistributed earnings for the years ended January 3, 2025 and December 29, 2023 are as follows: January 3, December 29, Dollars in millions 2025 2023 Accounts receivable, net of allowance for credit losses (a) $ 96 $ 103 Contract liabilities (a) $ 68 $ 89 (a) Accounts receivable and contract liabilities primarily related to joint ventures within our STS business segment.</t>
        </is>
      </c>
    </row>
    <row r="7">
      <c r="A7" s="4" t="inlineStr">
        <is>
          <t>Schedule of Significant VIEs</t>
        </is>
      </c>
      <c r="B7" s="4" t="inlineStr">
        <is>
          <t xml:space="preserve">The following is a summary of the significant VIEs where we are the primary beneficiary: Dollars in millions January 3, 2025 Total Assets Total Liabilities Aspire Defence subcontracting entities (Aspire Defence project) $ 372 $ 197 HomeSafe $ 100 $ 86 Dollars in millions December 29, 2023 Total Assets Total Liabilities Fasttrax Limited (Fasttrax project) $ 7 $ 3 Aspire Defence subcontracting entities (Aspire Defence project) $ 394 $ 206 HomeSafe $ 72 $ 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Retirement Benefits (Tables)</t>
        </is>
      </c>
      <c r="B1" s="2" t="inlineStr">
        <is>
          <t>12 Months Ended</t>
        </is>
      </c>
    </row>
    <row r="2">
      <c r="B2" s="2" t="inlineStr">
        <is>
          <t>Jan. 03, 2025</t>
        </is>
      </c>
    </row>
    <row r="3">
      <c r="A3" s="3" t="inlineStr">
        <is>
          <t>Retirement Benefits [Abstract]</t>
        </is>
      </c>
      <c r="B3" s="4" t="inlineStr">
        <is>
          <t xml:space="preserve"> </t>
        </is>
      </c>
    </row>
    <row r="4">
      <c r="A4" s="4" t="inlineStr">
        <is>
          <t>Schedule of Change in Projected Benefit Obligations</t>
        </is>
      </c>
      <c r="B4" s="4" t="inlineStr">
        <is>
          <t>Plan assets, expenses and obligations for our defined benefit pension plans are presented in the following tables. Overfunded Underfunded United States Int’l United States Int’l Dollars in millions Fiscal 2024 Change in projected benefit obligations: Projected benefit obligations at beginning of period $ — $ 1,301 $ 58 $ 4 Service cost — 1 — — Interest cost — 61 3 — Foreign currency exchange rate changes — (23) — — Actuarial gain (1) — (162) (1) — Benefits paid — (67) (5) — Projected benefit obligations at end of period $ — $ 1,111 $ 55 $ 4 Change in plan assets: Fair value of plan assets at beginning of period $ — $ 1,295 $ 53 $ — Actual return on plan assets — (72) 5 — Employer contributions — 61 1 1 — Foreign currency exchange rate changes — (24) — — Benefits paid — (67) (5) — Fair value of plan assets at end of period $ — $ 1,193 $ 54 $ — Funded status $ — $ 82 $ (1) $ (4) (1) Actuarial gains primarily driven by change in discount rates. Overfunded Underfunded United States Int’l United States Int’l Dollars in millions Fiscal 2023 Change in projected benefit obligations: Projected benefit obligations at beginning of period $ — $ 17 $ 59 $ 1,208 Service cost — 1 — — Interest cost — 1 3 60 Foreign currency exchange rate changes — 1 — 67 Actuarial (gain) loss (1) — (1) 2 15 Benefits paid — (1) (6) (63) Projected benefit obligations at end of period $ — $ 18 $ 58 $ 1,287 Change in plan assets: Fair value of plan assets at beginning of period $ — $ 16 $ 52 $ 1,251 Actual return on plan assets — 1 7 12 Employer contributions — 1 — 8 Foreign currency exchange rate changes — 1 — 70 Benefits paid — (1) (5) (64) Other — — (1) — Fair value of plan assets at end of period $ — $ 18 $ 53 $ 1,277 Funded status $ — $ — $ (5) $ (10) (1) Actuarial gains primarily driven by change in discount rates.</t>
        </is>
      </c>
    </row>
    <row r="5">
      <c r="A5" s="4" t="inlineStr">
        <is>
          <t>Schedule of Amounts Recognized on Consolidated Balance Sheet</t>
        </is>
      </c>
      <c r="B5" s="4" t="inlineStr">
        <is>
          <t>United States Int’l United States Int’l Dollars in millions Fiscal 2024 Fiscal 2023 Amounts recognized on the consolidated balance sheets Pension Assets $ — $ 82 $ — $ — Other Liabilities $ (1) $ (4) $ (5) $ (10)</t>
        </is>
      </c>
    </row>
    <row r="6">
      <c r="A6" s="4" t="inlineStr">
        <is>
          <t>Schedule of Components of Net Periodic Benefit Cost</t>
        </is>
      </c>
      <c r="B6" s="4" t="inlineStr">
        <is>
          <t>Net periodic pension cost for our defined benefit plans included the following components: United States Int’l United States Int’l United States Int’l Dollars in millions Fiscal 2024 Fiscal 2023 Fiscal 2022 Components of net periodic benefit cost Service cost $ — $ 1 $ — $ 1 $ — $ 2 Interest cost 3 61 3 61 2 35 Expected return on plan assets (3) (113) (3) (102) (3) (83) Prior service cost amortization — 1 — 1 — 1 Recognized actuarial loss 1 3 1 — 1 23 Net periodic (benefit) cost $ 1 $ (47) $ 1 $ (39) $ — $ (22)</t>
        </is>
      </c>
    </row>
    <row r="7">
      <c r="A7" s="4" t="inlineStr">
        <is>
          <t>Schedule of Accumulated Other Comprehensive Loss</t>
        </is>
      </c>
      <c r="B7" s="4" t="inlineStr">
        <is>
          <t xml:space="preserve">The amounts in accumulated other comprehensive loss that have not yet been recognized as components of net periodic benefit cost at January 3, 2025 and December 29, 2023, net of tax were as follows: United States Int’l United States Int’l Dollars in millions Fiscal 2024 Fiscal 2023 Unrecognized actuarial loss, net of tax of $6 and $226, $7 and $221, respectively $ 12 $ 643 $ 15 $ 629 Total in accumulated other comprehensive loss $ 12 $ 643 $ 15 $ 629 </t>
        </is>
      </c>
    </row>
    <row r="8">
      <c r="A8" s="4" t="inlineStr">
        <is>
          <t>Schedule of Weighted-Average Assumptions</t>
        </is>
      </c>
      <c r="B8" s="4" t="inlineStr">
        <is>
          <t>The weighted-average assumptions used to determine net periodic benefit cost were as follows: United States Int'l United States Int'l United States Int'l Fiscal 2024 Fiscal 2023 Fiscal 2022 Discount rate 4.70 % 4.79 % 4.91 % 5.00 % 2.45 % 1.80 % Expected return on plan assets 6.64 % 6.70 % 6.63 % 5.92 % 5.19 % 4.73 % The weighted-average assumptions used to determine benefit obligations at the measurement date were as follows: United States Int'l United States Int'l Fiscal 2024 Fiscal 2023 Discount rate 5.32 % 5.54 % 4.70 % 4.79 %</t>
        </is>
      </c>
    </row>
    <row r="9">
      <c r="A9" s="4" t="inlineStr">
        <is>
          <t>Schedule of Allocation of Plan Assets</t>
        </is>
      </c>
      <c r="B9" s="4" t="inlineStr">
        <is>
          <t xml:space="preserve">The target asset allocation for our U.S. and International plans for fiscal 2025 is as follows: Fiscal 2025 Targeted United States Int'l Equity funds and securities 52 % 46 % Fixed income funds and securities 39 % 34 % Real estate funds 1 % 8 % Other 8 % 12 % Total 100 % 100 % The range of targeted asset allocations for our International plans for fiscal 2025 and fiscal 2024, by asset class, are as follows: International Plans Fiscal 2025 Targeted Percentage Range Fiscal 2024 Targeted Percentage Range Minimum Maximum Minimum Maximum Equity funds and securities 36 % 55 % 36 % 54 % Fixed income funds and securities 28 % 42 % 28 % 43 % Real estate funds 6 % 10 % 6 % 9 % Other 10 % 15 % 10 % 15 % The range of targeted asset allocations for our U.S. plans for fiscal 2025 and fiscal 2024, by asset class, are as follows: Domestic Plans Fiscal 2025 Targeted Percentage Range Fiscal 2024 Targeted Percentage Range Minimum Maximum Minimum Maximum Equity funds and securities 41 % 62 % 41 % 62 % Fixed income funds and securities 31 % 47 % 31 % 47 % Real estate funds 1 % 1 % 1 % 1 % Other 7 % 10 % 7 % 10 % A summary of total investments for KBR’s defined benefit pension plan assets measured at fair value is presented below. Fair Value Measurements at Reporting Date Dollars in millions Total Level 1 Level 2 Level 3 Asset Category at January 3, 2025 United States plan assets Investments measured at net asset value (a) $ 54 $ — $ — $ — Total United States plan assets $ 54 $ — $ — $ — International plan assets Equities $ 433 $ — $ 379 $ 54 Fixed income 564 — 564 — Real estate 1 — — 1 Cash and cash equivalents 39 39 — — Other 56 — — 56 Investments measured at net asset value (a) 100 — — — Total international plan assets $ 1,193 $ 39 $ 943 $ 111 Total plan assets at January 3, 2025 $ 1,247 $ 39 $ 943 $ 111 Fair Value Measurements at Reporting Date Dollars in millions Total Level 1 Level 2 Level 3 Asset Category at December 29, 2023 United States plan assets Investments measured at net asset value (a) $ 53 $ — $ — $ — Total United States plan assets $ 53 $ — $ — $ — International plan assets Equities $ 390 $ — $ 339 $ 51 Fixed income 597 — 597 — Real estate 1 — — 1 Cash and cash equivalents 83 83 — — Other 62 — — 62 Investments measured at net asset value (a) 162 — — — Total international plan assets $ 1,295 $ 83 $ 936 $ 114 Total plan assets at December 29, 2023 $ 1,348 $ 83 $ 936 $ 114 </t>
        </is>
      </c>
    </row>
    <row r="10">
      <c r="A10" s="4" t="inlineStr">
        <is>
          <t>Schedule of Fair Value Measurement of Plan Assets</t>
        </is>
      </c>
      <c r="B10" s="4" t="inlineStr">
        <is>
          <t xml:space="preserve">The fair value measurement of plan assets using significant unobservable inputs (Level 3) changed each year due to the following: Dollars in millions Total Equities Fixed Income Real Estate Other International plan assets Balance as of December 31, 2022 $ 113 $ 60 $ — $ 1 $ 52 Return on assets held at end of year (6) (4) — — (2) Purchases, sales and settlements, net 2 (8) — — 10 Foreign exchange impact 5 3 — — 2 Balance as of December 29, 2023 $ 114 $ 51 $ — $ 1 $ 62 Return on assets held at end of year 6 8 — — (2) Purchases, sales and settlements, net (7) (4) — — (3) Foreign exchange impact (2) (1) — — (1) Balance as of January 3, 2025 $ 111 $ 54 $ — $ 1 $ 56 </t>
        </is>
      </c>
    </row>
    <row r="11">
      <c r="A11" s="4" t="inlineStr">
        <is>
          <t>Schedule of Expected Benefit Payments</t>
        </is>
      </c>
      <c r="B11" s="4" t="inlineStr">
        <is>
          <t xml:space="preserve">Benefit payments. The following table presents the expected benefit payments over the next 10 years. Pension Benefits Dollars in millions United States Int’l 2025 $ 6 $ 68 2026 $ 6 $ 68 2027 $ 5 $ 70 2028 $ 5 $ 72 2029 $ 5 $ 74 Years 2030 - 2034 $ 21 $ 3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and Other Credit Facilities (Tables)</t>
        </is>
      </c>
      <c r="B1" s="2" t="inlineStr">
        <is>
          <t>12 Months Ended</t>
        </is>
      </c>
    </row>
    <row r="2">
      <c r="B2" s="2" t="inlineStr">
        <is>
          <t>Jan. 03, 2025</t>
        </is>
      </c>
    </row>
    <row r="3">
      <c r="A3" s="3" t="inlineStr">
        <is>
          <t>Debt Disclosure [Abstract]</t>
        </is>
      </c>
      <c r="B3" s="4" t="inlineStr">
        <is>
          <t xml:space="preserve"> </t>
        </is>
      </c>
    </row>
    <row r="4">
      <c r="A4" s="4" t="inlineStr">
        <is>
          <t>Schedule of Outstanding Debt</t>
        </is>
      </c>
      <c r="B4" s="4" t="inlineStr">
        <is>
          <t>Our outstanding debt consisted of the following at the dates indicated: Dollars in millions January 3, 2025 December 29, 2023 Term Loan A $ 1,006 $ 595 Term Loan B 993 501 Senior Notes 250 250 Revolver 345 505 Unamortized debt issuance costs and discounts (25) (19) Total debt 2,569 1,832 Less: current portion 36 31 Total long-term debt, net of current portion $ 2,533 $ 1,801 The details of the applicable margins and commitment fees under the amended Revolver, Term Loan A-1 and Term Loan A-3 are based on our consolidated net leverage ratio as follows: Revolver, Term Loan A-1 and Term Loan A-3 Consolidated Net Leverage Ratio Reference Rate (a) Base Rate Commitment Fee Greater than or equal to 4.25 to 1.00 2.25 % 1.25 % 0.33 % Less than 4.25 to 1.00 but greater than or equal to 3.25 to 1.00 2.00 % 1.00 % 0.30 % Less than 3.25 to 1.00 but greater than or equal to 2.25 to 1.00 1.75 % 0.75 % 0.28 % Less than 2.25 to 1.00 but greater than or equal to 1.25 to 1.00 1.50 % 0.50 % 0.25 % Less than 1.25 to 1.00 1.25 % 0.25 % 0.23 % (a) The reference rate for the Revolver and the U.S. dollar tranches of Term Loan A-1 is SOFR plus 10 bps Credit Spread Adjustment and the British pound sterling tranche of Term Loan A-3 is SONIA plus 12 bps Credit Spread Adjustment The details of the applicable margins and commitment fees under Term Loan A-2 are based on our consolidated net leverage ratio as follows: Term Loan A-2 Consolidated Net Leverage Ratio Reference Rate (a) Base Rate Commitment Fee Greater than or equal to 4.25 to 1.00 2.13 % 1.13 % 0.33 % Less than 4.25 to 1.00 but greater than or equal to 3.25 to 1.00 1.88 % 0.88 % 0.30 % Less than 3.25 to 1.00 but greater than or equal to 2.25 to 1.00 1.63 % 0.63 % 0.28 % Less than 2.25 to 1.00 but greater than or equal to 1.25 to 1.00 1.38 % 0.38 % 0.25 % Less than 1.25 to 1.00 1.13 % 0.13 % 0.23 % (a) The reference rate for Term Loan A-2 is SOF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Jan. 03, 2025</t>
        </is>
      </c>
    </row>
    <row r="3">
      <c r="A3" s="3" t="inlineStr">
        <is>
          <t>Income Tax Disclosure [Abstract]</t>
        </is>
      </c>
      <c r="B3" s="4" t="inlineStr">
        <is>
          <t xml:space="preserve"> </t>
        </is>
      </c>
    </row>
    <row r="4">
      <c r="A4" s="4" t="inlineStr">
        <is>
          <t>Schedule of Income (Loss) before Income Tax</t>
        </is>
      </c>
      <c r="B4" s="4" t="inlineStr">
        <is>
          <t xml:space="preserve">The United States and foreign components of income (loss) before income taxes and noncontrolling interests were as follows: Years ended, January 3, December 29, December 31, Dollars in millions 2025 2023 2022 United States $ 102 $ (465) $ 138 Foreign: United Kingdom 161 133 161 Australia 45 49 (103) Middle East 61 45 16 Asia 100 48 18 Other 42 24 54 Subtotal 409 299 146 Total $ 511 $ (166) $ 284 </t>
        </is>
      </c>
    </row>
    <row r="5">
      <c r="A5" s="4" t="inlineStr">
        <is>
          <t>Schedule of Taxes on Financial Statements</t>
        </is>
      </c>
      <c r="B5" s="4" t="inlineStr">
        <is>
          <t>The total income taxes included in the statements of operations and in shareholders' equity were as follows: Years ended, January 3, December 29, December 31, Dollars in millions 2025 2023 2022 Provision for income taxes $ (130) $ (95) $ (92) Shareholders' equity, pension and post-retirement benefits 4 25 (4) Shareholders' equity, changes in fair value of derivatives — 3 (11) Total income taxes $ (126) $ (67) $ (107)</t>
        </is>
      </c>
    </row>
    <row r="6">
      <c r="A6" s="4" t="inlineStr">
        <is>
          <t>Schedule of Components of Provision for Income Taxes</t>
        </is>
      </c>
      <c r="B6" s="4" t="inlineStr">
        <is>
          <t>The components of the provision for income taxes were as follows: Dollars in millions Current Deferred Total Year ended January 3, 2025 Federal $ (8) $ 6 $ (2) Foreign (95) (10) (105) State and other (25) 2 (23) Provision for income taxes $ (128) $ (2) $ (130) Year ended December 29, 2023 Federal $ — $ (3) $ (3) Foreign (65) (14) (79) State and other (17) 4 (13) Provision for income taxes $ (82) $ (13) $ (95) Year ended December 31, 2022 Federal $ (10) $ (7) $ (17) Foreign (36) (26) (62) State and other (9) (4) (13) Provision for income taxes $ (55) $ (37) $ (92)</t>
        </is>
      </c>
    </row>
    <row r="7">
      <c r="A7" s="4" t="inlineStr">
        <is>
          <t>Schedule of Components of Foreign Income Tax Provision</t>
        </is>
      </c>
      <c r="B7" s="4" t="inlineStr">
        <is>
          <t>The components of our total foreign income tax provision were as follows: Years ended, January 3, December 29, December 31, Dollars in millions 2025 2023 2022 United Kingdom $ (37) $ (32) $ (29) Australia (19) (13) (13) Middle East (18) (12) (8) Asia (18) (8) (5) Other (13) (14) (7) Foreign provision for income taxes $ (105) $ (79) $ (62)</t>
        </is>
      </c>
    </row>
    <row r="8">
      <c r="A8" s="4" t="inlineStr">
        <is>
          <t>Schedule of Effective Income Tax Rate Reconciliation</t>
        </is>
      </c>
      <c r="B8" s="4" t="inlineStr">
        <is>
          <t>Our effective tax rates on income from operations differed from the statutory U.S. federal income tax rate of 21% as a result of the following: Years ended, January 3, December 29, December 31, 2025 2023 2022 U.S. statutory federal rate, expected (benefit) provision 21 % 21 % 21 % Increase (reduction) in tax rate from: Tax impact from foreign operations 2 % 2 % 1 % Noncontrolling interests and equity earnings (2) % (1) % 8 % State and local income taxes, net of federal benefit 3 % 2 % 2 % Other permanent differences, net 2 % 5 % 4 % Other non-deductible expenditures 2 % — % 2 % Change in federal and foreign valuation allowance (2) % (3) % (2) % Research and development credits, net of provision (1) % — % (6) % Release of previously reserved position — % (2) % — % U.K. statutory rate change — % — % 2 % Non-Deductible portion associated with legal settlement of legacy matter — % (11) % — % Non-Deductible portion of Charges associated with Convertible Notes — % (70) % — % Effective tax rate on income from operations 25 % (57) % 32 %</t>
        </is>
      </c>
    </row>
    <row r="9">
      <c r="A9" s="4" t="inlineStr">
        <is>
          <t>Schedule of Deferred Tax Assets and Liabilities</t>
        </is>
      </c>
      <c r="B9" s="4" t="inlineStr">
        <is>
          <t xml:space="preserve">The primary components of our deferred tax assets and liabilities were as follows: Years ended, January 3, December 29, Dollars in millions 2025 2023 Deferred tax assets: Employee compensation and benefits $ 63 $ 68 Foreign tax credit carryforwards 98 118 Loss carryforwards 69 77 Research and development and other credit carryforwards 49 64 Insurance accruals 8 8 Lease obligation and accrued liabilities 93 74 Contract liabilities 23 23 Capitalized research expenditures 73 37 Other 118 74 Total gross deferred tax assets 594 543 Valuation allowances (142) (148) Net deferred tax assets 452 395 Deferred tax liabilities: Right-of-use assets (47) (31) Intangible amortization (131) (91) Indefinite-lived intangible amortization (98) (91) Other (50) (49) Total gross deferred tax liabilities (326) (262) Deferred income tax (liabilities) assets, net $ 126 $ 133 </t>
        </is>
      </c>
    </row>
    <row r="10">
      <c r="A10" s="4" t="inlineStr">
        <is>
          <t>Schedule of Valuation Allowance</t>
        </is>
      </c>
      <c r="B10" s="4" t="inlineStr">
        <is>
          <t xml:space="preserve">The net deferred tax balance by major jurisdiction after valuation allowance as of January 3, 2025 was as follows: Dollars in millions Gross Deferred Asset (Liability), net Valuation Allowance Deferred Asset (Liability), net United States $ 292 $ (113) $ 179 United Kingdom (76) (1) (77) Australia 17 — 17 Canada 19 (18) 1 Asia 6 — 6 Other 10 (10) — Total $ 268 $ (142) $ 126 </t>
        </is>
      </c>
    </row>
    <row r="11">
      <c r="A11" s="4" t="inlineStr">
        <is>
          <t>Schedule of Operating Loss Carryforwards</t>
        </is>
      </c>
      <c r="B11" s="4" t="inlineStr">
        <is>
          <t>At January 3, 2025, the amount of gross tax attributes available prior to the offset with related uncertain tax positions were as follows: Dollars in millions January 3, 2025 Expiration Foreign tax credit carryforwards $ 98 2025-2029 Foreign net operating loss carryforwards $ 97 2025-2044 Foreign net operating loss carryforwards $ 26 Indefinite State net operating loss carryforwards $ 809 Various Research and development and other credit carryforwards $ 49 2025-2044</t>
        </is>
      </c>
    </row>
    <row r="12">
      <c r="A12" s="4" t="inlineStr">
        <is>
          <t>Schedule of Reconciliation of Unrecognized Tax Benefits</t>
        </is>
      </c>
      <c r="B12" s="4" t="inlineStr">
        <is>
          <t xml:space="preserve">A reconciliation of the beginning and ending amount of total unrecognized tax benefits is as follows: Dollars in millions 2024 2023 2022 Balance at beginning of fiscal year $ 74 $ 92 $ 89 Increases related to current year tax positions 3 2 8 Increases related to prior year tax positions — — 1 Decreases related to prior year tax positions (4) (2) (2) Increases related to tax positions from an acquisition 15 — — Settlements — (16) — Lapse of statute of limitations (1) (2) (2) Other, primarily due to exchange rate fluctuations affecting non-U.S. tax positions (2) — (2) Balance at end of fiscal year $ 85 $ 74 $ 9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12 Months Ended</t>
        </is>
      </c>
    </row>
    <row r="2">
      <c r="B2" s="2" t="inlineStr">
        <is>
          <t>Jan. 03, 2025</t>
        </is>
      </c>
    </row>
    <row r="3">
      <c r="A3" s="3" t="inlineStr">
        <is>
          <t>Leases [Abstract]</t>
        </is>
      </c>
      <c r="B3" s="4" t="inlineStr">
        <is>
          <t xml:space="preserve"> </t>
        </is>
      </c>
    </row>
    <row r="4">
      <c r="A4" s="4" t="inlineStr">
        <is>
          <t>Schedule of Leasing Activity</t>
        </is>
      </c>
      <c r="B4" s="4" t="inlineStr">
        <is>
          <t>The components of our operating lease costs for the years ended January 3, 2025, December 29, 2023 and December 31, 2022 were as follows: Years ended January 3, December 29, December 31, Dollars in millions 2025 2023 2022 Operating lease cost $ 63 $ 62 $ 61 Short-term lease cost 248 215 369 Total lease cost $ 311 $ 277 $ 430 January 3, December 29, December 31, Dollars in millions 2025 2023 2022 Cash paid for amounts included in the measurement of lease liabilities Operating cash flows from operating leases $ 71 $ 65 $ 63 Financing cash flows from finance leases $ 11 $ 11 $ 11 Right-of-use assets obtained in exchange for new operating lease liabilities $ 106 $ 60 $ 61 Right-of-use assets obtained in exchange for new finance lease liabilities $ 3 $ 11 $ 13 Weighted-average remaining lease term - operating (in years) 6 years 6 years 7 years Weighted-average remaining lease term - finance (in years) 2 years 2 years 2 years Weighted-average discount rate - operating leases 6.4 % 6.2 % 6.0 % Weighted-average discount rate - finance leases 5.1 % 4.2 % 3.1 %</t>
        </is>
      </c>
    </row>
    <row r="5">
      <c r="A5" s="4" t="inlineStr">
        <is>
          <t>Schedule of Lease Maturity</t>
        </is>
      </c>
      <c r="B5" s="4" t="inlineStr">
        <is>
          <t xml:space="preserve">The following is a maturity analysis of the future undiscounted cash flows associated with our lease liabilities as of January 3, 2025: Dollars in millions Operating Leases Finance Leases 2025 $ 72 $ 10 2026 58 4 2027 53 2 2028 46 1 2029 41 — Thereafter 76 — Total future payments 346 17 Less imputed interest (60) (1) Present value of future lease payments 286 16 Less current portion of lease obligations (58) (7) Noncurrent portion of lease obligations $ 228 $ 9 </t>
        </is>
      </c>
    </row>
    <row r="6">
      <c r="A6" s="4" t="inlineStr">
        <is>
          <t>Schedule of Lease Maturity</t>
        </is>
      </c>
      <c r="B6" s="4" t="inlineStr">
        <is>
          <t xml:space="preserve">The following is a maturity analysis of the future undiscounted cash flows associated with our lease liabilities as of January 3, 2025: Dollars in millions Operating Leases Finance Leases 2025 $ 72 $ 10 2026 58 4 2027 53 2 2028 46 1 2029 41 — Thereafter 76 — Total future payments 346 17 Less imputed interest (60) (1) Present value of future lease payments 286 16 Less current portion of lease obligations (58) (7) Noncurrent portion of lease obligations $ 228 $ 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12 Months Ended</t>
        </is>
      </c>
    </row>
    <row r="2">
      <c r="B2" s="2" t="inlineStr">
        <is>
          <t>Jan. 03, 2025</t>
        </is>
      </c>
    </row>
    <row r="3">
      <c r="A3" s="3" t="inlineStr">
        <is>
          <t>Stockholders' Equity Note [Abstract]</t>
        </is>
      </c>
      <c r="B3" s="4" t="inlineStr">
        <is>
          <t xml:space="preserve"> </t>
        </is>
      </c>
    </row>
    <row r="4">
      <c r="A4" s="4" t="inlineStr">
        <is>
          <t>Schedule of Accumulated Other Comprehensive Income (Loss)</t>
        </is>
      </c>
      <c r="B4" s="4" t="inlineStr">
        <is>
          <t>Changes in AOCL, net of tax, by component Dollars in millions Accumulated foreign currency translation adjustments Accumulated pension liability adjustments Changes in fair value of derivatives Total Balance at December 31, 2022 $ (352) $ (568) $ 38 $ (882) Other comprehensive income (loss) adjustments before reclassifications 42 (77) 10 (25) Amounts reclassified from AOCL 10 1 (19) (8) Net other comprehensive income (loss) 52 (76) (9) (33) Balance at December 29, 2023 $ (300) $ (644) $ 29 $ (915) Other comprehensive income (loss) adjustments before reclassifications (20) (15) 22 (13) Amounts reclassified from AOCL — 4 (22) (18) Net other comprehensive income (loss) (20) (11) — (31) Balance at January 3, 2025 $ (320) $ (655) $ 29 $ (946)</t>
        </is>
      </c>
    </row>
    <row r="5">
      <c r="A5" s="4" t="inlineStr">
        <is>
          <t>Schedule of Reclassification out of Accumulated Other Comprehensive Income</t>
        </is>
      </c>
      <c r="B5" s="4" t="inlineStr">
        <is>
          <t>Reclassifications out of AOCL, net of tax, by component Years ended Dollars in millions January 3, 2025 December 29, 2023 Affected line item on the Consolidated Statements of Operations Accumulated foreign currency adjustments Reclassification of foreign currency adjustments $ — $ (10) Net income attributable to noncontrolling interests and Gain (loss) on disposition of assets and investments Tax benefit — — Provision for income taxes Net accumulated foreign currency $ — $ (10) Accumulated pension liability adjustments Amortization of prior service cost $ (1) $ (1) See (a) below Recognized actuarial loss (4) (1) See (a) below Tax benefit 1 1 Provision for income taxes Net pension and post-retirement benefits $ (4) $ (1) Net of tax Changes in fair value for derivatives Interest rate swap settlements $ 28 $ 24 Interest Expense Tax benefit (6) (5) Provision for income taxes Net changes in fair value of derivatives $ 22 $ 19 Net of tax (a) This item is included in the computation of net periodic pension cost. See Note 10. “Retirement Benefits” to our consolidated financial statements for further discuss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Repurchases (Tables)</t>
        </is>
      </c>
      <c r="B1" s="2" t="inlineStr">
        <is>
          <t>12 Months Ended</t>
        </is>
      </c>
    </row>
    <row r="2">
      <c r="B2" s="2" t="inlineStr">
        <is>
          <t>Jan. 03, 2025</t>
        </is>
      </c>
    </row>
    <row r="3">
      <c r="A3" s="3" t="inlineStr">
        <is>
          <t>Equity [Abstract]</t>
        </is>
      </c>
      <c r="B3" s="4" t="inlineStr">
        <is>
          <t xml:space="preserve"> </t>
        </is>
      </c>
    </row>
    <row r="4">
      <c r="A4" s="4" t="inlineStr">
        <is>
          <t>Schedule of Shares Repurchased</t>
        </is>
      </c>
      <c r="B4" s="4" t="inlineStr">
        <is>
          <t xml:space="preserve">The table below presents information on our annual share repurchases activity under these programs: Year Ended January 3, 2025 Number of Shares Average Price per Share Dollars in Millions Repurchases under the authorized share repurchase program 3,316,026 $ 61.51 $ 204 Withhold to cover shares 227,616 59.64 14 Total 3,543,642 $ 61.39 $ 218 Year Ended December 29, 2023 Number of Shares Average Price per Share Dollars in Millions Repurchases under the authorized share repurchase program 2,222,293 $ 56.23 $ 125 Withhold to cover shares 240,098 54.22 13 Total 2,462,391 $ 56.03 $ 138 Shares of treasury stock Shares and dollars in millions Shares Amount Balance at December 31, 2022 44.3 $ 1,143 Treasury stock acquired, net of ESPP shares issued 2.3 136 Balance at December 29, 2023 46.6 1,279 Treasury stock acquired, net of ESPP shares issued 3.4 215 Balance at January 3, 2025 50.0 $ 1,49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03, 2025</t>
        </is>
      </c>
      <c r="C1" s="2" t="inlineStr">
        <is>
          <t>Dec. 29, 2023</t>
        </is>
      </c>
    </row>
    <row r="2">
      <c r="A2" s="3" t="inlineStr">
        <is>
          <t>Current assets:</t>
        </is>
      </c>
      <c r="B2" s="4" t="inlineStr">
        <is>
          <t xml:space="preserve"> </t>
        </is>
      </c>
      <c r="C2" s="4" t="inlineStr">
        <is>
          <t xml:space="preserve"> </t>
        </is>
      </c>
    </row>
    <row r="3">
      <c r="A3" s="4" t="inlineStr">
        <is>
          <t>Cash and cash equivalents</t>
        </is>
      </c>
      <c r="B3" s="7" t="n">
        <v>350</v>
      </c>
      <c r="C3" s="7" t="n">
        <v>304</v>
      </c>
    </row>
    <row r="4">
      <c r="A4" s="4" t="inlineStr">
        <is>
          <t>Accounts receivable, net of allowance for credit losses of $9 and $8</t>
        </is>
      </c>
      <c r="B4" s="6" t="n">
        <v>1071</v>
      </c>
      <c r="C4" s="6" t="n">
        <v>981</v>
      </c>
    </row>
    <row r="5">
      <c r="A5" s="4" t="inlineStr">
        <is>
          <t>Contract assets</t>
        </is>
      </c>
      <c r="B5" s="6" t="n">
        <v>273</v>
      </c>
      <c r="C5" s="6" t="n">
        <v>177</v>
      </c>
    </row>
    <row r="6">
      <c r="A6" s="4" t="inlineStr">
        <is>
          <t>Other current assets</t>
        </is>
      </c>
      <c r="B6" s="6" t="n">
        <v>179</v>
      </c>
      <c r="C6" s="6" t="n">
        <v>189</v>
      </c>
    </row>
    <row r="7">
      <c r="A7" s="4" t="inlineStr">
        <is>
          <t>Total current assets</t>
        </is>
      </c>
      <c r="B7" s="6" t="n">
        <v>1873</v>
      </c>
      <c r="C7" s="6" t="n">
        <v>1651</v>
      </c>
    </row>
    <row r="8">
      <c r="A8" s="4" t="inlineStr">
        <is>
          <t>Pension assets</t>
        </is>
      </c>
      <c r="B8" s="6" t="n">
        <v>82</v>
      </c>
      <c r="C8" s="6" t="n">
        <v>0</v>
      </c>
    </row>
    <row r="9">
      <c r="A9" s="4" t="inlineStr">
        <is>
          <t>Property, plant, and equipment, net of accumulated depreciation of $474 and $458 (including net PPE of $57 and $36 owned by a variable interest entity)</t>
        </is>
      </c>
      <c r="B9" s="6" t="n">
        <v>289</v>
      </c>
      <c r="C9" s="6" t="n">
        <v>239</v>
      </c>
    </row>
    <row r="10">
      <c r="A10" s="4" t="inlineStr">
        <is>
          <t>Operating lease right-of-use assets</t>
        </is>
      </c>
      <c r="B10" s="6" t="n">
        <v>203</v>
      </c>
      <c r="C10" s="6" t="n">
        <v>138</v>
      </c>
    </row>
    <row r="11">
      <c r="A11" s="4" t="inlineStr">
        <is>
          <t>Goodwill</t>
        </is>
      </c>
      <c r="B11" s="6" t="n">
        <v>2630</v>
      </c>
      <c r="C11" s="6" t="n">
        <v>2109</v>
      </c>
    </row>
    <row r="12">
      <c r="A12" s="4" t="inlineStr">
        <is>
          <t>Intangible assets, net of accumulated amortization of $427 and $382</t>
        </is>
      </c>
      <c r="B12" s="6" t="n">
        <v>763</v>
      </c>
      <c r="C12" s="6" t="n">
        <v>618</v>
      </c>
    </row>
    <row r="13">
      <c r="A13" s="4" t="inlineStr">
        <is>
          <t>Equity in and advances to unconsolidated affiliates</t>
        </is>
      </c>
      <c r="B13" s="6" t="n">
        <v>192</v>
      </c>
      <c r="C13" s="6" t="n">
        <v>206</v>
      </c>
    </row>
    <row r="14">
      <c r="A14" s="4" t="inlineStr">
        <is>
          <t>Deferred income taxes</t>
        </is>
      </c>
      <c r="B14" s="6" t="n">
        <v>209</v>
      </c>
      <c r="C14" s="6" t="n">
        <v>239</v>
      </c>
    </row>
    <row r="15">
      <c r="A15" s="4" t="inlineStr">
        <is>
          <t>Other assets</t>
        </is>
      </c>
      <c r="B15" s="6" t="n">
        <v>422</v>
      </c>
      <c r="C15" s="6" t="n">
        <v>365</v>
      </c>
    </row>
    <row r="16">
      <c r="A16" s="4" t="inlineStr">
        <is>
          <t>Total assets</t>
        </is>
      </c>
      <c r="B16" s="6" t="n">
        <v>6663</v>
      </c>
      <c r="C16" s="6" t="n">
        <v>5565</v>
      </c>
    </row>
    <row r="17">
      <c r="A17" s="3" t="inlineStr">
        <is>
          <t>Current liabilities:</t>
        </is>
      </c>
      <c r="B17" s="4" t="inlineStr">
        <is>
          <t xml:space="preserve"> </t>
        </is>
      </c>
      <c r="C17" s="4" t="inlineStr">
        <is>
          <t xml:space="preserve"> </t>
        </is>
      </c>
    </row>
    <row r="18">
      <c r="A18" s="4" t="inlineStr">
        <is>
          <t>Accounts payable</t>
        </is>
      </c>
      <c r="B18" s="6" t="n">
        <v>777</v>
      </c>
      <c r="C18" s="6" t="n">
        <v>593</v>
      </c>
    </row>
    <row r="19">
      <c r="A19" s="4" t="inlineStr">
        <is>
          <t>Contract liabilities</t>
        </is>
      </c>
      <c r="B19" s="6" t="n">
        <v>336</v>
      </c>
      <c r="C19" s="6" t="n">
        <v>359</v>
      </c>
    </row>
    <row r="20">
      <c r="A20" s="4" t="inlineStr">
        <is>
          <t>Accrued salaries, wages and benefits</t>
        </is>
      </c>
      <c r="B20" s="6" t="n">
        <v>353</v>
      </c>
      <c r="C20" s="6" t="n">
        <v>340</v>
      </c>
    </row>
    <row r="21">
      <c r="A21" s="4" t="inlineStr">
        <is>
          <t>Current maturities of long-term debt</t>
        </is>
      </c>
      <c r="B21" s="6" t="n">
        <v>36</v>
      </c>
      <c r="C21" s="6" t="n">
        <v>31</v>
      </c>
    </row>
    <row r="22">
      <c r="A22" s="4" t="inlineStr">
        <is>
          <t>Other current liabilities</t>
        </is>
      </c>
      <c r="B22" s="6" t="n">
        <v>280</v>
      </c>
      <c r="C22" s="6" t="n">
        <v>249</v>
      </c>
    </row>
    <row r="23">
      <c r="A23" s="4" t="inlineStr">
        <is>
          <t>Total current liabilities</t>
        </is>
      </c>
      <c r="B23" s="6" t="n">
        <v>1782</v>
      </c>
      <c r="C23" s="6" t="n">
        <v>1572</v>
      </c>
    </row>
    <row r="24">
      <c r="A24" s="4" t="inlineStr">
        <is>
          <t>Employee compensation and benefits</t>
        </is>
      </c>
      <c r="B24" s="6" t="n">
        <v>135</v>
      </c>
      <c r="C24" s="6" t="n">
        <v>120</v>
      </c>
    </row>
    <row r="25">
      <c r="A25" s="4" t="inlineStr">
        <is>
          <t>Income tax payable</t>
        </is>
      </c>
      <c r="B25" s="6" t="n">
        <v>122</v>
      </c>
      <c r="C25" s="6" t="n">
        <v>106</v>
      </c>
    </row>
    <row r="26">
      <c r="A26" s="4" t="inlineStr">
        <is>
          <t>Deferred income taxes</t>
        </is>
      </c>
      <c r="B26" s="6" t="n">
        <v>83</v>
      </c>
      <c r="C26" s="6" t="n">
        <v>106</v>
      </c>
    </row>
    <row r="27">
      <c r="A27" s="4" t="inlineStr">
        <is>
          <t>Long-term debt</t>
        </is>
      </c>
      <c r="B27" s="6" t="n">
        <v>2533</v>
      </c>
      <c r="C27" s="6" t="n">
        <v>1801</v>
      </c>
    </row>
    <row r="28">
      <c r="A28" s="4" t="inlineStr">
        <is>
          <t>Operating lease liabilities</t>
        </is>
      </c>
      <c r="B28" s="6" t="n">
        <v>228</v>
      </c>
      <c r="C28" s="6" t="n">
        <v>176</v>
      </c>
    </row>
    <row r="29">
      <c r="A29" s="4" t="inlineStr">
        <is>
          <t>Other liabilities</t>
        </is>
      </c>
      <c r="B29" s="6" t="n">
        <v>313</v>
      </c>
      <c r="C29" s="6" t="n">
        <v>290</v>
      </c>
    </row>
    <row r="30">
      <c r="A30" s="4" t="inlineStr">
        <is>
          <t>Total liabilities</t>
        </is>
      </c>
      <c r="B30" s="6" t="n">
        <v>5196</v>
      </c>
      <c r="C30" s="6" t="n">
        <v>4171</v>
      </c>
    </row>
    <row r="31">
      <c r="A31" s="4" t="inlineStr">
        <is>
          <t>Commitments and Contingencies (Notes 6, 13 and 14)</t>
        </is>
      </c>
      <c r="B31" s="4" t="inlineStr">
        <is>
          <t xml:space="preserve"> </t>
        </is>
      </c>
      <c r="C31" s="4" t="inlineStr">
        <is>
          <t xml:space="preserve"> </t>
        </is>
      </c>
    </row>
    <row r="32">
      <c r="A32" s="3" t="inlineStr">
        <is>
          <t>KBR shareholders’ equity:</t>
        </is>
      </c>
      <c r="B32" s="4" t="inlineStr">
        <is>
          <t xml:space="preserve"> </t>
        </is>
      </c>
      <c r="C32" s="4" t="inlineStr">
        <is>
          <t xml:space="preserve"> </t>
        </is>
      </c>
    </row>
    <row r="33">
      <c r="A33" s="4" t="inlineStr">
        <is>
          <t>Preferred stock, $0.001 par value, 50,000,000 shares authorized, none issued</t>
        </is>
      </c>
      <c r="B33" s="6" t="n">
        <v>0</v>
      </c>
      <c r="C33" s="6" t="n">
        <v>0</v>
      </c>
    </row>
    <row r="34">
      <c r="A34" s="4" t="inlineStr">
        <is>
          <t>Common stock, $0.001 par value 300,000,000 shares authorized, 182,469,230 and 181,713,586 shares issued, and 132,435,609 and 135,067,562 shares outstanding, respectively</t>
        </is>
      </c>
      <c r="B34" s="6" t="n">
        <v>0</v>
      </c>
      <c r="C34" s="6" t="n">
        <v>0</v>
      </c>
    </row>
    <row r="35">
      <c r="A35" s="4" t="inlineStr">
        <is>
          <t>Paid-in capital in excess of par</t>
        </is>
      </c>
      <c r="B35" s="6" t="n">
        <v>2526</v>
      </c>
      <c r="C35" s="6" t="n">
        <v>2505</v>
      </c>
    </row>
    <row r="36">
      <c r="A36" s="4" t="inlineStr">
        <is>
          <t>Retained earnings</t>
        </is>
      </c>
      <c r="B36" s="6" t="n">
        <v>1367</v>
      </c>
      <c r="C36" s="6" t="n">
        <v>1072</v>
      </c>
    </row>
    <row r="37">
      <c r="A37" s="4" t="inlineStr">
        <is>
          <t>Treasury stock, 50,033,621 shares and 46,646,024 shares, at cost, respectively</t>
        </is>
      </c>
      <c r="B37" s="6" t="n">
        <v>-1494</v>
      </c>
      <c r="C37" s="6" t="n">
        <v>-1279</v>
      </c>
    </row>
    <row r="38">
      <c r="A38" s="4" t="inlineStr">
        <is>
          <t>Accumulated other comprehensive loss</t>
        </is>
      </c>
      <c r="B38" s="6" t="n">
        <v>-946</v>
      </c>
      <c r="C38" s="6" t="n">
        <v>-915</v>
      </c>
    </row>
    <row r="39">
      <c r="A39" s="4" t="inlineStr">
        <is>
          <t>Total KBR shareholders’ equity</t>
        </is>
      </c>
      <c r="B39" s="6" t="n">
        <v>1453</v>
      </c>
      <c r="C39" s="6" t="n">
        <v>1383</v>
      </c>
    </row>
    <row r="40">
      <c r="A40" s="4" t="inlineStr">
        <is>
          <t>Noncontrolling interests</t>
        </is>
      </c>
      <c r="B40" s="6" t="n">
        <v>14</v>
      </c>
      <c r="C40" s="6" t="n">
        <v>11</v>
      </c>
    </row>
    <row r="41">
      <c r="A41" s="4" t="inlineStr">
        <is>
          <t>Total shareholders’ equity</t>
        </is>
      </c>
      <c r="B41" s="6" t="n">
        <v>1467</v>
      </c>
      <c r="C41" s="6" t="n">
        <v>1394</v>
      </c>
    </row>
    <row r="42">
      <c r="A42" s="4" t="inlineStr">
        <is>
          <t>Total liabilities and shareholders’ equity</t>
        </is>
      </c>
      <c r="B42" s="7" t="n">
        <v>6663</v>
      </c>
      <c r="C42" s="7" t="n">
        <v>55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and Incentive Plans (Tables)</t>
        </is>
      </c>
      <c r="B1" s="2" t="inlineStr">
        <is>
          <t>12 Months Ended</t>
        </is>
      </c>
    </row>
    <row r="2">
      <c r="B2" s="2" t="inlineStr">
        <is>
          <t>Jan. 03, 2025</t>
        </is>
      </c>
    </row>
    <row r="3">
      <c r="A3" s="3" t="inlineStr">
        <is>
          <t>Share-Based Payment Arrangement [Abstract]</t>
        </is>
      </c>
      <c r="B3" s="4" t="inlineStr">
        <is>
          <t xml:space="preserve"> </t>
        </is>
      </c>
    </row>
    <row r="4">
      <c r="A4" s="4" t="inlineStr">
        <is>
          <t>Schedule of Vested and Unvested RSUs</t>
        </is>
      </c>
      <c r="B4" s="4" t="inlineStr">
        <is>
          <t xml:space="preserve">The following table presents the restricted stock awards and restricted stock units granted, vested and forfeited during fiscal 2024 under the KBR Stock Plan. Restricted stock activity summary Number of Weighted Nonvested shares at December 29, 2023 680,780 $ 46.04 Granted 299,625 59.78 Vested (374,913) 43.56 Forfeited (77,763) 53.84 Nonvested shares at January 3, 2025 527,729 $ 54.4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and Certain Related Information (Tables)</t>
        </is>
      </c>
      <c r="B1" s="2" t="inlineStr">
        <is>
          <t>12 Months Ended</t>
        </is>
      </c>
    </row>
    <row r="2">
      <c r="B2" s="2" t="inlineStr">
        <is>
          <t>Jan. 03, 2025</t>
        </is>
      </c>
    </row>
    <row r="3">
      <c r="A3" s="3" t="inlineStr">
        <is>
          <t>Earnings Per Share [Abstract]</t>
        </is>
      </c>
      <c r="B3" s="4" t="inlineStr">
        <is>
          <t xml:space="preserve"> </t>
        </is>
      </c>
    </row>
    <row r="4">
      <c r="A4" s="4" t="inlineStr">
        <is>
          <t>Schedule of Earnings per Share, Basic and Diluted Income per Share Calculations</t>
        </is>
      </c>
      <c r="B4" s="4" t="inlineStr">
        <is>
          <t xml:space="preserve">A summary of the basic and diluted net income (loss) per share calculations is as follows: Years ended, January 3, December 29, December 31, Shares in millions 2025 2023 2022 Net income (loss) attributable to KBR: Net Income (loss) attributable to KBR $ 375 $ (265) $ 190 Less earnings allocable to participating securities (1) — (1) Basic net income (loss) attributable to KBR $ 374 $ (265) $ 189 Reversal of Convertible Debt interest expense — — 7 Diluted net income (loss) attributable to KBR $ 374 $ (265) $ 196 Weighted average common shares outstanding: Basic weighted average common shares outstanding 134 135 139 Convertible Debt — — 14 Warrants — — 3 Diluted weighted average common shares outstanding 134 135 156 Net income (loss) attributable to KBR per share: Basic $ 2.79 $ (1.96) $ 1.36 Diluted $ 2.79 $ (1.96) $ 1.26 </t>
        </is>
      </c>
    </row>
    <row r="5">
      <c r="A5" s="4" t="inlineStr">
        <is>
          <t>Schedule of Shares of Common Stock</t>
        </is>
      </c>
      <c r="B5" s="4" t="inlineStr">
        <is>
          <t xml:space="preserve">Shares of common stock Shares in millions Shares Balance at December 31, 2022 180.8 Common stock issued 0.9 Balance at December 29 2023 181.7 Common stock issued 0.8 Balance at January 3, 2025 182.5 </t>
        </is>
      </c>
    </row>
    <row r="6">
      <c r="A6" s="4" t="inlineStr">
        <is>
          <t>Schedule of Shares of Treasury Stock</t>
        </is>
      </c>
      <c r="B6" s="4" t="inlineStr">
        <is>
          <t xml:space="preserve">The table below presents information on our annual share repurchases activity under these programs: Year Ended January 3, 2025 Number of Shares Average Price per Share Dollars in Millions Repurchases under the authorized share repurchase program 3,316,026 $ 61.51 $ 204 Withhold to cover shares 227,616 59.64 14 Total 3,543,642 $ 61.39 $ 218 Year Ended December 29, 2023 Number of Shares Average Price per Share Dollars in Millions Repurchases under the authorized share repurchase program 2,222,293 $ 56.23 $ 125 Withhold to cover shares 240,098 54.22 13 Total 2,462,391 $ 56.03 $ 138 Shares of treasury stock Shares and dollars in millions Shares Amount Balance at December 31, 2022 44.3 $ 1,143 Treasury stock acquired, net of ESPP shares issued 2.3 136 Balance at December 29, 2023 46.6 1,279 Treasury stock acquired, net of ESPP shares issued 3.4 215 Balance at January 3, 2025 50.0 $ 1,49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Risk Management (Tables)</t>
        </is>
      </c>
      <c r="B1" s="2" t="inlineStr">
        <is>
          <t>12 Months Ended</t>
        </is>
      </c>
    </row>
    <row r="2">
      <c r="B2" s="2" t="inlineStr">
        <is>
          <t>Jan. 03, 2025</t>
        </is>
      </c>
    </row>
    <row r="3">
      <c r="A3" s="3" t="inlineStr">
        <is>
          <t>Fair Value Disclosures [Abstract]</t>
        </is>
      </c>
      <c r="B3" s="4" t="inlineStr">
        <is>
          <t xml:space="preserve"> </t>
        </is>
      </c>
    </row>
    <row r="4">
      <c r="A4" s="4" t="inlineStr">
        <is>
          <t>Schedule of Carrying Values and Estimated Fair Values of Financial Instruments</t>
        </is>
      </c>
      <c r="B4" s="4" t="inlineStr">
        <is>
          <t xml:space="preserve">The carrying values and estimated fair values of our financial instruments that are not required to be recorded at fair value in our consolidated balance sheets are provided in the following table. January 3, 2025 December 29, 2023 Dollars in millions Carrying Value Fair Value Carrying Value Fair Value Liabilities (including current maturities): Term Loan A Level 2 $ 1,006 $ 1,006 $ 595 $ 595 Term Loan B Level 2 993 996 501 503 Senior Notes Level 2 250 240 250 231 Revolver Level 2 345 345 505 505 Derivative Liability - Warrants Level 2 — — 33 33 </t>
        </is>
      </c>
    </row>
    <row r="5">
      <c r="A5" s="4" t="inlineStr">
        <is>
          <t>Schedule of Derivatives Instruments Statements of Financial Performance and Financial Position, Location</t>
        </is>
      </c>
      <c r="B5" s="4" t="inlineStr">
        <is>
          <t>The following table summarizes the recognized changes in fair value of our balance sheet hedges offset by remeasurement of balance sheet positions. These amounts are recognized in our consolidated statements of operations for the periods presented. The net of our changes in fair value of hedges and the remeasurement of our assets and liabilities is included in other non-operating income (expense) on our consolidated statements of operations. Years ended January 3, December 29, Dollars in millions 2025 2023 Balance Sheet Hedges - Fair Value $ — $ — Balance Sheet Position - Remeasurement (3) (6) Net $ (3) $ (6)</t>
        </is>
      </c>
    </row>
    <row r="6">
      <c r="A6" s="4" t="inlineStr">
        <is>
          <t>Schedule of Interest Rate Swaps</t>
        </is>
      </c>
      <c r="B6" s="4" t="inlineStr">
        <is>
          <t>Our portfolio of interest rate swaps consists of the following: Dollars in millions Notional Amount at January 3, 2025 Pay Fixed Rate (Weighted Average) Receive Variable Rate Settlement and Termination March 2020 Interest Rate Swaps $ 400 0.89 % Term SOFR Monthly through January 2027 September 2022 Interest Rate Swaps $ 350 3.43 % Term SOFR Monthly through January 2027 March 2023 Interest Rate Swaps $ 205 3.61 % Term SOFR Monthly through January 2027 March 2023 Amortizing Interest Rate Swaps £ 110 3.81 % Term SONIA Monthly through November 2026 September 2024 Interest Rate Swaps $ 200 3.27 % Term SOFR Monthly through August 2027</t>
        </is>
      </c>
    </row>
    <row r="7">
      <c r="A7" s="4" t="inlineStr">
        <is>
          <t>Schedule of Sale of Receivables Activity</t>
        </is>
      </c>
      <c r="B7" s="4" t="inlineStr">
        <is>
          <t xml:space="preserve">Activity for third-party financial institutions consisted of the following: Years ended Dollars in millions January 3, 2025 December 29, 2023 Beginning balance $ 135 $ 134 Sale of receivables 3,117 3,077 Settlement of receivables (3,127) (3,076) Cash collected, not yet remitted (19) — Outstanding balances sold to financial institutions $ 106 $ 13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Narrative) (Details) - USD ($)</t>
        </is>
      </c>
      <c r="B1" s="2" t="inlineStr">
        <is>
          <t>12 Months Ended</t>
        </is>
      </c>
    </row>
    <row r="2">
      <c r="B2" s="2" t="inlineStr">
        <is>
          <t>Jan. 03, 2025</t>
        </is>
      </c>
      <c r="C2" s="2" t="inlineStr">
        <is>
          <t>Dec. 29,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ain (loss) on disposition of assets and investments</t>
        </is>
      </c>
      <c r="B4" s="7" t="n">
        <v>0</v>
      </c>
      <c r="C4" s="7" t="n">
        <v>0</v>
      </c>
      <c r="D4" s="7" t="n">
        <v>0</v>
      </c>
    </row>
    <row r="5">
      <c r="A5" s="4" t="inlineStr">
        <is>
          <t>Intangible assets</t>
        </is>
      </c>
      <c r="B5" s="7" t="n">
        <v>763000000</v>
      </c>
      <c r="C5" s="7" t="n">
        <v>618000000</v>
      </c>
      <c r="D5" s="4" t="inlineStr">
        <is>
          <t xml:space="preserve"> </t>
        </is>
      </c>
    </row>
    <row r="6">
      <c r="A6" s="4" t="inlineStr">
        <is>
          <t>Period in years that unrecognized actuarial net gains (losses) are being recognized</t>
        </is>
      </c>
      <c r="B6" s="4" t="inlineStr">
        <is>
          <t>20 years</t>
        </is>
      </c>
      <c r="C6" s="4" t="inlineStr">
        <is>
          <t xml:space="preserve"> </t>
        </is>
      </c>
      <c r="D6" s="4" t="inlineStr">
        <is>
          <t xml:space="preserve"> </t>
        </is>
      </c>
    </row>
    <row r="7">
      <c r="A7" s="4" t="inlineStr">
        <is>
          <t>Period of recognition (no greater than)</t>
        </is>
      </c>
      <c r="B7" s="4" t="inlineStr">
        <is>
          <t>3 years</t>
        </is>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Finite lived intangible assets useful lives</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Finite lived intangible assets useful lives</t>
        </is>
      </c>
      <c r="B13" s="4" t="inlineStr">
        <is>
          <t>25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Revenue and Receivables from Major Customers) (Details) - USD ($) $ in Millions</t>
        </is>
      </c>
      <c r="B1" s="2" t="inlineStr">
        <is>
          <t>12 Months Ended</t>
        </is>
      </c>
    </row>
    <row r="2">
      <c r="B2" s="2" t="inlineStr">
        <is>
          <t>Jan. 03, 2025</t>
        </is>
      </c>
      <c r="C2" s="2" t="inlineStr">
        <is>
          <t>Dec. 29,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Accounts receivable, net</t>
        </is>
      </c>
      <c r="B4" s="7" t="n">
        <v>1071</v>
      </c>
      <c r="C4" s="7" t="n">
        <v>981</v>
      </c>
      <c r="D4" s="4" t="inlineStr">
        <is>
          <t xml:space="preserve"> </t>
        </is>
      </c>
    </row>
    <row r="5">
      <c r="A5" s="4" t="inlineStr">
        <is>
          <t>U.S. government | Revenue Benchmark | Customer Concentration Risk</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Revenues</t>
        </is>
      </c>
      <c r="B7" s="7" t="n">
        <v>4382</v>
      </c>
      <c r="C7" s="7" t="n">
        <v>4000</v>
      </c>
      <c r="D7" s="7" t="n">
        <v>4034</v>
      </c>
    </row>
    <row r="8">
      <c r="A8" s="4" t="inlineStr">
        <is>
          <t>Concentration risk, percentage</t>
        </is>
      </c>
      <c r="B8" s="10" t="n">
        <v>0.57</v>
      </c>
      <c r="C8" s="10" t="n">
        <v>0.58</v>
      </c>
      <c r="D8" s="10" t="n">
        <v>0.61</v>
      </c>
    </row>
    <row r="9">
      <c r="A9" s="4" t="inlineStr">
        <is>
          <t>U.S. government | Accounts Receivable | Customer Concentration Risk</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risk, percentage</t>
        </is>
      </c>
      <c r="B11" s="10" t="n">
        <v>0.49</v>
      </c>
      <c r="C11" s="10" t="n">
        <v>0.49</v>
      </c>
      <c r="D11" s="4" t="inlineStr">
        <is>
          <t xml:space="preserve"> </t>
        </is>
      </c>
    </row>
    <row r="12">
      <c r="A12" s="4" t="inlineStr">
        <is>
          <t>Accounts receivable, net</t>
        </is>
      </c>
      <c r="B12" s="7" t="n">
        <v>526</v>
      </c>
      <c r="C12" s="7" t="n">
        <v>480</v>
      </c>
      <c r="D12" s="4" t="inlineStr">
        <is>
          <t xml:space="preserve"> </t>
        </is>
      </c>
    </row>
    <row r="13">
      <c r="A13" s="4" t="inlineStr">
        <is>
          <t>U.K. government | Revenue Benchmark | Customer Concentration Risk</t>
        </is>
      </c>
      <c r="B13" s="4" t="inlineStr">
        <is>
          <t xml:space="preserve"> </t>
        </is>
      </c>
      <c r="C13" s="4" t="inlineStr">
        <is>
          <t xml:space="preserve"> </t>
        </is>
      </c>
      <c r="D13" s="4" t="inlineStr">
        <is>
          <t xml:space="preserve"> </t>
        </is>
      </c>
    </row>
    <row r="14">
      <c r="A14" s="3" t="inlineStr">
        <is>
          <t>Revenue, Major Customer [Line Items]</t>
        </is>
      </c>
      <c r="B14" s="4" t="inlineStr">
        <is>
          <t xml:space="preserve"> </t>
        </is>
      </c>
      <c r="C14" s="4" t="inlineStr">
        <is>
          <t xml:space="preserve"> </t>
        </is>
      </c>
      <c r="D14" s="4" t="inlineStr">
        <is>
          <t xml:space="preserve"> </t>
        </is>
      </c>
    </row>
    <row r="15">
      <c r="A15" s="4" t="inlineStr">
        <is>
          <t>Revenues</t>
        </is>
      </c>
      <c r="B15" s="7" t="n">
        <v>674</v>
      </c>
      <c r="C15" s="7" t="n">
        <v>634</v>
      </c>
      <c r="D15" s="7" t="n">
        <v>584</v>
      </c>
    </row>
    <row r="16">
      <c r="A16" s="4" t="inlineStr">
        <is>
          <t>Concentration risk, percentage</t>
        </is>
      </c>
      <c r="B16" s="10" t="n">
        <v>0.09</v>
      </c>
      <c r="C16" s="10" t="n">
        <v>0.09</v>
      </c>
      <c r="D16" s="10" t="n">
        <v>0.09</v>
      </c>
    </row>
    <row r="17">
      <c r="A17" s="4" t="inlineStr">
        <is>
          <t>U.K. government | Accounts Receivable | Customer Concentration Risk</t>
        </is>
      </c>
      <c r="B17" s="4" t="inlineStr">
        <is>
          <t xml:space="preserve"> </t>
        </is>
      </c>
      <c r="C17" s="4" t="inlineStr">
        <is>
          <t xml:space="preserve"> </t>
        </is>
      </c>
      <c r="D17" s="4" t="inlineStr">
        <is>
          <t xml:space="preserve"> </t>
        </is>
      </c>
    </row>
    <row r="18">
      <c r="A18" s="3" t="inlineStr">
        <is>
          <t>Revenue, Major Customer [Line Items]</t>
        </is>
      </c>
      <c r="B18" s="4" t="inlineStr">
        <is>
          <t xml:space="preserve"> </t>
        </is>
      </c>
      <c r="C18" s="4" t="inlineStr">
        <is>
          <t xml:space="preserve"> </t>
        </is>
      </c>
      <c r="D18" s="4" t="inlineStr">
        <is>
          <t xml:space="preserve"> </t>
        </is>
      </c>
    </row>
    <row r="19">
      <c r="A19" s="4" t="inlineStr">
        <is>
          <t>Concentration risk, percentage</t>
        </is>
      </c>
      <c r="B19" s="10" t="n">
        <v>0.06</v>
      </c>
      <c r="C19" s="10" t="n">
        <v>0.07000000000000001</v>
      </c>
      <c r="D19" s="4" t="inlineStr">
        <is>
          <t xml:space="preserve"> </t>
        </is>
      </c>
    </row>
    <row r="20">
      <c r="A20" s="4" t="inlineStr">
        <is>
          <t>Accounts receivable, net</t>
        </is>
      </c>
      <c r="B20" s="7" t="n">
        <v>67</v>
      </c>
      <c r="C20" s="7" t="n">
        <v>71</v>
      </c>
      <c r="D20"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Schedule of Other Current Assets) (Details) - USD ($) $ in Millions</t>
        </is>
      </c>
      <c r="B1" s="2" t="inlineStr">
        <is>
          <t>Jan. 03, 2025</t>
        </is>
      </c>
      <c r="C1" s="2" t="inlineStr">
        <is>
          <t>Dec. 29, 2023</t>
        </is>
      </c>
    </row>
    <row r="2">
      <c r="A2" s="3" t="inlineStr">
        <is>
          <t>Accounting Policies [Abstract]</t>
        </is>
      </c>
      <c r="B2" s="4" t="inlineStr">
        <is>
          <t xml:space="preserve"> </t>
        </is>
      </c>
      <c r="C2" s="4" t="inlineStr">
        <is>
          <t xml:space="preserve"> </t>
        </is>
      </c>
    </row>
    <row r="3">
      <c r="A3" s="4" t="inlineStr">
        <is>
          <t>Prepaid expenses</t>
        </is>
      </c>
      <c r="B3" s="7" t="n">
        <v>76</v>
      </c>
      <c r="C3" s="7" t="n">
        <v>83</v>
      </c>
    </row>
    <row r="4">
      <c r="A4" s="4" t="inlineStr">
        <is>
          <t>Value-added tax receivable</t>
        </is>
      </c>
      <c r="B4" s="6" t="n">
        <v>36</v>
      </c>
      <c r="C4" s="6" t="n">
        <v>33</v>
      </c>
    </row>
    <row r="5">
      <c r="A5" s="4" t="inlineStr">
        <is>
          <t>Advances to subcontractors</t>
        </is>
      </c>
      <c r="B5" s="6" t="n">
        <v>6</v>
      </c>
      <c r="C5" s="6" t="n">
        <v>7</v>
      </c>
    </row>
    <row r="6">
      <c r="A6" s="4" t="inlineStr">
        <is>
          <t>Other miscellaneous assets</t>
        </is>
      </c>
      <c r="B6" s="6" t="n">
        <v>61</v>
      </c>
      <c r="C6" s="6" t="n">
        <v>66</v>
      </c>
    </row>
    <row r="7">
      <c r="A7" s="4" t="inlineStr">
        <is>
          <t>Total other current assets</t>
        </is>
      </c>
      <c r="B7" s="7" t="n">
        <v>179</v>
      </c>
      <c r="C7" s="7" t="n">
        <v>1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s>
  <sheetData>
    <row r="1">
      <c r="A1" s="1" t="inlineStr">
        <is>
          <t>Significant Accounting Policies (Components of Other Current Liabilities) (Details) - USD ($) $ in Millions</t>
        </is>
      </c>
      <c r="B1" s="2" t="inlineStr">
        <is>
          <t>Jan. 03, 2025</t>
        </is>
      </c>
      <c r="C1" s="2" t="inlineStr">
        <is>
          <t>Dec. 29,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Value-added tax payable</t>
        </is>
      </c>
      <c r="B3" s="7" t="n">
        <v>46</v>
      </c>
      <c r="C3" s="7" t="n">
        <v>41</v>
      </c>
      <c r="D3" s="4" t="inlineStr">
        <is>
          <t xml:space="preserve"> </t>
        </is>
      </c>
    </row>
    <row r="4">
      <c r="A4" s="4" t="inlineStr">
        <is>
          <t>Operating lease liabilities</t>
        </is>
      </c>
      <c r="B4" s="6" t="n">
        <v>58</v>
      </c>
      <c r="C4" s="6" t="n">
        <v>48</v>
      </c>
      <c r="D4" s="4" t="inlineStr">
        <is>
          <t xml:space="preserve"> </t>
        </is>
      </c>
    </row>
    <row r="5">
      <c r="A5" s="4" t="inlineStr">
        <is>
          <t>Dividend payable</t>
        </is>
      </c>
      <c r="B5" s="6" t="n">
        <v>20</v>
      </c>
      <c r="C5" s="6" t="n">
        <v>18</v>
      </c>
      <c r="D5" s="7" t="n">
        <v>16</v>
      </c>
    </row>
    <row r="6">
      <c r="A6" s="4" t="inlineStr">
        <is>
          <t>Derivative Liability - Warrants</t>
        </is>
      </c>
      <c r="B6" s="6" t="n">
        <v>0</v>
      </c>
      <c r="C6" s="6" t="n">
        <v>33</v>
      </c>
      <c r="D6" s="4" t="inlineStr">
        <is>
          <t xml:space="preserve"> </t>
        </is>
      </c>
    </row>
    <row r="7">
      <c r="A7" s="4" t="inlineStr">
        <is>
          <t>Other miscellaneous liabilities</t>
        </is>
      </c>
      <c r="B7" s="6" t="n">
        <v>156</v>
      </c>
      <c r="C7" s="6" t="n">
        <v>109</v>
      </c>
      <c r="D7" s="4" t="inlineStr">
        <is>
          <t xml:space="preserve"> </t>
        </is>
      </c>
    </row>
    <row r="8">
      <c r="A8" s="4" t="inlineStr">
        <is>
          <t>Total other current liabilities</t>
        </is>
      </c>
      <c r="B8" s="7" t="n">
        <v>280</v>
      </c>
      <c r="C8" s="7" t="n">
        <v>249</v>
      </c>
      <c r="D8" s="4" t="inlineStr">
        <is>
          <t xml:space="preserve"> </t>
        </is>
      </c>
    </row>
    <row r="9">
      <c r="A9" s="4" t="inlineStr">
        <is>
          <t>Operating Lease, Liability, Current, Statement of Financial Position [Extensible Enumeration]</t>
        </is>
      </c>
      <c r="B9" s="4" t="inlineStr">
        <is>
          <t>Total other current liabilities</t>
        </is>
      </c>
      <c r="C9" s="4" t="inlineStr">
        <is>
          <t>Total other current liabilities</t>
        </is>
      </c>
      <c r="D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50" customWidth="1" min="2" max="2"/>
  </cols>
  <sheetData>
    <row r="1">
      <c r="A1" s="1" t="inlineStr">
        <is>
          <t>Business Segment Information (Narrative) (Details)</t>
        </is>
      </c>
      <c r="B1" s="2" t="inlineStr">
        <is>
          <t>12 Months Ended</t>
        </is>
      </c>
    </row>
    <row r="2">
      <c r="B2" s="2" t="inlineStr">
        <is>
          <t>Jan. 03, 2025 vertical segment process_technology</t>
        </is>
      </c>
    </row>
    <row r="3">
      <c r="A3" s="3" t="inlineStr">
        <is>
          <t>Segment Reporting Information [Line Items]</t>
        </is>
      </c>
      <c r="B3" s="4" t="inlineStr">
        <is>
          <t xml:space="preserve"> </t>
        </is>
      </c>
    </row>
    <row r="4">
      <c r="A4" s="4" t="inlineStr">
        <is>
          <t>Core business segments, number</t>
        </is>
      </c>
      <c r="B4" s="6" t="n">
        <v>2</v>
      </c>
    </row>
    <row r="5">
      <c r="A5" s="4" t="inlineStr">
        <is>
          <t>Non-core business segments, number</t>
        </is>
      </c>
      <c r="B5" s="6" t="n">
        <v>1</v>
      </c>
    </row>
    <row r="6">
      <c r="A6" s="4" t="inlineStr">
        <is>
          <t>Sustainable Technology Solutions</t>
        </is>
      </c>
      <c r="B6" s="4" t="inlineStr">
        <is>
          <t xml:space="preserve"> </t>
        </is>
      </c>
    </row>
    <row r="7">
      <c r="A7" s="3" t="inlineStr">
        <is>
          <t>Segment Reporting Information [Line Items]</t>
        </is>
      </c>
      <c r="B7" s="4" t="inlineStr">
        <is>
          <t xml:space="preserve"> </t>
        </is>
      </c>
    </row>
    <row r="8">
      <c r="A8" s="4" t="inlineStr">
        <is>
          <t>Number of process technologies (over) | process_technology</t>
        </is>
      </c>
      <c r="B8" s="6" t="n">
        <v>85</v>
      </c>
    </row>
    <row r="9">
      <c r="A9" s="4" t="inlineStr">
        <is>
          <t>Number of primary verticals | vertical</t>
        </is>
      </c>
      <c r="B9" s="6" t="n">
        <v>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Schedule of Operations by Reportable Segment) (Details) - USD ($) $ in Millions</t>
        </is>
      </c>
      <c r="B1" s="2" t="inlineStr">
        <is>
          <t>12 Months Ended</t>
        </is>
      </c>
    </row>
    <row r="2">
      <c r="B2" s="2" t="inlineStr">
        <is>
          <t>Jan. 03, 2025</t>
        </is>
      </c>
      <c r="C2" s="2" t="inlineStr">
        <is>
          <t>Dec. 29,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7742</v>
      </c>
      <c r="C4" s="7" t="n">
        <v>6956</v>
      </c>
      <c r="D4" s="7" t="n">
        <v>6564</v>
      </c>
    </row>
    <row r="5">
      <c r="A5" s="4" t="inlineStr">
        <is>
          <t>Cost of revenues</t>
        </is>
      </c>
      <c r="B5" s="6" t="n">
        <v>-6639</v>
      </c>
      <c r="C5" s="6" t="n">
        <v>-5979</v>
      </c>
      <c r="D5" s="6" t="n">
        <v>-5736</v>
      </c>
    </row>
    <row r="6">
      <c r="A6" s="4" t="inlineStr">
        <is>
          <t>Gross profit</t>
        </is>
      </c>
      <c r="B6" s="6" t="n">
        <v>1103</v>
      </c>
      <c r="C6" s="6" t="n">
        <v>977</v>
      </c>
      <c r="D6" s="6" t="n">
        <v>828</v>
      </c>
    </row>
    <row r="7">
      <c r="A7" s="4" t="inlineStr">
        <is>
          <t>Equity in earnings (losses) of unconsolidated affiliates</t>
        </is>
      </c>
      <c r="B7" s="6" t="n">
        <v>107</v>
      </c>
      <c r="C7" s="6" t="n">
        <v>114</v>
      </c>
      <c r="D7" s="6" t="n">
        <v>-80</v>
      </c>
    </row>
    <row r="8">
      <c r="A8" s="4" t="inlineStr">
        <is>
          <t>Selling, general and administrative expenses</t>
        </is>
      </c>
      <c r="B8" s="6" t="n">
        <v>-544</v>
      </c>
      <c r="C8" s="6" t="n">
        <v>-488</v>
      </c>
      <c r="D8" s="6" t="n">
        <v>-420</v>
      </c>
    </row>
    <row r="9">
      <c r="A9" s="4" t="inlineStr">
        <is>
          <t>Legal settlement of legacy matter</t>
        </is>
      </c>
      <c r="B9" s="6" t="n">
        <v>0</v>
      </c>
      <c r="C9" s="6" t="n">
        <v>-144</v>
      </c>
      <c r="D9" s="6" t="n">
        <v>0</v>
      </c>
    </row>
    <row r="10">
      <c r="A10" s="4" t="inlineStr">
        <is>
          <t>Gain (loss) on disposition of assets and investments</t>
        </is>
      </c>
      <c r="B10" s="6" t="n">
        <v>7</v>
      </c>
      <c r="C10" s="6" t="n">
        <v>-7</v>
      </c>
      <c r="D10" s="6" t="n">
        <v>19</v>
      </c>
    </row>
    <row r="11">
      <c r="A11" s="4" t="inlineStr">
        <is>
          <t>Other</t>
        </is>
      </c>
      <c r="B11" s="6" t="n">
        <v>-11</v>
      </c>
      <c r="C11" s="6" t="n">
        <v>-4</v>
      </c>
      <c r="D11" s="6" t="n">
        <v>-4</v>
      </c>
    </row>
    <row r="12">
      <c r="A12" s="4" t="inlineStr">
        <is>
          <t>Operating income</t>
        </is>
      </c>
      <c r="B12" s="6" t="n">
        <v>662</v>
      </c>
      <c r="C12" s="6" t="n">
        <v>448</v>
      </c>
      <c r="D12" s="6" t="n">
        <v>343</v>
      </c>
    </row>
    <row r="13">
      <c r="A13" s="4" t="inlineStr">
        <is>
          <t>Interest expense</t>
        </is>
      </c>
      <c r="B13" s="6" t="n">
        <v>-144</v>
      </c>
      <c r="C13" s="6" t="n">
        <v>-115</v>
      </c>
      <c r="D13" s="6" t="n">
        <v>-87</v>
      </c>
    </row>
    <row r="14">
      <c r="A14" s="4" t="inlineStr">
        <is>
          <t>Charges associated with Convertible Notes</t>
        </is>
      </c>
      <c r="B14" s="6" t="n">
        <v>0</v>
      </c>
      <c r="C14" s="6" t="n">
        <v>-494</v>
      </c>
      <c r="D14" s="6" t="n">
        <v>0</v>
      </c>
    </row>
    <row r="15">
      <c r="A15" s="4" t="inlineStr">
        <is>
          <t>Gain on other investment</t>
        </is>
      </c>
      <c r="B15" s="6" t="n">
        <v>0</v>
      </c>
      <c r="C15" s="6" t="n">
        <v>0</v>
      </c>
      <c r="D15" s="6" t="n">
        <v>16</v>
      </c>
    </row>
    <row r="16">
      <c r="A16" s="4" t="inlineStr">
        <is>
          <t>Other non-operating income (expense)</t>
        </is>
      </c>
      <c r="B16" s="6" t="n">
        <v>-7</v>
      </c>
      <c r="C16" s="6" t="n">
        <v>-5</v>
      </c>
      <c r="D16" s="6" t="n">
        <v>12</v>
      </c>
    </row>
    <row r="17">
      <c r="A17" s="4" t="inlineStr">
        <is>
          <t>Income (loss) before income taxes</t>
        </is>
      </c>
      <c r="B17" s="6" t="n">
        <v>511</v>
      </c>
      <c r="C17" s="6" t="n">
        <v>-166</v>
      </c>
      <c r="D17" s="6" t="n">
        <v>284</v>
      </c>
    </row>
    <row r="18">
      <c r="A18" s="4" t="inlineStr">
        <is>
          <t>Provision for income taxes</t>
        </is>
      </c>
      <c r="B18" s="6" t="n">
        <v>-130</v>
      </c>
      <c r="C18" s="6" t="n">
        <v>-95</v>
      </c>
      <c r="D18" s="6" t="n">
        <v>-92</v>
      </c>
    </row>
    <row r="19">
      <c r="A19" s="4" t="inlineStr">
        <is>
          <t>Net income (loss)</t>
        </is>
      </c>
      <c r="B19" s="6" t="n">
        <v>381</v>
      </c>
      <c r="C19" s="6" t="n">
        <v>-261</v>
      </c>
      <c r="D19" s="6" t="n">
        <v>192</v>
      </c>
    </row>
    <row r="20">
      <c r="A20" s="4" t="inlineStr">
        <is>
          <t>Less: Net income attributable to noncontrolling interests</t>
        </is>
      </c>
      <c r="B20" s="6" t="n">
        <v>6</v>
      </c>
      <c r="C20" s="6" t="n">
        <v>4</v>
      </c>
      <c r="D20" s="6" t="n">
        <v>2</v>
      </c>
    </row>
    <row r="21">
      <c r="A21" s="4" t="inlineStr">
        <is>
          <t>Net income (loss) attributable to KBR</t>
        </is>
      </c>
      <c r="B21" s="6" t="n">
        <v>375</v>
      </c>
      <c r="C21" s="6" t="n">
        <v>-265</v>
      </c>
      <c r="D21" s="6" t="n">
        <v>190</v>
      </c>
    </row>
    <row r="22">
      <c r="A22" s="4" t="inlineStr">
        <is>
          <t>Total Assets</t>
        </is>
      </c>
      <c r="B22" s="6" t="n">
        <v>6663</v>
      </c>
      <c r="C22" s="6" t="n">
        <v>5565</v>
      </c>
      <c r="D22" s="6" t="n">
        <v>5566</v>
      </c>
    </row>
    <row r="23">
      <c r="A23" s="4" t="inlineStr">
        <is>
          <t>Depreciation and amortization</t>
        </is>
      </c>
      <c r="B23" s="6" t="n">
        <v>156</v>
      </c>
      <c r="C23" s="6" t="n">
        <v>141</v>
      </c>
      <c r="D23" s="6" t="n">
        <v>137</v>
      </c>
    </row>
    <row r="24">
      <c r="A24" s="4" t="inlineStr">
        <is>
          <t>Purchases of property, plant and equipment</t>
        </is>
      </c>
      <c r="B24" s="6" t="n">
        <v>-77</v>
      </c>
      <c r="C24" s="6" t="n">
        <v>-80</v>
      </c>
      <c r="D24" s="6" t="n">
        <v>-71</v>
      </c>
    </row>
    <row r="25">
      <c r="A25" s="4" t="inlineStr">
        <is>
          <t>Government Solution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s</t>
        </is>
      </c>
      <c r="B27" s="6" t="n">
        <v>5871</v>
      </c>
      <c r="C27" s="6" t="n">
        <v>5353</v>
      </c>
      <c r="D27" s="6" t="n">
        <v>5320</v>
      </c>
    </row>
    <row r="28">
      <c r="A28" s="4" t="inlineStr">
        <is>
          <t>Cost of revenues</t>
        </is>
      </c>
      <c r="B28" s="6" t="n">
        <v>-5161</v>
      </c>
      <c r="C28" s="6" t="n">
        <v>-4720</v>
      </c>
      <c r="D28" s="6" t="n">
        <v>-4718</v>
      </c>
    </row>
    <row r="29">
      <c r="A29" s="4" t="inlineStr">
        <is>
          <t>Gross profit</t>
        </is>
      </c>
      <c r="B29" s="6" t="n">
        <v>710</v>
      </c>
      <c r="C29" s="6" t="n">
        <v>633</v>
      </c>
      <c r="D29" s="6" t="n">
        <v>602</v>
      </c>
    </row>
    <row r="30">
      <c r="A30" s="4" t="inlineStr">
        <is>
          <t>Equity in earnings (losses) of unconsolidated affiliates</t>
        </is>
      </c>
      <c r="B30" s="6" t="n">
        <v>39</v>
      </c>
      <c r="C30" s="6" t="n">
        <v>42</v>
      </c>
      <c r="D30" s="6" t="n">
        <v>27</v>
      </c>
    </row>
    <row r="31">
      <c r="A31" s="4" t="inlineStr">
        <is>
          <t>Selling, general and administrative expenses</t>
        </is>
      </c>
      <c r="B31" s="6" t="n">
        <v>-295</v>
      </c>
      <c r="C31" s="6" t="n">
        <v>-245</v>
      </c>
      <c r="D31" s="6" t="n">
        <v>-210</v>
      </c>
    </row>
    <row r="32">
      <c r="A32" s="4" t="inlineStr">
        <is>
          <t>Legal settlement of legacy matter</t>
        </is>
      </c>
      <c r="B32" s="4" t="inlineStr">
        <is>
          <t xml:space="preserve"> </t>
        </is>
      </c>
      <c r="C32" s="6" t="n">
        <v>-144</v>
      </c>
      <c r="D32" s="4" t="inlineStr">
        <is>
          <t xml:space="preserve"> </t>
        </is>
      </c>
    </row>
    <row r="33">
      <c r="A33" s="4" t="inlineStr">
        <is>
          <t>Gain (loss) on disposition of assets and investments</t>
        </is>
      </c>
      <c r="B33" s="6" t="n">
        <v>6</v>
      </c>
      <c r="C33" s="6" t="n">
        <v>0</v>
      </c>
      <c r="D33" s="6" t="n">
        <v>19</v>
      </c>
    </row>
    <row r="34">
      <c r="A34" s="4" t="inlineStr">
        <is>
          <t>Other</t>
        </is>
      </c>
      <c r="B34" s="6" t="n">
        <v>-7</v>
      </c>
      <c r="C34" s="6" t="n">
        <v>-1</v>
      </c>
      <c r="D34" s="6" t="n">
        <v>3</v>
      </c>
    </row>
    <row r="35">
      <c r="A35" s="4" t="inlineStr">
        <is>
          <t>Operating income</t>
        </is>
      </c>
      <c r="B35" s="6" t="n">
        <v>453</v>
      </c>
      <c r="C35" s="6" t="n">
        <v>285</v>
      </c>
      <c r="D35" s="6" t="n">
        <v>441</v>
      </c>
    </row>
    <row r="36">
      <c r="A36" s="4" t="inlineStr">
        <is>
          <t>Interest expense</t>
        </is>
      </c>
      <c r="B36" s="6" t="n">
        <v>0</v>
      </c>
      <c r="C36" s="6" t="n">
        <v>0</v>
      </c>
      <c r="D36" s="6" t="n">
        <v>0</v>
      </c>
    </row>
    <row r="37">
      <c r="A37" s="4" t="inlineStr">
        <is>
          <t>Charges associated with Convertible Notes</t>
        </is>
      </c>
      <c r="B37" s="4" t="inlineStr">
        <is>
          <t xml:space="preserve"> </t>
        </is>
      </c>
      <c r="C37" s="6" t="n">
        <v>0</v>
      </c>
      <c r="D37" s="4" t="inlineStr">
        <is>
          <t xml:space="preserve"> </t>
        </is>
      </c>
    </row>
    <row r="38">
      <c r="A38" s="4" t="inlineStr">
        <is>
          <t>Gain on other investment</t>
        </is>
      </c>
      <c r="B38" s="4" t="inlineStr">
        <is>
          <t xml:space="preserve"> </t>
        </is>
      </c>
      <c r="C38" s="4" t="inlineStr">
        <is>
          <t xml:space="preserve"> </t>
        </is>
      </c>
      <c r="D38" s="6" t="n">
        <v>0</v>
      </c>
    </row>
    <row r="39">
      <c r="A39" s="4" t="inlineStr">
        <is>
          <t>Other non-operating income (expense)</t>
        </is>
      </c>
      <c r="B39" s="6" t="n">
        <v>0</v>
      </c>
      <c r="C39" s="6" t="n">
        <v>1</v>
      </c>
      <c r="D39" s="6" t="n">
        <v>1</v>
      </c>
    </row>
    <row r="40">
      <c r="A40" s="4" t="inlineStr">
        <is>
          <t>Income (loss) before income taxes</t>
        </is>
      </c>
      <c r="B40" s="6" t="n">
        <v>453</v>
      </c>
      <c r="C40" s="6" t="n">
        <v>286</v>
      </c>
      <c r="D40" s="6" t="n">
        <v>442</v>
      </c>
    </row>
    <row r="41">
      <c r="A41" s="4" t="inlineStr">
        <is>
          <t>Provision for income taxes</t>
        </is>
      </c>
      <c r="B41" s="6" t="n">
        <v>0</v>
      </c>
      <c r="C41" s="6" t="n">
        <v>0</v>
      </c>
      <c r="D41" s="6" t="n">
        <v>0</v>
      </c>
    </row>
    <row r="42">
      <c r="A42" s="4" t="inlineStr">
        <is>
          <t>Net income (loss)</t>
        </is>
      </c>
      <c r="B42" s="6" t="n">
        <v>453</v>
      </c>
      <c r="C42" s="6" t="n">
        <v>286</v>
      </c>
      <c r="D42" s="6" t="n">
        <v>442</v>
      </c>
    </row>
    <row r="43">
      <c r="A43" s="4" t="inlineStr">
        <is>
          <t>Less: Net income attributable to noncontrolling interests</t>
        </is>
      </c>
      <c r="B43" s="6" t="n">
        <v>0</v>
      </c>
      <c r="C43" s="6" t="n">
        <v>0</v>
      </c>
      <c r="D43" s="6" t="n">
        <v>-1</v>
      </c>
    </row>
    <row r="44">
      <c r="A44" s="4" t="inlineStr">
        <is>
          <t>Net income (loss) attributable to KBR</t>
        </is>
      </c>
      <c r="B44" s="6" t="n">
        <v>453</v>
      </c>
      <c r="C44" s="6" t="n">
        <v>286</v>
      </c>
      <c r="D44" s="6" t="n">
        <v>443</v>
      </c>
    </row>
    <row r="45">
      <c r="A45" s="4" t="inlineStr">
        <is>
          <t>Total Assets</t>
        </is>
      </c>
      <c r="B45" s="6" t="n">
        <v>4615</v>
      </c>
      <c r="C45" s="6" t="n">
        <v>3737</v>
      </c>
      <c r="D45" s="6" t="n">
        <v>3735</v>
      </c>
    </row>
    <row r="46">
      <c r="A46" s="4" t="inlineStr">
        <is>
          <t>Depreciation and amortization</t>
        </is>
      </c>
      <c r="B46" s="6" t="n">
        <v>105</v>
      </c>
      <c r="C46" s="6" t="n">
        <v>96</v>
      </c>
      <c r="D46" s="6" t="n">
        <v>95</v>
      </c>
    </row>
    <row r="47">
      <c r="A47" s="4" t="inlineStr">
        <is>
          <t>Purchases of property, plant and equipment</t>
        </is>
      </c>
      <c r="B47" s="6" t="n">
        <v>-58</v>
      </c>
      <c r="C47" s="6" t="n">
        <v>-49</v>
      </c>
      <c r="D47" s="6" t="n">
        <v>-52</v>
      </c>
    </row>
    <row r="48">
      <c r="A48" s="4" t="inlineStr">
        <is>
          <t>Sustainable Technology Solution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Revenues</t>
        </is>
      </c>
      <c r="B50" s="6" t="n">
        <v>1871</v>
      </c>
      <c r="C50" s="6" t="n">
        <v>1603</v>
      </c>
      <c r="D50" s="6" t="n">
        <v>1244</v>
      </c>
    </row>
    <row r="51">
      <c r="A51" s="4" t="inlineStr">
        <is>
          <t>Cost of revenues</t>
        </is>
      </c>
      <c r="B51" s="6" t="n">
        <v>-1478</v>
      </c>
      <c r="C51" s="6" t="n">
        <v>-1259</v>
      </c>
      <c r="D51" s="6" t="n">
        <v>-1018</v>
      </c>
    </row>
    <row r="52">
      <c r="A52" s="4" t="inlineStr">
        <is>
          <t>Gross profit</t>
        </is>
      </c>
      <c r="B52" s="6" t="n">
        <v>393</v>
      </c>
      <c r="C52" s="6" t="n">
        <v>344</v>
      </c>
      <c r="D52" s="6" t="n">
        <v>226</v>
      </c>
    </row>
    <row r="53">
      <c r="A53" s="4" t="inlineStr">
        <is>
          <t>Equity in earnings (losses) of unconsolidated affiliates</t>
        </is>
      </c>
      <c r="B53" s="6" t="n">
        <v>68</v>
      </c>
      <c r="C53" s="6" t="n">
        <v>72</v>
      </c>
      <c r="D53" s="6" t="n">
        <v>-107</v>
      </c>
    </row>
    <row r="54">
      <c r="A54" s="4" t="inlineStr">
        <is>
          <t>Selling, general and administrative expenses</t>
        </is>
      </c>
      <c r="B54" s="6" t="n">
        <v>-89</v>
      </c>
      <c r="C54" s="6" t="n">
        <v>-88</v>
      </c>
      <c r="D54" s="6" t="n">
        <v>-73</v>
      </c>
    </row>
    <row r="55">
      <c r="A55" s="4" t="inlineStr">
        <is>
          <t>Legal settlement of legacy matter</t>
        </is>
      </c>
      <c r="B55" s="4" t="inlineStr">
        <is>
          <t xml:space="preserve"> </t>
        </is>
      </c>
      <c r="C55" s="6" t="n">
        <v>0</v>
      </c>
      <c r="D55" s="4" t="inlineStr">
        <is>
          <t xml:space="preserve"> </t>
        </is>
      </c>
    </row>
    <row r="56">
      <c r="A56" s="4" t="inlineStr">
        <is>
          <t>Gain (loss) on disposition of assets and investments</t>
        </is>
      </c>
      <c r="B56" s="6" t="n">
        <v>1</v>
      </c>
      <c r="C56" s="6" t="n">
        <v>-7</v>
      </c>
      <c r="D56" s="6" t="n">
        <v>0</v>
      </c>
    </row>
    <row r="57">
      <c r="A57" s="4" t="inlineStr">
        <is>
          <t>Other</t>
        </is>
      </c>
      <c r="B57" s="6" t="n">
        <v>-3</v>
      </c>
      <c r="C57" s="6" t="n">
        <v>3</v>
      </c>
      <c r="D57" s="6" t="n">
        <v>1</v>
      </c>
    </row>
    <row r="58">
      <c r="A58" s="4" t="inlineStr">
        <is>
          <t>Operating income</t>
        </is>
      </c>
      <c r="B58" s="6" t="n">
        <v>370</v>
      </c>
      <c r="C58" s="6" t="n">
        <v>324</v>
      </c>
      <c r="D58" s="6" t="n">
        <v>47</v>
      </c>
    </row>
    <row r="59">
      <c r="A59" s="4" t="inlineStr">
        <is>
          <t>Interest expense</t>
        </is>
      </c>
      <c r="B59" s="6" t="n">
        <v>0</v>
      </c>
      <c r="C59" s="6" t="n">
        <v>0</v>
      </c>
      <c r="D59" s="6" t="n">
        <v>0</v>
      </c>
    </row>
    <row r="60">
      <c r="A60" s="4" t="inlineStr">
        <is>
          <t>Charges associated with Convertible Notes</t>
        </is>
      </c>
      <c r="B60" s="4" t="inlineStr">
        <is>
          <t xml:space="preserve"> </t>
        </is>
      </c>
      <c r="C60" s="6" t="n">
        <v>0</v>
      </c>
      <c r="D60" s="4" t="inlineStr">
        <is>
          <t xml:space="preserve"> </t>
        </is>
      </c>
    </row>
    <row r="61">
      <c r="A61" s="4" t="inlineStr">
        <is>
          <t>Gain on other investment</t>
        </is>
      </c>
      <c r="B61" s="4" t="inlineStr">
        <is>
          <t xml:space="preserve"> </t>
        </is>
      </c>
      <c r="C61" s="4" t="inlineStr">
        <is>
          <t xml:space="preserve"> </t>
        </is>
      </c>
      <c r="D61" s="6" t="n">
        <v>16</v>
      </c>
    </row>
    <row r="62">
      <c r="A62" s="4" t="inlineStr">
        <is>
          <t>Other non-operating income (expense)</t>
        </is>
      </c>
      <c r="B62" s="6" t="n">
        <v>1</v>
      </c>
      <c r="C62" s="6" t="n">
        <v>3</v>
      </c>
      <c r="D62" s="6" t="n">
        <v>5</v>
      </c>
    </row>
    <row r="63">
      <c r="A63" s="4" t="inlineStr">
        <is>
          <t>Income (loss) before income taxes</t>
        </is>
      </c>
      <c r="B63" s="6" t="n">
        <v>371</v>
      </c>
      <c r="C63" s="6" t="n">
        <v>327</v>
      </c>
      <c r="D63" s="6" t="n">
        <v>68</v>
      </c>
    </row>
    <row r="64">
      <c r="A64" s="4" t="inlineStr">
        <is>
          <t>Provision for income taxes</t>
        </is>
      </c>
      <c r="B64" s="6" t="n">
        <v>0</v>
      </c>
      <c r="C64" s="6" t="n">
        <v>0</v>
      </c>
      <c r="D64" s="6" t="n">
        <v>0</v>
      </c>
    </row>
    <row r="65">
      <c r="A65" s="4" t="inlineStr">
        <is>
          <t>Net income (loss)</t>
        </is>
      </c>
      <c r="B65" s="6" t="n">
        <v>371</v>
      </c>
      <c r="C65" s="6" t="n">
        <v>327</v>
      </c>
      <c r="D65" s="6" t="n">
        <v>68</v>
      </c>
    </row>
    <row r="66">
      <c r="A66" s="4" t="inlineStr">
        <is>
          <t>Less: Net income attributable to noncontrolling interests</t>
        </is>
      </c>
      <c r="B66" s="6" t="n">
        <v>6</v>
      </c>
      <c r="C66" s="6" t="n">
        <v>4</v>
      </c>
      <c r="D66" s="6" t="n">
        <v>3</v>
      </c>
    </row>
    <row r="67">
      <c r="A67" s="4" t="inlineStr">
        <is>
          <t>Net income (loss) attributable to KBR</t>
        </is>
      </c>
      <c r="B67" s="6" t="n">
        <v>365</v>
      </c>
      <c r="C67" s="6" t="n">
        <v>323</v>
      </c>
      <c r="D67" s="6" t="n">
        <v>65</v>
      </c>
    </row>
    <row r="68">
      <c r="A68" s="4" t="inlineStr">
        <is>
          <t>Total Assets</t>
        </is>
      </c>
      <c r="B68" s="6" t="n">
        <v>1101</v>
      </c>
      <c r="C68" s="6" t="n">
        <v>996</v>
      </c>
      <c r="D68" s="6" t="n">
        <v>915</v>
      </c>
    </row>
    <row r="69">
      <c r="A69" s="4" t="inlineStr">
        <is>
          <t>Depreciation and amortization</t>
        </is>
      </c>
      <c r="B69" s="6" t="n">
        <v>21</v>
      </c>
      <c r="C69" s="6" t="n">
        <v>19</v>
      </c>
      <c r="D69" s="6" t="n">
        <v>14</v>
      </c>
    </row>
    <row r="70">
      <c r="A70" s="4" t="inlineStr">
        <is>
          <t>Purchases of property, plant and equipment</t>
        </is>
      </c>
      <c r="B70" s="6" t="n">
        <v>-7</v>
      </c>
      <c r="C70" s="6" t="n">
        <v>-9</v>
      </c>
      <c r="D70" s="6" t="n">
        <v>-7</v>
      </c>
    </row>
    <row r="71">
      <c r="A71" s="4" t="inlineStr">
        <is>
          <t>Corporate</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Revenues</t>
        </is>
      </c>
      <c r="B73" s="6" t="n">
        <v>0</v>
      </c>
      <c r="C73" s="6" t="n">
        <v>0</v>
      </c>
      <c r="D73" s="6" t="n">
        <v>0</v>
      </c>
    </row>
    <row r="74">
      <c r="A74" s="4" t="inlineStr">
        <is>
          <t>Cost of revenues</t>
        </is>
      </c>
      <c r="B74" s="6" t="n">
        <v>0</v>
      </c>
      <c r="C74" s="6" t="n">
        <v>0</v>
      </c>
      <c r="D74" s="6" t="n">
        <v>0</v>
      </c>
    </row>
    <row r="75">
      <c r="A75" s="4" t="inlineStr">
        <is>
          <t>Gross profit</t>
        </is>
      </c>
      <c r="B75" s="6" t="n">
        <v>0</v>
      </c>
      <c r="C75" s="6" t="n">
        <v>0</v>
      </c>
      <c r="D75" s="6" t="n">
        <v>0</v>
      </c>
    </row>
    <row r="76">
      <c r="A76" s="4" t="inlineStr">
        <is>
          <t>Equity in earnings (losses) of unconsolidated affiliates</t>
        </is>
      </c>
      <c r="B76" s="6" t="n">
        <v>0</v>
      </c>
      <c r="C76" s="6" t="n">
        <v>0</v>
      </c>
      <c r="D76" s="6" t="n">
        <v>0</v>
      </c>
    </row>
    <row r="77">
      <c r="A77" s="4" t="inlineStr">
        <is>
          <t>Selling, general and administrative expenses</t>
        </is>
      </c>
      <c r="B77" s="6" t="n">
        <v>-160</v>
      </c>
      <c r="C77" s="6" t="n">
        <v>-155</v>
      </c>
      <c r="D77" s="6" t="n">
        <v>-137</v>
      </c>
    </row>
    <row r="78">
      <c r="A78" s="4" t="inlineStr">
        <is>
          <t>Legal settlement of legacy matter</t>
        </is>
      </c>
      <c r="B78" s="4" t="inlineStr">
        <is>
          <t xml:space="preserve"> </t>
        </is>
      </c>
      <c r="C78" s="6" t="n">
        <v>0</v>
      </c>
      <c r="D78" s="4" t="inlineStr">
        <is>
          <t xml:space="preserve"> </t>
        </is>
      </c>
    </row>
    <row r="79">
      <c r="A79" s="4" t="inlineStr">
        <is>
          <t>Gain (loss) on disposition of assets and investments</t>
        </is>
      </c>
      <c r="B79" s="6" t="n">
        <v>0</v>
      </c>
      <c r="C79" s="6" t="n">
        <v>0</v>
      </c>
      <c r="D79" s="6" t="n">
        <v>0</v>
      </c>
    </row>
    <row r="80">
      <c r="A80" s="4" t="inlineStr">
        <is>
          <t>Other</t>
        </is>
      </c>
      <c r="B80" s="6" t="n">
        <v>-1</v>
      </c>
      <c r="C80" s="6" t="n">
        <v>-6</v>
      </c>
      <c r="D80" s="6" t="n">
        <v>-8</v>
      </c>
    </row>
    <row r="81">
      <c r="A81" s="4" t="inlineStr">
        <is>
          <t>Operating income</t>
        </is>
      </c>
      <c r="B81" s="6" t="n">
        <v>-161</v>
      </c>
      <c r="C81" s="6" t="n">
        <v>-161</v>
      </c>
      <c r="D81" s="6" t="n">
        <v>-145</v>
      </c>
    </row>
    <row r="82">
      <c r="A82" s="4" t="inlineStr">
        <is>
          <t>Interest expense</t>
        </is>
      </c>
      <c r="B82" s="6" t="n">
        <v>-144</v>
      </c>
      <c r="C82" s="6" t="n">
        <v>-115</v>
      </c>
      <c r="D82" s="6" t="n">
        <v>-87</v>
      </c>
    </row>
    <row r="83">
      <c r="A83" s="4" t="inlineStr">
        <is>
          <t>Charges associated with Convertible Notes</t>
        </is>
      </c>
      <c r="B83" s="4" t="inlineStr">
        <is>
          <t xml:space="preserve"> </t>
        </is>
      </c>
      <c r="C83" s="6" t="n">
        <v>-494</v>
      </c>
      <c r="D83" s="4" t="inlineStr">
        <is>
          <t xml:space="preserve"> </t>
        </is>
      </c>
    </row>
    <row r="84">
      <c r="A84" s="4" t="inlineStr">
        <is>
          <t>Gain on other investment</t>
        </is>
      </c>
      <c r="B84" s="4" t="inlineStr">
        <is>
          <t xml:space="preserve"> </t>
        </is>
      </c>
      <c r="C84" s="4" t="inlineStr">
        <is>
          <t xml:space="preserve"> </t>
        </is>
      </c>
      <c r="D84" s="6" t="n">
        <v>0</v>
      </c>
    </row>
    <row r="85">
      <c r="A85" s="4" t="inlineStr">
        <is>
          <t>Other non-operating income (expense)</t>
        </is>
      </c>
      <c r="B85" s="6" t="n">
        <v>-8</v>
      </c>
      <c r="C85" s="6" t="n">
        <v>-9</v>
      </c>
      <c r="D85" s="6" t="n">
        <v>6</v>
      </c>
    </row>
    <row r="86">
      <c r="A86" s="4" t="inlineStr">
        <is>
          <t>Income (loss) before income taxes</t>
        </is>
      </c>
      <c r="B86" s="6" t="n">
        <v>-313</v>
      </c>
      <c r="C86" s="6" t="n">
        <v>-779</v>
      </c>
      <c r="D86" s="6" t="n">
        <v>-226</v>
      </c>
    </row>
    <row r="87">
      <c r="A87" s="4" t="inlineStr">
        <is>
          <t>Provision for income taxes</t>
        </is>
      </c>
      <c r="B87" s="6" t="n">
        <v>-130</v>
      </c>
      <c r="C87" s="6" t="n">
        <v>-95</v>
      </c>
      <c r="D87" s="6" t="n">
        <v>-92</v>
      </c>
    </row>
    <row r="88">
      <c r="A88" s="4" t="inlineStr">
        <is>
          <t>Net income (loss)</t>
        </is>
      </c>
      <c r="B88" s="6" t="n">
        <v>-443</v>
      </c>
      <c r="C88" s="6" t="n">
        <v>-874</v>
      </c>
      <c r="D88" s="6" t="n">
        <v>-318</v>
      </c>
    </row>
    <row r="89">
      <c r="A89" s="4" t="inlineStr">
        <is>
          <t>Less: Net income attributable to noncontrolling interests</t>
        </is>
      </c>
      <c r="B89" s="6" t="n">
        <v>0</v>
      </c>
      <c r="C89" s="6" t="n">
        <v>0</v>
      </c>
      <c r="D89" s="6" t="n">
        <v>0</v>
      </c>
    </row>
    <row r="90">
      <c r="A90" s="4" t="inlineStr">
        <is>
          <t>Net income (loss) attributable to KBR</t>
        </is>
      </c>
      <c r="B90" s="6" t="n">
        <v>-443</v>
      </c>
      <c r="C90" s="6" t="n">
        <v>-874</v>
      </c>
      <c r="D90" s="6" t="n">
        <v>-318</v>
      </c>
    </row>
    <row r="91">
      <c r="A91" s="4" t="inlineStr">
        <is>
          <t>Total Assets</t>
        </is>
      </c>
      <c r="B91" s="6" t="n">
        <v>947</v>
      </c>
      <c r="C91" s="6" t="n">
        <v>832</v>
      </c>
      <c r="D91" s="6" t="n">
        <v>916</v>
      </c>
    </row>
    <row r="92">
      <c r="A92" s="4" t="inlineStr">
        <is>
          <t>Depreciation and amortization</t>
        </is>
      </c>
      <c r="B92" s="6" t="n">
        <v>30</v>
      </c>
      <c r="C92" s="6" t="n">
        <v>26</v>
      </c>
      <c r="D92" s="6" t="n">
        <v>28</v>
      </c>
    </row>
    <row r="93">
      <c r="A93" s="4" t="inlineStr">
        <is>
          <t>Purchases of property, plant and equipment</t>
        </is>
      </c>
      <c r="B93" s="7" t="n">
        <v>-12</v>
      </c>
      <c r="C93" s="7" t="n">
        <v>-22</v>
      </c>
      <c r="D93" s="7" t="n">
        <v>-1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Schedule of Selected Geographic Information) (Details) - USD ($) $ in Millions</t>
        </is>
      </c>
      <c r="B1" s="2" t="inlineStr">
        <is>
          <t>Jan. 03, 2025</t>
        </is>
      </c>
      <c r="C1" s="2" t="inlineStr">
        <is>
          <t>Dec. 29, 2023</t>
        </is>
      </c>
    </row>
    <row r="2">
      <c r="A2" s="3" t="inlineStr">
        <is>
          <t>Segment Reporting Information [Line Items]</t>
        </is>
      </c>
      <c r="B2" s="4" t="inlineStr">
        <is>
          <t xml:space="preserve"> </t>
        </is>
      </c>
      <c r="C2" s="4" t="inlineStr">
        <is>
          <t xml:space="preserve"> </t>
        </is>
      </c>
    </row>
    <row r="3">
      <c r="A3" s="4" t="inlineStr">
        <is>
          <t>Property, plant &amp; equipment, net</t>
        </is>
      </c>
      <c r="B3" s="7" t="n">
        <v>289</v>
      </c>
      <c r="C3" s="7" t="n">
        <v>239</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plant &amp; equipment, net</t>
        </is>
      </c>
      <c r="B6" s="6" t="n">
        <v>181</v>
      </c>
      <c r="C6" s="6" t="n">
        <v>138</v>
      </c>
    </row>
    <row r="7">
      <c r="A7" s="4" t="inlineStr">
        <is>
          <t>United Kingdom</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plant &amp; equipment, net</t>
        </is>
      </c>
      <c r="B9" s="6" t="n">
        <v>35</v>
      </c>
      <c r="C9" s="6" t="n">
        <v>39</v>
      </c>
    </row>
    <row r="10">
      <c r="A10" s="4" t="inlineStr">
        <is>
          <t>Oth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plant &amp; equipment, net</t>
        </is>
      </c>
      <c r="B12" s="7" t="n">
        <v>73</v>
      </c>
      <c r="C12" s="7" t="n">
        <v>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an. 03, 2025</t>
        </is>
      </c>
      <c r="C1" s="2" t="inlineStr">
        <is>
          <t>Dec. 29, 2023</t>
        </is>
      </c>
    </row>
    <row r="2">
      <c r="A2" s="4" t="inlineStr">
        <is>
          <t>Allowance for doubtful accounts</t>
        </is>
      </c>
      <c r="B2" s="7" t="n">
        <v>9</v>
      </c>
      <c r="C2" s="7" t="n">
        <v>8</v>
      </c>
    </row>
    <row r="3">
      <c r="A3" s="4" t="inlineStr">
        <is>
          <t>Property, plant &amp; equipment, accumulated deprecation</t>
        </is>
      </c>
      <c r="B3" s="6" t="n">
        <v>474</v>
      </c>
      <c r="C3" s="6" t="n">
        <v>458</v>
      </c>
    </row>
    <row r="4">
      <c r="A4" s="4" t="inlineStr">
        <is>
          <t>Property, plant &amp; equipment, net</t>
        </is>
      </c>
      <c r="B4" s="6" t="n">
        <v>289</v>
      </c>
      <c r="C4" s="6" t="n">
        <v>239</v>
      </c>
    </row>
    <row r="5">
      <c r="A5" s="4" t="inlineStr">
        <is>
          <t>Accumulated amortization, intangibles</t>
        </is>
      </c>
      <c r="B5" s="7" t="n">
        <v>427</v>
      </c>
      <c r="C5" s="7" t="n">
        <v>382</v>
      </c>
    </row>
    <row r="6">
      <c r="A6" s="4" t="inlineStr">
        <is>
          <t>Preferred stock, par value (in usd per share)</t>
        </is>
      </c>
      <c r="B6" s="9" t="n">
        <v>0.001</v>
      </c>
      <c r="C6" s="9" t="n">
        <v>0.001</v>
      </c>
    </row>
    <row r="7">
      <c r="A7" s="4" t="inlineStr">
        <is>
          <t>Preferred stock, shares authorized (in shares)</t>
        </is>
      </c>
      <c r="B7" s="6" t="n">
        <v>50000000</v>
      </c>
      <c r="C7" s="6" t="n">
        <v>50000000</v>
      </c>
    </row>
    <row r="8">
      <c r="A8" s="4" t="inlineStr">
        <is>
          <t>Preferred stock, shares issued (in shares)</t>
        </is>
      </c>
      <c r="B8" s="6" t="n">
        <v>0</v>
      </c>
      <c r="C8" s="6" t="n">
        <v>0</v>
      </c>
    </row>
    <row r="9">
      <c r="A9" s="4" t="inlineStr">
        <is>
          <t>Common stock, par value (in usd per share)</t>
        </is>
      </c>
      <c r="B9" s="9" t="n">
        <v>0.001</v>
      </c>
      <c r="C9" s="9" t="n">
        <v>0.001</v>
      </c>
    </row>
    <row r="10">
      <c r="A10" s="4" t="inlineStr">
        <is>
          <t>Common stock, shares authorized (in shares)</t>
        </is>
      </c>
      <c r="B10" s="6" t="n">
        <v>300000000</v>
      </c>
      <c r="C10" s="6" t="n">
        <v>300000000</v>
      </c>
    </row>
    <row r="11">
      <c r="A11" s="4" t="inlineStr">
        <is>
          <t>Common stock, shares issued (in shares)</t>
        </is>
      </c>
      <c r="B11" s="6" t="n">
        <v>182469230</v>
      </c>
      <c r="C11" s="6" t="n">
        <v>181713586</v>
      </c>
    </row>
    <row r="12">
      <c r="A12" s="4" t="inlineStr">
        <is>
          <t>Common stock, shares outstanding (in shares)</t>
        </is>
      </c>
      <c r="B12" s="6" t="n">
        <v>132435609</v>
      </c>
      <c r="C12" s="6" t="n">
        <v>135067562</v>
      </c>
    </row>
    <row r="13">
      <c r="A13" s="4" t="inlineStr">
        <is>
          <t>Treasury stock, shares (in shares)</t>
        </is>
      </c>
      <c r="B13" s="6" t="n">
        <v>50033621</v>
      </c>
      <c r="C13" s="6" t="n">
        <v>46646024</v>
      </c>
    </row>
    <row r="14">
      <c r="A14" s="4" t="inlineStr">
        <is>
          <t>Variable Interest Entity, Primary Beneficiary</t>
        </is>
      </c>
      <c r="B14" s="4" t="inlineStr">
        <is>
          <t xml:space="preserve"> </t>
        </is>
      </c>
      <c r="C14" s="4" t="inlineStr">
        <is>
          <t xml:space="preserve"> </t>
        </is>
      </c>
    </row>
    <row r="15">
      <c r="A15" s="4" t="inlineStr">
        <is>
          <t>Property, plant &amp; equipment, net</t>
        </is>
      </c>
      <c r="B15" s="7" t="n">
        <v>57</v>
      </c>
      <c r="C15" s="7" t="n">
        <v>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Revenue by Geographic Destination) (Details) - USD ($) $ in Millions</t>
        </is>
      </c>
      <c r="B1" s="2" t="inlineStr">
        <is>
          <t>12 Months Ended</t>
        </is>
      </c>
    </row>
    <row r="2">
      <c r="B2" s="2" t="inlineStr">
        <is>
          <t>Jan. 03, 2025</t>
        </is>
      </c>
      <c r="C2" s="2" t="inlineStr">
        <is>
          <t>Dec. 29,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7742</v>
      </c>
      <c r="C4" s="7" t="n">
        <v>6956</v>
      </c>
      <c r="D4" s="7" t="n">
        <v>6564</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4077</v>
      </c>
      <c r="C7" s="6" t="n">
        <v>3617</v>
      </c>
      <c r="D7" s="6" t="n">
        <v>3733</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894</v>
      </c>
      <c r="C10" s="6" t="n">
        <v>1816</v>
      </c>
      <c r="D10" s="6" t="n">
        <v>1567</v>
      </c>
    </row>
    <row r="11">
      <c r="A11" s="4" t="inlineStr">
        <is>
          <t>Middle Eas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731</v>
      </c>
      <c r="C13" s="6" t="n">
        <v>528</v>
      </c>
      <c r="D13" s="6" t="n">
        <v>406</v>
      </c>
    </row>
    <row r="14">
      <c r="A14" s="4" t="inlineStr">
        <is>
          <t>Australi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526</v>
      </c>
      <c r="C16" s="6" t="n">
        <v>496</v>
      </c>
      <c r="D16" s="6" t="n">
        <v>437</v>
      </c>
    </row>
    <row r="17">
      <c r="A17" s="4" t="inlineStr">
        <is>
          <t>Afric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201</v>
      </c>
      <c r="C19" s="6" t="n">
        <v>176</v>
      </c>
      <c r="D19" s="6" t="n">
        <v>149</v>
      </c>
    </row>
    <row r="20">
      <c r="A20" s="4" t="inlineStr">
        <is>
          <t>Asi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152</v>
      </c>
      <c r="C22" s="6" t="n">
        <v>169</v>
      </c>
      <c r="D22" s="6" t="n">
        <v>168</v>
      </c>
    </row>
    <row r="23">
      <c r="A23" s="4" t="inlineStr">
        <is>
          <t>Other countri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161</v>
      </c>
      <c r="C25" s="6" t="n">
        <v>154</v>
      </c>
      <c r="D25" s="6" t="n">
        <v>104</v>
      </c>
    </row>
    <row r="26">
      <c r="A26" s="4" t="inlineStr">
        <is>
          <t>Government Solution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5871</v>
      </c>
      <c r="C28" s="6" t="n">
        <v>5353</v>
      </c>
      <c r="D28" s="6" t="n">
        <v>5320</v>
      </c>
    </row>
    <row r="29">
      <c r="A29" s="4" t="inlineStr">
        <is>
          <t>Government Solutions | United Stat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6" t="n">
        <v>3535</v>
      </c>
      <c r="C31" s="6" t="n">
        <v>3096</v>
      </c>
      <c r="D31" s="6" t="n">
        <v>3264</v>
      </c>
    </row>
    <row r="32">
      <c r="A32" s="4" t="inlineStr">
        <is>
          <t>Government Solutions | Europ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6" t="n">
        <v>1595</v>
      </c>
      <c r="C34" s="6" t="n">
        <v>1569</v>
      </c>
      <c r="D34" s="6" t="n">
        <v>1351</v>
      </c>
    </row>
    <row r="35">
      <c r="A35" s="4" t="inlineStr">
        <is>
          <t>Government Solutions | Middle East</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6" t="n">
        <v>160</v>
      </c>
      <c r="C37" s="6" t="n">
        <v>140</v>
      </c>
      <c r="D37" s="6" t="n">
        <v>157</v>
      </c>
    </row>
    <row r="38">
      <c r="A38" s="4" t="inlineStr">
        <is>
          <t>Government Solutions | Australi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6" t="n">
        <v>436</v>
      </c>
      <c r="C40" s="6" t="n">
        <v>403</v>
      </c>
      <c r="D40" s="6" t="n">
        <v>392</v>
      </c>
    </row>
    <row r="41">
      <c r="A41" s="4" t="inlineStr">
        <is>
          <t>Government Solutions | Africa</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6" t="n">
        <v>70</v>
      </c>
      <c r="C43" s="6" t="n">
        <v>70</v>
      </c>
      <c r="D43" s="6" t="n">
        <v>86</v>
      </c>
    </row>
    <row r="44">
      <c r="A44" s="4" t="inlineStr">
        <is>
          <t>Government Solutions | Asia</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6" t="n">
        <v>18</v>
      </c>
      <c r="C46" s="6" t="n">
        <v>17</v>
      </c>
      <c r="D46" s="6" t="n">
        <v>14</v>
      </c>
    </row>
    <row r="47">
      <c r="A47" s="4" t="inlineStr">
        <is>
          <t>Government Solutions | Other countrie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6" t="n">
        <v>57</v>
      </c>
      <c r="C49" s="6" t="n">
        <v>58</v>
      </c>
      <c r="D49" s="6" t="n">
        <v>56</v>
      </c>
    </row>
    <row r="50">
      <c r="A50" s="4" t="inlineStr">
        <is>
          <t>Sustainable Technology Solution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6" t="n">
        <v>1871</v>
      </c>
      <c r="C52" s="6" t="n">
        <v>1603</v>
      </c>
      <c r="D52" s="6" t="n">
        <v>1244</v>
      </c>
    </row>
    <row r="53">
      <c r="A53" s="4" t="inlineStr">
        <is>
          <t>Sustainable Technology Solutions | United Stat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6" t="n">
        <v>542</v>
      </c>
      <c r="C55" s="6" t="n">
        <v>521</v>
      </c>
      <c r="D55" s="6" t="n">
        <v>469</v>
      </c>
    </row>
    <row r="56">
      <c r="A56" s="4" t="inlineStr">
        <is>
          <t>Sustainable Technology Solutions | Europ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t>
        </is>
      </c>
      <c r="B58" s="6" t="n">
        <v>299</v>
      </c>
      <c r="C58" s="6" t="n">
        <v>247</v>
      </c>
      <c r="D58" s="6" t="n">
        <v>216</v>
      </c>
    </row>
    <row r="59">
      <c r="A59" s="4" t="inlineStr">
        <is>
          <t>Sustainable Technology Solutions | Middle East</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t>
        </is>
      </c>
      <c r="B61" s="6" t="n">
        <v>571</v>
      </c>
      <c r="C61" s="6" t="n">
        <v>388</v>
      </c>
      <c r="D61" s="6" t="n">
        <v>249</v>
      </c>
    </row>
    <row r="62">
      <c r="A62" s="4" t="inlineStr">
        <is>
          <t>Sustainable Technology Solutions | Australia</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t>
        </is>
      </c>
      <c r="B64" s="6" t="n">
        <v>90</v>
      </c>
      <c r="C64" s="6" t="n">
        <v>93</v>
      </c>
      <c r="D64" s="6" t="n">
        <v>45</v>
      </c>
    </row>
    <row r="65">
      <c r="A65" s="4" t="inlineStr">
        <is>
          <t>Sustainable Technology Solutions | Africa</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t>
        </is>
      </c>
      <c r="B67" s="6" t="n">
        <v>131</v>
      </c>
      <c r="C67" s="6" t="n">
        <v>106</v>
      </c>
      <c r="D67" s="6" t="n">
        <v>63</v>
      </c>
    </row>
    <row r="68">
      <c r="A68" s="4" t="inlineStr">
        <is>
          <t>Sustainable Technology Solutions | Asia</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t>
        </is>
      </c>
      <c r="B70" s="6" t="n">
        <v>134</v>
      </c>
      <c r="C70" s="6" t="n">
        <v>152</v>
      </c>
      <c r="D70" s="6" t="n">
        <v>154</v>
      </c>
    </row>
    <row r="71">
      <c r="A71" s="4" t="inlineStr">
        <is>
          <t>Sustainable Technology Solutions | Other countrie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t>
        </is>
      </c>
      <c r="B73" s="6" t="n">
        <v>104</v>
      </c>
      <c r="C73" s="6" t="n">
        <v>96</v>
      </c>
      <c r="D73" s="6" t="n">
        <v>48</v>
      </c>
    </row>
    <row r="74">
      <c r="A74" s="4" t="inlineStr">
        <is>
          <t>Science &amp; Space | Government Solution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t>
        </is>
      </c>
      <c r="B76" s="6" t="n">
        <v>1188</v>
      </c>
      <c r="C76" s="6" t="n">
        <v>1127</v>
      </c>
      <c r="D76" s="6" t="n">
        <v>1055</v>
      </c>
    </row>
    <row r="77">
      <c r="A77" s="4" t="inlineStr">
        <is>
          <t>Defense &amp; Intel | Government Solution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t>
        </is>
      </c>
      <c r="B79" s="6" t="n">
        <v>1848</v>
      </c>
      <c r="C79" s="6" t="n">
        <v>1575</v>
      </c>
      <c r="D79" s="6" t="n">
        <v>1509</v>
      </c>
    </row>
    <row r="80">
      <c r="A80" s="4" t="inlineStr">
        <is>
          <t>Readiness &amp; Sustainment | Government Solution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t>
        </is>
      </c>
      <c r="B82" s="6" t="n">
        <v>1512</v>
      </c>
      <c r="C82" s="6" t="n">
        <v>1495</v>
      </c>
      <c r="D82" s="6" t="n">
        <v>1639</v>
      </c>
    </row>
    <row r="83">
      <c r="A83" s="4" t="inlineStr">
        <is>
          <t>International | Government Solution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t>
        </is>
      </c>
      <c r="B85" s="7" t="n">
        <v>1323</v>
      </c>
      <c r="C85" s="7" t="n">
        <v>1156</v>
      </c>
      <c r="D85" s="7" t="n">
        <v>111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 (Revenue by Contract Type) (Details) - USD ($) $ in Millions</t>
        </is>
      </c>
      <c r="B1" s="2" t="inlineStr">
        <is>
          <t>12 Months Ended</t>
        </is>
      </c>
    </row>
    <row r="2">
      <c r="B2" s="2" t="inlineStr">
        <is>
          <t>Jan. 03, 2025</t>
        </is>
      </c>
      <c r="C2" s="2" t="inlineStr">
        <is>
          <t>Dec. 29,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7742</v>
      </c>
      <c r="C4" s="7" t="n">
        <v>6956</v>
      </c>
      <c r="D4" s="7" t="n">
        <v>6564</v>
      </c>
    </row>
    <row r="5">
      <c r="A5" s="4" t="inlineStr">
        <is>
          <t>Cost-Reimbursabl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3507</v>
      </c>
      <c r="C7" s="6" t="n">
        <v>3287</v>
      </c>
      <c r="D7" s="6" t="n">
        <v>3293</v>
      </c>
    </row>
    <row r="8">
      <c r="A8" s="4" t="inlineStr">
        <is>
          <t>Time-and-Material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2254</v>
      </c>
      <c r="C10" s="6" t="n">
        <v>2012</v>
      </c>
      <c r="D10" s="6" t="n">
        <v>1743</v>
      </c>
    </row>
    <row r="11">
      <c r="A11" s="4" t="inlineStr">
        <is>
          <t>Fixed-Price/Unit-Rat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1981</v>
      </c>
      <c r="C13" s="6" t="n">
        <v>1657</v>
      </c>
      <c r="D13" s="6" t="n">
        <v>1528</v>
      </c>
    </row>
    <row r="14">
      <c r="A14" s="4" t="inlineStr">
        <is>
          <t>Government Solution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5871</v>
      </c>
      <c r="C16" s="6" t="n">
        <v>5353</v>
      </c>
      <c r="D16" s="6" t="n">
        <v>5320</v>
      </c>
    </row>
    <row r="17">
      <c r="A17" s="4" t="inlineStr">
        <is>
          <t>Government Solutions | Cost-Reimbursabl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3507</v>
      </c>
      <c r="C19" s="6" t="n">
        <v>3287</v>
      </c>
      <c r="D19" s="6" t="n">
        <v>3293</v>
      </c>
    </row>
    <row r="20">
      <c r="A20" s="4" t="inlineStr">
        <is>
          <t>Government Solutions | Time-and-Material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1106</v>
      </c>
      <c r="C22" s="6" t="n">
        <v>1023</v>
      </c>
      <c r="D22" s="6" t="n">
        <v>973</v>
      </c>
    </row>
    <row r="23">
      <c r="A23" s="4" t="inlineStr">
        <is>
          <t>Government Solutions | Fixed-Price/Unit-Rat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1258</v>
      </c>
      <c r="C25" s="6" t="n">
        <v>1043</v>
      </c>
      <c r="D25" s="6" t="n">
        <v>1054</v>
      </c>
    </row>
    <row r="26">
      <c r="A26" s="4" t="inlineStr">
        <is>
          <t>Sustainable Technology Solution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1871</v>
      </c>
      <c r="C28" s="6" t="n">
        <v>1603</v>
      </c>
      <c r="D28" s="6" t="n">
        <v>1244</v>
      </c>
    </row>
    <row r="29">
      <c r="A29" s="4" t="inlineStr">
        <is>
          <t>Sustainable Technology Solutions | Cost-Reimbursabl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6" t="n">
        <v>0</v>
      </c>
      <c r="C31" s="6" t="n">
        <v>0</v>
      </c>
      <c r="D31" s="6" t="n">
        <v>0</v>
      </c>
    </row>
    <row r="32">
      <c r="A32" s="4" t="inlineStr">
        <is>
          <t>Sustainable Technology Solutions | Time-and-Material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6" t="n">
        <v>1148</v>
      </c>
      <c r="C34" s="6" t="n">
        <v>989</v>
      </c>
      <c r="D34" s="6" t="n">
        <v>770</v>
      </c>
    </row>
    <row r="35">
      <c r="A35" s="4" t="inlineStr">
        <is>
          <t>Sustainable Technology Solutions | Fixed-Price/Unit-Rat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7" t="n">
        <v>723</v>
      </c>
      <c r="C37" s="7" t="n">
        <v>614</v>
      </c>
      <c r="D37" s="7" t="n">
        <v>47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Narrative) (Details) - USD ($) $ in Millions</t>
        </is>
      </c>
      <c r="B1" s="2" t="inlineStr">
        <is>
          <t>12 Months Ended</t>
        </is>
      </c>
    </row>
    <row r="2">
      <c r="B2" s="2" t="inlineStr">
        <is>
          <t>Jan. 03, 2025</t>
        </is>
      </c>
      <c r="C2" s="2" t="inlineStr">
        <is>
          <t>Dec. 29, 2023</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 recognized from performance obligations</t>
        </is>
      </c>
      <c r="B4" s="7" t="n">
        <v>30</v>
      </c>
      <c r="C4" s="7" t="n">
        <v>15</v>
      </c>
      <c r="D4" s="7" t="n">
        <v>49</v>
      </c>
    </row>
    <row r="5">
      <c r="A5" s="4" t="inlineStr">
        <is>
          <t>Gain (loss) on disposition of assets and investments</t>
        </is>
      </c>
      <c r="B5" s="6" t="n">
        <v>7</v>
      </c>
      <c r="C5" s="6" t="n">
        <v>-7</v>
      </c>
      <c r="D5" s="6" t="n">
        <v>19</v>
      </c>
    </row>
    <row r="6">
      <c r="A6" s="4" t="inlineStr">
        <is>
          <t>Contract assets</t>
        </is>
      </c>
      <c r="B6" s="6" t="n">
        <v>273</v>
      </c>
      <c r="C6" s="6" t="n">
        <v>177</v>
      </c>
      <c r="D6" s="4" t="inlineStr">
        <is>
          <t xml:space="preserve"> </t>
        </is>
      </c>
    </row>
    <row r="7">
      <c r="A7" s="4" t="inlineStr">
        <is>
          <t>Contract liabilities</t>
        </is>
      </c>
      <c r="B7" s="6" t="n">
        <v>336</v>
      </c>
      <c r="C7" s="6" t="n">
        <v>359</v>
      </c>
      <c r="D7" s="4" t="inlineStr">
        <is>
          <t xml:space="preserve"> </t>
        </is>
      </c>
    </row>
    <row r="8">
      <c r="A8" s="4" t="inlineStr">
        <is>
          <t>Contract liability, revenue recognized</t>
        </is>
      </c>
      <c r="B8" s="6" t="n">
        <v>263</v>
      </c>
      <c r="C8" s="4" t="inlineStr">
        <is>
          <t xml:space="preserve"> </t>
        </is>
      </c>
      <c r="D8" s="4" t="inlineStr">
        <is>
          <t xml:space="preserve"> </t>
        </is>
      </c>
    </row>
    <row r="9">
      <c r="A9" s="4" t="inlineStr">
        <is>
          <t>Reclassification out of Accumulated Other Comprehensive Income | Accumulated foreign currency adjustments</t>
        </is>
      </c>
      <c r="B9" s="4" t="inlineStr">
        <is>
          <t xml:space="preserve"> </t>
        </is>
      </c>
      <c r="C9" s="4" t="inlineStr">
        <is>
          <t xml:space="preserve"> </t>
        </is>
      </c>
      <c r="D9" s="4" t="inlineStr">
        <is>
          <t xml:space="preserve"> </t>
        </is>
      </c>
    </row>
    <row r="10">
      <c r="A10" s="3" t="inlineStr">
        <is>
          <t>Segment Reporting, Revenue Reconciling Item [Line Items]</t>
        </is>
      </c>
      <c r="B10" s="4" t="inlineStr">
        <is>
          <t xml:space="preserve"> </t>
        </is>
      </c>
      <c r="C10" s="4" t="inlineStr">
        <is>
          <t xml:space="preserve"> </t>
        </is>
      </c>
      <c r="D10" s="4" t="inlineStr">
        <is>
          <t xml:space="preserve"> </t>
        </is>
      </c>
    </row>
    <row r="11">
      <c r="A11" s="4" t="inlineStr">
        <is>
          <t>Gain (loss) on disposition of assets and investments</t>
        </is>
      </c>
      <c r="B11" s="6" t="n">
        <v>0</v>
      </c>
      <c r="C11" s="6" t="n">
        <v>-10</v>
      </c>
      <c r="D11" s="4" t="inlineStr">
        <is>
          <t xml:space="preserve"> </t>
        </is>
      </c>
    </row>
    <row r="12">
      <c r="A12" s="4" t="inlineStr">
        <is>
          <t>Sustainable Technology Solutions</t>
        </is>
      </c>
      <c r="B12" s="4" t="inlineStr">
        <is>
          <t xml:space="preserve"> </t>
        </is>
      </c>
      <c r="C12" s="4" t="inlineStr">
        <is>
          <t xml:space="preserve"> </t>
        </is>
      </c>
      <c r="D12" s="4" t="inlineStr">
        <is>
          <t xml:space="preserve"> </t>
        </is>
      </c>
    </row>
    <row r="13">
      <c r="A13" s="3" t="inlineStr">
        <is>
          <t>Segment Reporting, Revenue Reconciling Item [Line Items]</t>
        </is>
      </c>
      <c r="B13" s="4" t="inlineStr">
        <is>
          <t xml:space="preserve"> </t>
        </is>
      </c>
      <c r="C13" s="4" t="inlineStr">
        <is>
          <t xml:space="preserve"> </t>
        </is>
      </c>
      <c r="D13" s="4" t="inlineStr">
        <is>
          <t xml:space="preserve"> </t>
        </is>
      </c>
    </row>
    <row r="14">
      <c r="A14" s="4" t="inlineStr">
        <is>
          <t>Gain (loss) on disposition of assets and investments</t>
        </is>
      </c>
      <c r="B14" s="7" t="n">
        <v>1</v>
      </c>
      <c r="C14" s="6" t="n">
        <v>-7</v>
      </c>
      <c r="D14" s="7" t="n">
        <v>0</v>
      </c>
    </row>
    <row r="15">
      <c r="A15" s="4" t="inlineStr">
        <is>
          <t>EPC Project | Sustainable Technology Solutions</t>
        </is>
      </c>
      <c r="B15" s="4" t="inlineStr">
        <is>
          <t xml:space="preserve"> </t>
        </is>
      </c>
      <c r="C15" s="4" t="inlineStr">
        <is>
          <t xml:space="preserve"> </t>
        </is>
      </c>
      <c r="D15" s="4" t="inlineStr">
        <is>
          <t xml:space="preserve"> </t>
        </is>
      </c>
    </row>
    <row r="16">
      <c r="A16" s="3" t="inlineStr">
        <is>
          <t>Segment Reporting, Revenue Reconciling Item [Line Items]</t>
        </is>
      </c>
      <c r="B16" s="4" t="inlineStr">
        <is>
          <t xml:space="preserve"> </t>
        </is>
      </c>
      <c r="C16" s="4" t="inlineStr">
        <is>
          <t xml:space="preserve"> </t>
        </is>
      </c>
      <c r="D16" s="4" t="inlineStr">
        <is>
          <t xml:space="preserve"> </t>
        </is>
      </c>
    </row>
    <row r="17">
      <c r="A17" s="4" t="inlineStr">
        <is>
          <t>Loss on disposition of assets and investments</t>
        </is>
      </c>
      <c r="B17" s="4" t="inlineStr">
        <is>
          <t xml:space="preserve"> </t>
        </is>
      </c>
      <c r="C17" s="7" t="n">
        <v>7</v>
      </c>
      <c r="D1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Performance Obligation) (Details) $ in Billions</t>
        </is>
      </c>
      <c r="B1" s="2" t="inlineStr">
        <is>
          <t>Jan. 03, 2025 USD ($)</t>
        </is>
      </c>
    </row>
    <row r="2">
      <c r="A2" s="3" t="inlineStr">
        <is>
          <t>Revenue from Contract with Customer [Abstract]</t>
        </is>
      </c>
      <c r="B2" s="4" t="inlineStr">
        <is>
          <t xml:space="preserve"> </t>
        </is>
      </c>
    </row>
    <row r="3">
      <c r="A3" s="4" t="inlineStr">
        <is>
          <t>Revenue, remaining performance obligation</t>
        </is>
      </c>
      <c r="B3" s="5" t="n">
        <v>13.8</v>
      </c>
    </row>
    <row r="4">
      <c r="A4" s="3" t="inlineStr">
        <is>
          <t>Revenue, Remaining Performance Obligation, Expected Timing of Satisfaction [Line Items]</t>
        </is>
      </c>
      <c r="B4" s="4" t="inlineStr">
        <is>
          <t xml:space="preserve"> </t>
        </is>
      </c>
    </row>
    <row r="5">
      <c r="A5" s="4" t="inlineStr">
        <is>
          <t>Revenue, remaining performance obligation</t>
        </is>
      </c>
      <c r="B5" s="5" t="n">
        <v>13.8</v>
      </c>
    </row>
    <row r="6">
      <c r="A6" s="4" t="inlineStr">
        <is>
          <t>Revenue, Remaining Performance Obligation, Expected Timing of Satisfaction, Start Date [Axis]: 2025-01-04</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expected to be satisfied, percentage</t>
        </is>
      </c>
      <c r="B8" s="10" t="n">
        <v>0.41</v>
      </c>
    </row>
    <row r="9">
      <c r="A9" s="4" t="inlineStr">
        <is>
          <t>Revenue, remaining performance obligation, expected timing of satisfaction (year)</t>
        </is>
      </c>
      <c r="B9" s="4" t="inlineStr">
        <is>
          <t>1 year</t>
        </is>
      </c>
    </row>
    <row r="10">
      <c r="A10" s="4" t="inlineStr">
        <is>
          <t>Revenue, Remaining Performance Obligation, Expected Timing of Satisfaction, Start Date [Axis]: 2026-01-03</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expected to be satisfied, percentage</t>
        </is>
      </c>
      <c r="B12" s="10" t="n">
        <v>0.36</v>
      </c>
    </row>
    <row r="13">
      <c r="A13" s="4" t="inlineStr">
        <is>
          <t>Revenue, remaining performance obligation, expected timing of satisfaction (year)</t>
        </is>
      </c>
      <c r="B13" s="4" t="inlineStr">
        <is>
          <t>4 years</t>
        </is>
      </c>
    </row>
    <row r="14">
      <c r="A14" s="4" t="inlineStr">
        <is>
          <t>Revenue, Remaining Performance Obligation, Expected Timing of Satisfaction, Start Date [Axis]: 2029-12-29</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expected to be satisfied, percentage</t>
        </is>
      </c>
      <c r="B16" s="10" t="n">
        <v>0.23</v>
      </c>
    </row>
    <row r="17">
      <c r="A17" s="4" t="inlineStr">
        <is>
          <t>Revenue, remaining performance obligation, expected timing of satisfaction (year)</t>
        </is>
      </c>
      <c r="B1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 (Accounts Receivable) (Details) - USD ($) $ in Millions</t>
        </is>
      </c>
      <c r="B1" s="2" t="inlineStr">
        <is>
          <t>Jan. 03, 2025</t>
        </is>
      </c>
      <c r="C1" s="2" t="inlineStr">
        <is>
          <t>Dec. 29, 2023</t>
        </is>
      </c>
    </row>
    <row r="2">
      <c r="A2" s="3" t="inlineStr">
        <is>
          <t>Revenue from External Customer [Line Items]</t>
        </is>
      </c>
      <c r="B2" s="4" t="inlineStr">
        <is>
          <t xml:space="preserve"> </t>
        </is>
      </c>
      <c r="C2" s="4" t="inlineStr">
        <is>
          <t xml:space="preserve"> </t>
        </is>
      </c>
    </row>
    <row r="3">
      <c r="A3" s="4" t="inlineStr">
        <is>
          <t>Accounts receivable, net</t>
        </is>
      </c>
      <c r="B3" s="7" t="n">
        <v>1071</v>
      </c>
      <c r="C3" s="7" t="n">
        <v>981</v>
      </c>
    </row>
    <row r="4">
      <c r="A4" s="4" t="inlineStr">
        <is>
          <t>Unbilled</t>
        </is>
      </c>
      <c r="B4" s="4" t="inlineStr">
        <is>
          <t xml:space="preserve"> </t>
        </is>
      </c>
      <c r="C4" s="4" t="inlineStr">
        <is>
          <t xml:space="preserve"> </t>
        </is>
      </c>
    </row>
    <row r="5">
      <c r="A5" s="3" t="inlineStr">
        <is>
          <t>Revenue from External Customer [Line Items]</t>
        </is>
      </c>
      <c r="B5" s="4" t="inlineStr">
        <is>
          <t xml:space="preserve"> </t>
        </is>
      </c>
      <c r="C5" s="4" t="inlineStr">
        <is>
          <t xml:space="preserve"> </t>
        </is>
      </c>
    </row>
    <row r="6">
      <c r="A6" s="4" t="inlineStr">
        <is>
          <t>Accounts receivable, net</t>
        </is>
      </c>
      <c r="B6" s="6" t="n">
        <v>525</v>
      </c>
      <c r="C6" s="6" t="n">
        <v>519</v>
      </c>
    </row>
    <row r="7">
      <c r="A7" s="4" t="inlineStr">
        <is>
          <t>Trade &amp; other</t>
        </is>
      </c>
      <c r="B7" s="4" t="inlineStr">
        <is>
          <t xml:space="preserve"> </t>
        </is>
      </c>
      <c r="C7" s="4" t="inlineStr">
        <is>
          <t xml:space="preserve"> </t>
        </is>
      </c>
    </row>
    <row r="8">
      <c r="A8" s="3" t="inlineStr">
        <is>
          <t>Revenue from External Customer [Line Items]</t>
        </is>
      </c>
      <c r="B8" s="4" t="inlineStr">
        <is>
          <t xml:space="preserve"> </t>
        </is>
      </c>
      <c r="C8" s="4" t="inlineStr">
        <is>
          <t xml:space="preserve"> </t>
        </is>
      </c>
    </row>
    <row r="9">
      <c r="A9" s="4" t="inlineStr">
        <is>
          <t>Accounts receivable, net</t>
        </is>
      </c>
      <c r="B9" s="7" t="n">
        <v>546</v>
      </c>
      <c r="C9" s="7" t="n">
        <v>4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Acquisition of LinQuest Corporation (Narrative) (Details) - USD ($) $ in Millions</t>
        </is>
      </c>
      <c r="C1" s="2" t="inlineStr">
        <is>
          <t>3 Months Ended</t>
        </is>
      </c>
      <c r="D1" s="2" t="inlineStr">
        <is>
          <t>12 Months Ended</t>
        </is>
      </c>
    </row>
    <row r="2">
      <c r="B2" s="2" t="inlineStr">
        <is>
          <t>Aug. 30, 2024</t>
        </is>
      </c>
      <c r="C2" s="2" t="inlineStr">
        <is>
          <t>Jan. 03, 2025</t>
        </is>
      </c>
      <c r="D2" s="2" t="inlineStr">
        <is>
          <t>Jan. 03, 2025</t>
        </is>
      </c>
      <c r="E2" s="2" t="inlineStr">
        <is>
          <t>Dec. 29,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 paid</t>
        </is>
      </c>
      <c r="B4" s="4" t="inlineStr">
        <is>
          <t xml:space="preserve"> </t>
        </is>
      </c>
      <c r="C4" s="4" t="inlineStr">
        <is>
          <t xml:space="preserve"> </t>
        </is>
      </c>
      <c r="D4" s="7" t="n">
        <v>738</v>
      </c>
      <c r="E4" s="7" t="n">
        <v>0</v>
      </c>
      <c r="F4" s="7" t="n">
        <v>73</v>
      </c>
    </row>
    <row r="5">
      <c r="A5" s="4" t="inlineStr">
        <is>
          <t>Issuance of secured debt</t>
        </is>
      </c>
      <c r="B5" s="4" t="inlineStr">
        <is>
          <t xml:space="preserve"> </t>
        </is>
      </c>
      <c r="C5" s="4" t="inlineStr">
        <is>
          <t xml:space="preserve"> </t>
        </is>
      </c>
      <c r="D5" s="6" t="n">
        <v>574</v>
      </c>
      <c r="E5" s="6" t="n">
        <v>0</v>
      </c>
      <c r="F5" s="6" t="n">
        <v>0</v>
      </c>
    </row>
    <row r="6">
      <c r="A6" s="4" t="inlineStr">
        <is>
          <t>Proceeds from line of credit</t>
        </is>
      </c>
      <c r="B6" s="4" t="inlineStr">
        <is>
          <t xml:space="preserve"> </t>
        </is>
      </c>
      <c r="C6" s="4" t="inlineStr">
        <is>
          <t xml:space="preserve"> </t>
        </is>
      </c>
      <c r="D6" s="6" t="n">
        <v>393</v>
      </c>
      <c r="E6" s="6" t="n">
        <v>785</v>
      </c>
      <c r="F6" s="6" t="n">
        <v>58</v>
      </c>
    </row>
    <row r="7">
      <c r="A7" s="4" t="inlineStr">
        <is>
          <t>Goodwill</t>
        </is>
      </c>
      <c r="B7" s="4" t="inlineStr">
        <is>
          <t xml:space="preserve"> </t>
        </is>
      </c>
      <c r="C7" s="7" t="n">
        <v>2630</v>
      </c>
      <c r="D7" s="6" t="n">
        <v>2630</v>
      </c>
      <c r="E7" s="7" t="n">
        <v>2109</v>
      </c>
      <c r="F7" s="7" t="n">
        <v>2087</v>
      </c>
    </row>
    <row r="8">
      <c r="A8" s="4" t="inlineStr">
        <is>
          <t>Revolver | Revolv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line of credit</t>
        </is>
      </c>
      <c r="B10" s="7" t="n">
        <v>50</v>
      </c>
      <c r="C10" s="4" t="inlineStr">
        <is>
          <t xml:space="preserve"> </t>
        </is>
      </c>
      <c r="D10" s="4" t="inlineStr">
        <is>
          <t xml:space="preserve"> </t>
        </is>
      </c>
      <c r="E10" s="4" t="inlineStr">
        <is>
          <t xml:space="preserve"> </t>
        </is>
      </c>
      <c r="F10" s="4" t="inlineStr">
        <is>
          <t xml:space="preserve"> </t>
        </is>
      </c>
    </row>
    <row r="11">
      <c r="A11" s="4" t="inlineStr">
        <is>
          <t>Term Loan A-2 | Secured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secured debt</t>
        </is>
      </c>
      <c r="B13" s="6" t="n">
        <v>550</v>
      </c>
      <c r="C13" s="4" t="inlineStr">
        <is>
          <t xml:space="preserve"> </t>
        </is>
      </c>
      <c r="D13" s="4" t="inlineStr">
        <is>
          <t xml:space="preserve"> </t>
        </is>
      </c>
      <c r="E13" s="4" t="inlineStr">
        <is>
          <t xml:space="preserve"> </t>
        </is>
      </c>
      <c r="F13" s="4" t="inlineStr">
        <is>
          <t xml:space="preserve"> </t>
        </is>
      </c>
    </row>
    <row r="14">
      <c r="A14" s="4" t="inlineStr">
        <is>
          <t>LinQuest Corpor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consideration paid</t>
        </is>
      </c>
      <c r="B16" s="6" t="n">
        <v>739</v>
      </c>
      <c r="C16" s="4" t="inlineStr">
        <is>
          <t xml:space="preserve"> </t>
        </is>
      </c>
      <c r="D16" s="4" t="inlineStr">
        <is>
          <t xml:space="preserve"> </t>
        </is>
      </c>
      <c r="E16" s="4" t="inlineStr">
        <is>
          <t xml:space="preserve"> </t>
        </is>
      </c>
      <c r="F16" s="4" t="inlineStr">
        <is>
          <t xml:space="preserve"> </t>
        </is>
      </c>
    </row>
    <row r="17">
      <c r="A17" s="4" t="inlineStr">
        <is>
          <t>Cash from escrow related to post-closing adjustments</t>
        </is>
      </c>
      <c r="B17" s="4" t="inlineStr">
        <is>
          <t xml:space="preserve"> </t>
        </is>
      </c>
      <c r="C17" s="6" t="n">
        <v>1</v>
      </c>
      <c r="D17" s="4" t="inlineStr">
        <is>
          <t xml:space="preserve"> </t>
        </is>
      </c>
      <c r="E17" s="4" t="inlineStr">
        <is>
          <t xml:space="preserve"> </t>
        </is>
      </c>
      <c r="F17" s="4" t="inlineStr">
        <is>
          <t xml:space="preserve"> </t>
        </is>
      </c>
    </row>
    <row r="18">
      <c r="A18" s="4" t="inlineStr">
        <is>
          <t>Acquisition related costs</t>
        </is>
      </c>
      <c r="B18" s="4" t="inlineStr">
        <is>
          <t xml:space="preserve"> </t>
        </is>
      </c>
      <c r="C18" s="4" t="inlineStr">
        <is>
          <t xml:space="preserve"> </t>
        </is>
      </c>
      <c r="D18" s="6" t="n">
        <v>6</v>
      </c>
      <c r="E18" s="4" t="inlineStr">
        <is>
          <t xml:space="preserve"> </t>
        </is>
      </c>
      <c r="F18" s="4" t="inlineStr">
        <is>
          <t xml:space="preserve"> </t>
        </is>
      </c>
    </row>
    <row r="19">
      <c r="A19" s="4" t="inlineStr">
        <is>
          <t>Decrease to intangible assets</t>
        </is>
      </c>
      <c r="B19" s="4" t="inlineStr">
        <is>
          <t xml:space="preserve"> </t>
        </is>
      </c>
      <c r="C19" s="6" t="n">
        <v>90</v>
      </c>
      <c r="D19" s="4" t="inlineStr">
        <is>
          <t xml:space="preserve"> </t>
        </is>
      </c>
      <c r="E19" s="4" t="inlineStr">
        <is>
          <t xml:space="preserve"> </t>
        </is>
      </c>
      <c r="F19" s="4" t="inlineStr">
        <is>
          <t xml:space="preserve"> </t>
        </is>
      </c>
    </row>
    <row r="20">
      <c r="A20" s="4" t="inlineStr">
        <is>
          <t>Increase to deferred income taxes</t>
        </is>
      </c>
      <c r="B20" s="4" t="inlineStr">
        <is>
          <t xml:space="preserve"> </t>
        </is>
      </c>
      <c r="C20" s="6" t="n">
        <v>12</v>
      </c>
      <c r="D20" s="6" t="n">
        <v>12</v>
      </c>
      <c r="E20" s="4" t="inlineStr">
        <is>
          <t xml:space="preserve"> </t>
        </is>
      </c>
      <c r="F20" s="4" t="inlineStr">
        <is>
          <t xml:space="preserve"> </t>
        </is>
      </c>
    </row>
    <row r="21">
      <c r="A21" s="4" t="inlineStr">
        <is>
          <t>Net increase to goodwill</t>
        </is>
      </c>
      <c r="B21" s="4" t="inlineStr">
        <is>
          <t xml:space="preserve"> </t>
        </is>
      </c>
      <c r="C21" s="7" t="n">
        <v>109</v>
      </c>
      <c r="D21" s="4" t="inlineStr">
        <is>
          <t xml:space="preserve"> </t>
        </is>
      </c>
      <c r="E21" s="4" t="inlineStr">
        <is>
          <t xml:space="preserve"> </t>
        </is>
      </c>
      <c r="F21" s="4" t="inlineStr">
        <is>
          <t xml:space="preserve"> </t>
        </is>
      </c>
    </row>
    <row r="22">
      <c r="A22" s="4" t="inlineStr">
        <is>
          <t>Goodwill</t>
        </is>
      </c>
      <c r="B22" s="7" t="n">
        <v>526</v>
      </c>
      <c r="C22" s="4" t="inlineStr">
        <is>
          <t xml:space="preserve"> </t>
        </is>
      </c>
      <c r="D22" s="4" t="inlineStr">
        <is>
          <t xml:space="preserve"> </t>
        </is>
      </c>
      <c r="E22" s="4" t="inlineStr">
        <is>
          <t xml:space="preserve"> </t>
        </is>
      </c>
      <c r="F22" s="4" t="inlineStr">
        <is>
          <t xml:space="preserve"> </t>
        </is>
      </c>
    </row>
    <row r="23">
      <c r="A23" s="4" t="inlineStr">
        <is>
          <t>Revenues</t>
        </is>
      </c>
      <c r="B23" s="4" t="inlineStr">
        <is>
          <t xml:space="preserve"> </t>
        </is>
      </c>
      <c r="C23" s="4" t="inlineStr">
        <is>
          <t xml:space="preserve"> </t>
        </is>
      </c>
      <c r="D23" s="6" t="n">
        <v>181</v>
      </c>
      <c r="E23" s="4" t="inlineStr">
        <is>
          <t xml:space="preserve"> </t>
        </is>
      </c>
      <c r="F23" s="4" t="inlineStr">
        <is>
          <t xml:space="preserve"> </t>
        </is>
      </c>
    </row>
    <row r="24">
      <c r="A24" s="4" t="inlineStr">
        <is>
          <t>Gross profit</t>
        </is>
      </c>
      <c r="B24" s="4" t="inlineStr">
        <is>
          <t xml:space="preserve"> </t>
        </is>
      </c>
      <c r="C24" s="4" t="inlineStr">
        <is>
          <t xml:space="preserve"> </t>
        </is>
      </c>
      <c r="D24" s="7" t="n">
        <v>32</v>
      </c>
      <c r="E24" s="4" t="inlineStr">
        <is>
          <t xml:space="preserve"> </t>
        </is>
      </c>
      <c r="F24"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LinQuest Corporation (Fair Value Of The Assets Acquired And Liabilities) (Details) - USD ($) $ in Millions</t>
        </is>
      </c>
      <c r="B1" s="2" t="inlineStr">
        <is>
          <t>Aug. 30, 2024</t>
        </is>
      </c>
      <c r="C1" s="2" t="inlineStr">
        <is>
          <t>Jan. 03, 2025</t>
        </is>
      </c>
      <c r="D1" s="2" t="inlineStr">
        <is>
          <t>Dec. 29, 2023</t>
        </is>
      </c>
      <c r="E1" s="2" t="inlineStr">
        <is>
          <t>Dec. 31, 2022</t>
        </is>
      </c>
    </row>
    <row r="2">
      <c r="A2" s="3" t="inlineStr">
        <is>
          <t>Recognized amounts of identifiable assets acquired and 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2630</v>
      </c>
      <c r="D3" s="7" t="n">
        <v>2109</v>
      </c>
      <c r="E3" s="7" t="n">
        <v>2087</v>
      </c>
    </row>
    <row r="4">
      <c r="A4" s="4" t="inlineStr">
        <is>
          <t>LinQuest Corpora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Fair value of total consideration paid</t>
        </is>
      </c>
      <c r="B6" s="7" t="n">
        <v>749</v>
      </c>
      <c r="C6" s="4" t="inlineStr">
        <is>
          <t xml:space="preserve"> </t>
        </is>
      </c>
      <c r="D6" s="4" t="inlineStr">
        <is>
          <t xml:space="preserve"> </t>
        </is>
      </c>
      <c r="E6" s="4" t="inlineStr">
        <is>
          <t xml:space="preserve"> </t>
        </is>
      </c>
    </row>
    <row r="7">
      <c r="A7" s="3" t="inlineStr">
        <is>
          <t>Recognized amounts of identifiable assets acquired and liabilities assumed:</t>
        </is>
      </c>
      <c r="B7" s="4" t="inlineStr">
        <is>
          <t xml:space="preserve"> </t>
        </is>
      </c>
      <c r="C7" s="4" t="inlineStr">
        <is>
          <t xml:space="preserve"> </t>
        </is>
      </c>
      <c r="D7" s="4" t="inlineStr">
        <is>
          <t xml:space="preserve"> </t>
        </is>
      </c>
      <c r="E7" s="4" t="inlineStr">
        <is>
          <t xml:space="preserve"> </t>
        </is>
      </c>
    </row>
    <row r="8">
      <c r="A8" s="4" t="inlineStr">
        <is>
          <t>Cash and equivalents</t>
        </is>
      </c>
      <c r="B8" s="6" t="n">
        <v>11</v>
      </c>
      <c r="C8" s="4" t="inlineStr">
        <is>
          <t xml:space="preserve"> </t>
        </is>
      </c>
      <c r="D8" s="4" t="inlineStr">
        <is>
          <t xml:space="preserve"> </t>
        </is>
      </c>
      <c r="E8" s="4" t="inlineStr">
        <is>
          <t xml:space="preserve"> </t>
        </is>
      </c>
    </row>
    <row r="9">
      <c r="A9" s="4" t="inlineStr">
        <is>
          <t>Accounts receivable</t>
        </is>
      </c>
      <c r="B9" s="6" t="n">
        <v>98</v>
      </c>
      <c r="C9" s="4" t="inlineStr">
        <is>
          <t xml:space="preserve"> </t>
        </is>
      </c>
      <c r="D9" s="4" t="inlineStr">
        <is>
          <t xml:space="preserve"> </t>
        </is>
      </c>
      <c r="E9" s="4" t="inlineStr">
        <is>
          <t xml:space="preserve"> </t>
        </is>
      </c>
    </row>
    <row r="10">
      <c r="A10" s="4" t="inlineStr">
        <is>
          <t>Contract assets</t>
        </is>
      </c>
      <c r="B10" s="6" t="n">
        <v>4</v>
      </c>
      <c r="C10" s="4" t="inlineStr">
        <is>
          <t xml:space="preserve"> </t>
        </is>
      </c>
      <c r="D10" s="4" t="inlineStr">
        <is>
          <t xml:space="preserve"> </t>
        </is>
      </c>
      <c r="E10" s="4" t="inlineStr">
        <is>
          <t xml:space="preserve"> </t>
        </is>
      </c>
    </row>
    <row r="11">
      <c r="A11" s="4" t="inlineStr">
        <is>
          <t>Other current assets</t>
        </is>
      </c>
      <c r="B11" s="6" t="n">
        <v>4</v>
      </c>
      <c r="C11" s="4" t="inlineStr">
        <is>
          <t xml:space="preserve"> </t>
        </is>
      </c>
      <c r="D11" s="4" t="inlineStr">
        <is>
          <t xml:space="preserve"> </t>
        </is>
      </c>
      <c r="E11" s="4" t="inlineStr">
        <is>
          <t xml:space="preserve"> </t>
        </is>
      </c>
    </row>
    <row r="12">
      <c r="A12" s="4" t="inlineStr">
        <is>
          <t>Total current assets</t>
        </is>
      </c>
      <c r="B12" s="6" t="n">
        <v>117</v>
      </c>
      <c r="C12" s="4" t="inlineStr">
        <is>
          <t xml:space="preserve"> </t>
        </is>
      </c>
      <c r="D12" s="4" t="inlineStr">
        <is>
          <t xml:space="preserve"> </t>
        </is>
      </c>
      <c r="E12" s="4" t="inlineStr">
        <is>
          <t xml:space="preserve"> </t>
        </is>
      </c>
    </row>
    <row r="13">
      <c r="A13" s="4" t="inlineStr">
        <is>
          <t>Property, plant, and equipment</t>
        </is>
      </c>
      <c r="B13" s="6" t="n">
        <v>15</v>
      </c>
      <c r="C13" s="4" t="inlineStr">
        <is>
          <t xml:space="preserve"> </t>
        </is>
      </c>
      <c r="D13" s="4" t="inlineStr">
        <is>
          <t xml:space="preserve"> </t>
        </is>
      </c>
      <c r="E13" s="4" t="inlineStr">
        <is>
          <t xml:space="preserve"> </t>
        </is>
      </c>
    </row>
    <row r="14">
      <c r="A14" s="4" t="inlineStr">
        <is>
          <t>Operating lease right-of-use assets</t>
        </is>
      </c>
      <c r="B14" s="6" t="n">
        <v>37</v>
      </c>
      <c r="C14" s="4" t="inlineStr">
        <is>
          <t xml:space="preserve"> </t>
        </is>
      </c>
      <c r="D14" s="4" t="inlineStr">
        <is>
          <t xml:space="preserve"> </t>
        </is>
      </c>
      <c r="E14" s="4" t="inlineStr">
        <is>
          <t xml:space="preserve"> </t>
        </is>
      </c>
    </row>
    <row r="15">
      <c r="A15" s="4" t="inlineStr">
        <is>
          <t>Intangible assets</t>
        </is>
      </c>
      <c r="B15" s="6" t="n">
        <v>200</v>
      </c>
      <c r="C15" s="4" t="inlineStr">
        <is>
          <t xml:space="preserve"> </t>
        </is>
      </c>
      <c r="D15" s="4" t="inlineStr">
        <is>
          <t xml:space="preserve"> </t>
        </is>
      </c>
      <c r="E15" s="4" t="inlineStr">
        <is>
          <t xml:space="preserve"> </t>
        </is>
      </c>
    </row>
    <row r="16">
      <c r="A16" s="4" t="inlineStr">
        <is>
          <t>Equity in and advances to unconsolidated affiliates</t>
        </is>
      </c>
      <c r="B16" s="6" t="n">
        <v>1</v>
      </c>
      <c r="C16" s="4" t="inlineStr">
        <is>
          <t xml:space="preserve"> </t>
        </is>
      </c>
      <c r="D16" s="4" t="inlineStr">
        <is>
          <t xml:space="preserve"> </t>
        </is>
      </c>
      <c r="E16" s="4" t="inlineStr">
        <is>
          <t xml:space="preserve"> </t>
        </is>
      </c>
    </row>
    <row r="17">
      <c r="A17" s="4" t="inlineStr">
        <is>
          <t>Other assets</t>
        </is>
      </c>
      <c r="B17" s="6" t="n">
        <v>1</v>
      </c>
      <c r="C17" s="4" t="inlineStr">
        <is>
          <t xml:space="preserve"> </t>
        </is>
      </c>
      <c r="D17" s="4" t="inlineStr">
        <is>
          <t xml:space="preserve"> </t>
        </is>
      </c>
      <c r="E17" s="4" t="inlineStr">
        <is>
          <t xml:space="preserve"> </t>
        </is>
      </c>
    </row>
    <row r="18">
      <c r="A18" s="4" t="inlineStr">
        <is>
          <t>Total assets</t>
        </is>
      </c>
      <c r="B18" s="6" t="n">
        <v>371</v>
      </c>
      <c r="C18" s="4" t="inlineStr">
        <is>
          <t xml:space="preserve"> </t>
        </is>
      </c>
      <c r="D18" s="4" t="inlineStr">
        <is>
          <t xml:space="preserve"> </t>
        </is>
      </c>
      <c r="E18" s="4" t="inlineStr">
        <is>
          <t xml:space="preserve"> </t>
        </is>
      </c>
    </row>
    <row r="19">
      <c r="A19" s="4" t="inlineStr">
        <is>
          <t>Accounts payable</t>
        </is>
      </c>
      <c r="B19" s="6" t="n">
        <v>35</v>
      </c>
      <c r="C19" s="4" t="inlineStr">
        <is>
          <t xml:space="preserve"> </t>
        </is>
      </c>
      <c r="D19" s="4" t="inlineStr">
        <is>
          <t xml:space="preserve"> </t>
        </is>
      </c>
      <c r="E19" s="4" t="inlineStr">
        <is>
          <t xml:space="preserve"> </t>
        </is>
      </c>
    </row>
    <row r="20">
      <c r="A20" s="4" t="inlineStr">
        <is>
          <t>Contract liabilities</t>
        </is>
      </c>
      <c r="B20" s="6" t="n">
        <v>7</v>
      </c>
      <c r="C20" s="4" t="inlineStr">
        <is>
          <t xml:space="preserve"> </t>
        </is>
      </c>
      <c r="D20" s="4" t="inlineStr">
        <is>
          <t xml:space="preserve"> </t>
        </is>
      </c>
      <c r="E20" s="4" t="inlineStr">
        <is>
          <t xml:space="preserve"> </t>
        </is>
      </c>
    </row>
    <row r="21">
      <c r="A21" s="4" t="inlineStr">
        <is>
          <t>Accrued salaries, wages and benefits</t>
        </is>
      </c>
      <c r="B21" s="6" t="n">
        <v>32</v>
      </c>
      <c r="C21" s="4" t="inlineStr">
        <is>
          <t xml:space="preserve"> </t>
        </is>
      </c>
      <c r="D21" s="4" t="inlineStr">
        <is>
          <t xml:space="preserve"> </t>
        </is>
      </c>
      <c r="E21" s="4" t="inlineStr">
        <is>
          <t xml:space="preserve"> </t>
        </is>
      </c>
    </row>
    <row r="22">
      <c r="A22" s="4" t="inlineStr">
        <is>
          <t>Other current liabilities</t>
        </is>
      </c>
      <c r="B22" s="6" t="n">
        <v>9</v>
      </c>
      <c r="C22" s="4" t="inlineStr">
        <is>
          <t xml:space="preserve"> </t>
        </is>
      </c>
      <c r="D22" s="4" t="inlineStr">
        <is>
          <t xml:space="preserve"> </t>
        </is>
      </c>
      <c r="E22" s="4" t="inlineStr">
        <is>
          <t xml:space="preserve"> </t>
        </is>
      </c>
    </row>
    <row r="23">
      <c r="A23" s="4" t="inlineStr">
        <is>
          <t>Total current liabilities</t>
        </is>
      </c>
      <c r="B23" s="6" t="n">
        <v>83</v>
      </c>
      <c r="C23" s="4" t="inlineStr">
        <is>
          <t xml:space="preserve"> </t>
        </is>
      </c>
      <c r="D23" s="4" t="inlineStr">
        <is>
          <t xml:space="preserve"> </t>
        </is>
      </c>
      <c r="E23" s="4" t="inlineStr">
        <is>
          <t xml:space="preserve"> </t>
        </is>
      </c>
    </row>
    <row r="24">
      <c r="A24" s="4" t="inlineStr">
        <is>
          <t>Deferred income taxes</t>
        </is>
      </c>
      <c r="B24" s="6" t="n">
        <v>12</v>
      </c>
      <c r="C24" s="4" t="inlineStr">
        <is>
          <t xml:space="preserve"> </t>
        </is>
      </c>
      <c r="D24" s="4" t="inlineStr">
        <is>
          <t xml:space="preserve"> </t>
        </is>
      </c>
      <c r="E24" s="4" t="inlineStr">
        <is>
          <t xml:space="preserve"> </t>
        </is>
      </c>
    </row>
    <row r="25">
      <c r="A25" s="4" t="inlineStr">
        <is>
          <t>Operating lease liabilities</t>
        </is>
      </c>
      <c r="B25" s="6" t="n">
        <v>30</v>
      </c>
      <c r="C25" s="4" t="inlineStr">
        <is>
          <t xml:space="preserve"> </t>
        </is>
      </c>
      <c r="D25" s="4" t="inlineStr">
        <is>
          <t xml:space="preserve"> </t>
        </is>
      </c>
      <c r="E25" s="4" t="inlineStr">
        <is>
          <t xml:space="preserve"> </t>
        </is>
      </c>
    </row>
    <row r="26">
      <c r="A26" s="4" t="inlineStr">
        <is>
          <t>Other liabilities</t>
        </is>
      </c>
      <c r="B26" s="6" t="n">
        <v>23</v>
      </c>
      <c r="C26" s="4" t="inlineStr">
        <is>
          <t xml:space="preserve"> </t>
        </is>
      </c>
      <c r="D26" s="4" t="inlineStr">
        <is>
          <t xml:space="preserve"> </t>
        </is>
      </c>
      <c r="E26" s="4" t="inlineStr">
        <is>
          <t xml:space="preserve"> </t>
        </is>
      </c>
    </row>
    <row r="27">
      <c r="A27" s="4" t="inlineStr">
        <is>
          <t>Total liabilities</t>
        </is>
      </c>
      <c r="B27" s="6" t="n">
        <v>148</v>
      </c>
      <c r="C27" s="4" t="inlineStr">
        <is>
          <t xml:space="preserve"> </t>
        </is>
      </c>
      <c r="D27" s="4" t="inlineStr">
        <is>
          <t xml:space="preserve"> </t>
        </is>
      </c>
      <c r="E27" s="4" t="inlineStr">
        <is>
          <t xml:space="preserve"> </t>
        </is>
      </c>
    </row>
    <row r="28">
      <c r="A28" s="4" t="inlineStr">
        <is>
          <t>Net assets acquired</t>
        </is>
      </c>
      <c r="B28" s="6" t="n">
        <v>223</v>
      </c>
      <c r="C28" s="4" t="inlineStr">
        <is>
          <t xml:space="preserve"> </t>
        </is>
      </c>
      <c r="D28" s="4" t="inlineStr">
        <is>
          <t xml:space="preserve"> </t>
        </is>
      </c>
      <c r="E28" s="4" t="inlineStr">
        <is>
          <t xml:space="preserve"> </t>
        </is>
      </c>
    </row>
    <row r="29">
      <c r="A29" s="4" t="inlineStr">
        <is>
          <t>Goodwill</t>
        </is>
      </c>
      <c r="B29" s="7" t="n">
        <v>526</v>
      </c>
      <c r="C29" s="4" t="inlineStr">
        <is>
          <t xml:space="preserve"> </t>
        </is>
      </c>
      <c r="D29" s="4" t="inlineStr">
        <is>
          <t xml:space="preserve"> </t>
        </is>
      </c>
      <c r="E2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 of LinQuest Corporation (Fair Value Of Intangible Assets) (Details) - LinQuest Corporation $ in Millions</t>
        </is>
      </c>
      <c r="B1" s="2" t="inlineStr">
        <is>
          <t>Aug. 30, 2024 USD ($)</t>
        </is>
      </c>
    </row>
    <row r="2">
      <c r="A2" s="3" t="inlineStr">
        <is>
          <t>Business Acquisition [Line Items]</t>
        </is>
      </c>
      <c r="B2" s="4" t="inlineStr">
        <is>
          <t xml:space="preserve"> </t>
        </is>
      </c>
    </row>
    <row r="3">
      <c r="A3" s="4" t="inlineStr">
        <is>
          <t>Fair Value</t>
        </is>
      </c>
      <c r="B3" s="7" t="n">
        <v>200</v>
      </c>
    </row>
    <row r="4">
      <c r="A4" s="4" t="inlineStr">
        <is>
          <t>Weighted Average Amortization Period (in years)</t>
        </is>
      </c>
      <c r="B4" s="4" t="inlineStr">
        <is>
          <t>14 years</t>
        </is>
      </c>
    </row>
    <row r="5">
      <c r="A5" s="4" t="inlineStr">
        <is>
          <t>Contract backlog</t>
        </is>
      </c>
      <c r="B5" s="4" t="inlineStr">
        <is>
          <t xml:space="preserve"> </t>
        </is>
      </c>
    </row>
    <row r="6">
      <c r="A6" s="3" t="inlineStr">
        <is>
          <t>Business Acquisition [Line Items]</t>
        </is>
      </c>
      <c r="B6" s="4" t="inlineStr">
        <is>
          <t xml:space="preserve"> </t>
        </is>
      </c>
    </row>
    <row r="7">
      <c r="A7" s="4" t="inlineStr">
        <is>
          <t>Fair Value</t>
        </is>
      </c>
      <c r="B7" s="7" t="n">
        <v>10</v>
      </c>
    </row>
    <row r="8">
      <c r="A8" s="4" t="inlineStr">
        <is>
          <t>Weighted Average Amortization Period (in years)</t>
        </is>
      </c>
      <c r="B8" s="4" t="inlineStr">
        <is>
          <t>1 year</t>
        </is>
      </c>
    </row>
    <row r="9">
      <c r="A9" s="4" t="inlineStr">
        <is>
          <t>Customer relationships</t>
        </is>
      </c>
      <c r="B9" s="4" t="inlineStr">
        <is>
          <t xml:space="preserve"> </t>
        </is>
      </c>
    </row>
    <row r="10">
      <c r="A10" s="3" t="inlineStr">
        <is>
          <t>Business Acquisition [Line Items]</t>
        </is>
      </c>
      <c r="B10" s="4" t="inlineStr">
        <is>
          <t xml:space="preserve"> </t>
        </is>
      </c>
    </row>
    <row r="11">
      <c r="A11" s="4" t="inlineStr">
        <is>
          <t>Fair Value</t>
        </is>
      </c>
      <c r="B11" s="7" t="n">
        <v>190</v>
      </c>
    </row>
    <row r="12">
      <c r="A12" s="4" t="inlineStr">
        <is>
          <t>Weighted Average Amortization Period (in years)</t>
        </is>
      </c>
      <c r="B12" s="4" t="inlineStr">
        <is>
          <t>15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LinQuest Corporation (Pro Forma Information) (Details) - LinQuest Corporation - USD ($) $ / shares in Units, $ in Millions</t>
        </is>
      </c>
      <c r="B1" s="2" t="inlineStr">
        <is>
          <t>12 Months Ended</t>
        </is>
      </c>
    </row>
    <row r="2">
      <c r="B2" s="2" t="inlineStr">
        <is>
          <t>Jan. 03, 2025</t>
        </is>
      </c>
      <c r="C2" s="2" t="inlineStr">
        <is>
          <t>Dec. 29, 2023</t>
        </is>
      </c>
    </row>
    <row r="3">
      <c r="A3" s="3" t="inlineStr">
        <is>
          <t>Business Acquisition [Line Items]</t>
        </is>
      </c>
      <c r="B3" s="4" t="inlineStr">
        <is>
          <t xml:space="preserve"> </t>
        </is>
      </c>
      <c r="C3" s="4" t="inlineStr">
        <is>
          <t xml:space="preserve"> </t>
        </is>
      </c>
    </row>
    <row r="4">
      <c r="A4" s="4" t="inlineStr">
        <is>
          <t>Revenue</t>
        </is>
      </c>
      <c r="B4" s="7" t="n">
        <v>8106</v>
      </c>
      <c r="C4" s="7" t="n">
        <v>7433</v>
      </c>
    </row>
    <row r="5">
      <c r="A5" s="4" t="inlineStr">
        <is>
          <t>Net income (loss) attributable to KBR</t>
        </is>
      </c>
      <c r="B5" s="7" t="n">
        <v>352</v>
      </c>
      <c r="C5" s="7" t="n">
        <v>-309</v>
      </c>
    </row>
    <row r="6">
      <c r="A6" s="4" t="inlineStr">
        <is>
          <t>Diluted earnings per share (in usd per share)</t>
        </is>
      </c>
      <c r="B6" s="8" t="n">
        <v>2.63</v>
      </c>
      <c r="C6" s="8" t="n">
        <v>-2.2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USD ($) $ in Millions</t>
        </is>
      </c>
      <c r="B1" s="2" t="inlineStr">
        <is>
          <t>Jan. 03, 2025</t>
        </is>
      </c>
      <c r="C1" s="2" t="inlineStr">
        <is>
          <t>Dec. 29, 2023</t>
        </is>
      </c>
    </row>
    <row r="2">
      <c r="A2" s="3" t="inlineStr">
        <is>
          <t>Cash and Cash Equivalents [Line Items]</t>
        </is>
      </c>
      <c r="B2" s="4" t="inlineStr">
        <is>
          <t xml:space="preserve"> </t>
        </is>
      </c>
      <c r="C2" s="4" t="inlineStr">
        <is>
          <t xml:space="preserve"> </t>
        </is>
      </c>
    </row>
    <row r="3">
      <c r="A3" s="4" t="inlineStr">
        <is>
          <t>Cash and cash equivalents</t>
        </is>
      </c>
      <c r="B3" s="7" t="n">
        <v>350</v>
      </c>
      <c r="C3" s="7" t="n">
        <v>304</v>
      </c>
    </row>
    <row r="4">
      <c r="A4" s="4" t="inlineStr">
        <is>
          <t>Cash and cash equivalent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6" t="n">
        <v>213</v>
      </c>
      <c r="C6" s="6" t="n">
        <v>158</v>
      </c>
    </row>
    <row r="7">
      <c r="A7" s="4" t="inlineStr">
        <is>
          <t>Short-term investment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and cash equivalents</t>
        </is>
      </c>
      <c r="B9" s="6" t="n">
        <v>18</v>
      </c>
      <c r="C9" s="6" t="n">
        <v>14</v>
      </c>
    </row>
    <row r="10">
      <c r="A10" s="4" t="inlineStr">
        <is>
          <t>Short-term investments | Aspire Defence Limited</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and cash equivalents</t>
        </is>
      </c>
      <c r="B12" s="6" t="n">
        <v>83</v>
      </c>
      <c r="C12" s="4" t="inlineStr">
        <is>
          <t xml:space="preserve"> </t>
        </is>
      </c>
    </row>
    <row r="13">
      <c r="A13" s="4" t="inlineStr">
        <is>
          <t>Cash and cash equivalents held in consolidated joint ventures and Aspire Defence subcontracting entities</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Cash and cash equivalents</t>
        </is>
      </c>
      <c r="B15" s="6" t="n">
        <v>119</v>
      </c>
      <c r="C15" s="6" t="n">
        <v>132</v>
      </c>
    </row>
    <row r="16">
      <c r="A16" s="4" t="inlineStr">
        <is>
          <t>International</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Cash and cash equivalents</t>
        </is>
      </c>
      <c r="B18" s="6" t="n">
        <v>317</v>
      </c>
      <c r="C18" s="6" t="n">
        <v>239</v>
      </c>
    </row>
    <row r="19">
      <c r="A19" s="4" t="inlineStr">
        <is>
          <t>International | Cash and cash equivalents</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Cash and cash equivalents</t>
        </is>
      </c>
      <c r="B21" s="6" t="n">
        <v>199</v>
      </c>
      <c r="C21" s="6" t="n">
        <v>122</v>
      </c>
    </row>
    <row r="22">
      <c r="A22" s="4" t="inlineStr">
        <is>
          <t>International | Short-term investments</t>
        </is>
      </c>
      <c r="B22" s="4" t="inlineStr">
        <is>
          <t xml:space="preserve"> </t>
        </is>
      </c>
      <c r="C22" s="4" t="inlineStr">
        <is>
          <t xml:space="preserve"> </t>
        </is>
      </c>
    </row>
    <row r="23">
      <c r="A23" s="3" t="inlineStr">
        <is>
          <t>Cash and Cash Equivalents [Line Items]</t>
        </is>
      </c>
      <c r="B23" s="4" t="inlineStr">
        <is>
          <t xml:space="preserve"> </t>
        </is>
      </c>
      <c r="C23" s="4" t="inlineStr">
        <is>
          <t xml:space="preserve"> </t>
        </is>
      </c>
    </row>
    <row r="24">
      <c r="A24" s="4" t="inlineStr">
        <is>
          <t>Cash and cash equivalents</t>
        </is>
      </c>
      <c r="B24" s="6" t="n">
        <v>8</v>
      </c>
      <c r="C24" s="6" t="n">
        <v>6</v>
      </c>
    </row>
    <row r="25">
      <c r="A25" s="4" t="inlineStr">
        <is>
          <t>International | Cash and cash equivalents held in consolidated joint ventures and Aspire Defence subcontracting entities</t>
        </is>
      </c>
      <c r="B25" s="4" t="inlineStr">
        <is>
          <t xml:space="preserve"> </t>
        </is>
      </c>
      <c r="C25" s="4" t="inlineStr">
        <is>
          <t xml:space="preserve"> </t>
        </is>
      </c>
    </row>
    <row r="26">
      <c r="A26" s="3" t="inlineStr">
        <is>
          <t>Cash and Cash Equivalents [Line Items]</t>
        </is>
      </c>
      <c r="B26" s="4" t="inlineStr">
        <is>
          <t xml:space="preserve"> </t>
        </is>
      </c>
      <c r="C26" s="4" t="inlineStr">
        <is>
          <t xml:space="preserve"> </t>
        </is>
      </c>
    </row>
    <row r="27">
      <c r="A27" s="4" t="inlineStr">
        <is>
          <t>Cash and cash equivalents</t>
        </is>
      </c>
      <c r="B27" s="6" t="n">
        <v>110</v>
      </c>
      <c r="C27" s="6" t="n">
        <v>111</v>
      </c>
    </row>
    <row r="28">
      <c r="A28" s="4" t="inlineStr">
        <is>
          <t>Domestic</t>
        </is>
      </c>
      <c r="B28" s="4" t="inlineStr">
        <is>
          <t xml:space="preserve"> </t>
        </is>
      </c>
      <c r="C28" s="4" t="inlineStr">
        <is>
          <t xml:space="preserve"> </t>
        </is>
      </c>
    </row>
    <row r="29">
      <c r="A29" s="3" t="inlineStr">
        <is>
          <t>Cash and Cash Equivalents [Line Items]</t>
        </is>
      </c>
      <c r="B29" s="4" t="inlineStr">
        <is>
          <t xml:space="preserve"> </t>
        </is>
      </c>
      <c r="C29" s="4" t="inlineStr">
        <is>
          <t xml:space="preserve"> </t>
        </is>
      </c>
    </row>
    <row r="30">
      <c r="A30" s="4" t="inlineStr">
        <is>
          <t>Cash and cash equivalents</t>
        </is>
      </c>
      <c r="B30" s="6" t="n">
        <v>33</v>
      </c>
      <c r="C30" s="6" t="n">
        <v>65</v>
      </c>
    </row>
    <row r="31">
      <c r="A31" s="4" t="inlineStr">
        <is>
          <t>Domestic | Wholly-Owned Captive Insurance Company</t>
        </is>
      </c>
      <c r="B31" s="4" t="inlineStr">
        <is>
          <t xml:space="preserve"> </t>
        </is>
      </c>
      <c r="C31" s="4" t="inlineStr">
        <is>
          <t xml:space="preserve"> </t>
        </is>
      </c>
    </row>
    <row r="32">
      <c r="A32" s="3" t="inlineStr">
        <is>
          <t>Cash and Cash Equivalents [Line Items]</t>
        </is>
      </c>
      <c r="B32" s="4" t="inlineStr">
        <is>
          <t xml:space="preserve"> </t>
        </is>
      </c>
      <c r="C32" s="4" t="inlineStr">
        <is>
          <t xml:space="preserve"> </t>
        </is>
      </c>
    </row>
    <row r="33">
      <c r="A33" s="4" t="inlineStr">
        <is>
          <t>Cash and cash equivalents</t>
        </is>
      </c>
      <c r="B33" s="6" t="n">
        <v>12</v>
      </c>
      <c r="C33" s="4" t="inlineStr">
        <is>
          <t xml:space="preserve"> </t>
        </is>
      </c>
    </row>
    <row r="34">
      <c r="A34" s="4" t="inlineStr">
        <is>
          <t>Domestic | Cash and cash equivalents</t>
        </is>
      </c>
      <c r="B34" s="4" t="inlineStr">
        <is>
          <t xml:space="preserve"> </t>
        </is>
      </c>
      <c r="C34" s="4" t="inlineStr">
        <is>
          <t xml:space="preserve"> </t>
        </is>
      </c>
    </row>
    <row r="35">
      <c r="A35" s="3" t="inlineStr">
        <is>
          <t>Cash and Cash Equivalents [Line Items]</t>
        </is>
      </c>
      <c r="B35" s="4" t="inlineStr">
        <is>
          <t xml:space="preserve"> </t>
        </is>
      </c>
      <c r="C35" s="4" t="inlineStr">
        <is>
          <t xml:space="preserve"> </t>
        </is>
      </c>
    </row>
    <row r="36">
      <c r="A36" s="4" t="inlineStr">
        <is>
          <t>Cash and cash equivalents</t>
        </is>
      </c>
      <c r="B36" s="6" t="n">
        <v>14</v>
      </c>
      <c r="C36" s="6" t="n">
        <v>36</v>
      </c>
    </row>
    <row r="37">
      <c r="A37" s="4" t="inlineStr">
        <is>
          <t>Domestic | Short-term investments</t>
        </is>
      </c>
      <c r="B37" s="4" t="inlineStr">
        <is>
          <t xml:space="preserve"> </t>
        </is>
      </c>
      <c r="C37" s="4" t="inlineStr">
        <is>
          <t xml:space="preserve"> </t>
        </is>
      </c>
    </row>
    <row r="38">
      <c r="A38" s="3" t="inlineStr">
        <is>
          <t>Cash and Cash Equivalents [Line Items]</t>
        </is>
      </c>
      <c r="B38" s="4" t="inlineStr">
        <is>
          <t xml:space="preserve"> </t>
        </is>
      </c>
      <c r="C38" s="4" t="inlineStr">
        <is>
          <t xml:space="preserve"> </t>
        </is>
      </c>
    </row>
    <row r="39">
      <c r="A39" s="4" t="inlineStr">
        <is>
          <t>Cash and cash equivalents</t>
        </is>
      </c>
      <c r="B39" s="6" t="n">
        <v>10</v>
      </c>
      <c r="C39" s="6" t="n">
        <v>8</v>
      </c>
    </row>
    <row r="40">
      <c r="A40" s="4" t="inlineStr">
        <is>
          <t>Domestic | Cash and cash equivalents held in consolidated joint ventures and Aspire Defence subcontracting entities</t>
        </is>
      </c>
      <c r="B40" s="4" t="inlineStr">
        <is>
          <t xml:space="preserve"> </t>
        </is>
      </c>
      <c r="C40" s="4" t="inlineStr">
        <is>
          <t xml:space="preserve"> </t>
        </is>
      </c>
    </row>
    <row r="41">
      <c r="A41" s="3" t="inlineStr">
        <is>
          <t>Cash and Cash Equivalents [Line Items]</t>
        </is>
      </c>
      <c r="B41" s="4" t="inlineStr">
        <is>
          <t xml:space="preserve"> </t>
        </is>
      </c>
      <c r="C41" s="4" t="inlineStr">
        <is>
          <t xml:space="preserve"> </t>
        </is>
      </c>
    </row>
    <row r="42">
      <c r="A42" s="4" t="inlineStr">
        <is>
          <t>Cash and cash equivalents</t>
        </is>
      </c>
      <c r="B42" s="7" t="n">
        <v>9</v>
      </c>
      <c r="C42" s="7" t="n">
        <v>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2" customWidth="1" min="1" max="1"/>
    <col width="13" customWidth="1" min="2" max="2"/>
    <col width="13" customWidth="1" min="3" max="3"/>
    <col width="18" customWidth="1" min="4" max="4"/>
    <col width="15" customWidth="1" min="5" max="5"/>
    <col width="13" customWidth="1" min="6" max="6"/>
    <col width="13" customWidth="1" min="7" max="7"/>
  </cols>
  <sheetData>
    <row r="1">
      <c r="A1" s="1" t="inlineStr">
        <is>
          <t>Consolidated Statements of Shareholders' Equity - USD ($) $ in Millions</t>
        </is>
      </c>
      <c r="B1" s="2" t="inlineStr">
        <is>
          <t>Total</t>
        </is>
      </c>
      <c r="C1" s="2" t="inlineStr">
        <is>
          <t>PIC</t>
        </is>
      </c>
      <c r="D1" s="2" t="inlineStr">
        <is>
          <t>Retained Earnings</t>
        </is>
      </c>
      <c r="E1" s="2" t="inlineStr">
        <is>
          <t>Treasury Stock</t>
        </is>
      </c>
      <c r="F1" s="2" t="inlineStr">
        <is>
          <t>AOCL</t>
        </is>
      </c>
      <c r="G1" s="2" t="inlineStr">
        <is>
          <t>NCI</t>
        </is>
      </c>
    </row>
    <row r="2">
      <c r="A2" s="4" t="inlineStr">
        <is>
          <t>Beginning balance at Dec. 31, 2021</t>
        </is>
      </c>
      <c r="B2" s="7" t="n">
        <v>1683</v>
      </c>
      <c r="C2" s="7" t="n">
        <v>2206</v>
      </c>
      <c r="D2" s="7" t="n">
        <v>1287</v>
      </c>
      <c r="E2" s="7" t="n">
        <v>-943</v>
      </c>
      <c r="F2" s="7" t="n">
        <v>-881</v>
      </c>
      <c r="G2" s="7" t="n">
        <v>1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t>
        </is>
      </c>
      <c r="B4" s="6" t="n">
        <v>21</v>
      </c>
      <c r="C4" s="6" t="n">
        <v>21</v>
      </c>
      <c r="D4" s="4" t="inlineStr">
        <is>
          <t xml:space="preserve"> </t>
        </is>
      </c>
      <c r="E4" s="4" t="inlineStr">
        <is>
          <t xml:space="preserve"> </t>
        </is>
      </c>
      <c r="F4" s="4" t="inlineStr">
        <is>
          <t xml:space="preserve"> </t>
        </is>
      </c>
      <c r="G4" s="4" t="inlineStr">
        <is>
          <t xml:space="preserve"> </t>
        </is>
      </c>
    </row>
    <row r="5">
      <c r="A5" s="4" t="inlineStr">
        <is>
          <t>Common stock issued upon exercise of stock options</t>
        </is>
      </c>
      <c r="B5" s="6" t="n">
        <v>5</v>
      </c>
      <c r="C5" s="6" t="n">
        <v>5</v>
      </c>
      <c r="D5" s="4" t="inlineStr">
        <is>
          <t xml:space="preserve"> </t>
        </is>
      </c>
      <c r="E5" s="4" t="inlineStr">
        <is>
          <t xml:space="preserve"> </t>
        </is>
      </c>
      <c r="F5" s="4" t="inlineStr">
        <is>
          <t xml:space="preserve"> </t>
        </is>
      </c>
      <c r="G5" s="4" t="inlineStr">
        <is>
          <t xml:space="preserve"> </t>
        </is>
      </c>
    </row>
    <row r="6">
      <c r="A6" s="4" t="inlineStr">
        <is>
          <t>Dividends declared to shareholders</t>
        </is>
      </c>
      <c r="B6" s="6" t="n">
        <v>-67</v>
      </c>
      <c r="C6" s="4" t="inlineStr">
        <is>
          <t xml:space="preserve"> </t>
        </is>
      </c>
      <c r="D6" s="6" t="n">
        <v>-67</v>
      </c>
      <c r="E6" s="4" t="inlineStr">
        <is>
          <t xml:space="preserve"> </t>
        </is>
      </c>
      <c r="F6" s="4" t="inlineStr">
        <is>
          <t xml:space="preserve"> </t>
        </is>
      </c>
      <c r="G6" s="4" t="inlineStr">
        <is>
          <t xml:space="preserve"> </t>
        </is>
      </c>
    </row>
    <row r="7">
      <c r="A7" s="4" t="inlineStr">
        <is>
          <t>Repurchases of common stock</t>
        </is>
      </c>
      <c r="B7" s="6" t="n">
        <v>-203</v>
      </c>
      <c r="C7" s="4" t="inlineStr">
        <is>
          <t xml:space="preserve"> </t>
        </is>
      </c>
      <c r="D7" s="4" t="inlineStr">
        <is>
          <t xml:space="preserve"> </t>
        </is>
      </c>
      <c r="E7" s="6" t="n">
        <v>-203</v>
      </c>
      <c r="F7" s="4" t="inlineStr">
        <is>
          <t xml:space="preserve"> </t>
        </is>
      </c>
      <c r="G7" s="4" t="inlineStr">
        <is>
          <t xml:space="preserve"> </t>
        </is>
      </c>
    </row>
    <row r="8">
      <c r="A8" s="4" t="inlineStr">
        <is>
          <t>Issuance of ESPP shares</t>
        </is>
      </c>
      <c r="B8" s="6" t="n">
        <v>6</v>
      </c>
      <c r="C8" s="6" t="n">
        <v>3</v>
      </c>
      <c r="D8" s="4" t="inlineStr">
        <is>
          <t xml:space="preserve"> </t>
        </is>
      </c>
      <c r="E8" s="6" t="n">
        <v>3</v>
      </c>
      <c r="F8" s="4" t="inlineStr">
        <is>
          <t xml:space="preserve"> </t>
        </is>
      </c>
      <c r="G8" s="4" t="inlineStr">
        <is>
          <t xml:space="preserve"> </t>
        </is>
      </c>
    </row>
    <row r="9">
      <c r="A9" s="4" t="inlineStr">
        <is>
          <t>Investments by noncontrolling interests</t>
        </is>
      </c>
      <c r="B9" s="6" t="n">
        <v>3</v>
      </c>
      <c r="C9" s="4" t="inlineStr">
        <is>
          <t xml:space="preserve"> </t>
        </is>
      </c>
      <c r="D9" s="4" t="inlineStr">
        <is>
          <t xml:space="preserve"> </t>
        </is>
      </c>
      <c r="E9" s="4" t="inlineStr">
        <is>
          <t xml:space="preserve"> </t>
        </is>
      </c>
      <c r="F9" s="4" t="inlineStr">
        <is>
          <t xml:space="preserve"> </t>
        </is>
      </c>
      <c r="G9" s="6" t="n">
        <v>3</v>
      </c>
    </row>
    <row r="10">
      <c r="A10" s="4" t="inlineStr">
        <is>
          <t>Distributions to noncontrolling interests</t>
        </is>
      </c>
      <c r="B10" s="6" t="n">
        <v>-4</v>
      </c>
      <c r="C10" s="4" t="inlineStr">
        <is>
          <t xml:space="preserve"> </t>
        </is>
      </c>
      <c r="D10" s="4" t="inlineStr">
        <is>
          <t xml:space="preserve"> </t>
        </is>
      </c>
      <c r="E10" s="4" t="inlineStr">
        <is>
          <t xml:space="preserve"> </t>
        </is>
      </c>
      <c r="F10" s="4" t="inlineStr">
        <is>
          <t xml:space="preserve"> </t>
        </is>
      </c>
      <c r="G10" s="6" t="n">
        <v>-4</v>
      </c>
    </row>
    <row r="11">
      <c r="A11" s="4" t="inlineStr">
        <is>
          <t>Other</t>
        </is>
      </c>
      <c r="B11" s="6" t="n">
        <v>-3</v>
      </c>
      <c r="C11" s="4" t="inlineStr">
        <is>
          <t xml:space="preserve"> </t>
        </is>
      </c>
      <c r="D11" s="4" t="inlineStr">
        <is>
          <t xml:space="preserve"> </t>
        </is>
      </c>
      <c r="E11" s="4" t="inlineStr">
        <is>
          <t xml:space="preserve"> </t>
        </is>
      </c>
      <c r="F11" s="4" t="inlineStr">
        <is>
          <t xml:space="preserve"> </t>
        </is>
      </c>
      <c r="G11" s="6" t="n">
        <v>-3</v>
      </c>
    </row>
    <row r="12">
      <c r="A12" s="4" t="inlineStr">
        <is>
          <t>Net income (loss)</t>
        </is>
      </c>
      <c r="B12" s="6" t="n">
        <v>192</v>
      </c>
      <c r="C12" s="4" t="inlineStr">
        <is>
          <t xml:space="preserve"> </t>
        </is>
      </c>
      <c r="D12" s="6" t="n">
        <v>190</v>
      </c>
      <c r="E12" s="4" t="inlineStr">
        <is>
          <t xml:space="preserve"> </t>
        </is>
      </c>
      <c r="F12" s="4" t="inlineStr">
        <is>
          <t xml:space="preserve"> </t>
        </is>
      </c>
      <c r="G12" s="6" t="n">
        <v>2</v>
      </c>
    </row>
    <row r="13">
      <c r="A13" s="4" t="inlineStr">
        <is>
          <t>Other comprehensive loss, net of tax</t>
        </is>
      </c>
      <c r="B13" s="6" t="n">
        <v>-1</v>
      </c>
      <c r="C13" s="4" t="inlineStr">
        <is>
          <t xml:space="preserve"> </t>
        </is>
      </c>
      <c r="D13" s="4" t="inlineStr">
        <is>
          <t xml:space="preserve"> </t>
        </is>
      </c>
      <c r="E13" s="4" t="inlineStr">
        <is>
          <t xml:space="preserve"> </t>
        </is>
      </c>
      <c r="F13" s="6" t="n">
        <v>-1</v>
      </c>
      <c r="G13" s="4" t="inlineStr">
        <is>
          <t xml:space="preserve"> </t>
        </is>
      </c>
    </row>
    <row r="14">
      <c r="A14" s="4" t="inlineStr">
        <is>
          <t>Ending balance at Dec. 31, 2022</t>
        </is>
      </c>
      <c r="B14" s="6" t="n">
        <v>1632</v>
      </c>
      <c r="C14" s="6" t="n">
        <v>2235</v>
      </c>
      <c r="D14" s="6" t="n">
        <v>1410</v>
      </c>
      <c r="E14" s="6" t="n">
        <v>-1143</v>
      </c>
      <c r="F14" s="6" t="n">
        <v>-882</v>
      </c>
      <c r="G14" s="6" t="n">
        <v>1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t>
        </is>
      </c>
      <c r="B16" s="6" t="n">
        <v>20</v>
      </c>
      <c r="C16" s="6" t="n">
        <v>20</v>
      </c>
      <c r="D16" s="4" t="inlineStr">
        <is>
          <t xml:space="preserve"> </t>
        </is>
      </c>
      <c r="E16" s="4" t="inlineStr">
        <is>
          <t xml:space="preserve"> </t>
        </is>
      </c>
      <c r="F16" s="4" t="inlineStr">
        <is>
          <t xml:space="preserve"> </t>
        </is>
      </c>
      <c r="G16" s="4" t="inlineStr">
        <is>
          <t xml:space="preserve"> </t>
        </is>
      </c>
    </row>
    <row r="17">
      <c r="A17" s="4" t="inlineStr">
        <is>
          <t>Common stock issued upon exercise of stock options</t>
        </is>
      </c>
      <c r="B17" s="6" t="n">
        <v>5</v>
      </c>
      <c r="C17" s="6" t="n">
        <v>5</v>
      </c>
      <c r="D17" s="4" t="inlineStr">
        <is>
          <t xml:space="preserve"> </t>
        </is>
      </c>
      <c r="E17" s="4" t="inlineStr">
        <is>
          <t xml:space="preserve"> </t>
        </is>
      </c>
      <c r="F17" s="4" t="inlineStr">
        <is>
          <t xml:space="preserve"> </t>
        </is>
      </c>
      <c r="G17" s="4" t="inlineStr">
        <is>
          <t xml:space="preserve"> </t>
        </is>
      </c>
    </row>
    <row r="18">
      <c r="A18" s="4" t="inlineStr">
        <is>
          <t>Dividends declared to shareholders</t>
        </is>
      </c>
      <c r="B18" s="6" t="n">
        <v>-73</v>
      </c>
      <c r="C18" s="4" t="inlineStr">
        <is>
          <t xml:space="preserve"> </t>
        </is>
      </c>
      <c r="D18" s="6" t="n">
        <v>-73</v>
      </c>
      <c r="E18" s="4" t="inlineStr">
        <is>
          <t xml:space="preserve"> </t>
        </is>
      </c>
      <c r="F18" s="4" t="inlineStr">
        <is>
          <t xml:space="preserve"> </t>
        </is>
      </c>
      <c r="G18" s="4" t="inlineStr">
        <is>
          <t xml:space="preserve"> </t>
        </is>
      </c>
    </row>
    <row r="19">
      <c r="A19" s="4" t="inlineStr">
        <is>
          <t>Repurchases of common stock</t>
        </is>
      </c>
      <c r="B19" s="6" t="n">
        <v>-138</v>
      </c>
      <c r="C19" s="4" t="inlineStr">
        <is>
          <t xml:space="preserve"> </t>
        </is>
      </c>
      <c r="D19" s="4" t="inlineStr">
        <is>
          <t xml:space="preserve"> </t>
        </is>
      </c>
      <c r="E19" s="6" t="n">
        <v>-138</v>
      </c>
      <c r="F19" s="4" t="inlineStr">
        <is>
          <t xml:space="preserve"> </t>
        </is>
      </c>
      <c r="G19" s="4" t="inlineStr">
        <is>
          <t xml:space="preserve"> </t>
        </is>
      </c>
    </row>
    <row r="20">
      <c r="A20" s="4" t="inlineStr">
        <is>
          <t>Issuance of ESPP shares</t>
        </is>
      </c>
      <c r="B20" s="6" t="n">
        <v>6</v>
      </c>
      <c r="C20" s="6" t="n">
        <v>3</v>
      </c>
      <c r="D20" s="4" t="inlineStr">
        <is>
          <t xml:space="preserve"> </t>
        </is>
      </c>
      <c r="E20" s="6" t="n">
        <v>3</v>
      </c>
      <c r="F20" s="4" t="inlineStr">
        <is>
          <t xml:space="preserve"> </t>
        </is>
      </c>
      <c r="G20" s="4" t="inlineStr">
        <is>
          <t xml:space="preserve"> </t>
        </is>
      </c>
    </row>
    <row r="21">
      <c r="A21" s="4" t="inlineStr">
        <is>
          <t>Distributions to noncontrolling interests</t>
        </is>
      </c>
      <c r="B21" s="6" t="n">
        <v>-6</v>
      </c>
      <c r="C21" s="4" t="inlineStr">
        <is>
          <t xml:space="preserve"> </t>
        </is>
      </c>
      <c r="D21" s="4" t="inlineStr">
        <is>
          <t xml:space="preserve"> </t>
        </is>
      </c>
      <c r="E21" s="4" t="inlineStr">
        <is>
          <t xml:space="preserve"> </t>
        </is>
      </c>
      <c r="F21" s="4" t="inlineStr">
        <is>
          <t xml:space="preserve"> </t>
        </is>
      </c>
      <c r="G21" s="6" t="n">
        <v>-6</v>
      </c>
    </row>
    <row r="22">
      <c r="A22" s="4" t="inlineStr">
        <is>
          <t>Convertible Notes Transactions</t>
        </is>
      </c>
      <c r="B22" s="6" t="n">
        <v>242</v>
      </c>
      <c r="C22" s="6" t="n">
        <v>242</v>
      </c>
      <c r="D22" s="4" t="inlineStr">
        <is>
          <t xml:space="preserve"> </t>
        </is>
      </c>
      <c r="E22" s="4" t="inlineStr">
        <is>
          <t xml:space="preserve"> </t>
        </is>
      </c>
      <c r="F22" s="4" t="inlineStr">
        <is>
          <t xml:space="preserve"> </t>
        </is>
      </c>
      <c r="G22" s="4" t="inlineStr">
        <is>
          <t xml:space="preserve"> </t>
        </is>
      </c>
    </row>
    <row r="23">
      <c r="A23" s="4" t="inlineStr">
        <is>
          <t>Other</t>
        </is>
      </c>
      <c r="B23" s="6" t="n">
        <v>0</v>
      </c>
      <c r="C23" s="4" t="inlineStr">
        <is>
          <t xml:space="preserve"> </t>
        </is>
      </c>
      <c r="D23" s="4" t="inlineStr">
        <is>
          <t xml:space="preserve"> </t>
        </is>
      </c>
      <c r="E23" s="6" t="n">
        <v>-1</v>
      </c>
      <c r="F23" s="4" t="inlineStr">
        <is>
          <t xml:space="preserve"> </t>
        </is>
      </c>
      <c r="G23" s="6" t="n">
        <v>1</v>
      </c>
    </row>
    <row r="24">
      <c r="A24" s="4" t="inlineStr">
        <is>
          <t>Net income (loss)</t>
        </is>
      </c>
      <c r="B24" s="6" t="n">
        <v>-261</v>
      </c>
      <c r="C24" s="4" t="inlineStr">
        <is>
          <t xml:space="preserve"> </t>
        </is>
      </c>
      <c r="D24" s="6" t="n">
        <v>-265</v>
      </c>
      <c r="E24" s="4" t="inlineStr">
        <is>
          <t xml:space="preserve"> </t>
        </is>
      </c>
      <c r="F24" s="4" t="inlineStr">
        <is>
          <t xml:space="preserve"> </t>
        </is>
      </c>
      <c r="G24" s="6" t="n">
        <v>4</v>
      </c>
    </row>
    <row r="25">
      <c r="A25" s="4" t="inlineStr">
        <is>
          <t>Other comprehensive loss, net of tax</t>
        </is>
      </c>
      <c r="B25" s="6" t="n">
        <v>-33</v>
      </c>
      <c r="C25" s="4" t="inlineStr">
        <is>
          <t xml:space="preserve"> </t>
        </is>
      </c>
      <c r="D25" s="4" t="inlineStr">
        <is>
          <t xml:space="preserve"> </t>
        </is>
      </c>
      <c r="E25" s="4" t="inlineStr">
        <is>
          <t xml:space="preserve"> </t>
        </is>
      </c>
      <c r="F25" s="6" t="n">
        <v>-33</v>
      </c>
      <c r="G25" s="4" t="inlineStr">
        <is>
          <t xml:space="preserve"> </t>
        </is>
      </c>
    </row>
    <row r="26">
      <c r="A26" s="4" t="inlineStr">
        <is>
          <t>Ending balance at Dec. 29, 2023</t>
        </is>
      </c>
      <c r="B26" s="6" t="n">
        <v>1394</v>
      </c>
      <c r="C26" s="6" t="n">
        <v>2505</v>
      </c>
      <c r="D26" s="6" t="n">
        <v>1072</v>
      </c>
      <c r="E26" s="6" t="n">
        <v>-1279</v>
      </c>
      <c r="F26" s="6" t="n">
        <v>-915</v>
      </c>
      <c r="G26" s="6" t="n">
        <v>11</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t>
        </is>
      </c>
      <c r="B28" s="6" t="n">
        <v>22</v>
      </c>
      <c r="C28" s="6" t="n">
        <v>22</v>
      </c>
      <c r="D28" s="4" t="inlineStr">
        <is>
          <t xml:space="preserve"> </t>
        </is>
      </c>
      <c r="E28" s="4" t="inlineStr">
        <is>
          <t xml:space="preserve"> </t>
        </is>
      </c>
      <c r="F28" s="4" t="inlineStr">
        <is>
          <t xml:space="preserve"> </t>
        </is>
      </c>
      <c r="G28" s="4" t="inlineStr">
        <is>
          <t xml:space="preserve"> </t>
        </is>
      </c>
    </row>
    <row r="29">
      <c r="A29" s="4" t="inlineStr">
        <is>
          <t>Common stock issued upon exercise of stock options</t>
        </is>
      </c>
      <c r="B29" s="6" t="n">
        <v>2</v>
      </c>
      <c r="C29" s="6" t="n">
        <v>2</v>
      </c>
      <c r="D29" s="4" t="inlineStr">
        <is>
          <t xml:space="preserve"> </t>
        </is>
      </c>
      <c r="E29" s="4" t="inlineStr">
        <is>
          <t xml:space="preserve"> </t>
        </is>
      </c>
      <c r="F29" s="4" t="inlineStr">
        <is>
          <t xml:space="preserve"> </t>
        </is>
      </c>
      <c r="G29" s="4" t="inlineStr">
        <is>
          <t xml:space="preserve"> </t>
        </is>
      </c>
    </row>
    <row r="30">
      <c r="A30" s="4" t="inlineStr">
        <is>
          <t>Dividends declared to shareholders</t>
        </is>
      </c>
      <c r="B30" s="6" t="n">
        <v>-80</v>
      </c>
      <c r="C30" s="4" t="inlineStr">
        <is>
          <t xml:space="preserve"> </t>
        </is>
      </c>
      <c r="D30" s="6" t="n">
        <v>-80</v>
      </c>
      <c r="E30" s="4" t="inlineStr">
        <is>
          <t xml:space="preserve"> </t>
        </is>
      </c>
      <c r="F30" s="4" t="inlineStr">
        <is>
          <t xml:space="preserve"> </t>
        </is>
      </c>
      <c r="G30" s="4" t="inlineStr">
        <is>
          <t xml:space="preserve"> </t>
        </is>
      </c>
    </row>
    <row r="31">
      <c r="A31" s="4" t="inlineStr">
        <is>
          <t>Repurchases of common stock</t>
        </is>
      </c>
      <c r="B31" s="6" t="n">
        <v>-218</v>
      </c>
      <c r="C31" s="4" t="inlineStr">
        <is>
          <t xml:space="preserve"> </t>
        </is>
      </c>
      <c r="D31" s="4" t="inlineStr">
        <is>
          <t xml:space="preserve"> </t>
        </is>
      </c>
      <c r="E31" s="6" t="n">
        <v>-218</v>
      </c>
      <c r="F31" s="4" t="inlineStr">
        <is>
          <t xml:space="preserve"> </t>
        </is>
      </c>
      <c r="G31" s="4" t="inlineStr">
        <is>
          <t xml:space="preserve"> </t>
        </is>
      </c>
    </row>
    <row r="32">
      <c r="A32" s="4" t="inlineStr">
        <is>
          <t>Issuance of ESPP shares</t>
        </is>
      </c>
      <c r="B32" s="6" t="n">
        <v>9</v>
      </c>
      <c r="C32" s="6" t="n">
        <v>5</v>
      </c>
      <c r="D32" s="4" t="inlineStr">
        <is>
          <t xml:space="preserve"> </t>
        </is>
      </c>
      <c r="E32" s="6" t="n">
        <v>4</v>
      </c>
      <c r="F32" s="4" t="inlineStr">
        <is>
          <t xml:space="preserve"> </t>
        </is>
      </c>
      <c r="G32" s="4" t="inlineStr">
        <is>
          <t xml:space="preserve"> </t>
        </is>
      </c>
    </row>
    <row r="33">
      <c r="A33" s="4" t="inlineStr">
        <is>
          <t>Acquisition of noncontrolling interests</t>
        </is>
      </c>
      <c r="B33" s="6" t="n">
        <v>-10</v>
      </c>
      <c r="C33" s="6" t="n">
        <v>-8</v>
      </c>
      <c r="D33" s="4" t="inlineStr">
        <is>
          <t xml:space="preserve"> </t>
        </is>
      </c>
      <c r="E33" s="4" t="inlineStr">
        <is>
          <t xml:space="preserve"> </t>
        </is>
      </c>
      <c r="F33" s="4" t="inlineStr">
        <is>
          <t xml:space="preserve"> </t>
        </is>
      </c>
      <c r="G33" s="6" t="n">
        <v>-2</v>
      </c>
    </row>
    <row r="34">
      <c r="A34" s="4" t="inlineStr">
        <is>
          <t>Distributions to noncontrolling interests</t>
        </is>
      </c>
      <c r="B34" s="6" t="n">
        <v>-4</v>
      </c>
      <c r="C34" s="4" t="inlineStr">
        <is>
          <t xml:space="preserve"> </t>
        </is>
      </c>
      <c r="D34" s="4" t="inlineStr">
        <is>
          <t xml:space="preserve"> </t>
        </is>
      </c>
      <c r="E34" s="4" t="inlineStr">
        <is>
          <t xml:space="preserve"> </t>
        </is>
      </c>
      <c r="F34" s="4" t="inlineStr">
        <is>
          <t xml:space="preserve"> </t>
        </is>
      </c>
      <c r="G34" s="6" t="n">
        <v>-4</v>
      </c>
    </row>
    <row r="35">
      <c r="A35" s="4" t="inlineStr">
        <is>
          <t>Other</t>
        </is>
      </c>
      <c r="B35" s="6" t="n">
        <v>2</v>
      </c>
      <c r="C35" s="4" t="inlineStr">
        <is>
          <t xml:space="preserve"> </t>
        </is>
      </c>
      <c r="D35" s="4" t="inlineStr">
        <is>
          <t xml:space="preserve"> </t>
        </is>
      </c>
      <c r="E35" s="6" t="n">
        <v>-1</v>
      </c>
      <c r="F35" s="4" t="inlineStr">
        <is>
          <t xml:space="preserve"> </t>
        </is>
      </c>
      <c r="G35" s="6" t="n">
        <v>3</v>
      </c>
    </row>
    <row r="36">
      <c r="A36" s="4" t="inlineStr">
        <is>
          <t>Net income (loss)</t>
        </is>
      </c>
      <c r="B36" s="6" t="n">
        <v>381</v>
      </c>
      <c r="C36" s="4" t="inlineStr">
        <is>
          <t xml:space="preserve"> </t>
        </is>
      </c>
      <c r="D36" s="6" t="n">
        <v>375</v>
      </c>
      <c r="E36" s="4" t="inlineStr">
        <is>
          <t xml:space="preserve"> </t>
        </is>
      </c>
      <c r="F36" s="4" t="inlineStr">
        <is>
          <t xml:space="preserve"> </t>
        </is>
      </c>
      <c r="G36" s="6" t="n">
        <v>6</v>
      </c>
    </row>
    <row r="37">
      <c r="A37" s="4" t="inlineStr">
        <is>
          <t>Other comprehensive loss, net of tax</t>
        </is>
      </c>
      <c r="B37" s="6" t="n">
        <v>-31</v>
      </c>
      <c r="C37" s="4" t="inlineStr">
        <is>
          <t xml:space="preserve"> </t>
        </is>
      </c>
      <c r="D37" s="4" t="inlineStr">
        <is>
          <t xml:space="preserve"> </t>
        </is>
      </c>
      <c r="E37" s="4" t="inlineStr">
        <is>
          <t xml:space="preserve"> </t>
        </is>
      </c>
      <c r="F37" s="6" t="n">
        <v>-31</v>
      </c>
      <c r="G37" s="4" t="inlineStr">
        <is>
          <t xml:space="preserve"> </t>
        </is>
      </c>
    </row>
    <row r="38">
      <c r="A38" s="4" t="inlineStr">
        <is>
          <t>Ending balance at Jan. 03, 2025</t>
        </is>
      </c>
      <c r="B38" s="7" t="n">
        <v>1467</v>
      </c>
      <c r="C38" s="7" t="n">
        <v>2526</v>
      </c>
      <c r="D38" s="7" t="n">
        <v>1367</v>
      </c>
      <c r="E38" s="7" t="n">
        <v>-1494</v>
      </c>
      <c r="F38" s="7" t="n">
        <v>-946</v>
      </c>
      <c r="G38" s="7" t="n">
        <v>1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approved Change Orders and Claims Against Clients (Schedule of Unapproved Change Orders and Claims) (Details) - USD ($) $ in Millions</t>
        </is>
      </c>
      <c r="B1" s="2" t="inlineStr">
        <is>
          <t>12 Months Ended</t>
        </is>
      </c>
    </row>
    <row r="2">
      <c r="B2" s="2" t="inlineStr">
        <is>
          <t>Jan. 03, 2025</t>
        </is>
      </c>
      <c r="C2" s="2" t="inlineStr">
        <is>
          <t>Dec. 29, 2023</t>
        </is>
      </c>
    </row>
    <row r="3">
      <c r="A3" s="3" t="inlineStr">
        <is>
          <t>Unapproved Change Orders [Roll Forward]</t>
        </is>
      </c>
      <c r="B3" s="4" t="inlineStr">
        <is>
          <t xml:space="preserve"> </t>
        </is>
      </c>
      <c r="C3" s="4" t="inlineStr">
        <is>
          <t xml:space="preserve"> </t>
        </is>
      </c>
    </row>
    <row r="4">
      <c r="A4" s="4" t="inlineStr">
        <is>
          <t>Amounts included in project estimates-at-completion at beginning of fiscal year,</t>
        </is>
      </c>
      <c r="B4" s="7" t="n">
        <v>74</v>
      </c>
      <c r="C4" s="7" t="n">
        <v>48</v>
      </c>
    </row>
    <row r="5">
      <c r="A5" s="4" t="inlineStr">
        <is>
          <t>Net increase in project estimates</t>
        </is>
      </c>
      <c r="B5" s="6" t="n">
        <v>57</v>
      </c>
      <c r="C5" s="6" t="n">
        <v>26</v>
      </c>
    </row>
    <row r="6">
      <c r="A6" s="4" t="inlineStr">
        <is>
          <t>Resolution of Claim</t>
        </is>
      </c>
      <c r="B6" s="6" t="n">
        <v>-27</v>
      </c>
      <c r="C6" s="6" t="n">
        <v>0</v>
      </c>
    </row>
    <row r="7">
      <c r="A7" s="4" t="inlineStr">
        <is>
          <t>Amounts included in project-related estimates-at-completion at end of fiscal year</t>
        </is>
      </c>
      <c r="B7" s="6" t="n">
        <v>104</v>
      </c>
      <c r="C7" s="6" t="n">
        <v>74</v>
      </c>
    </row>
    <row r="8">
      <c r="A8" s="4" t="inlineStr">
        <is>
          <t>Amounts recognized over time based on progress</t>
        </is>
      </c>
      <c r="B8" s="7" t="n">
        <v>100</v>
      </c>
      <c r="C8" s="7" t="n">
        <v>7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Unapproved Change Orders and Claims Against Clients (Narrative) (Details) $ in Millions</t>
        </is>
      </c>
      <c r="B1" s="2" t="inlineStr">
        <is>
          <t>12 Months Ended</t>
        </is>
      </c>
    </row>
    <row r="2">
      <c r="B2" s="2" t="inlineStr">
        <is>
          <t>Jan. 03, 2025 USD ($)</t>
        </is>
      </c>
    </row>
    <row r="3">
      <c r="A3" s="3" t="inlineStr">
        <is>
          <t>Contractors [Abstract]</t>
        </is>
      </c>
      <c r="B3" s="4" t="inlineStr">
        <is>
          <t xml:space="preserve"> </t>
        </is>
      </c>
    </row>
    <row r="4">
      <c r="A4" s="4" t="inlineStr">
        <is>
          <t>Outstanding claim resolved</t>
        </is>
      </c>
      <c r="B4" s="7" t="n">
        <v>2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Jan. 03, 2025</t>
        </is>
      </c>
      <c r="C2" s="2" t="inlineStr">
        <is>
          <t>Dec. 29,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t>
        </is>
      </c>
      <c r="B4" s="7" t="n">
        <v>763</v>
      </c>
      <c r="C4" s="7" t="n">
        <v>697</v>
      </c>
      <c r="D4" s="4" t="inlineStr">
        <is>
          <t xml:space="preserve"> </t>
        </is>
      </c>
    </row>
    <row r="5">
      <c r="A5" s="4" t="inlineStr">
        <is>
          <t>Less accumulated depreciation</t>
        </is>
      </c>
      <c r="B5" s="6" t="n">
        <v>-474</v>
      </c>
      <c r="C5" s="6" t="n">
        <v>-458</v>
      </c>
      <c r="D5" s="4" t="inlineStr">
        <is>
          <t xml:space="preserve"> </t>
        </is>
      </c>
    </row>
    <row r="6">
      <c r="A6" s="4" t="inlineStr">
        <is>
          <t>Net property, plant and equipment</t>
        </is>
      </c>
      <c r="B6" s="6" t="n">
        <v>289</v>
      </c>
      <c r="C6" s="6" t="n">
        <v>239</v>
      </c>
      <c r="D6" s="4" t="inlineStr">
        <is>
          <t xml:space="preserve"> </t>
        </is>
      </c>
    </row>
    <row r="7">
      <c r="A7" s="4" t="inlineStr">
        <is>
          <t>Depreciation</t>
        </is>
      </c>
      <c r="B7" s="6" t="n">
        <v>56</v>
      </c>
      <c r="C7" s="6" t="n">
        <v>50</v>
      </c>
      <c r="D7" s="7" t="n">
        <v>40</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t>
        </is>
      </c>
      <c r="B10" s="6" t="n">
        <v>5</v>
      </c>
      <c r="C10" s="6" t="n">
        <v>5</v>
      </c>
      <c r="D10" s="4" t="inlineStr">
        <is>
          <t xml:space="preserve"> </t>
        </is>
      </c>
    </row>
    <row r="11">
      <c r="A11" s="4" t="inlineStr">
        <is>
          <t>Buildings and property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t>
        </is>
      </c>
      <c r="B13" s="7" t="n">
        <v>165</v>
      </c>
      <c r="C13" s="6" t="n">
        <v>151</v>
      </c>
      <c r="D13" s="4" t="inlineStr">
        <is>
          <t xml:space="preserve"> </t>
        </is>
      </c>
    </row>
    <row r="14">
      <c r="A14" s="4" t="inlineStr">
        <is>
          <t>Buildings and property improvements | 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ves in Years</t>
        </is>
      </c>
      <c r="B16" s="4" t="inlineStr">
        <is>
          <t>1 year</t>
        </is>
      </c>
      <c r="C16" s="4" t="inlineStr">
        <is>
          <t xml:space="preserve"> </t>
        </is>
      </c>
      <c r="D16" s="4" t="inlineStr">
        <is>
          <t xml:space="preserve"> </t>
        </is>
      </c>
    </row>
    <row r="17">
      <c r="A17" s="4" t="inlineStr">
        <is>
          <t>Buildings and property improvements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stimated Useful Lives in Years</t>
        </is>
      </c>
      <c r="B19" s="4" t="inlineStr">
        <is>
          <t>35 years</t>
        </is>
      </c>
      <c r="C19" s="4" t="inlineStr">
        <is>
          <t xml:space="preserve"> </t>
        </is>
      </c>
      <c r="D19" s="4" t="inlineStr">
        <is>
          <t xml:space="preserve"> </t>
        </is>
      </c>
    </row>
    <row r="20">
      <c r="A20" s="4" t="inlineStr">
        <is>
          <t>Equipment and oth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t>
        </is>
      </c>
      <c r="B22" s="7" t="n">
        <v>593</v>
      </c>
      <c r="C22" s="6" t="n">
        <v>541</v>
      </c>
      <c r="D22" s="4" t="inlineStr">
        <is>
          <t xml:space="preserve"> </t>
        </is>
      </c>
    </row>
    <row r="23">
      <c r="A23" s="4" t="inlineStr">
        <is>
          <t>Finance leases</t>
        </is>
      </c>
      <c r="B23" s="7" t="n">
        <v>33</v>
      </c>
      <c r="C23" s="7" t="n">
        <v>48</v>
      </c>
      <c r="D23" s="4" t="inlineStr">
        <is>
          <t xml:space="preserve"> </t>
        </is>
      </c>
    </row>
    <row r="24">
      <c r="A24" s="4" t="inlineStr">
        <is>
          <t>Equipment and other | Min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Estimated Useful Lives in Years</t>
        </is>
      </c>
      <c r="B26" s="4" t="inlineStr">
        <is>
          <t>1 year</t>
        </is>
      </c>
      <c r="C26" s="4" t="inlineStr">
        <is>
          <t xml:space="preserve"> </t>
        </is>
      </c>
      <c r="D26" s="4" t="inlineStr">
        <is>
          <t xml:space="preserve"> </t>
        </is>
      </c>
    </row>
    <row r="27">
      <c r="A27" s="4" t="inlineStr">
        <is>
          <t>Equipment and other | Max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Estimated Useful Lives in Years</t>
        </is>
      </c>
      <c r="B29" s="4" t="inlineStr">
        <is>
          <t>25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ummary of Goodwill by Reportable Segments) (Details) - USD ($) $ in Millions</t>
        </is>
      </c>
      <c r="B1" s="2" t="inlineStr">
        <is>
          <t>12 Months Ended</t>
        </is>
      </c>
    </row>
    <row r="2">
      <c r="B2" s="2" t="inlineStr">
        <is>
          <t>Jan. 03, 2025</t>
        </is>
      </c>
      <c r="C2" s="2" t="inlineStr">
        <is>
          <t>Dec. 29, 2023</t>
        </is>
      </c>
    </row>
    <row r="3">
      <c r="A3" s="3" t="inlineStr">
        <is>
          <t>Goodwill [Roll Forward]</t>
        </is>
      </c>
      <c r="B3" s="4" t="inlineStr">
        <is>
          <t xml:space="preserve"> </t>
        </is>
      </c>
      <c r="C3" s="4" t="inlineStr">
        <is>
          <t xml:space="preserve"> </t>
        </is>
      </c>
    </row>
    <row r="4">
      <c r="A4" s="4" t="inlineStr">
        <is>
          <t>Balance, Beginning of period</t>
        </is>
      </c>
      <c r="B4" s="7" t="n">
        <v>2109</v>
      </c>
      <c r="C4" s="7" t="n">
        <v>2087</v>
      </c>
    </row>
    <row r="5">
      <c r="A5" s="4" t="inlineStr">
        <is>
          <t>Goodwill acquired during the period (Note 4)</t>
        </is>
      </c>
      <c r="B5" s="6" t="n">
        <v>531</v>
      </c>
      <c r="C5" s="4" t="inlineStr">
        <is>
          <t xml:space="preserve"> </t>
        </is>
      </c>
    </row>
    <row r="6">
      <c r="A6" s="4" t="inlineStr">
        <is>
          <t>Foreign currency translation</t>
        </is>
      </c>
      <c r="B6" s="6" t="n">
        <v>-10</v>
      </c>
      <c r="C6" s="6" t="n">
        <v>22</v>
      </c>
    </row>
    <row r="7">
      <c r="A7" s="4" t="inlineStr">
        <is>
          <t>Balance, End of period</t>
        </is>
      </c>
      <c r="B7" s="6" t="n">
        <v>2630</v>
      </c>
      <c r="C7" s="6" t="n">
        <v>2109</v>
      </c>
    </row>
    <row r="8">
      <c r="A8" s="4" t="inlineStr">
        <is>
          <t>Government Solution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alance, Beginning of period</t>
        </is>
      </c>
      <c r="B10" s="6" t="n">
        <v>1940</v>
      </c>
      <c r="C10" s="6" t="n">
        <v>1918</v>
      </c>
    </row>
    <row r="11">
      <c r="A11" s="4" t="inlineStr">
        <is>
          <t>Goodwill acquired during the period (Note 4)</t>
        </is>
      </c>
      <c r="B11" s="6" t="n">
        <v>531</v>
      </c>
      <c r="C11" s="4" t="inlineStr">
        <is>
          <t xml:space="preserve"> </t>
        </is>
      </c>
    </row>
    <row r="12">
      <c r="A12" s="4" t="inlineStr">
        <is>
          <t>Foreign currency translation</t>
        </is>
      </c>
      <c r="B12" s="6" t="n">
        <v>-9</v>
      </c>
      <c r="C12" s="6" t="n">
        <v>22</v>
      </c>
    </row>
    <row r="13">
      <c r="A13" s="4" t="inlineStr">
        <is>
          <t>Balance, End of period</t>
        </is>
      </c>
      <c r="B13" s="6" t="n">
        <v>2462</v>
      </c>
      <c r="C13" s="6" t="n">
        <v>1940</v>
      </c>
    </row>
    <row r="14">
      <c r="A14" s="4" t="inlineStr">
        <is>
          <t>Sustainable Technology Solution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alance, Beginning of period</t>
        </is>
      </c>
      <c r="B16" s="6" t="n">
        <v>169</v>
      </c>
      <c r="C16" s="6" t="n">
        <v>169</v>
      </c>
    </row>
    <row r="17">
      <c r="A17" s="4" t="inlineStr">
        <is>
          <t>Goodwill acquired during the period (Note 4)</t>
        </is>
      </c>
      <c r="B17" s="6" t="n">
        <v>0</v>
      </c>
      <c r="C17" s="4" t="inlineStr">
        <is>
          <t xml:space="preserve"> </t>
        </is>
      </c>
    </row>
    <row r="18">
      <c r="A18" s="4" t="inlineStr">
        <is>
          <t>Foreign currency translation</t>
        </is>
      </c>
      <c r="B18" s="6" t="n">
        <v>-1</v>
      </c>
      <c r="C18" s="6" t="n">
        <v>0</v>
      </c>
    </row>
    <row r="19">
      <c r="A19" s="4" t="inlineStr">
        <is>
          <t>Balance, End of period</t>
        </is>
      </c>
      <c r="B19" s="7" t="n">
        <v>168</v>
      </c>
      <c r="C19" s="7" t="n">
        <v>16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Cost and Accumulated Amortization of Intangible Assets) (Details) - USD ($) $ in Millions</t>
        </is>
      </c>
      <c r="B1" s="2" t="inlineStr">
        <is>
          <t>12 Months Ended</t>
        </is>
      </c>
    </row>
    <row r="2">
      <c r="B2" s="2" t="inlineStr">
        <is>
          <t>Jan. 03, 2025</t>
        </is>
      </c>
      <c r="C2" s="2" t="inlineStr">
        <is>
          <t>Dec. 29, 2023</t>
        </is>
      </c>
    </row>
    <row r="3">
      <c r="A3" s="3" t="inlineStr">
        <is>
          <t>Acquired Finite-Lived Intangible Assets [Line Items]</t>
        </is>
      </c>
      <c r="B3" s="4" t="inlineStr">
        <is>
          <t xml:space="preserve"> </t>
        </is>
      </c>
      <c r="C3" s="4" t="inlineStr">
        <is>
          <t xml:space="preserve"> </t>
        </is>
      </c>
    </row>
    <row r="4">
      <c r="A4" s="4" t="inlineStr">
        <is>
          <t>Intangible Assets, Gross</t>
        </is>
      </c>
      <c r="B4" s="7" t="n">
        <v>1190</v>
      </c>
      <c r="C4" s="7" t="n">
        <v>1000</v>
      </c>
    </row>
    <row r="5">
      <c r="A5" s="4" t="inlineStr">
        <is>
          <t>Accumulated Amortization</t>
        </is>
      </c>
      <c r="B5" s="6" t="n">
        <v>-427</v>
      </c>
      <c r="C5" s="6" t="n">
        <v>-382</v>
      </c>
    </row>
    <row r="6">
      <c r="A6" s="4" t="inlineStr">
        <is>
          <t>Intangible Assets, Net</t>
        </is>
      </c>
      <c r="B6" s="7" t="n">
        <v>763</v>
      </c>
      <c r="C6" s="7" t="n">
        <v>618</v>
      </c>
    </row>
    <row r="7">
      <c r="A7" s="4" t="inlineStr">
        <is>
          <t>Customer relationship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Weighted Average Remaining Useful Lives</t>
        </is>
      </c>
      <c r="B9" s="4" t="inlineStr">
        <is>
          <t>13 years</t>
        </is>
      </c>
      <c r="C9" s="4" t="inlineStr">
        <is>
          <t>12 years</t>
        </is>
      </c>
    </row>
    <row r="10">
      <c r="A10" s="4" t="inlineStr">
        <is>
          <t>Intangible Assets, Gross</t>
        </is>
      </c>
      <c r="B10" s="7" t="n">
        <v>740</v>
      </c>
      <c r="C10" s="7" t="n">
        <v>553</v>
      </c>
    </row>
    <row r="11">
      <c r="A11" s="4" t="inlineStr">
        <is>
          <t>Accumulated Amortization</t>
        </is>
      </c>
      <c r="B11" s="6" t="n">
        <v>-219</v>
      </c>
      <c r="C11" s="6" t="n">
        <v>-184</v>
      </c>
    </row>
    <row r="12">
      <c r="A12" s="4" t="inlineStr">
        <is>
          <t>Intangible Assets, Net</t>
        </is>
      </c>
      <c r="B12" s="7" t="n">
        <v>521</v>
      </c>
      <c r="C12" s="7" t="n">
        <v>369</v>
      </c>
    </row>
    <row r="13">
      <c r="A13" s="4" t="inlineStr">
        <is>
          <t>Developed technologie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Weighted Average Remaining Useful Lives</t>
        </is>
      </c>
      <c r="B15" s="4" t="inlineStr">
        <is>
          <t>16 years</t>
        </is>
      </c>
      <c r="C15" s="4" t="inlineStr">
        <is>
          <t>17 years</t>
        </is>
      </c>
    </row>
    <row r="16">
      <c r="A16" s="4" t="inlineStr">
        <is>
          <t>Intangible Assets, Gross</t>
        </is>
      </c>
      <c r="B16" s="7" t="n">
        <v>82</v>
      </c>
      <c r="C16" s="7" t="n">
        <v>82</v>
      </c>
    </row>
    <row r="17">
      <c r="A17" s="4" t="inlineStr">
        <is>
          <t>Accumulated Amortization</t>
        </is>
      </c>
      <c r="B17" s="6" t="n">
        <v>-45</v>
      </c>
      <c r="C17" s="6" t="n">
        <v>-43</v>
      </c>
    </row>
    <row r="18">
      <c r="A18" s="4" t="inlineStr">
        <is>
          <t>Intangible Assets, Net</t>
        </is>
      </c>
      <c r="B18" s="7" t="n">
        <v>37</v>
      </c>
      <c r="C18" s="7" t="n">
        <v>39</v>
      </c>
    </row>
    <row r="19">
      <c r="A19" s="4" t="inlineStr">
        <is>
          <t>Contract backlog</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Weighted Average Remaining Useful Lives</t>
        </is>
      </c>
      <c r="B21" s="4" t="inlineStr">
        <is>
          <t>15 years</t>
        </is>
      </c>
      <c r="C21" s="4" t="inlineStr">
        <is>
          <t>17 years</t>
        </is>
      </c>
    </row>
    <row r="22">
      <c r="A22" s="4" t="inlineStr">
        <is>
          <t>Intangible Assets, Gross</t>
        </is>
      </c>
      <c r="B22" s="7" t="n">
        <v>297</v>
      </c>
      <c r="C22" s="7" t="n">
        <v>291</v>
      </c>
    </row>
    <row r="23">
      <c r="A23" s="4" t="inlineStr">
        <is>
          <t>Accumulated Amortization</t>
        </is>
      </c>
      <c r="B23" s="6" t="n">
        <v>-151</v>
      </c>
      <c r="C23" s="6" t="n">
        <v>-140</v>
      </c>
    </row>
    <row r="24">
      <c r="A24" s="4" t="inlineStr">
        <is>
          <t>Intangible Assets, Net</t>
        </is>
      </c>
      <c r="B24" s="7" t="n">
        <v>146</v>
      </c>
      <c r="C24" s="7" t="n">
        <v>151</v>
      </c>
    </row>
    <row r="25">
      <c r="A25" s="4" t="inlineStr">
        <is>
          <t>Other</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Weighted Average Remaining Useful Lives</t>
        </is>
      </c>
      <c r="B27" s="4" t="inlineStr">
        <is>
          <t>10 years</t>
        </is>
      </c>
      <c r="C27" s="4" t="inlineStr">
        <is>
          <t>13 years</t>
        </is>
      </c>
    </row>
    <row r="28">
      <c r="A28" s="4" t="inlineStr">
        <is>
          <t>Intangible Assets, Gross</t>
        </is>
      </c>
      <c r="B28" s="7" t="n">
        <v>21</v>
      </c>
      <c r="C28" s="7" t="n">
        <v>24</v>
      </c>
    </row>
    <row r="29">
      <c r="A29" s="4" t="inlineStr">
        <is>
          <t>Accumulated Amortization</t>
        </is>
      </c>
      <c r="B29" s="6" t="n">
        <v>-12</v>
      </c>
      <c r="C29" s="6" t="n">
        <v>-15</v>
      </c>
    </row>
    <row r="30">
      <c r="A30" s="4" t="inlineStr">
        <is>
          <t>Intangible Assets, Net</t>
        </is>
      </c>
      <c r="B30" s="6" t="n">
        <v>9</v>
      </c>
      <c r="C30" s="6" t="n">
        <v>9</v>
      </c>
    </row>
    <row r="31">
      <c r="A31" s="4" t="inlineStr">
        <is>
          <t>Trademarks/trade names</t>
        </is>
      </c>
      <c r="B31" s="4" t="inlineStr">
        <is>
          <t xml:space="preserve"> </t>
        </is>
      </c>
      <c r="C31" s="4" t="inlineStr">
        <is>
          <t xml:space="preserve"> </t>
        </is>
      </c>
    </row>
    <row r="32">
      <c r="A32" s="3" t="inlineStr">
        <is>
          <t>Acquired Finite-Lived Intangible Assets [Line Items]</t>
        </is>
      </c>
      <c r="B32" s="4" t="inlineStr">
        <is>
          <t xml:space="preserve"> </t>
        </is>
      </c>
      <c r="C32" s="4" t="inlineStr">
        <is>
          <t xml:space="preserve"> </t>
        </is>
      </c>
    </row>
    <row r="33">
      <c r="A33" s="4" t="inlineStr">
        <is>
          <t>Intangible Assets, Gross</t>
        </is>
      </c>
      <c r="B33" s="6" t="n">
        <v>50</v>
      </c>
      <c r="C33" s="6" t="n">
        <v>50</v>
      </c>
    </row>
    <row r="34">
      <c r="A34" s="4" t="inlineStr">
        <is>
          <t>Intangible Assets, Net</t>
        </is>
      </c>
      <c r="B34" s="7" t="n">
        <v>50</v>
      </c>
      <c r="C34" s="7" t="n">
        <v>5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Narrative) (Details) - USD ($)</t>
        </is>
      </c>
      <c r="B1" s="2" t="inlineStr">
        <is>
          <t>12 Months Ended</t>
        </is>
      </c>
    </row>
    <row r="2">
      <c r="B2" s="2" t="inlineStr">
        <is>
          <t>Jan. 03, 2025</t>
        </is>
      </c>
      <c r="C2" s="2" t="inlineStr">
        <is>
          <t>Dec. 29,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of intangible assets</t>
        </is>
      </c>
      <c r="B4" s="7" t="n">
        <v>0</v>
      </c>
      <c r="C4" s="7" t="n">
        <v>0</v>
      </c>
      <c r="D4" s="7"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Amortization Expense of Intangible Assets) (Details) - USD ($) $ in Millions</t>
        </is>
      </c>
      <c r="B1" s="2" t="inlineStr">
        <is>
          <t>12 Months Ended</t>
        </is>
      </c>
    </row>
    <row r="2">
      <c r="B2" s="2" t="inlineStr">
        <is>
          <t>Jan. 03, 2025</t>
        </is>
      </c>
      <c r="C2" s="2" t="inlineStr">
        <is>
          <t>Dec. 29,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s amortization expense</t>
        </is>
      </c>
      <c r="B4" s="7" t="n">
        <v>52</v>
      </c>
      <c r="C4" s="7" t="n">
        <v>45</v>
      </c>
      <c r="D4" s="7" t="n">
        <v>5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Expected Amortization Expense of Intangibles) (Details) $ in Millions</t>
        </is>
      </c>
      <c r="B1" s="2" t="inlineStr">
        <is>
          <t>Jan. 03, 2025 USD ($)</t>
        </is>
      </c>
    </row>
    <row r="2">
      <c r="A2" s="3" t="inlineStr">
        <is>
          <t>Goodwill and Intangible Assets Disclosure [Abstract]</t>
        </is>
      </c>
      <c r="B2" s="4" t="inlineStr">
        <is>
          <t xml:space="preserve"> </t>
        </is>
      </c>
    </row>
    <row r="3">
      <c r="A3" s="4" t="inlineStr">
        <is>
          <t>2025</t>
        </is>
      </c>
      <c r="B3" s="7" t="n">
        <v>63</v>
      </c>
    </row>
    <row r="4">
      <c r="A4" s="4" t="inlineStr">
        <is>
          <t>2026</t>
        </is>
      </c>
      <c r="B4" s="6" t="n">
        <v>55</v>
      </c>
    </row>
    <row r="5">
      <c r="A5" s="4" t="inlineStr">
        <is>
          <t>2027</t>
        </is>
      </c>
      <c r="B5" s="6" t="n">
        <v>55</v>
      </c>
    </row>
    <row r="6">
      <c r="A6" s="4" t="inlineStr">
        <is>
          <t>2028</t>
        </is>
      </c>
      <c r="B6" s="6" t="n">
        <v>55</v>
      </c>
    </row>
    <row r="7">
      <c r="A7" s="4" t="inlineStr">
        <is>
          <t>2029</t>
        </is>
      </c>
      <c r="B7" s="6" t="n">
        <v>55</v>
      </c>
    </row>
    <row r="8">
      <c r="A8" s="4" t="inlineStr">
        <is>
          <t>Beyond 2029</t>
        </is>
      </c>
      <c r="B8" s="7" t="n">
        <v>43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and Variable Interest Entities (Schedule of Equity in Earnings of Unconsolidated Affiliates) (Details) - USD ($) $ in Millions</t>
        </is>
      </c>
      <c r="B1" s="2" t="inlineStr">
        <is>
          <t>12 Months Ended</t>
        </is>
      </c>
    </row>
    <row r="2">
      <c r="B2" s="2" t="inlineStr">
        <is>
          <t>Jan. 03, 2025</t>
        </is>
      </c>
      <c r="C2" s="2" t="inlineStr">
        <is>
          <t>Dec. 29, 2023</t>
        </is>
      </c>
      <c r="D2" s="2" t="inlineStr">
        <is>
          <t>Dec. 31, 2022</t>
        </is>
      </c>
    </row>
    <row r="3">
      <c r="A3" s="3" t="inlineStr">
        <is>
          <t>Investments in and Advances to Affiliates, at Fair Value [Roll Forward]</t>
        </is>
      </c>
      <c r="B3" s="4" t="inlineStr">
        <is>
          <t xml:space="preserve"> </t>
        </is>
      </c>
      <c r="C3" s="4" t="inlineStr">
        <is>
          <t xml:space="preserve"> </t>
        </is>
      </c>
      <c r="D3" s="4" t="inlineStr">
        <is>
          <t xml:space="preserve"> </t>
        </is>
      </c>
    </row>
    <row r="4">
      <c r="A4" s="4" t="inlineStr">
        <is>
          <t>Balance at beginning of fiscal year</t>
        </is>
      </c>
      <c r="B4" s="7" t="n">
        <v>206</v>
      </c>
      <c r="C4" s="4" t="inlineStr">
        <is>
          <t xml:space="preserve"> </t>
        </is>
      </c>
      <c r="D4" s="4" t="inlineStr">
        <is>
          <t xml:space="preserve"> </t>
        </is>
      </c>
    </row>
    <row r="5">
      <c r="A5" s="4" t="inlineStr">
        <is>
          <t>Equity in earnings (losses) of unconsolidated affiliates</t>
        </is>
      </c>
      <c r="B5" s="6" t="n">
        <v>107</v>
      </c>
      <c r="C5" s="7" t="n">
        <v>114</v>
      </c>
      <c r="D5" s="7" t="n">
        <v>-80</v>
      </c>
    </row>
    <row r="6">
      <c r="A6" s="4" t="inlineStr">
        <is>
          <t>Distributions of earnings of unconsolidated affiliates</t>
        </is>
      </c>
      <c r="B6" s="6" t="n">
        <v>163</v>
      </c>
      <c r="C6" s="6" t="n">
        <v>74</v>
      </c>
      <c r="D6" s="6" t="n">
        <v>66</v>
      </c>
    </row>
    <row r="7">
      <c r="A7" s="4" t="inlineStr">
        <is>
          <t>Return of equity method investments, net</t>
        </is>
      </c>
      <c r="B7" s="6" t="n">
        <v>-36</v>
      </c>
      <c r="C7" s="6" t="n">
        <v>-60</v>
      </c>
      <c r="D7" s="6" t="n">
        <v>-198</v>
      </c>
    </row>
    <row r="8">
      <c r="A8" s="4" t="inlineStr">
        <is>
          <t>Balance at end of fiscal year</t>
        </is>
      </c>
      <c r="B8" s="6" t="n">
        <v>192</v>
      </c>
      <c r="C8" s="6" t="n">
        <v>206</v>
      </c>
      <c r="D8" s="4" t="inlineStr">
        <is>
          <t xml:space="preserve"> </t>
        </is>
      </c>
    </row>
    <row r="9">
      <c r="A9" s="4" t="inlineStr">
        <is>
          <t>Return of equity method investments, net</t>
        </is>
      </c>
      <c r="B9" s="6" t="n">
        <v>36</v>
      </c>
      <c r="C9" s="6" t="n">
        <v>60</v>
      </c>
      <c r="D9" s="6" t="n">
        <v>198</v>
      </c>
    </row>
    <row r="10">
      <c r="A10" s="4" t="inlineStr">
        <is>
          <t>Sustainable Technology Solutions</t>
        </is>
      </c>
      <c r="B10" s="4" t="inlineStr">
        <is>
          <t xml:space="preserve"> </t>
        </is>
      </c>
      <c r="C10" s="4" t="inlineStr">
        <is>
          <t xml:space="preserve"> </t>
        </is>
      </c>
      <c r="D10" s="4" t="inlineStr">
        <is>
          <t xml:space="preserve"> </t>
        </is>
      </c>
    </row>
    <row r="11">
      <c r="A11" s="3" t="inlineStr">
        <is>
          <t>Investments in and Advances to Affiliates, at Fair Value [Roll Forward]</t>
        </is>
      </c>
      <c r="B11" s="4" t="inlineStr">
        <is>
          <t xml:space="preserve"> </t>
        </is>
      </c>
      <c r="C11" s="4" t="inlineStr">
        <is>
          <t xml:space="preserve"> </t>
        </is>
      </c>
      <c r="D11" s="4" t="inlineStr">
        <is>
          <t xml:space="preserve"> </t>
        </is>
      </c>
    </row>
    <row r="12">
      <c r="A12" s="4" t="inlineStr">
        <is>
          <t>Equity in earnings (losses) of unconsolidated affiliates</t>
        </is>
      </c>
      <c r="B12" s="6" t="n">
        <v>68</v>
      </c>
      <c r="C12" s="6" t="n">
        <v>72</v>
      </c>
      <c r="D12" s="6" t="n">
        <v>-107</v>
      </c>
    </row>
    <row r="13">
      <c r="A13" s="4" t="inlineStr">
        <is>
          <t>Equity Method Investments</t>
        </is>
      </c>
      <c r="B13" s="4" t="inlineStr">
        <is>
          <t xml:space="preserve"> </t>
        </is>
      </c>
      <c r="C13" s="4" t="inlineStr">
        <is>
          <t xml:space="preserve"> </t>
        </is>
      </c>
      <c r="D13" s="4" t="inlineStr">
        <is>
          <t xml:space="preserve"> </t>
        </is>
      </c>
    </row>
    <row r="14">
      <c r="A14" s="3" t="inlineStr">
        <is>
          <t>Investments in and Advances to Affiliates, at Fair Value [Roll Forward]</t>
        </is>
      </c>
      <c r="B14" s="4" t="inlineStr">
        <is>
          <t xml:space="preserve"> </t>
        </is>
      </c>
      <c r="C14" s="4" t="inlineStr">
        <is>
          <t xml:space="preserve"> </t>
        </is>
      </c>
      <c r="D14" s="4" t="inlineStr">
        <is>
          <t xml:space="preserve"> </t>
        </is>
      </c>
    </row>
    <row r="15">
      <c r="A15" s="4" t="inlineStr">
        <is>
          <t>Balance at beginning of fiscal year</t>
        </is>
      </c>
      <c r="B15" s="6" t="n">
        <v>206</v>
      </c>
      <c r="C15" s="6" t="n">
        <v>188</v>
      </c>
      <c r="D15" s="4" t="inlineStr">
        <is>
          <t xml:space="preserve"> </t>
        </is>
      </c>
    </row>
    <row r="16">
      <c r="A16" s="4" t="inlineStr">
        <is>
          <t>Equity in earnings (losses) of unconsolidated affiliates</t>
        </is>
      </c>
      <c r="B16" s="6" t="n">
        <v>107</v>
      </c>
      <c r="C16" s="6" t="n">
        <v>114</v>
      </c>
      <c r="D16" s="4" t="inlineStr">
        <is>
          <t xml:space="preserve"> </t>
        </is>
      </c>
    </row>
    <row r="17">
      <c r="A17" s="4" t="inlineStr">
        <is>
          <t>Distributions of earnings of unconsolidated affiliates</t>
        </is>
      </c>
      <c r="B17" s="6" t="n">
        <v>202</v>
      </c>
      <c r="C17" s="6" t="n">
        <v>63</v>
      </c>
      <c r="D17" s="4" t="inlineStr">
        <is>
          <t xml:space="preserve"> </t>
        </is>
      </c>
    </row>
    <row r="18">
      <c r="A18" s="4" t="inlineStr">
        <is>
          <t>Payments from unconsolidated affiliates, net</t>
        </is>
      </c>
      <c r="B18" s="6" t="n">
        <v>-9</v>
      </c>
      <c r="C18" s="6" t="n">
        <v>-18</v>
      </c>
      <c r="D18" s="4" t="inlineStr">
        <is>
          <t xml:space="preserve"> </t>
        </is>
      </c>
    </row>
    <row r="19">
      <c r="A19" s="4" t="inlineStr">
        <is>
          <t>Return of equity method investments, net</t>
        </is>
      </c>
      <c r="B19" s="6" t="n">
        <v>-36</v>
      </c>
      <c r="C19" s="6" t="n">
        <v>-60</v>
      </c>
      <c r="D19" s="4" t="inlineStr">
        <is>
          <t xml:space="preserve"> </t>
        </is>
      </c>
    </row>
    <row r="20">
      <c r="A20" s="4" t="inlineStr">
        <is>
          <t>Foreign currency translation adjustments</t>
        </is>
      </c>
      <c r="B20" s="6" t="n">
        <v>-2</v>
      </c>
      <c r="C20" s="6" t="n">
        <v>3</v>
      </c>
      <c r="D20" s="4" t="inlineStr">
        <is>
          <t xml:space="preserve"> </t>
        </is>
      </c>
    </row>
    <row r="21">
      <c r="A21" s="4" t="inlineStr">
        <is>
          <t>Other</t>
        </is>
      </c>
      <c r="B21" s="6" t="n">
        <v>128</v>
      </c>
      <c r="C21" s="6" t="n">
        <v>42</v>
      </c>
      <c r="D21" s="4" t="inlineStr">
        <is>
          <t xml:space="preserve"> </t>
        </is>
      </c>
    </row>
    <row r="22">
      <c r="A22" s="4" t="inlineStr">
        <is>
          <t>Balance at end of fiscal year</t>
        </is>
      </c>
      <c r="B22" s="6" t="n">
        <v>192</v>
      </c>
      <c r="C22" s="6" t="n">
        <v>206</v>
      </c>
      <c r="D22" s="7" t="n">
        <v>188</v>
      </c>
    </row>
    <row r="23">
      <c r="A23" s="4" t="inlineStr">
        <is>
          <t>Return of equity method investments, net</t>
        </is>
      </c>
      <c r="B23" s="6" t="n">
        <v>36</v>
      </c>
      <c r="C23" s="6" t="n">
        <v>60</v>
      </c>
      <c r="D23" s="4" t="inlineStr">
        <is>
          <t xml:space="preserve"> </t>
        </is>
      </c>
    </row>
    <row r="24">
      <c r="A24" s="4" t="inlineStr">
        <is>
          <t>Other</t>
        </is>
      </c>
      <c r="B24" s="6" t="n">
        <v>128</v>
      </c>
      <c r="C24" s="6" t="n">
        <v>42</v>
      </c>
      <c r="D24" s="4" t="inlineStr">
        <is>
          <t xml:space="preserve"> </t>
        </is>
      </c>
    </row>
    <row r="25">
      <c r="A25" s="4" t="inlineStr">
        <is>
          <t>Equity Method Investments | Sustainable Technology Solutions</t>
        </is>
      </c>
      <c r="B25" s="4" t="inlineStr">
        <is>
          <t xml:space="preserve"> </t>
        </is>
      </c>
      <c r="C25" s="4" t="inlineStr">
        <is>
          <t xml:space="preserve"> </t>
        </is>
      </c>
      <c r="D25" s="4" t="inlineStr">
        <is>
          <t xml:space="preserve"> </t>
        </is>
      </c>
    </row>
    <row r="26">
      <c r="A26" s="3" t="inlineStr">
        <is>
          <t>Investments in and Advances to Affiliates, at Fair Value [Roll Forward]</t>
        </is>
      </c>
      <c r="B26" s="4" t="inlineStr">
        <is>
          <t xml:space="preserve"> </t>
        </is>
      </c>
      <c r="C26" s="4" t="inlineStr">
        <is>
          <t xml:space="preserve"> </t>
        </is>
      </c>
      <c r="D26" s="4" t="inlineStr">
        <is>
          <t xml:space="preserve"> </t>
        </is>
      </c>
    </row>
    <row r="27">
      <c r="A27" s="4" t="inlineStr">
        <is>
          <t>Distributions of earnings of unconsolidated affiliates</t>
        </is>
      </c>
      <c r="B27" s="6" t="n">
        <v>39</v>
      </c>
      <c r="C27" s="4" t="inlineStr">
        <is>
          <t xml:space="preserve"> </t>
        </is>
      </c>
      <c r="D27" s="4" t="inlineStr">
        <is>
          <t xml:space="preserve"> </t>
        </is>
      </c>
    </row>
    <row r="28">
      <c r="A28" s="4" t="inlineStr">
        <is>
          <t>Equity Method Investments | Power Plant Subcontractor Consortium</t>
        </is>
      </c>
      <c r="B28" s="4" t="inlineStr">
        <is>
          <t xml:space="preserve"> </t>
        </is>
      </c>
      <c r="C28" s="4" t="inlineStr">
        <is>
          <t xml:space="preserve"> </t>
        </is>
      </c>
      <c r="D28" s="4" t="inlineStr">
        <is>
          <t xml:space="preserve"> </t>
        </is>
      </c>
    </row>
    <row r="29">
      <c r="A29" s="3" t="inlineStr">
        <is>
          <t>Investments in and Advances to Affiliates, at Fair Value [Roll Forward]</t>
        </is>
      </c>
      <c r="B29" s="4" t="inlineStr">
        <is>
          <t xml:space="preserve"> </t>
        </is>
      </c>
      <c r="C29" s="4" t="inlineStr">
        <is>
          <t xml:space="preserve"> </t>
        </is>
      </c>
      <c r="D29" s="4" t="inlineStr">
        <is>
          <t xml:space="preserve"> </t>
        </is>
      </c>
    </row>
    <row r="30">
      <c r="A30" s="4" t="inlineStr">
        <is>
          <t>Other</t>
        </is>
      </c>
      <c r="B30" s="6" t="n">
        <v>128</v>
      </c>
      <c r="C30" s="6" t="n">
        <v>47</v>
      </c>
      <c r="D30" s="4" t="inlineStr">
        <is>
          <t xml:space="preserve"> </t>
        </is>
      </c>
    </row>
    <row r="31">
      <c r="A31" s="4" t="inlineStr">
        <is>
          <t>Other</t>
        </is>
      </c>
      <c r="B31" s="6" t="n">
        <v>128</v>
      </c>
      <c r="C31" s="6" t="n">
        <v>47</v>
      </c>
      <c r="D31" s="4" t="inlineStr">
        <is>
          <t xml:space="preserve"> </t>
        </is>
      </c>
    </row>
    <row r="32">
      <c r="A32" s="4" t="inlineStr">
        <is>
          <t>Equity Method Investments | Subcontractor Settlement Agreement</t>
        </is>
      </c>
      <c r="B32" s="4" t="inlineStr">
        <is>
          <t xml:space="preserve"> </t>
        </is>
      </c>
      <c r="C32" s="4" t="inlineStr">
        <is>
          <t xml:space="preserve"> </t>
        </is>
      </c>
      <c r="D32" s="4" t="inlineStr">
        <is>
          <t xml:space="preserve"> </t>
        </is>
      </c>
    </row>
    <row r="33">
      <c r="A33" s="3" t="inlineStr">
        <is>
          <t>Investments in and Advances to Affiliates, at Fair Value [Roll Forward]</t>
        </is>
      </c>
      <c r="B33" s="4" t="inlineStr">
        <is>
          <t xml:space="preserve"> </t>
        </is>
      </c>
      <c r="C33" s="4" t="inlineStr">
        <is>
          <t xml:space="preserve"> </t>
        </is>
      </c>
      <c r="D33" s="4" t="inlineStr">
        <is>
          <t xml:space="preserve"> </t>
        </is>
      </c>
    </row>
    <row r="34">
      <c r="A34" s="4" t="inlineStr">
        <is>
          <t>Return of equity method investments, net</t>
        </is>
      </c>
      <c r="B34" s="6" t="n">
        <v>-36</v>
      </c>
      <c r="C34" s="6" t="n">
        <v>-61</v>
      </c>
      <c r="D34" s="4" t="inlineStr">
        <is>
          <t xml:space="preserve"> </t>
        </is>
      </c>
    </row>
    <row r="35">
      <c r="A35" s="4" t="inlineStr">
        <is>
          <t>Return of equity method investments, net</t>
        </is>
      </c>
      <c r="B35" s="7" t="n">
        <v>36</v>
      </c>
      <c r="C35" s="7" t="n">
        <v>61</v>
      </c>
      <c r="D3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s and Variable Interest Entities (Consolidated Summarized Financial Information - Balance Sheet) (Details) - USD ($) $ in Millions</t>
        </is>
      </c>
      <c r="B1" s="2" t="inlineStr">
        <is>
          <t>Jan. 03, 2025</t>
        </is>
      </c>
      <c r="C1" s="2" t="inlineStr">
        <is>
          <t>Dec. 29, 2023</t>
        </is>
      </c>
      <c r="D1" s="2" t="inlineStr">
        <is>
          <t>Dec. 31, 2022</t>
        </is>
      </c>
    </row>
    <row r="2">
      <c r="A2" s="3" t="inlineStr">
        <is>
          <t>Schedule of Equity Method Investments [Line Items]</t>
        </is>
      </c>
      <c r="B2" s="4" t="inlineStr">
        <is>
          <t xml:space="preserve"> </t>
        </is>
      </c>
      <c r="C2" s="4" t="inlineStr">
        <is>
          <t xml:space="preserve"> </t>
        </is>
      </c>
      <c r="D2" s="4" t="inlineStr">
        <is>
          <t xml:space="preserve"> </t>
        </is>
      </c>
    </row>
    <row r="3">
      <c r="A3" s="4" t="inlineStr">
        <is>
          <t>Current assets</t>
        </is>
      </c>
      <c r="B3" s="7" t="n">
        <v>1873</v>
      </c>
      <c r="C3" s="7" t="n">
        <v>1651</v>
      </c>
      <c r="D3" s="4" t="inlineStr">
        <is>
          <t xml:space="preserve"> </t>
        </is>
      </c>
    </row>
    <row r="4">
      <c r="A4" s="4" t="inlineStr">
        <is>
          <t>Total assets</t>
        </is>
      </c>
      <c r="B4" s="6" t="n">
        <v>6663</v>
      </c>
      <c r="C4" s="6" t="n">
        <v>5565</v>
      </c>
      <c r="D4" s="7" t="n">
        <v>5566</v>
      </c>
    </row>
    <row r="5">
      <c r="A5" s="4" t="inlineStr">
        <is>
          <t>Current liabilities</t>
        </is>
      </c>
      <c r="B5" s="6" t="n">
        <v>1782</v>
      </c>
      <c r="C5" s="6" t="n">
        <v>1572</v>
      </c>
      <c r="D5" s="4" t="inlineStr">
        <is>
          <t xml:space="preserve"> </t>
        </is>
      </c>
    </row>
    <row r="6">
      <c r="A6" s="4" t="inlineStr">
        <is>
          <t>Total liabilities</t>
        </is>
      </c>
      <c r="B6" s="6" t="n">
        <v>5196</v>
      </c>
      <c r="C6" s="6" t="n">
        <v>4171</v>
      </c>
      <c r="D6" s="4" t="inlineStr">
        <is>
          <t xml:space="preserve"> </t>
        </is>
      </c>
    </row>
    <row r="7">
      <c r="A7" s="4" t="inlineStr">
        <is>
          <t>Equity Method Investment</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Current assets</t>
        </is>
      </c>
      <c r="B9" s="6" t="n">
        <v>3142</v>
      </c>
      <c r="C9" s="6" t="n">
        <v>2838</v>
      </c>
      <c r="D9" s="4" t="inlineStr">
        <is>
          <t xml:space="preserve"> </t>
        </is>
      </c>
    </row>
    <row r="10">
      <c r="A10" s="4" t="inlineStr">
        <is>
          <t>Noncurrent assets</t>
        </is>
      </c>
      <c r="B10" s="6" t="n">
        <v>1473</v>
      </c>
      <c r="C10" s="6" t="n">
        <v>1662</v>
      </c>
      <c r="D10" s="4" t="inlineStr">
        <is>
          <t xml:space="preserve"> </t>
        </is>
      </c>
    </row>
    <row r="11">
      <c r="A11" s="4" t="inlineStr">
        <is>
          <t>Total assets</t>
        </is>
      </c>
      <c r="B11" s="6" t="n">
        <v>4615</v>
      </c>
      <c r="C11" s="6" t="n">
        <v>4500</v>
      </c>
      <c r="D11" s="4" t="inlineStr">
        <is>
          <t xml:space="preserve"> </t>
        </is>
      </c>
    </row>
    <row r="12">
      <c r="A12" s="4" t="inlineStr">
        <is>
          <t>Current liabilities</t>
        </is>
      </c>
      <c r="B12" s="6" t="n">
        <v>3173</v>
      </c>
      <c r="C12" s="6" t="n">
        <v>2493</v>
      </c>
      <c r="D12" s="4" t="inlineStr">
        <is>
          <t xml:space="preserve"> </t>
        </is>
      </c>
    </row>
    <row r="13">
      <c r="A13" s="4" t="inlineStr">
        <is>
          <t>Noncurrent liabilities</t>
        </is>
      </c>
      <c r="B13" s="6" t="n">
        <v>1628</v>
      </c>
      <c r="C13" s="6" t="n">
        <v>1898</v>
      </c>
      <c r="D13" s="4" t="inlineStr">
        <is>
          <t xml:space="preserve"> </t>
        </is>
      </c>
    </row>
    <row r="14">
      <c r="A14" s="4" t="inlineStr">
        <is>
          <t>Total liabilities</t>
        </is>
      </c>
      <c r="B14" s="7" t="n">
        <v>4801</v>
      </c>
      <c r="C14" s="7" t="n">
        <v>4391</v>
      </c>
      <c r="D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Jan. 03, 2025</t>
        </is>
      </c>
      <c r="C2" s="2" t="inlineStr">
        <is>
          <t>Dec. 29,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share (usd per share)</t>
        </is>
      </c>
      <c r="B4" s="8" t="n">
        <v>0.6</v>
      </c>
      <c r="C4" s="8" t="n">
        <v>0.54</v>
      </c>
      <c r="D4" s="8" t="n">
        <v>0.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and Variable Interest Entities (Consolidated Summarized Financial Information - Statements of Operations) (Details) - USD ($) $ in Millions</t>
        </is>
      </c>
      <c r="B1" s="2" t="inlineStr">
        <is>
          <t>12 Months Ended</t>
        </is>
      </c>
    </row>
    <row r="2">
      <c r="B2" s="2" t="inlineStr">
        <is>
          <t>Jan. 03, 2025</t>
        </is>
      </c>
      <c r="C2" s="2" t="inlineStr">
        <is>
          <t>Dec. 29,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et income (loss)</t>
        </is>
      </c>
      <c r="B4" s="7" t="n">
        <v>381</v>
      </c>
      <c r="C4" s="7" t="n">
        <v>-261</v>
      </c>
      <c r="D4" s="7" t="n">
        <v>192</v>
      </c>
    </row>
    <row r="5">
      <c r="A5" s="4" t="inlineStr">
        <is>
          <t>Equity Method Investment</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Revenues</t>
        </is>
      </c>
      <c r="B7" s="6" t="n">
        <v>8657</v>
      </c>
      <c r="C7" s="6" t="n">
        <v>5873</v>
      </c>
      <c r="D7" s="6" t="n">
        <v>3175</v>
      </c>
    </row>
    <row r="8">
      <c r="A8" s="4" t="inlineStr">
        <is>
          <t>Operating income (loss)</t>
        </is>
      </c>
      <c r="B8" s="6" t="n">
        <v>217</v>
      </c>
      <c r="C8" s="6" t="n">
        <v>264</v>
      </c>
      <c r="D8" s="6" t="n">
        <v>-325</v>
      </c>
    </row>
    <row r="9">
      <c r="A9" s="4" t="inlineStr">
        <is>
          <t>Net income (loss)</t>
        </is>
      </c>
      <c r="B9" s="7" t="n">
        <v>221</v>
      </c>
      <c r="C9" s="7" t="n">
        <v>242</v>
      </c>
      <c r="D9" s="7" t="n">
        <v>-32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s and Variable Interest Entities (Schedule of Variable Interest Entities) (Details) - USD ($) $ in Millions</t>
        </is>
      </c>
      <c r="B1" s="2" t="inlineStr">
        <is>
          <t>Jan. 03, 2025</t>
        </is>
      </c>
      <c r="C1" s="2" t="inlineStr">
        <is>
          <t>Dec. 29, 2023</t>
        </is>
      </c>
      <c r="D1" s="2" t="inlineStr">
        <is>
          <t>Dec. 31, 2022</t>
        </is>
      </c>
    </row>
    <row r="2">
      <c r="A2" s="3" t="inlineStr">
        <is>
          <t>Schedule of Equity Method Investments [Line Items]</t>
        </is>
      </c>
      <c r="B2" s="4" t="inlineStr">
        <is>
          <t xml:space="preserve"> </t>
        </is>
      </c>
      <c r="C2" s="4" t="inlineStr">
        <is>
          <t xml:space="preserve"> </t>
        </is>
      </c>
      <c r="D2" s="4" t="inlineStr">
        <is>
          <t xml:space="preserve"> </t>
        </is>
      </c>
    </row>
    <row r="3">
      <c r="A3" s="4" t="inlineStr">
        <is>
          <t>Total Assets</t>
        </is>
      </c>
      <c r="B3" s="7" t="n">
        <v>6663</v>
      </c>
      <c r="C3" s="7" t="n">
        <v>5565</v>
      </c>
      <c r="D3" s="7" t="n">
        <v>5566</v>
      </c>
    </row>
    <row r="4">
      <c r="A4" s="4" t="inlineStr">
        <is>
          <t>Total Liabilities</t>
        </is>
      </c>
      <c r="B4" s="6" t="n">
        <v>5196</v>
      </c>
      <c r="C4" s="6" t="n">
        <v>4171</v>
      </c>
      <c r="D4" s="4" t="inlineStr">
        <is>
          <t xml:space="preserve"> </t>
        </is>
      </c>
    </row>
    <row r="5">
      <c r="A5" s="4" t="inlineStr">
        <is>
          <t>Variable Interest Entity, Not Primary Beneficiary | Affinity joint venture (U.K. MFTS project)</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Total Assets</t>
        </is>
      </c>
      <c r="B7" s="6" t="n">
        <v>6</v>
      </c>
      <c r="C7" s="6" t="n">
        <v>4</v>
      </c>
      <c r="D7" s="4" t="inlineStr">
        <is>
          <t xml:space="preserve"> </t>
        </is>
      </c>
    </row>
    <row r="8">
      <c r="A8" s="4" t="inlineStr">
        <is>
          <t>Total Liabilities</t>
        </is>
      </c>
      <c r="B8" s="6" t="n">
        <v>1</v>
      </c>
      <c r="C8" s="6" t="n">
        <v>2</v>
      </c>
      <c r="D8" s="4" t="inlineStr">
        <is>
          <t xml:space="preserve"> </t>
        </is>
      </c>
    </row>
    <row r="9">
      <c r="A9" s="4" t="inlineStr">
        <is>
          <t>Variable Interest Entity, Not Primary Beneficiary | Aspire Defence Limited</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Total Assets</t>
        </is>
      </c>
      <c r="B11" s="6" t="n">
        <v>84</v>
      </c>
      <c r="C11" s="6" t="n">
        <v>91</v>
      </c>
      <c r="D11" s="4" t="inlineStr">
        <is>
          <t xml:space="preserve"> </t>
        </is>
      </c>
    </row>
    <row r="12">
      <c r="A12" s="4" t="inlineStr">
        <is>
          <t>Total Liabilities</t>
        </is>
      </c>
      <c r="B12" s="6" t="n">
        <v>7</v>
      </c>
      <c r="C12" s="6" t="n">
        <v>7</v>
      </c>
      <c r="D12" s="4" t="inlineStr">
        <is>
          <t xml:space="preserve"> </t>
        </is>
      </c>
    </row>
    <row r="13">
      <c r="A13" s="4" t="inlineStr">
        <is>
          <t>Variable Interest Entity, Not Primary Beneficiary | JKC joint venture (Ichthys LNG project)</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Total Assets</t>
        </is>
      </c>
      <c r="B15" s="6" t="n">
        <v>0</v>
      </c>
      <c r="C15" s="6" t="n">
        <v>0</v>
      </c>
      <c r="D15" s="4" t="inlineStr">
        <is>
          <t xml:space="preserve"> </t>
        </is>
      </c>
    </row>
    <row r="16">
      <c r="A16" s="4" t="inlineStr">
        <is>
          <t>Total Liabilities</t>
        </is>
      </c>
      <c r="B16" s="6" t="n">
        <v>80</v>
      </c>
      <c r="C16" s="6" t="n">
        <v>48</v>
      </c>
      <c r="D16" s="4" t="inlineStr">
        <is>
          <t xml:space="preserve"> </t>
        </is>
      </c>
    </row>
    <row r="17">
      <c r="A17" s="4" t="inlineStr">
        <is>
          <t>Variable Interest Entity, Not Primary Beneficiary | Plaquemines LNG project</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Total Assets</t>
        </is>
      </c>
      <c r="B19" s="6" t="n">
        <v>48</v>
      </c>
      <c r="C19" s="6" t="n">
        <v>82</v>
      </c>
      <c r="D19" s="4" t="inlineStr">
        <is>
          <t xml:space="preserve"> </t>
        </is>
      </c>
    </row>
    <row r="20">
      <c r="A20" s="4" t="inlineStr">
        <is>
          <t>Total Liabilities</t>
        </is>
      </c>
      <c r="B20" s="7" t="n">
        <v>94</v>
      </c>
      <c r="C20" s="7" t="n">
        <v>72</v>
      </c>
      <c r="D2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s>
  <sheetData>
    <row r="1">
      <c r="A1" s="1" t="inlineStr">
        <is>
          <t>Equity Method Investments and Variable Interest Entities (Narrative) (Details) $ in Millions</t>
        </is>
      </c>
      <c r="B1" s="2" t="inlineStr">
        <is>
          <t>12 Months Ended</t>
        </is>
      </c>
    </row>
    <row r="2">
      <c r="B2" s="2" t="inlineStr">
        <is>
          <t>Jan. 03, 2025 USD ($) equipment_transporter vIE</t>
        </is>
      </c>
      <c r="C2" s="2" t="inlineStr">
        <is>
          <t>Dec. 29, 2023 USD ($)</t>
        </is>
      </c>
      <c r="D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umber of VIEs | vIE</t>
        </is>
      </c>
      <c r="B4" s="6" t="n">
        <v>3</v>
      </c>
      <c r="C4" s="4" t="inlineStr">
        <is>
          <t xml:space="preserve"> </t>
        </is>
      </c>
      <c r="D4" s="4" t="inlineStr">
        <is>
          <t xml:space="preserve"> </t>
        </is>
      </c>
    </row>
    <row r="5">
      <c r="A5" s="4" t="inlineStr">
        <is>
          <t>Total assets</t>
        </is>
      </c>
      <c r="B5" s="7" t="n">
        <v>6663</v>
      </c>
      <c r="C5" s="7" t="n">
        <v>5565</v>
      </c>
      <c r="D5" s="7" t="n">
        <v>5566</v>
      </c>
    </row>
    <row r="6">
      <c r="A6" s="4" t="inlineStr">
        <is>
          <t>Total liabilities</t>
        </is>
      </c>
      <c r="B6" s="6" t="n">
        <v>5196</v>
      </c>
      <c r="C6" s="6" t="n">
        <v>4171</v>
      </c>
      <c r="D6" s="4" t="inlineStr">
        <is>
          <t xml:space="preserve"> </t>
        </is>
      </c>
    </row>
    <row r="7">
      <c r="A7" s="4" t="inlineStr">
        <is>
          <t>Total revenue</t>
        </is>
      </c>
      <c r="B7" s="6" t="n">
        <v>7742</v>
      </c>
      <c r="C7" s="6" t="n">
        <v>6956</v>
      </c>
      <c r="D7" s="6" t="n">
        <v>6564</v>
      </c>
    </row>
    <row r="8">
      <c r="A8" s="4" t="inlineStr">
        <is>
          <t>Acquisition of noncontrolling interests</t>
        </is>
      </c>
      <c r="B8" s="6" t="n">
        <v>10</v>
      </c>
      <c r="C8" s="4" t="inlineStr">
        <is>
          <t xml:space="preserve"> </t>
        </is>
      </c>
      <c r="D8" s="4" t="inlineStr">
        <is>
          <t xml:space="preserve"> </t>
        </is>
      </c>
    </row>
    <row r="9">
      <c r="A9" s="4" t="inlineStr">
        <is>
          <t>Corporate Joint Venture</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Total revenue</t>
        </is>
      </c>
      <c r="B11" s="7" t="n">
        <v>721</v>
      </c>
      <c r="C11" s="6" t="n">
        <v>567</v>
      </c>
      <c r="D11" s="7" t="n">
        <v>413</v>
      </c>
    </row>
    <row r="12">
      <c r="A12" s="4" t="inlineStr">
        <is>
          <t>JKC Joint Venture</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Variable interest entity, ownership percentage</t>
        </is>
      </c>
      <c r="B14" s="10" t="n">
        <v>0.3</v>
      </c>
      <c r="C14" s="4" t="inlineStr">
        <is>
          <t xml:space="preserve"> </t>
        </is>
      </c>
      <c r="D14" s="4" t="inlineStr">
        <is>
          <t xml:space="preserve"> </t>
        </is>
      </c>
    </row>
    <row r="15">
      <c r="A15" s="4" t="inlineStr">
        <is>
          <t>Aspire Defence Limited</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Term of contracted services portion of project (in years)</t>
        </is>
      </c>
      <c r="B17" s="4" t="inlineStr">
        <is>
          <t>35 years</t>
        </is>
      </c>
      <c r="C17" s="4" t="inlineStr">
        <is>
          <t xml:space="preserve"> </t>
        </is>
      </c>
      <c r="D17" s="4" t="inlineStr">
        <is>
          <t xml:space="preserve"> </t>
        </is>
      </c>
    </row>
    <row r="18">
      <c r="A18" s="4" t="inlineStr">
        <is>
          <t>Aspire Defence Limited | Variable Interest Entity, Not Primary Beneficiary</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Total assets</t>
        </is>
      </c>
      <c r="B20" s="7" t="n">
        <v>84</v>
      </c>
      <c r="C20" s="6" t="n">
        <v>91</v>
      </c>
      <c r="D20" s="4" t="inlineStr">
        <is>
          <t xml:space="preserve"> </t>
        </is>
      </c>
    </row>
    <row r="21">
      <c r="A21" s="4" t="inlineStr">
        <is>
          <t>Total liabilities</t>
        </is>
      </c>
      <c r="B21" s="6" t="n">
        <v>7</v>
      </c>
      <c r="C21" s="6" t="n">
        <v>7</v>
      </c>
      <c r="D21" s="4" t="inlineStr">
        <is>
          <t xml:space="preserve"> </t>
        </is>
      </c>
    </row>
    <row r="22">
      <c r="A22" s="4" t="inlineStr">
        <is>
          <t>Aspire Defence Limited | Variable Interest Entity, Primary Beneficiary</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Total assets</t>
        </is>
      </c>
      <c r="B24" s="6" t="n">
        <v>372</v>
      </c>
      <c r="C24" s="6" t="n">
        <v>394</v>
      </c>
      <c r="D24" s="4" t="inlineStr">
        <is>
          <t xml:space="preserve"> </t>
        </is>
      </c>
    </row>
    <row r="25">
      <c r="A25" s="4" t="inlineStr">
        <is>
          <t>Total liabilities</t>
        </is>
      </c>
      <c r="B25" s="6" t="n">
        <v>197</v>
      </c>
      <c r="C25" s="6" t="n">
        <v>206</v>
      </c>
      <c r="D25" s="4" t="inlineStr">
        <is>
          <t xml:space="preserve"> </t>
        </is>
      </c>
    </row>
    <row r="26">
      <c r="A26" s="4" t="inlineStr">
        <is>
          <t>JKC joint venture (Ichthys LNG project) | Variable Interest Entity, Not Primary Beneficiary</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Total assets</t>
        </is>
      </c>
      <c r="B28" s="6" t="n">
        <v>0</v>
      </c>
      <c r="C28" s="6" t="n">
        <v>0</v>
      </c>
      <c r="D28" s="4" t="inlineStr">
        <is>
          <t xml:space="preserve"> </t>
        </is>
      </c>
    </row>
    <row r="29">
      <c r="A29" s="4" t="inlineStr">
        <is>
          <t>Total liabilities</t>
        </is>
      </c>
      <c r="B29" s="7" t="n">
        <v>80</v>
      </c>
      <c r="C29" s="6" t="n">
        <v>48</v>
      </c>
      <c r="D29" s="4" t="inlineStr">
        <is>
          <t xml:space="preserve"> </t>
        </is>
      </c>
    </row>
    <row r="30">
      <c r="A30" s="4" t="inlineStr">
        <is>
          <t>Plaquemines LNG project | Variable Interest Entity, Not Primary Beneficiary</t>
        </is>
      </c>
      <c r="B30" s="4" t="inlineStr">
        <is>
          <t xml:space="preserve"> </t>
        </is>
      </c>
      <c r="C30" s="4" t="inlineStr">
        <is>
          <t xml:space="preserve"> </t>
        </is>
      </c>
      <c r="D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row>
    <row r="32">
      <c r="A32" s="4" t="inlineStr">
        <is>
          <t>Variable interest entity, ownership percentage</t>
        </is>
      </c>
      <c r="B32" s="10" t="n">
        <v>0.45</v>
      </c>
      <c r="C32" s="4" t="inlineStr">
        <is>
          <t xml:space="preserve"> </t>
        </is>
      </c>
      <c r="D32" s="4" t="inlineStr">
        <is>
          <t xml:space="preserve"> </t>
        </is>
      </c>
    </row>
    <row r="33">
      <c r="A33" s="4" t="inlineStr">
        <is>
          <t>Total assets</t>
        </is>
      </c>
      <c r="B33" s="7" t="n">
        <v>48</v>
      </c>
      <c r="C33" s="6" t="n">
        <v>82</v>
      </c>
      <c r="D33" s="4" t="inlineStr">
        <is>
          <t xml:space="preserve"> </t>
        </is>
      </c>
    </row>
    <row r="34">
      <c r="A34" s="4" t="inlineStr">
        <is>
          <t>Total liabilities</t>
        </is>
      </c>
      <c r="B34" s="7" t="n">
        <v>94</v>
      </c>
      <c r="C34" s="6" t="n">
        <v>72</v>
      </c>
      <c r="D34" s="4" t="inlineStr">
        <is>
          <t xml:space="preserve"> </t>
        </is>
      </c>
    </row>
    <row r="35">
      <c r="A35" s="4" t="inlineStr">
        <is>
          <t>HomeSafe | Variable Interest Entity, Primary Beneficiary</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Variable interest entity, ownership percentage</t>
        </is>
      </c>
      <c r="B37" s="10" t="n">
        <v>0.72</v>
      </c>
      <c r="C37" s="4" t="inlineStr">
        <is>
          <t xml:space="preserve"> </t>
        </is>
      </c>
      <c r="D37" s="4" t="inlineStr">
        <is>
          <t xml:space="preserve"> </t>
        </is>
      </c>
    </row>
    <row r="38">
      <c r="A38" s="4" t="inlineStr">
        <is>
          <t>Total assets</t>
        </is>
      </c>
      <c r="B38" s="7" t="n">
        <v>100</v>
      </c>
      <c r="C38" s="6" t="n">
        <v>72</v>
      </c>
      <c r="D38" s="4" t="inlineStr">
        <is>
          <t xml:space="preserve"> </t>
        </is>
      </c>
    </row>
    <row r="39">
      <c r="A39" s="4" t="inlineStr">
        <is>
          <t>Total liabilities</t>
        </is>
      </c>
      <c r="B39" s="7" t="n">
        <v>86</v>
      </c>
      <c r="C39" s="6" t="n">
        <v>61</v>
      </c>
      <c r="D39" s="4" t="inlineStr">
        <is>
          <t xml:space="preserve"> </t>
        </is>
      </c>
    </row>
    <row r="40">
      <c r="A40" s="4" t="inlineStr">
        <is>
          <t>Fasttrax Limited (Fasttrax project)</t>
        </is>
      </c>
      <c r="B40" s="4" t="inlineStr">
        <is>
          <t xml:space="preserve"> </t>
        </is>
      </c>
      <c r="C40" s="4" t="inlineStr">
        <is>
          <t xml:space="preserve"> </t>
        </is>
      </c>
      <c r="D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row>
    <row r="42">
      <c r="A42" s="4" t="inlineStr">
        <is>
          <t>Number of heavy equipment transporters | equipment_transporter</t>
        </is>
      </c>
      <c r="B42" s="6" t="n">
        <v>91</v>
      </c>
      <c r="C42" s="4" t="inlineStr">
        <is>
          <t xml:space="preserve"> </t>
        </is>
      </c>
      <c r="D42" s="4" t="inlineStr">
        <is>
          <t xml:space="preserve"> </t>
        </is>
      </c>
    </row>
    <row r="43">
      <c r="A43" s="4" t="inlineStr">
        <is>
          <t>Acquisition of noncontrolling interests</t>
        </is>
      </c>
      <c r="B43" s="7" t="n">
        <v>10</v>
      </c>
      <c r="C43" s="4" t="inlineStr">
        <is>
          <t xml:space="preserve"> </t>
        </is>
      </c>
      <c r="D43" s="4" t="inlineStr">
        <is>
          <t xml:space="preserve"> </t>
        </is>
      </c>
    </row>
    <row r="44">
      <c r="A44" s="4" t="inlineStr">
        <is>
          <t>Fasttrax Limited (Fasttrax project) | Variable Interest Entity, Primary Beneficiary</t>
        </is>
      </c>
      <c r="B44" s="4" t="inlineStr">
        <is>
          <t xml:space="preserve"> </t>
        </is>
      </c>
      <c r="C44" s="4" t="inlineStr">
        <is>
          <t xml:space="preserve"> </t>
        </is>
      </c>
      <c r="D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row>
    <row r="46">
      <c r="A46" s="4" t="inlineStr">
        <is>
          <t>Total assets</t>
        </is>
      </c>
      <c r="B46" s="4" t="inlineStr">
        <is>
          <t xml:space="preserve"> </t>
        </is>
      </c>
      <c r="C46" s="6" t="n">
        <v>7</v>
      </c>
      <c r="D46" s="4" t="inlineStr">
        <is>
          <t xml:space="preserve"> </t>
        </is>
      </c>
    </row>
    <row r="47">
      <c r="A47" s="4" t="inlineStr">
        <is>
          <t>Total liabilities</t>
        </is>
      </c>
      <c r="B47" s="4" t="inlineStr">
        <is>
          <t xml:space="preserve"> </t>
        </is>
      </c>
      <c r="C47" s="7" t="n">
        <v>3</v>
      </c>
      <c r="D47" s="4" t="inlineStr">
        <is>
          <t xml:space="preserve"> </t>
        </is>
      </c>
    </row>
    <row r="48">
      <c r="A48" s="4" t="inlineStr">
        <is>
          <t>Affinity Flying Training Services Limited</t>
        </is>
      </c>
      <c r="B48" s="4" t="inlineStr">
        <is>
          <t xml:space="preserve"> </t>
        </is>
      </c>
      <c r="C48" s="4" t="inlineStr">
        <is>
          <t xml:space="preserve"> </t>
        </is>
      </c>
      <c r="D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row>
    <row r="50">
      <c r="A50" s="4" t="inlineStr">
        <is>
          <t>Variable interest entity, ownership percentage</t>
        </is>
      </c>
      <c r="B50" s="10" t="n">
        <v>0.5</v>
      </c>
      <c r="C50" s="4" t="inlineStr">
        <is>
          <t xml:space="preserve"> </t>
        </is>
      </c>
      <c r="D50" s="4" t="inlineStr">
        <is>
          <t xml:space="preserve"> </t>
        </is>
      </c>
    </row>
    <row r="51">
      <c r="A51" s="4" t="inlineStr">
        <is>
          <t>Affinity Capital Works</t>
        </is>
      </c>
      <c r="B51" s="4" t="inlineStr">
        <is>
          <t xml:space="preserve"> </t>
        </is>
      </c>
      <c r="C51" s="4" t="inlineStr">
        <is>
          <t xml:space="preserve"> </t>
        </is>
      </c>
      <c r="D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row>
    <row r="53">
      <c r="A53" s="4" t="inlineStr">
        <is>
          <t>Variable interest entity, ownership percentage</t>
        </is>
      </c>
      <c r="B53" s="10" t="n">
        <v>0.5</v>
      </c>
      <c r="C53" s="4" t="inlineStr">
        <is>
          <t xml:space="preserve"> </t>
        </is>
      </c>
      <c r="D53" s="4" t="inlineStr">
        <is>
          <t xml:space="preserve"> </t>
        </is>
      </c>
    </row>
    <row r="54">
      <c r="A54" s="4" t="inlineStr">
        <is>
          <t>Aspire Defence Limited</t>
        </is>
      </c>
      <c r="B54" s="4" t="inlineStr">
        <is>
          <t xml:space="preserve"> </t>
        </is>
      </c>
      <c r="C54" s="4" t="inlineStr">
        <is>
          <t xml:space="preserve"> </t>
        </is>
      </c>
      <c r="D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row>
    <row r="56">
      <c r="A56" s="4" t="inlineStr">
        <is>
          <t>Variable interest entity, ownership percentage</t>
        </is>
      </c>
      <c r="B56" s="10" t="n">
        <v>0.45</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and Variable Interest Entities (Balance Sheet Amounts Related to Services Provided) (Details) - USD ($) $ in Millions</t>
        </is>
      </c>
      <c r="B1" s="2" t="inlineStr">
        <is>
          <t>Jan. 03, 2025</t>
        </is>
      </c>
      <c r="C1" s="2" t="inlineStr">
        <is>
          <t>Dec. 29, 2023</t>
        </is>
      </c>
    </row>
    <row r="2">
      <c r="A2" s="3" t="inlineStr">
        <is>
          <t>Schedule of Equity Method Investments [Line Items]</t>
        </is>
      </c>
      <c r="B2" s="4" t="inlineStr">
        <is>
          <t xml:space="preserve"> </t>
        </is>
      </c>
      <c r="C2" s="4" t="inlineStr">
        <is>
          <t xml:space="preserve"> </t>
        </is>
      </c>
    </row>
    <row r="3">
      <c r="A3" s="4" t="inlineStr">
        <is>
          <t>Accounts receivable, net of allowance for credit losses</t>
        </is>
      </c>
      <c r="B3" s="7" t="n">
        <v>1071</v>
      </c>
      <c r="C3" s="7" t="n">
        <v>981</v>
      </c>
    </row>
    <row r="4">
      <c r="A4" s="4" t="inlineStr">
        <is>
          <t>Contract liabilities</t>
        </is>
      </c>
      <c r="B4" s="6" t="n">
        <v>336</v>
      </c>
      <c r="C4" s="6" t="n">
        <v>359</v>
      </c>
    </row>
    <row r="5">
      <c r="A5" s="4" t="inlineStr">
        <is>
          <t>Corporate Joint Venture</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Accounts receivable, net of allowance for credit losses</t>
        </is>
      </c>
      <c r="B7" s="6" t="n">
        <v>96</v>
      </c>
      <c r="C7" s="6" t="n">
        <v>103</v>
      </c>
    </row>
    <row r="8">
      <c r="A8" s="4" t="inlineStr">
        <is>
          <t>Contract liabilities</t>
        </is>
      </c>
      <c r="B8" s="7" t="n">
        <v>68</v>
      </c>
      <c r="C8" s="7" t="n">
        <v>8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1" customWidth="1" min="1" max="1"/>
    <col width="22" customWidth="1" min="2" max="2"/>
    <col width="22" customWidth="1" min="3" max="3"/>
    <col width="27" customWidth="1" min="4" max="4"/>
    <col width="22" customWidth="1" min="5" max="5"/>
    <col width="22" customWidth="1" min="6" max="6"/>
  </cols>
  <sheetData>
    <row r="1">
      <c r="A1" s="1" t="inlineStr">
        <is>
          <t>Retirement Benefits (Narrative) (Details) £ in Millions, $ in Millions</t>
        </is>
      </c>
      <c r="D1" s="2" t="inlineStr">
        <is>
          <t>12 Months Ended</t>
        </is>
      </c>
    </row>
    <row r="2">
      <c r="B2" s="2" t="inlineStr">
        <is>
          <t>Oct. 17, 2022 USD ($)</t>
        </is>
      </c>
      <c r="C2" s="2" t="inlineStr">
        <is>
          <t>Oct. 17, 2022 GBP (£)</t>
        </is>
      </c>
      <c r="D2" s="2" t="inlineStr">
        <is>
          <t>Jan. 03, 2025 USD ($) plan</t>
        </is>
      </c>
      <c r="E2" s="2" t="inlineStr">
        <is>
          <t>Dec. 29, 2023 USD ($)</t>
        </is>
      </c>
      <c r="F2" s="2" t="inlineStr">
        <is>
          <t>Dec. 3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plan expenses</t>
        </is>
      </c>
      <c r="B4" s="4" t="inlineStr">
        <is>
          <t xml:space="preserve"> </t>
        </is>
      </c>
      <c r="C4" s="4" t="inlineStr">
        <is>
          <t xml:space="preserve"> </t>
        </is>
      </c>
      <c r="D4" s="7" t="n">
        <v>131</v>
      </c>
      <c r="E4" s="7" t="n">
        <v>119</v>
      </c>
      <c r="F4" s="7" t="n">
        <v>104</v>
      </c>
    </row>
    <row r="5">
      <c r="A5" s="4" t="inlineStr">
        <is>
          <t>Contributions by employer for defined benefit plan</t>
        </is>
      </c>
      <c r="B5" s="4" t="inlineStr">
        <is>
          <t xml:space="preserve"> </t>
        </is>
      </c>
      <c r="C5" s="4" t="inlineStr">
        <is>
          <t xml:space="preserve"> </t>
        </is>
      </c>
      <c r="D5" s="6" t="n">
        <v>61</v>
      </c>
      <c r="E5" s="4" t="inlineStr">
        <is>
          <t xml:space="preserve"> </t>
        </is>
      </c>
      <c r="F5" s="4" t="inlineStr">
        <is>
          <t xml:space="preserve"> </t>
        </is>
      </c>
    </row>
    <row r="6">
      <c r="A6" s="4" t="inlineStr">
        <is>
          <t>Funded amount</t>
        </is>
      </c>
      <c r="B6" s="4" t="inlineStr">
        <is>
          <t xml:space="preserve"> </t>
        </is>
      </c>
      <c r="C6" s="4" t="inlineStr">
        <is>
          <t xml:space="preserve"> </t>
        </is>
      </c>
      <c r="D6" s="6" t="n">
        <v>6</v>
      </c>
      <c r="E6" s="6" t="n">
        <v>13</v>
      </c>
      <c r="F6" s="4" t="inlineStr">
        <is>
          <t xml:space="preserve"> </t>
        </is>
      </c>
    </row>
    <row r="7">
      <c r="A7" s="4" t="inlineStr">
        <is>
          <t>Employee deferred compensation plan</t>
        </is>
      </c>
      <c r="B7" s="4" t="inlineStr">
        <is>
          <t xml:space="preserve"> </t>
        </is>
      </c>
      <c r="C7" s="4" t="inlineStr">
        <is>
          <t xml:space="preserve"> </t>
        </is>
      </c>
      <c r="D7" s="7" t="n">
        <v>74</v>
      </c>
      <c r="E7" s="6" t="n">
        <v>66</v>
      </c>
      <c r="F7" s="4" t="inlineStr">
        <is>
          <t xml:space="preserve"> </t>
        </is>
      </c>
    </row>
    <row r="8">
      <c r="A8" s="4" t="inlineStr">
        <is>
          <t>United Sta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frozen defined benefit plans | plan</t>
        </is>
      </c>
      <c r="B10" s="4" t="inlineStr">
        <is>
          <t xml:space="preserve"> </t>
        </is>
      </c>
      <c r="C10" s="4" t="inlineStr">
        <is>
          <t xml:space="preserve"> </t>
        </is>
      </c>
      <c r="D10" s="6" t="n">
        <v>2</v>
      </c>
      <c r="E10" s="4" t="inlineStr">
        <is>
          <t xml:space="preserve"> </t>
        </is>
      </c>
      <c r="F10" s="4" t="inlineStr">
        <is>
          <t xml:space="preserve"> </t>
        </is>
      </c>
    </row>
    <row r="11">
      <c r="A11" s="4" t="inlineStr">
        <is>
          <t>Accumulated benefit obligation</t>
        </is>
      </c>
      <c r="B11" s="4" t="inlineStr">
        <is>
          <t xml:space="preserve"> </t>
        </is>
      </c>
      <c r="C11" s="4" t="inlineStr">
        <is>
          <t xml:space="preserve"> </t>
        </is>
      </c>
      <c r="D11" s="7" t="n">
        <v>55</v>
      </c>
      <c r="E11" s="6" t="n">
        <v>58</v>
      </c>
      <c r="F11" s="4" t="inlineStr">
        <is>
          <t xml:space="preserve"> </t>
        </is>
      </c>
    </row>
    <row r="12">
      <c r="A12" s="4" t="inlineStr">
        <is>
          <t>Int’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umulated benefit obligation</t>
        </is>
      </c>
      <c r="B14" s="4" t="inlineStr">
        <is>
          <t xml:space="preserve"> </t>
        </is>
      </c>
      <c r="C14" s="4" t="inlineStr">
        <is>
          <t xml:space="preserve"> </t>
        </is>
      </c>
      <c r="D14" s="7" t="n">
        <v>1115</v>
      </c>
      <c r="E14" s="7" t="n">
        <v>1305</v>
      </c>
      <c r="F14" s="4" t="inlineStr">
        <is>
          <t xml:space="preserve"> </t>
        </is>
      </c>
    </row>
    <row r="15">
      <c r="A15" s="4" t="inlineStr">
        <is>
          <t>U.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frozen defined benefit plans | plan</t>
        </is>
      </c>
      <c r="B17" s="4" t="inlineStr">
        <is>
          <t xml:space="preserve"> </t>
        </is>
      </c>
      <c r="C17" s="4" t="inlineStr">
        <is>
          <t xml:space="preserve"> </t>
        </is>
      </c>
      <c r="D17" s="6" t="n">
        <v>1</v>
      </c>
      <c r="E17" s="4" t="inlineStr">
        <is>
          <t xml:space="preserve"> </t>
        </is>
      </c>
      <c r="F17" s="4" t="inlineStr">
        <is>
          <t xml:space="preserve"> </t>
        </is>
      </c>
    </row>
    <row r="18">
      <c r="A18" s="4" t="inlineStr">
        <is>
          <t>Number of active defined benefit plans | plan</t>
        </is>
      </c>
      <c r="B18" s="4" t="inlineStr">
        <is>
          <t xml:space="preserve"> </t>
        </is>
      </c>
      <c r="C18" s="4" t="inlineStr">
        <is>
          <t xml:space="preserve"> </t>
        </is>
      </c>
      <c r="D18" s="6" t="n">
        <v>1</v>
      </c>
      <c r="E18" s="4" t="inlineStr">
        <is>
          <t xml:space="preserve"> </t>
        </is>
      </c>
      <c r="F18" s="4" t="inlineStr">
        <is>
          <t xml:space="preserve"> </t>
        </is>
      </c>
    </row>
    <row r="19">
      <c r="A19" s="4" t="inlineStr">
        <is>
          <t>Contributions by employer for defined benefit plan</t>
        </is>
      </c>
      <c r="B19" s="7" t="n">
        <v>21</v>
      </c>
      <c r="C19" s="11" t="n">
        <v>17</v>
      </c>
      <c r="D19" s="4" t="inlineStr">
        <is>
          <t xml:space="preserve"> </t>
        </is>
      </c>
      <c r="E19" s="4" t="inlineStr">
        <is>
          <t xml:space="preserve"> </t>
        </is>
      </c>
      <c r="F19" s="4" t="inlineStr">
        <is>
          <t xml:space="preserve"> </t>
        </is>
      </c>
    </row>
    <row r="20">
      <c r="A20" s="4" t="inlineStr">
        <is>
          <t>German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frozen defined benefit plans | plan</t>
        </is>
      </c>
      <c r="B22" s="4" t="inlineStr">
        <is>
          <t xml:space="preserve"> </t>
        </is>
      </c>
      <c r="C22" s="4" t="inlineStr">
        <is>
          <t xml:space="preserve"> </t>
        </is>
      </c>
      <c r="D22" s="6" t="n">
        <v>1</v>
      </c>
      <c r="E22" s="4" t="inlineStr">
        <is>
          <t xml:space="preserve"> </t>
        </is>
      </c>
      <c r="F22" s="4" t="inlineStr">
        <is>
          <t xml:space="preserve"> </t>
        </is>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Schedule of Changes in Projected Benefit Obligations) (Details) - USD ($) $ in Millions</t>
        </is>
      </c>
      <c r="B1" s="2" t="inlineStr">
        <is>
          <t>12 Months Ended</t>
        </is>
      </c>
    </row>
    <row r="2">
      <c r="B2" s="2" t="inlineStr">
        <is>
          <t>Jan. 03, 2025</t>
        </is>
      </c>
      <c r="C2" s="2" t="inlineStr">
        <is>
          <t>Dec. 29,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period</t>
        </is>
      </c>
      <c r="B4" s="7" t="n">
        <v>1348</v>
      </c>
      <c r="C4" s="4" t="inlineStr">
        <is>
          <t xml:space="preserve"> </t>
        </is>
      </c>
      <c r="D4" s="4" t="inlineStr">
        <is>
          <t xml:space="preserve"> </t>
        </is>
      </c>
    </row>
    <row r="5">
      <c r="A5" s="4" t="inlineStr">
        <is>
          <t>Employer contributions</t>
        </is>
      </c>
      <c r="B5" s="6" t="n">
        <v>61</v>
      </c>
      <c r="C5" s="4" t="inlineStr">
        <is>
          <t xml:space="preserve"> </t>
        </is>
      </c>
      <c r="D5" s="4" t="inlineStr">
        <is>
          <t xml:space="preserve"> </t>
        </is>
      </c>
    </row>
    <row r="6">
      <c r="A6" s="4" t="inlineStr">
        <is>
          <t>Fair value of plan assets at end of period</t>
        </is>
      </c>
      <c r="B6" s="6" t="n">
        <v>1247</v>
      </c>
      <c r="C6" s="7" t="n">
        <v>1348</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Change in projected benefit obligations:</t>
        </is>
      </c>
      <c r="B8" s="4" t="inlineStr">
        <is>
          <t xml:space="preserve"> </t>
        </is>
      </c>
      <c r="C8" s="4" t="inlineStr">
        <is>
          <t xml:space="preserve"> </t>
        </is>
      </c>
      <c r="D8" s="4" t="inlineStr">
        <is>
          <t xml:space="preserve"> </t>
        </is>
      </c>
    </row>
    <row r="9">
      <c r="A9" s="4" t="inlineStr">
        <is>
          <t>Service cost</t>
        </is>
      </c>
      <c r="B9" s="6" t="n">
        <v>0</v>
      </c>
      <c r="C9" s="6" t="n">
        <v>0</v>
      </c>
      <c r="D9" s="7" t="n">
        <v>0</v>
      </c>
    </row>
    <row r="10">
      <c r="A10" s="4" t="inlineStr">
        <is>
          <t>Interest cost</t>
        </is>
      </c>
      <c r="B10" s="6" t="n">
        <v>3</v>
      </c>
      <c r="C10" s="6" t="n">
        <v>3</v>
      </c>
      <c r="D10" s="6" t="n">
        <v>2</v>
      </c>
    </row>
    <row r="11">
      <c r="A11" s="3" t="inlineStr">
        <is>
          <t>Change in plan assets:</t>
        </is>
      </c>
      <c r="B11" s="4" t="inlineStr">
        <is>
          <t xml:space="preserve"> </t>
        </is>
      </c>
      <c r="C11" s="4" t="inlineStr">
        <is>
          <t xml:space="preserve"> </t>
        </is>
      </c>
      <c r="D11" s="4" t="inlineStr">
        <is>
          <t xml:space="preserve"> </t>
        </is>
      </c>
    </row>
    <row r="12">
      <c r="A12" s="4" t="inlineStr">
        <is>
          <t>Fair value of plan assets at beginning of period</t>
        </is>
      </c>
      <c r="B12" s="6" t="n">
        <v>53</v>
      </c>
      <c r="C12" s="4" t="inlineStr">
        <is>
          <t xml:space="preserve"> </t>
        </is>
      </c>
      <c r="D12" s="4" t="inlineStr">
        <is>
          <t xml:space="preserve"> </t>
        </is>
      </c>
    </row>
    <row r="13">
      <c r="A13" s="4" t="inlineStr">
        <is>
          <t>Fair value of plan assets at end of period</t>
        </is>
      </c>
      <c r="B13" s="6" t="n">
        <v>54</v>
      </c>
      <c r="C13" s="6" t="n">
        <v>53</v>
      </c>
      <c r="D13" s="4" t="inlineStr">
        <is>
          <t xml:space="preserve"> </t>
        </is>
      </c>
    </row>
    <row r="14">
      <c r="A14" s="4" t="inlineStr">
        <is>
          <t>United States | Overfunded</t>
        </is>
      </c>
      <c r="B14" s="4" t="inlineStr">
        <is>
          <t xml:space="preserve"> </t>
        </is>
      </c>
      <c r="C14" s="4" t="inlineStr">
        <is>
          <t xml:space="preserve"> </t>
        </is>
      </c>
      <c r="D14" s="4" t="inlineStr">
        <is>
          <t xml:space="preserve"> </t>
        </is>
      </c>
    </row>
    <row r="15">
      <c r="A15" s="3" t="inlineStr">
        <is>
          <t>Change in projected benefit obligations:</t>
        </is>
      </c>
      <c r="B15" s="4" t="inlineStr">
        <is>
          <t xml:space="preserve"> </t>
        </is>
      </c>
      <c r="C15" s="4" t="inlineStr">
        <is>
          <t xml:space="preserve"> </t>
        </is>
      </c>
      <c r="D15" s="4" t="inlineStr">
        <is>
          <t xml:space="preserve"> </t>
        </is>
      </c>
    </row>
    <row r="16">
      <c r="A16" s="4" t="inlineStr">
        <is>
          <t>Projected benefit obligations at beginning of period</t>
        </is>
      </c>
      <c r="B16" s="6" t="n">
        <v>0</v>
      </c>
      <c r="C16" s="6" t="n">
        <v>0</v>
      </c>
      <c r="D16" s="4" t="inlineStr">
        <is>
          <t xml:space="preserve"> </t>
        </is>
      </c>
    </row>
    <row r="17">
      <c r="A17" s="4" t="inlineStr">
        <is>
          <t>Service cost</t>
        </is>
      </c>
      <c r="B17" s="6" t="n">
        <v>0</v>
      </c>
      <c r="C17" s="6" t="n">
        <v>0</v>
      </c>
      <c r="D17" s="4" t="inlineStr">
        <is>
          <t xml:space="preserve"> </t>
        </is>
      </c>
    </row>
    <row r="18">
      <c r="A18" s="4" t="inlineStr">
        <is>
          <t>Interest cost</t>
        </is>
      </c>
      <c r="B18" s="6" t="n">
        <v>0</v>
      </c>
      <c r="C18" s="6" t="n">
        <v>0</v>
      </c>
      <c r="D18" s="4" t="inlineStr">
        <is>
          <t xml:space="preserve"> </t>
        </is>
      </c>
    </row>
    <row r="19">
      <c r="A19" s="4" t="inlineStr">
        <is>
          <t>Foreign currency exchange rate changes</t>
        </is>
      </c>
      <c r="B19" s="6" t="n">
        <v>0</v>
      </c>
      <c r="C19" s="6" t="n">
        <v>0</v>
      </c>
      <c r="D19" s="4" t="inlineStr">
        <is>
          <t xml:space="preserve"> </t>
        </is>
      </c>
    </row>
    <row r="20">
      <c r="A20" s="4" t="inlineStr">
        <is>
          <t>Actuarial (gain) loss</t>
        </is>
      </c>
      <c r="B20" s="6" t="n">
        <v>0</v>
      </c>
      <c r="C20" s="6" t="n">
        <v>0</v>
      </c>
      <c r="D20" s="4" t="inlineStr">
        <is>
          <t xml:space="preserve"> </t>
        </is>
      </c>
    </row>
    <row r="21">
      <c r="A21" s="4" t="inlineStr">
        <is>
          <t>Benefits paid</t>
        </is>
      </c>
      <c r="B21" s="6" t="n">
        <v>0</v>
      </c>
      <c r="C21" s="6" t="n">
        <v>0</v>
      </c>
      <c r="D21" s="4" t="inlineStr">
        <is>
          <t xml:space="preserve"> </t>
        </is>
      </c>
    </row>
    <row r="22">
      <c r="A22" s="4" t="inlineStr">
        <is>
          <t>Projected benefit obligations at end of period</t>
        </is>
      </c>
      <c r="B22" s="6" t="n">
        <v>0</v>
      </c>
      <c r="C22" s="6" t="n">
        <v>0</v>
      </c>
      <c r="D22" s="6" t="n">
        <v>0</v>
      </c>
    </row>
    <row r="23">
      <c r="A23" s="3" t="inlineStr">
        <is>
          <t>Change in plan assets:</t>
        </is>
      </c>
      <c r="B23" s="4" t="inlineStr">
        <is>
          <t xml:space="preserve"> </t>
        </is>
      </c>
      <c r="C23" s="4" t="inlineStr">
        <is>
          <t xml:space="preserve"> </t>
        </is>
      </c>
      <c r="D23" s="4" t="inlineStr">
        <is>
          <t xml:space="preserve"> </t>
        </is>
      </c>
    </row>
    <row r="24">
      <c r="A24" s="4" t="inlineStr">
        <is>
          <t>Fair value of plan assets at beginning of period</t>
        </is>
      </c>
      <c r="B24" s="6" t="n">
        <v>0</v>
      </c>
      <c r="C24" s="6" t="n">
        <v>0</v>
      </c>
      <c r="D24" s="4" t="inlineStr">
        <is>
          <t xml:space="preserve"> </t>
        </is>
      </c>
    </row>
    <row r="25">
      <c r="A25" s="4" t="inlineStr">
        <is>
          <t>Actual return on plan assets</t>
        </is>
      </c>
      <c r="B25" s="6" t="n">
        <v>0</v>
      </c>
      <c r="C25" s="6" t="n">
        <v>0</v>
      </c>
      <c r="D25" s="4" t="inlineStr">
        <is>
          <t xml:space="preserve"> </t>
        </is>
      </c>
    </row>
    <row r="26">
      <c r="A26" s="4" t="inlineStr">
        <is>
          <t>Employer contributions</t>
        </is>
      </c>
      <c r="B26" s="6" t="n">
        <v>0</v>
      </c>
      <c r="C26" s="6" t="n">
        <v>0</v>
      </c>
      <c r="D26" s="4" t="inlineStr">
        <is>
          <t xml:space="preserve"> </t>
        </is>
      </c>
    </row>
    <row r="27">
      <c r="A27" s="4" t="inlineStr">
        <is>
          <t>Foreign currency exchange rate changes</t>
        </is>
      </c>
      <c r="B27" s="6" t="n">
        <v>0</v>
      </c>
      <c r="C27" s="6" t="n">
        <v>0</v>
      </c>
      <c r="D27" s="4" t="inlineStr">
        <is>
          <t xml:space="preserve"> </t>
        </is>
      </c>
    </row>
    <row r="28">
      <c r="A28" s="4" t="inlineStr">
        <is>
          <t>Benefits paid</t>
        </is>
      </c>
      <c r="B28" s="6" t="n">
        <v>0</v>
      </c>
      <c r="C28" s="6" t="n">
        <v>0</v>
      </c>
      <c r="D28" s="4" t="inlineStr">
        <is>
          <t xml:space="preserve"> </t>
        </is>
      </c>
    </row>
    <row r="29">
      <c r="A29" s="4" t="inlineStr">
        <is>
          <t>Other</t>
        </is>
      </c>
      <c r="B29" s="4" t="inlineStr">
        <is>
          <t xml:space="preserve"> </t>
        </is>
      </c>
      <c r="C29" s="6" t="n">
        <v>0</v>
      </c>
      <c r="D29" s="4" t="inlineStr">
        <is>
          <t xml:space="preserve"> </t>
        </is>
      </c>
    </row>
    <row r="30">
      <c r="A30" s="4" t="inlineStr">
        <is>
          <t>Fair value of plan assets at end of period</t>
        </is>
      </c>
      <c r="B30" s="6" t="n">
        <v>0</v>
      </c>
      <c r="C30" s="6" t="n">
        <v>0</v>
      </c>
      <c r="D30" s="6" t="n">
        <v>0</v>
      </c>
    </row>
    <row r="31">
      <c r="A31" s="4" t="inlineStr">
        <is>
          <t>Funded status</t>
        </is>
      </c>
      <c r="B31" s="6" t="n">
        <v>0</v>
      </c>
      <c r="C31" s="6" t="n">
        <v>0</v>
      </c>
      <c r="D31" s="4" t="inlineStr">
        <is>
          <t xml:space="preserve"> </t>
        </is>
      </c>
    </row>
    <row r="32">
      <c r="A32" s="4" t="inlineStr">
        <is>
          <t>United States | Overfunded | Previously Reported</t>
        </is>
      </c>
      <c r="B32" s="4" t="inlineStr">
        <is>
          <t xml:space="preserve"> </t>
        </is>
      </c>
      <c r="C32" s="4" t="inlineStr">
        <is>
          <t xml:space="preserve"> </t>
        </is>
      </c>
      <c r="D32" s="4" t="inlineStr">
        <is>
          <t xml:space="preserve"> </t>
        </is>
      </c>
    </row>
    <row r="33">
      <c r="A33" s="3" t="inlineStr">
        <is>
          <t>Change in projected benefit obligations:</t>
        </is>
      </c>
      <c r="B33" s="4" t="inlineStr">
        <is>
          <t xml:space="preserve"> </t>
        </is>
      </c>
      <c r="C33" s="4" t="inlineStr">
        <is>
          <t xml:space="preserve"> </t>
        </is>
      </c>
      <c r="D33" s="4" t="inlineStr">
        <is>
          <t xml:space="preserve"> </t>
        </is>
      </c>
    </row>
    <row r="34">
      <c r="A34" s="4" t="inlineStr">
        <is>
          <t>Projected benefit obligations at beginning of period</t>
        </is>
      </c>
      <c r="B34" s="6" t="n">
        <v>0</v>
      </c>
      <c r="C34" s="4" t="inlineStr">
        <is>
          <t xml:space="preserve"> </t>
        </is>
      </c>
      <c r="D34" s="4" t="inlineStr">
        <is>
          <t xml:space="preserve"> </t>
        </is>
      </c>
    </row>
    <row r="35">
      <c r="A35" s="4" t="inlineStr">
        <is>
          <t>Projected benefit obligations at end of period</t>
        </is>
      </c>
      <c r="B35" s="4" t="inlineStr">
        <is>
          <t xml:space="preserve"> </t>
        </is>
      </c>
      <c r="C35" s="6" t="n">
        <v>0</v>
      </c>
      <c r="D35" s="4" t="inlineStr">
        <is>
          <t xml:space="preserve"> </t>
        </is>
      </c>
    </row>
    <row r="36">
      <c r="A36" s="3" t="inlineStr">
        <is>
          <t>Change in plan assets:</t>
        </is>
      </c>
      <c r="B36" s="4" t="inlineStr">
        <is>
          <t xml:space="preserve"> </t>
        </is>
      </c>
      <c r="C36" s="4" t="inlineStr">
        <is>
          <t xml:space="preserve"> </t>
        </is>
      </c>
      <c r="D36" s="4" t="inlineStr">
        <is>
          <t xml:space="preserve"> </t>
        </is>
      </c>
    </row>
    <row r="37">
      <c r="A37" s="4" t="inlineStr">
        <is>
          <t>Fair value of plan assets at beginning of period</t>
        </is>
      </c>
      <c r="B37" s="6" t="n">
        <v>0</v>
      </c>
      <c r="C37" s="4" t="inlineStr">
        <is>
          <t xml:space="preserve"> </t>
        </is>
      </c>
      <c r="D37" s="4" t="inlineStr">
        <is>
          <t xml:space="preserve"> </t>
        </is>
      </c>
    </row>
    <row r="38">
      <c r="A38" s="4" t="inlineStr">
        <is>
          <t>Fair value of plan assets at end of period</t>
        </is>
      </c>
      <c r="B38" s="4" t="inlineStr">
        <is>
          <t xml:space="preserve"> </t>
        </is>
      </c>
      <c r="C38" s="6" t="n">
        <v>0</v>
      </c>
      <c r="D38" s="4" t="inlineStr">
        <is>
          <t xml:space="preserve"> </t>
        </is>
      </c>
    </row>
    <row r="39">
      <c r="A39" s="4" t="inlineStr">
        <is>
          <t>United States | Underfunded</t>
        </is>
      </c>
      <c r="B39" s="4" t="inlineStr">
        <is>
          <t xml:space="preserve"> </t>
        </is>
      </c>
      <c r="C39" s="4" t="inlineStr">
        <is>
          <t xml:space="preserve"> </t>
        </is>
      </c>
      <c r="D39" s="4" t="inlineStr">
        <is>
          <t xml:space="preserve"> </t>
        </is>
      </c>
    </row>
    <row r="40">
      <c r="A40" s="3" t="inlineStr">
        <is>
          <t>Change in projected benefit obligations:</t>
        </is>
      </c>
      <c r="B40" s="4" t="inlineStr">
        <is>
          <t xml:space="preserve"> </t>
        </is>
      </c>
      <c r="C40" s="4" t="inlineStr">
        <is>
          <t xml:space="preserve"> </t>
        </is>
      </c>
      <c r="D40" s="4" t="inlineStr">
        <is>
          <t xml:space="preserve"> </t>
        </is>
      </c>
    </row>
    <row r="41">
      <c r="A41" s="4" t="inlineStr">
        <is>
          <t>Projected benefit obligations at beginning of period</t>
        </is>
      </c>
      <c r="B41" s="6" t="n">
        <v>58</v>
      </c>
      <c r="C41" s="6" t="n">
        <v>59</v>
      </c>
      <c r="D41" s="4" t="inlineStr">
        <is>
          <t xml:space="preserve"> </t>
        </is>
      </c>
    </row>
    <row r="42">
      <c r="A42" s="4" t="inlineStr">
        <is>
          <t>Service cost</t>
        </is>
      </c>
      <c r="B42" s="6" t="n">
        <v>0</v>
      </c>
      <c r="C42" s="6" t="n">
        <v>0</v>
      </c>
      <c r="D42" s="4" t="inlineStr">
        <is>
          <t xml:space="preserve"> </t>
        </is>
      </c>
    </row>
    <row r="43">
      <c r="A43" s="4" t="inlineStr">
        <is>
          <t>Interest cost</t>
        </is>
      </c>
      <c r="B43" s="6" t="n">
        <v>3</v>
      </c>
      <c r="C43" s="6" t="n">
        <v>3</v>
      </c>
      <c r="D43" s="4" t="inlineStr">
        <is>
          <t xml:space="preserve"> </t>
        </is>
      </c>
    </row>
    <row r="44">
      <c r="A44" s="4" t="inlineStr">
        <is>
          <t>Foreign currency exchange rate changes</t>
        </is>
      </c>
      <c r="B44" s="6" t="n">
        <v>0</v>
      </c>
      <c r="C44" s="6" t="n">
        <v>0</v>
      </c>
      <c r="D44" s="4" t="inlineStr">
        <is>
          <t xml:space="preserve"> </t>
        </is>
      </c>
    </row>
    <row r="45">
      <c r="A45" s="4" t="inlineStr">
        <is>
          <t>Actuarial (gain) loss</t>
        </is>
      </c>
      <c r="B45" s="6" t="n">
        <v>-1</v>
      </c>
      <c r="C45" s="6" t="n">
        <v>2</v>
      </c>
      <c r="D45" s="4" t="inlineStr">
        <is>
          <t xml:space="preserve"> </t>
        </is>
      </c>
    </row>
    <row r="46">
      <c r="A46" s="4" t="inlineStr">
        <is>
          <t>Benefits paid</t>
        </is>
      </c>
      <c r="B46" s="6" t="n">
        <v>-5</v>
      </c>
      <c r="C46" s="6" t="n">
        <v>-6</v>
      </c>
      <c r="D46" s="4" t="inlineStr">
        <is>
          <t xml:space="preserve"> </t>
        </is>
      </c>
    </row>
    <row r="47">
      <c r="A47" s="4" t="inlineStr">
        <is>
          <t>Projected benefit obligations at end of period</t>
        </is>
      </c>
      <c r="B47" s="6" t="n">
        <v>55</v>
      </c>
      <c r="C47" s="6" t="n">
        <v>58</v>
      </c>
      <c r="D47" s="6" t="n">
        <v>59</v>
      </c>
    </row>
    <row r="48">
      <c r="A48" s="3" t="inlineStr">
        <is>
          <t>Change in plan assets:</t>
        </is>
      </c>
      <c r="B48" s="4" t="inlineStr">
        <is>
          <t xml:space="preserve"> </t>
        </is>
      </c>
      <c r="C48" s="4" t="inlineStr">
        <is>
          <t xml:space="preserve"> </t>
        </is>
      </c>
      <c r="D48" s="4" t="inlineStr">
        <is>
          <t xml:space="preserve"> </t>
        </is>
      </c>
    </row>
    <row r="49">
      <c r="A49" s="4" t="inlineStr">
        <is>
          <t>Fair value of plan assets at beginning of period</t>
        </is>
      </c>
      <c r="B49" s="6" t="n">
        <v>53</v>
      </c>
      <c r="C49" s="6" t="n">
        <v>52</v>
      </c>
      <c r="D49" s="4" t="inlineStr">
        <is>
          <t xml:space="preserve"> </t>
        </is>
      </c>
    </row>
    <row r="50">
      <c r="A50" s="4" t="inlineStr">
        <is>
          <t>Actual return on plan assets</t>
        </is>
      </c>
      <c r="B50" s="6" t="n">
        <v>5</v>
      </c>
      <c r="C50" s="6" t="n">
        <v>7</v>
      </c>
      <c r="D50" s="4" t="inlineStr">
        <is>
          <t xml:space="preserve"> </t>
        </is>
      </c>
    </row>
    <row r="51">
      <c r="A51" s="4" t="inlineStr">
        <is>
          <t>Employer contributions</t>
        </is>
      </c>
      <c r="B51" s="6" t="n">
        <v>1</v>
      </c>
      <c r="C51" s="6" t="n">
        <v>0</v>
      </c>
      <c r="D51" s="4" t="inlineStr">
        <is>
          <t xml:space="preserve"> </t>
        </is>
      </c>
    </row>
    <row r="52">
      <c r="A52" s="4" t="inlineStr">
        <is>
          <t>Foreign currency exchange rate changes</t>
        </is>
      </c>
      <c r="B52" s="6" t="n">
        <v>0</v>
      </c>
      <c r="C52" s="6" t="n">
        <v>0</v>
      </c>
      <c r="D52" s="4" t="inlineStr">
        <is>
          <t xml:space="preserve"> </t>
        </is>
      </c>
    </row>
    <row r="53">
      <c r="A53" s="4" t="inlineStr">
        <is>
          <t>Benefits paid</t>
        </is>
      </c>
      <c r="B53" s="6" t="n">
        <v>-5</v>
      </c>
      <c r="C53" s="6" t="n">
        <v>-5</v>
      </c>
      <c r="D53" s="4" t="inlineStr">
        <is>
          <t xml:space="preserve"> </t>
        </is>
      </c>
    </row>
    <row r="54">
      <c r="A54" s="4" t="inlineStr">
        <is>
          <t>Other</t>
        </is>
      </c>
      <c r="B54" s="4" t="inlineStr">
        <is>
          <t xml:space="preserve"> </t>
        </is>
      </c>
      <c r="C54" s="6" t="n">
        <v>-1</v>
      </c>
      <c r="D54" s="4" t="inlineStr">
        <is>
          <t xml:space="preserve"> </t>
        </is>
      </c>
    </row>
    <row r="55">
      <c r="A55" s="4" t="inlineStr">
        <is>
          <t>Fair value of plan assets at end of period</t>
        </is>
      </c>
      <c r="B55" s="6" t="n">
        <v>54</v>
      </c>
      <c r="C55" s="6" t="n">
        <v>53</v>
      </c>
      <c r="D55" s="6" t="n">
        <v>52</v>
      </c>
    </row>
    <row r="56">
      <c r="A56" s="4" t="inlineStr">
        <is>
          <t>Funded status</t>
        </is>
      </c>
      <c r="B56" s="6" t="n">
        <v>-1</v>
      </c>
      <c r="C56" s="6" t="n">
        <v>-5</v>
      </c>
      <c r="D56" s="4" t="inlineStr">
        <is>
          <t xml:space="preserve"> </t>
        </is>
      </c>
    </row>
    <row r="57">
      <c r="A57" s="4" t="inlineStr">
        <is>
          <t>United States | Underfunded | Previously Reported</t>
        </is>
      </c>
      <c r="B57" s="4" t="inlineStr">
        <is>
          <t xml:space="preserve"> </t>
        </is>
      </c>
      <c r="C57" s="4" t="inlineStr">
        <is>
          <t xml:space="preserve"> </t>
        </is>
      </c>
      <c r="D57" s="4" t="inlineStr">
        <is>
          <t xml:space="preserve"> </t>
        </is>
      </c>
    </row>
    <row r="58">
      <c r="A58" s="3" t="inlineStr">
        <is>
          <t>Change in projected benefit obligations:</t>
        </is>
      </c>
      <c r="B58" s="4" t="inlineStr">
        <is>
          <t xml:space="preserve"> </t>
        </is>
      </c>
      <c r="C58" s="4" t="inlineStr">
        <is>
          <t xml:space="preserve"> </t>
        </is>
      </c>
      <c r="D58" s="4" t="inlineStr">
        <is>
          <t xml:space="preserve"> </t>
        </is>
      </c>
    </row>
    <row r="59">
      <c r="A59" s="4" t="inlineStr">
        <is>
          <t>Projected benefit obligations at beginning of period</t>
        </is>
      </c>
      <c r="B59" s="6" t="n">
        <v>58</v>
      </c>
      <c r="C59" s="4" t="inlineStr">
        <is>
          <t xml:space="preserve"> </t>
        </is>
      </c>
      <c r="D59" s="4" t="inlineStr">
        <is>
          <t xml:space="preserve"> </t>
        </is>
      </c>
    </row>
    <row r="60">
      <c r="A60" s="4" t="inlineStr">
        <is>
          <t>Projected benefit obligations at end of period</t>
        </is>
      </c>
      <c r="B60" s="4" t="inlineStr">
        <is>
          <t xml:space="preserve"> </t>
        </is>
      </c>
      <c r="C60" s="6" t="n">
        <v>58</v>
      </c>
      <c r="D60" s="4" t="inlineStr">
        <is>
          <t xml:space="preserve"> </t>
        </is>
      </c>
    </row>
    <row r="61">
      <c r="A61" s="3" t="inlineStr">
        <is>
          <t>Change in plan assets:</t>
        </is>
      </c>
      <c r="B61" s="4" t="inlineStr">
        <is>
          <t xml:space="preserve"> </t>
        </is>
      </c>
      <c r="C61" s="4" t="inlineStr">
        <is>
          <t xml:space="preserve"> </t>
        </is>
      </c>
      <c r="D61" s="4" t="inlineStr">
        <is>
          <t xml:space="preserve"> </t>
        </is>
      </c>
    </row>
    <row r="62">
      <c r="A62" s="4" t="inlineStr">
        <is>
          <t>Fair value of plan assets at beginning of period</t>
        </is>
      </c>
      <c r="B62" s="6" t="n">
        <v>53</v>
      </c>
      <c r="C62" s="4" t="inlineStr">
        <is>
          <t xml:space="preserve"> </t>
        </is>
      </c>
      <c r="D62" s="4" t="inlineStr">
        <is>
          <t xml:space="preserve"> </t>
        </is>
      </c>
    </row>
    <row r="63">
      <c r="A63" s="4" t="inlineStr">
        <is>
          <t>Fair value of plan assets at end of period</t>
        </is>
      </c>
      <c r="B63" s="4" t="inlineStr">
        <is>
          <t xml:space="preserve"> </t>
        </is>
      </c>
      <c r="C63" s="6" t="n">
        <v>53</v>
      </c>
      <c r="D63" s="4" t="inlineStr">
        <is>
          <t xml:space="preserve"> </t>
        </is>
      </c>
    </row>
    <row r="64">
      <c r="A64" s="4" t="inlineStr">
        <is>
          <t>Int’l</t>
        </is>
      </c>
      <c r="B64" s="4" t="inlineStr">
        <is>
          <t xml:space="preserve"> </t>
        </is>
      </c>
      <c r="C64" s="4" t="inlineStr">
        <is>
          <t xml:space="preserve"> </t>
        </is>
      </c>
      <c r="D64" s="4" t="inlineStr">
        <is>
          <t xml:space="preserve"> </t>
        </is>
      </c>
    </row>
    <row r="65">
      <c r="A65" s="3" t="inlineStr">
        <is>
          <t>Change in projected benefit obligations:</t>
        </is>
      </c>
      <c r="B65" s="4" t="inlineStr">
        <is>
          <t xml:space="preserve"> </t>
        </is>
      </c>
      <c r="C65" s="4" t="inlineStr">
        <is>
          <t xml:space="preserve"> </t>
        </is>
      </c>
      <c r="D65" s="4" t="inlineStr">
        <is>
          <t xml:space="preserve"> </t>
        </is>
      </c>
    </row>
    <row r="66">
      <c r="A66" s="4" t="inlineStr">
        <is>
          <t>Service cost</t>
        </is>
      </c>
      <c r="B66" s="6" t="n">
        <v>1</v>
      </c>
      <c r="C66" s="6" t="n">
        <v>1</v>
      </c>
      <c r="D66" s="6" t="n">
        <v>2</v>
      </c>
    </row>
    <row r="67">
      <c r="A67" s="4" t="inlineStr">
        <is>
          <t>Interest cost</t>
        </is>
      </c>
      <c r="B67" s="6" t="n">
        <v>61</v>
      </c>
      <c r="C67" s="6" t="n">
        <v>61</v>
      </c>
      <c r="D67" s="6" t="n">
        <v>35</v>
      </c>
    </row>
    <row r="68">
      <c r="A68" s="3" t="inlineStr">
        <is>
          <t>Change in plan assets:</t>
        </is>
      </c>
      <c r="B68" s="4" t="inlineStr">
        <is>
          <t xml:space="preserve"> </t>
        </is>
      </c>
      <c r="C68" s="4" t="inlineStr">
        <is>
          <t xml:space="preserve"> </t>
        </is>
      </c>
      <c r="D68" s="4" t="inlineStr">
        <is>
          <t xml:space="preserve"> </t>
        </is>
      </c>
    </row>
    <row r="69">
      <c r="A69" s="4" t="inlineStr">
        <is>
          <t>Fair value of plan assets at beginning of period</t>
        </is>
      </c>
      <c r="B69" s="6" t="n">
        <v>1295</v>
      </c>
      <c r="C69" s="4" t="inlineStr">
        <is>
          <t xml:space="preserve"> </t>
        </is>
      </c>
      <c r="D69" s="4" t="inlineStr">
        <is>
          <t xml:space="preserve"> </t>
        </is>
      </c>
    </row>
    <row r="70">
      <c r="A70" s="4" t="inlineStr">
        <is>
          <t>Fair value of plan assets at end of period</t>
        </is>
      </c>
      <c r="B70" s="6" t="n">
        <v>1193</v>
      </c>
      <c r="C70" s="6" t="n">
        <v>1295</v>
      </c>
      <c r="D70" s="4" t="inlineStr">
        <is>
          <t xml:space="preserve"> </t>
        </is>
      </c>
    </row>
    <row r="71">
      <c r="A71" s="4" t="inlineStr">
        <is>
          <t>Int’l | Overfunded</t>
        </is>
      </c>
      <c r="B71" s="4" t="inlineStr">
        <is>
          <t xml:space="preserve"> </t>
        </is>
      </c>
      <c r="C71" s="4" t="inlineStr">
        <is>
          <t xml:space="preserve"> </t>
        </is>
      </c>
      <c r="D71" s="4" t="inlineStr">
        <is>
          <t xml:space="preserve"> </t>
        </is>
      </c>
    </row>
    <row r="72">
      <c r="A72" s="3" t="inlineStr">
        <is>
          <t>Change in projected benefit obligations:</t>
        </is>
      </c>
      <c r="B72" s="4" t="inlineStr">
        <is>
          <t xml:space="preserve"> </t>
        </is>
      </c>
      <c r="C72" s="4" t="inlineStr">
        <is>
          <t xml:space="preserve"> </t>
        </is>
      </c>
      <c r="D72" s="4" t="inlineStr">
        <is>
          <t xml:space="preserve"> </t>
        </is>
      </c>
    </row>
    <row r="73">
      <c r="A73" s="4" t="inlineStr">
        <is>
          <t>Projected benefit obligations at beginning of period</t>
        </is>
      </c>
      <c r="B73" s="6" t="n">
        <v>1301</v>
      </c>
      <c r="C73" s="6" t="n">
        <v>17</v>
      </c>
      <c r="D73" s="4" t="inlineStr">
        <is>
          <t xml:space="preserve"> </t>
        </is>
      </c>
    </row>
    <row r="74">
      <c r="A74" s="4" t="inlineStr">
        <is>
          <t>Service cost</t>
        </is>
      </c>
      <c r="B74" s="6" t="n">
        <v>1</v>
      </c>
      <c r="C74" s="6" t="n">
        <v>1</v>
      </c>
      <c r="D74" s="4" t="inlineStr">
        <is>
          <t xml:space="preserve"> </t>
        </is>
      </c>
    </row>
    <row r="75">
      <c r="A75" s="4" t="inlineStr">
        <is>
          <t>Interest cost</t>
        </is>
      </c>
      <c r="B75" s="6" t="n">
        <v>61</v>
      </c>
      <c r="C75" s="6" t="n">
        <v>1</v>
      </c>
      <c r="D75" s="4" t="inlineStr">
        <is>
          <t xml:space="preserve"> </t>
        </is>
      </c>
    </row>
    <row r="76">
      <c r="A76" s="4" t="inlineStr">
        <is>
          <t>Foreign currency exchange rate changes</t>
        </is>
      </c>
      <c r="B76" s="6" t="n">
        <v>-23</v>
      </c>
      <c r="C76" s="6" t="n">
        <v>1</v>
      </c>
      <c r="D76" s="4" t="inlineStr">
        <is>
          <t xml:space="preserve"> </t>
        </is>
      </c>
    </row>
    <row r="77">
      <c r="A77" s="4" t="inlineStr">
        <is>
          <t>Actuarial (gain) loss</t>
        </is>
      </c>
      <c r="B77" s="6" t="n">
        <v>-162</v>
      </c>
      <c r="C77" s="6" t="n">
        <v>-1</v>
      </c>
      <c r="D77" s="4" t="inlineStr">
        <is>
          <t xml:space="preserve"> </t>
        </is>
      </c>
    </row>
    <row r="78">
      <c r="A78" s="4" t="inlineStr">
        <is>
          <t>Benefits paid</t>
        </is>
      </c>
      <c r="B78" s="6" t="n">
        <v>-67</v>
      </c>
      <c r="C78" s="6" t="n">
        <v>-1</v>
      </c>
      <c r="D78" s="4" t="inlineStr">
        <is>
          <t xml:space="preserve"> </t>
        </is>
      </c>
    </row>
    <row r="79">
      <c r="A79" s="4" t="inlineStr">
        <is>
          <t>Projected benefit obligations at end of period</t>
        </is>
      </c>
      <c r="B79" s="6" t="n">
        <v>1111</v>
      </c>
      <c r="C79" s="6" t="n">
        <v>1301</v>
      </c>
      <c r="D79" s="6" t="n">
        <v>17</v>
      </c>
    </row>
    <row r="80">
      <c r="A80" s="3" t="inlineStr">
        <is>
          <t>Change in plan assets:</t>
        </is>
      </c>
      <c r="B80" s="4" t="inlineStr">
        <is>
          <t xml:space="preserve"> </t>
        </is>
      </c>
      <c r="C80" s="4" t="inlineStr">
        <is>
          <t xml:space="preserve"> </t>
        </is>
      </c>
      <c r="D80" s="4" t="inlineStr">
        <is>
          <t xml:space="preserve"> </t>
        </is>
      </c>
    </row>
    <row r="81">
      <c r="A81" s="4" t="inlineStr">
        <is>
          <t>Fair value of plan assets at beginning of period</t>
        </is>
      </c>
      <c r="B81" s="6" t="n">
        <v>1295</v>
      </c>
      <c r="C81" s="6" t="n">
        <v>16</v>
      </c>
      <c r="D81" s="4" t="inlineStr">
        <is>
          <t xml:space="preserve"> </t>
        </is>
      </c>
    </row>
    <row r="82">
      <c r="A82" s="4" t="inlineStr">
        <is>
          <t>Actual return on plan assets</t>
        </is>
      </c>
      <c r="B82" s="6" t="n">
        <v>-72</v>
      </c>
      <c r="C82" s="6" t="n">
        <v>1</v>
      </c>
      <c r="D82" s="4" t="inlineStr">
        <is>
          <t xml:space="preserve"> </t>
        </is>
      </c>
    </row>
    <row r="83">
      <c r="A83" s="4" t="inlineStr">
        <is>
          <t>Employer contributions</t>
        </is>
      </c>
      <c r="B83" s="6" t="n">
        <v>61</v>
      </c>
      <c r="C83" s="6" t="n">
        <v>1</v>
      </c>
      <c r="D83" s="4" t="inlineStr">
        <is>
          <t xml:space="preserve"> </t>
        </is>
      </c>
    </row>
    <row r="84">
      <c r="A84" s="4" t="inlineStr">
        <is>
          <t>Foreign currency exchange rate changes</t>
        </is>
      </c>
      <c r="B84" s="6" t="n">
        <v>-24</v>
      </c>
      <c r="C84" s="6" t="n">
        <v>1</v>
      </c>
      <c r="D84" s="4" t="inlineStr">
        <is>
          <t xml:space="preserve"> </t>
        </is>
      </c>
    </row>
    <row r="85">
      <c r="A85" s="4" t="inlineStr">
        <is>
          <t>Benefits paid</t>
        </is>
      </c>
      <c r="B85" s="6" t="n">
        <v>-67</v>
      </c>
      <c r="C85" s="6" t="n">
        <v>-1</v>
      </c>
      <c r="D85" s="4" t="inlineStr">
        <is>
          <t xml:space="preserve"> </t>
        </is>
      </c>
    </row>
    <row r="86">
      <c r="A86" s="4" t="inlineStr">
        <is>
          <t>Other</t>
        </is>
      </c>
      <c r="B86" s="4" t="inlineStr">
        <is>
          <t xml:space="preserve"> </t>
        </is>
      </c>
      <c r="C86" s="6" t="n">
        <v>0</v>
      </c>
      <c r="D86" s="4" t="inlineStr">
        <is>
          <t xml:space="preserve"> </t>
        </is>
      </c>
    </row>
    <row r="87">
      <c r="A87" s="4" t="inlineStr">
        <is>
          <t>Fair value of plan assets at end of period</t>
        </is>
      </c>
      <c r="B87" s="6" t="n">
        <v>1193</v>
      </c>
      <c r="C87" s="6" t="n">
        <v>1295</v>
      </c>
      <c r="D87" s="6" t="n">
        <v>16</v>
      </c>
    </row>
    <row r="88">
      <c r="A88" s="4" t="inlineStr">
        <is>
          <t>Funded status</t>
        </is>
      </c>
      <c r="B88" s="6" t="n">
        <v>82</v>
      </c>
      <c r="C88" s="6" t="n">
        <v>0</v>
      </c>
      <c r="D88" s="4" t="inlineStr">
        <is>
          <t xml:space="preserve"> </t>
        </is>
      </c>
    </row>
    <row r="89">
      <c r="A89" s="4" t="inlineStr">
        <is>
          <t>Int’l | Overfunded | Previously Reported</t>
        </is>
      </c>
      <c r="B89" s="4" t="inlineStr">
        <is>
          <t xml:space="preserve"> </t>
        </is>
      </c>
      <c r="C89" s="4" t="inlineStr">
        <is>
          <t xml:space="preserve"> </t>
        </is>
      </c>
      <c r="D89" s="4" t="inlineStr">
        <is>
          <t xml:space="preserve"> </t>
        </is>
      </c>
    </row>
    <row r="90">
      <c r="A90" s="3" t="inlineStr">
        <is>
          <t>Change in projected benefit obligations:</t>
        </is>
      </c>
      <c r="B90" s="4" t="inlineStr">
        <is>
          <t xml:space="preserve"> </t>
        </is>
      </c>
      <c r="C90" s="4" t="inlineStr">
        <is>
          <t xml:space="preserve"> </t>
        </is>
      </c>
      <c r="D90" s="4" t="inlineStr">
        <is>
          <t xml:space="preserve"> </t>
        </is>
      </c>
    </row>
    <row r="91">
      <c r="A91" s="4" t="inlineStr">
        <is>
          <t>Projected benefit obligations at beginning of period</t>
        </is>
      </c>
      <c r="B91" s="6" t="n">
        <v>18</v>
      </c>
      <c r="C91" s="4" t="inlineStr">
        <is>
          <t xml:space="preserve"> </t>
        </is>
      </c>
      <c r="D91" s="4" t="inlineStr">
        <is>
          <t xml:space="preserve"> </t>
        </is>
      </c>
    </row>
    <row r="92">
      <c r="A92" s="4" t="inlineStr">
        <is>
          <t>Projected benefit obligations at end of period</t>
        </is>
      </c>
      <c r="B92" s="4" t="inlineStr">
        <is>
          <t xml:space="preserve"> </t>
        </is>
      </c>
      <c r="C92" s="6" t="n">
        <v>18</v>
      </c>
      <c r="D92" s="4" t="inlineStr">
        <is>
          <t xml:space="preserve"> </t>
        </is>
      </c>
    </row>
    <row r="93">
      <c r="A93" s="3" t="inlineStr">
        <is>
          <t>Change in plan assets:</t>
        </is>
      </c>
      <c r="B93" s="4" t="inlineStr">
        <is>
          <t xml:space="preserve"> </t>
        </is>
      </c>
      <c r="C93" s="4" t="inlineStr">
        <is>
          <t xml:space="preserve"> </t>
        </is>
      </c>
      <c r="D93" s="4" t="inlineStr">
        <is>
          <t xml:space="preserve"> </t>
        </is>
      </c>
    </row>
    <row r="94">
      <c r="A94" s="4" t="inlineStr">
        <is>
          <t>Fair value of plan assets at beginning of period</t>
        </is>
      </c>
      <c r="B94" s="6" t="n">
        <v>18</v>
      </c>
      <c r="C94" s="4" t="inlineStr">
        <is>
          <t xml:space="preserve"> </t>
        </is>
      </c>
      <c r="D94" s="4" t="inlineStr">
        <is>
          <t xml:space="preserve"> </t>
        </is>
      </c>
    </row>
    <row r="95">
      <c r="A95" s="4" t="inlineStr">
        <is>
          <t>Fair value of plan assets at end of period</t>
        </is>
      </c>
      <c r="B95" s="4" t="inlineStr">
        <is>
          <t xml:space="preserve"> </t>
        </is>
      </c>
      <c r="C95" s="6" t="n">
        <v>18</v>
      </c>
      <c r="D95" s="4" t="inlineStr">
        <is>
          <t xml:space="preserve"> </t>
        </is>
      </c>
    </row>
    <row r="96">
      <c r="A96" s="4" t="inlineStr">
        <is>
          <t>Int’l | Underfunded</t>
        </is>
      </c>
      <c r="B96" s="4" t="inlineStr">
        <is>
          <t xml:space="preserve"> </t>
        </is>
      </c>
      <c r="C96" s="4" t="inlineStr">
        <is>
          <t xml:space="preserve"> </t>
        </is>
      </c>
      <c r="D96" s="4" t="inlineStr">
        <is>
          <t xml:space="preserve"> </t>
        </is>
      </c>
    </row>
    <row r="97">
      <c r="A97" s="3" t="inlineStr">
        <is>
          <t>Change in projected benefit obligations:</t>
        </is>
      </c>
      <c r="B97" s="4" t="inlineStr">
        <is>
          <t xml:space="preserve"> </t>
        </is>
      </c>
      <c r="C97" s="4" t="inlineStr">
        <is>
          <t xml:space="preserve"> </t>
        </is>
      </c>
      <c r="D97" s="4" t="inlineStr">
        <is>
          <t xml:space="preserve"> </t>
        </is>
      </c>
    </row>
    <row r="98">
      <c r="A98" s="4" t="inlineStr">
        <is>
          <t>Projected benefit obligations at beginning of period</t>
        </is>
      </c>
      <c r="B98" s="6" t="n">
        <v>4</v>
      </c>
      <c r="C98" s="6" t="n">
        <v>1208</v>
      </c>
      <c r="D98" s="4" t="inlineStr">
        <is>
          <t xml:space="preserve"> </t>
        </is>
      </c>
    </row>
    <row r="99">
      <c r="A99" s="4" t="inlineStr">
        <is>
          <t>Service cost</t>
        </is>
      </c>
      <c r="B99" s="6" t="n">
        <v>0</v>
      </c>
      <c r="C99" s="6" t="n">
        <v>0</v>
      </c>
      <c r="D99" s="4" t="inlineStr">
        <is>
          <t xml:space="preserve"> </t>
        </is>
      </c>
    </row>
    <row r="100">
      <c r="A100" s="4" t="inlineStr">
        <is>
          <t>Interest cost</t>
        </is>
      </c>
      <c r="B100" s="6" t="n">
        <v>0</v>
      </c>
      <c r="C100" s="6" t="n">
        <v>60</v>
      </c>
      <c r="D100" s="4" t="inlineStr">
        <is>
          <t xml:space="preserve"> </t>
        </is>
      </c>
    </row>
    <row r="101">
      <c r="A101" s="4" t="inlineStr">
        <is>
          <t>Foreign currency exchange rate changes</t>
        </is>
      </c>
      <c r="B101" s="6" t="n">
        <v>0</v>
      </c>
      <c r="C101" s="6" t="n">
        <v>67</v>
      </c>
      <c r="D101" s="4" t="inlineStr">
        <is>
          <t xml:space="preserve"> </t>
        </is>
      </c>
    </row>
    <row r="102">
      <c r="A102" s="4" t="inlineStr">
        <is>
          <t>Actuarial (gain) loss</t>
        </is>
      </c>
      <c r="B102" s="6" t="n">
        <v>0</v>
      </c>
      <c r="C102" s="6" t="n">
        <v>15</v>
      </c>
      <c r="D102" s="4" t="inlineStr">
        <is>
          <t xml:space="preserve"> </t>
        </is>
      </c>
    </row>
    <row r="103">
      <c r="A103" s="4" t="inlineStr">
        <is>
          <t>Benefits paid</t>
        </is>
      </c>
      <c r="B103" s="6" t="n">
        <v>0</v>
      </c>
      <c r="C103" s="6" t="n">
        <v>-63</v>
      </c>
      <c r="D103" s="4" t="inlineStr">
        <is>
          <t xml:space="preserve"> </t>
        </is>
      </c>
    </row>
    <row r="104">
      <c r="A104" s="4" t="inlineStr">
        <is>
          <t>Projected benefit obligations at end of period</t>
        </is>
      </c>
      <c r="B104" s="6" t="n">
        <v>4</v>
      </c>
      <c r="C104" s="6" t="n">
        <v>4</v>
      </c>
      <c r="D104" s="6" t="n">
        <v>1208</v>
      </c>
    </row>
    <row r="105">
      <c r="A105" s="3" t="inlineStr">
        <is>
          <t>Change in plan assets:</t>
        </is>
      </c>
      <c r="B105" s="4" t="inlineStr">
        <is>
          <t xml:space="preserve"> </t>
        </is>
      </c>
      <c r="C105" s="4" t="inlineStr">
        <is>
          <t xml:space="preserve"> </t>
        </is>
      </c>
      <c r="D105" s="4" t="inlineStr">
        <is>
          <t xml:space="preserve"> </t>
        </is>
      </c>
    </row>
    <row r="106">
      <c r="A106" s="4" t="inlineStr">
        <is>
          <t>Fair value of plan assets at beginning of period</t>
        </is>
      </c>
      <c r="B106" s="6" t="n">
        <v>0</v>
      </c>
      <c r="C106" s="6" t="n">
        <v>1251</v>
      </c>
      <c r="D106" s="4" t="inlineStr">
        <is>
          <t xml:space="preserve"> </t>
        </is>
      </c>
    </row>
    <row r="107">
      <c r="A107" s="4" t="inlineStr">
        <is>
          <t>Actual return on plan assets</t>
        </is>
      </c>
      <c r="B107" s="6" t="n">
        <v>0</v>
      </c>
      <c r="C107" s="6" t="n">
        <v>12</v>
      </c>
      <c r="D107" s="4" t="inlineStr">
        <is>
          <t xml:space="preserve"> </t>
        </is>
      </c>
    </row>
    <row r="108">
      <c r="A108" s="4" t="inlineStr">
        <is>
          <t>Employer contributions</t>
        </is>
      </c>
      <c r="B108" s="6" t="n">
        <v>0</v>
      </c>
      <c r="C108" s="6" t="n">
        <v>8</v>
      </c>
      <c r="D108" s="4" t="inlineStr">
        <is>
          <t xml:space="preserve"> </t>
        </is>
      </c>
    </row>
    <row r="109">
      <c r="A109" s="4" t="inlineStr">
        <is>
          <t>Foreign currency exchange rate changes</t>
        </is>
      </c>
      <c r="B109" s="6" t="n">
        <v>0</v>
      </c>
      <c r="C109" s="6" t="n">
        <v>70</v>
      </c>
      <c r="D109" s="4" t="inlineStr">
        <is>
          <t xml:space="preserve"> </t>
        </is>
      </c>
    </row>
    <row r="110">
      <c r="A110" s="4" t="inlineStr">
        <is>
          <t>Benefits paid</t>
        </is>
      </c>
      <c r="B110" s="6" t="n">
        <v>0</v>
      </c>
      <c r="C110" s="6" t="n">
        <v>-64</v>
      </c>
      <c r="D110" s="4" t="inlineStr">
        <is>
          <t xml:space="preserve"> </t>
        </is>
      </c>
    </row>
    <row r="111">
      <c r="A111" s="4" t="inlineStr">
        <is>
          <t>Other</t>
        </is>
      </c>
      <c r="B111" s="4" t="inlineStr">
        <is>
          <t xml:space="preserve"> </t>
        </is>
      </c>
      <c r="C111" s="6" t="n">
        <v>0</v>
      </c>
      <c r="D111" s="4" t="inlineStr">
        <is>
          <t xml:space="preserve"> </t>
        </is>
      </c>
    </row>
    <row r="112">
      <c r="A112" s="4" t="inlineStr">
        <is>
          <t>Fair value of plan assets at end of period</t>
        </is>
      </c>
      <c r="B112" s="6" t="n">
        <v>0</v>
      </c>
      <c r="C112" s="6" t="n">
        <v>0</v>
      </c>
      <c r="D112" s="7" t="n">
        <v>1251</v>
      </c>
    </row>
    <row r="113">
      <c r="A113" s="4" t="inlineStr">
        <is>
          <t>Funded status</t>
        </is>
      </c>
      <c r="B113" s="6" t="n">
        <v>-4</v>
      </c>
      <c r="C113" s="6" t="n">
        <v>-10</v>
      </c>
      <c r="D113" s="4" t="inlineStr">
        <is>
          <t xml:space="preserve"> </t>
        </is>
      </c>
    </row>
    <row r="114">
      <c r="A114" s="4" t="inlineStr">
        <is>
          <t>Int’l | Underfunded | Previously Reported</t>
        </is>
      </c>
      <c r="B114" s="4" t="inlineStr">
        <is>
          <t xml:space="preserve"> </t>
        </is>
      </c>
      <c r="C114" s="4" t="inlineStr">
        <is>
          <t xml:space="preserve"> </t>
        </is>
      </c>
      <c r="D114" s="4" t="inlineStr">
        <is>
          <t xml:space="preserve"> </t>
        </is>
      </c>
    </row>
    <row r="115">
      <c r="A115" s="3" t="inlineStr">
        <is>
          <t>Change in projected benefit obligations:</t>
        </is>
      </c>
      <c r="B115" s="4" t="inlineStr">
        <is>
          <t xml:space="preserve"> </t>
        </is>
      </c>
      <c r="C115" s="4" t="inlineStr">
        <is>
          <t xml:space="preserve"> </t>
        </is>
      </c>
      <c r="D115" s="4" t="inlineStr">
        <is>
          <t xml:space="preserve"> </t>
        </is>
      </c>
    </row>
    <row r="116">
      <c r="A116" s="4" t="inlineStr">
        <is>
          <t>Projected benefit obligations at beginning of period</t>
        </is>
      </c>
      <c r="B116" s="6" t="n">
        <v>1287</v>
      </c>
      <c r="C116" s="4" t="inlineStr">
        <is>
          <t xml:space="preserve"> </t>
        </is>
      </c>
      <c r="D116" s="4" t="inlineStr">
        <is>
          <t xml:space="preserve"> </t>
        </is>
      </c>
    </row>
    <row r="117">
      <c r="A117" s="4" t="inlineStr">
        <is>
          <t>Projected benefit obligations at end of period</t>
        </is>
      </c>
      <c r="B117" s="4" t="inlineStr">
        <is>
          <t xml:space="preserve"> </t>
        </is>
      </c>
      <c r="C117" s="6" t="n">
        <v>1287</v>
      </c>
      <c r="D117" s="4" t="inlineStr">
        <is>
          <t xml:space="preserve"> </t>
        </is>
      </c>
    </row>
    <row r="118">
      <c r="A118" s="3" t="inlineStr">
        <is>
          <t>Change in plan assets:</t>
        </is>
      </c>
      <c r="B118" s="4" t="inlineStr">
        <is>
          <t xml:space="preserve"> </t>
        </is>
      </c>
      <c r="C118" s="4" t="inlineStr">
        <is>
          <t xml:space="preserve"> </t>
        </is>
      </c>
      <c r="D118" s="4" t="inlineStr">
        <is>
          <t xml:space="preserve"> </t>
        </is>
      </c>
    </row>
    <row r="119">
      <c r="A119" s="4" t="inlineStr">
        <is>
          <t>Fair value of plan assets at beginning of period</t>
        </is>
      </c>
      <c r="B119" s="7" t="n">
        <v>1277</v>
      </c>
      <c r="C119" s="4" t="inlineStr">
        <is>
          <t xml:space="preserve"> </t>
        </is>
      </c>
      <c r="D119" s="4" t="inlineStr">
        <is>
          <t xml:space="preserve"> </t>
        </is>
      </c>
    </row>
    <row r="120">
      <c r="A120" s="4" t="inlineStr">
        <is>
          <t>Fair value of plan assets at end of period</t>
        </is>
      </c>
      <c r="B120" s="4" t="inlineStr">
        <is>
          <t xml:space="preserve"> </t>
        </is>
      </c>
      <c r="C120" s="7" t="n">
        <v>1277</v>
      </c>
      <c r="D12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Schedule of Amounts Recognized on Consolidated Balance Sheet) (Details) - USD ($) $ in Millions</t>
        </is>
      </c>
      <c r="B1" s="2" t="inlineStr">
        <is>
          <t>Jan. 03, 2025</t>
        </is>
      </c>
      <c r="C1" s="2" t="inlineStr">
        <is>
          <t>Dec. 29, 2023</t>
        </is>
      </c>
    </row>
    <row r="2">
      <c r="A2" s="3" t="inlineStr">
        <is>
          <t>Defined Benefit Plan Disclosure [Line Items]</t>
        </is>
      </c>
      <c r="B2" s="4" t="inlineStr">
        <is>
          <t xml:space="preserve"> </t>
        </is>
      </c>
      <c r="C2" s="4" t="inlineStr">
        <is>
          <t xml:space="preserve"> </t>
        </is>
      </c>
    </row>
    <row r="3">
      <c r="A3" s="4" t="inlineStr">
        <is>
          <t>Pension Assets</t>
        </is>
      </c>
      <c r="B3" s="7" t="n">
        <v>82</v>
      </c>
      <c r="C3" s="7" t="n">
        <v>0</v>
      </c>
    </row>
    <row r="4">
      <c r="A4" s="4" t="inlineStr">
        <is>
          <t>United Stat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ension Assets</t>
        </is>
      </c>
      <c r="B6" s="6" t="n">
        <v>0</v>
      </c>
      <c r="C6" s="6" t="n">
        <v>0</v>
      </c>
    </row>
    <row r="7">
      <c r="A7" s="4" t="inlineStr">
        <is>
          <t>Other Liabilities</t>
        </is>
      </c>
      <c r="B7" s="6" t="n">
        <v>-1</v>
      </c>
      <c r="C7" s="6" t="n">
        <v>-5</v>
      </c>
    </row>
    <row r="8">
      <c r="A8" s="4" t="inlineStr">
        <is>
          <t>Int’l</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ension Assets</t>
        </is>
      </c>
      <c r="B10" s="6" t="n">
        <v>82</v>
      </c>
      <c r="C10" s="6" t="n">
        <v>0</v>
      </c>
    </row>
    <row r="11">
      <c r="A11" s="4" t="inlineStr">
        <is>
          <t>Other Liabilities</t>
        </is>
      </c>
      <c r="B11" s="7" t="n">
        <v>-4</v>
      </c>
      <c r="C11" s="7" t="n">
        <v>-1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Schedule of Components of Net Periodic Benefit Cost) (Details) - USD ($) $ in Millions</t>
        </is>
      </c>
      <c r="B1" s="2" t="inlineStr">
        <is>
          <t>12 Months Ended</t>
        </is>
      </c>
    </row>
    <row r="2">
      <c r="B2" s="2" t="inlineStr">
        <is>
          <t>Jan. 03, 2025</t>
        </is>
      </c>
      <c r="C2" s="2" t="inlineStr">
        <is>
          <t>Dec. 29, 2023</t>
        </is>
      </c>
      <c r="D2" s="2" t="inlineStr">
        <is>
          <t>Dec. 31, 2022</t>
        </is>
      </c>
    </row>
    <row r="3">
      <c r="A3" s="4" t="inlineStr">
        <is>
          <t>United Stat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7" t="n">
        <v>0</v>
      </c>
      <c r="C5" s="7" t="n">
        <v>0</v>
      </c>
      <c r="D5" s="7" t="n">
        <v>0</v>
      </c>
    </row>
    <row r="6">
      <c r="A6" s="4" t="inlineStr">
        <is>
          <t>Interest cost</t>
        </is>
      </c>
      <c r="B6" s="6" t="n">
        <v>3</v>
      </c>
      <c r="C6" s="6" t="n">
        <v>3</v>
      </c>
      <c r="D6" s="6" t="n">
        <v>2</v>
      </c>
    </row>
    <row r="7">
      <c r="A7" s="4" t="inlineStr">
        <is>
          <t>Expected return on plan assets</t>
        </is>
      </c>
      <c r="B7" s="6" t="n">
        <v>-3</v>
      </c>
      <c r="C7" s="6" t="n">
        <v>-3</v>
      </c>
      <c r="D7" s="6" t="n">
        <v>-3</v>
      </c>
    </row>
    <row r="8">
      <c r="A8" s="4" t="inlineStr">
        <is>
          <t>Prior service cost amortization</t>
        </is>
      </c>
      <c r="B8" s="6" t="n">
        <v>0</v>
      </c>
      <c r="C8" s="6" t="n">
        <v>0</v>
      </c>
      <c r="D8" s="6" t="n">
        <v>0</v>
      </c>
    </row>
    <row r="9">
      <c r="A9" s="4" t="inlineStr">
        <is>
          <t>Recognized actuarial loss</t>
        </is>
      </c>
      <c r="B9" s="6" t="n">
        <v>1</v>
      </c>
      <c r="C9" s="6" t="n">
        <v>1</v>
      </c>
      <c r="D9" s="6" t="n">
        <v>1</v>
      </c>
    </row>
    <row r="10">
      <c r="A10" s="4" t="inlineStr">
        <is>
          <t>Net periodic (benefit) cost</t>
        </is>
      </c>
      <c r="B10" s="6" t="n">
        <v>1</v>
      </c>
      <c r="C10" s="6" t="n">
        <v>1</v>
      </c>
      <c r="D10" s="6" t="n">
        <v>0</v>
      </c>
    </row>
    <row r="11">
      <c r="A11" s="4" t="inlineStr">
        <is>
          <t>Int’l</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Service cost</t>
        </is>
      </c>
      <c r="B13" s="6" t="n">
        <v>1</v>
      </c>
      <c r="C13" s="6" t="n">
        <v>1</v>
      </c>
      <c r="D13" s="6" t="n">
        <v>2</v>
      </c>
    </row>
    <row r="14">
      <c r="A14" s="4" t="inlineStr">
        <is>
          <t>Interest cost</t>
        </is>
      </c>
      <c r="B14" s="6" t="n">
        <v>61</v>
      </c>
      <c r="C14" s="6" t="n">
        <v>61</v>
      </c>
      <c r="D14" s="6" t="n">
        <v>35</v>
      </c>
    </row>
    <row r="15">
      <c r="A15" s="4" t="inlineStr">
        <is>
          <t>Expected return on plan assets</t>
        </is>
      </c>
      <c r="B15" s="6" t="n">
        <v>-113</v>
      </c>
      <c r="C15" s="6" t="n">
        <v>-102</v>
      </c>
      <c r="D15" s="6" t="n">
        <v>-83</v>
      </c>
    </row>
    <row r="16">
      <c r="A16" s="4" t="inlineStr">
        <is>
          <t>Prior service cost amortization</t>
        </is>
      </c>
      <c r="B16" s="6" t="n">
        <v>1</v>
      </c>
      <c r="C16" s="6" t="n">
        <v>1</v>
      </c>
      <c r="D16" s="6" t="n">
        <v>1</v>
      </c>
    </row>
    <row r="17">
      <c r="A17" s="4" t="inlineStr">
        <is>
          <t>Recognized actuarial loss</t>
        </is>
      </c>
      <c r="B17" s="6" t="n">
        <v>3</v>
      </c>
      <c r="C17" s="6" t="n">
        <v>0</v>
      </c>
      <c r="D17" s="6" t="n">
        <v>23</v>
      </c>
    </row>
    <row r="18">
      <c r="A18" s="4" t="inlineStr">
        <is>
          <t>Net periodic (benefit) cost</t>
        </is>
      </c>
      <c r="B18" s="7" t="n">
        <v>-47</v>
      </c>
      <c r="C18" s="7" t="n">
        <v>-39</v>
      </c>
      <c r="D18" s="7" t="n">
        <v>-2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Schedule of Accumulated Other Comprehensive Loss) (Details) - USD ($) $ in Millions</t>
        </is>
      </c>
      <c r="B1" s="2" t="inlineStr">
        <is>
          <t>12 Months Ended</t>
        </is>
      </c>
    </row>
    <row r="2">
      <c r="B2" s="2" t="inlineStr">
        <is>
          <t>Jan. 03, 2025</t>
        </is>
      </c>
      <c r="C2" s="2" t="inlineStr">
        <is>
          <t>Dec. 29, 2023</t>
        </is>
      </c>
    </row>
    <row r="3">
      <c r="A3" s="4" t="inlineStr">
        <is>
          <t>United State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Unrecognized actuarial loss, net of tax of $6 and $226, $7 and $221, respectively</t>
        </is>
      </c>
      <c r="B5" s="7" t="n">
        <v>12</v>
      </c>
      <c r="C5" s="7" t="n">
        <v>15</v>
      </c>
    </row>
    <row r="6">
      <c r="A6" s="4" t="inlineStr">
        <is>
          <t>Total in accumulated other comprehensive loss</t>
        </is>
      </c>
      <c r="B6" s="6" t="n">
        <v>12</v>
      </c>
      <c r="C6" s="6" t="n">
        <v>15</v>
      </c>
    </row>
    <row r="7">
      <c r="A7" s="4" t="inlineStr">
        <is>
          <t>Unrecognized actuarial loss, tax</t>
        </is>
      </c>
      <c r="B7" s="6" t="n">
        <v>6</v>
      </c>
      <c r="C7" s="6" t="n">
        <v>7</v>
      </c>
    </row>
    <row r="8">
      <c r="A8" s="4" t="inlineStr">
        <is>
          <t>Int’l</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Unrecognized actuarial loss, net of tax of $6 and $226, $7 and $221, respectively</t>
        </is>
      </c>
      <c r="B10" s="6" t="n">
        <v>643</v>
      </c>
      <c r="C10" s="6" t="n">
        <v>629</v>
      </c>
    </row>
    <row r="11">
      <c r="A11" s="4" t="inlineStr">
        <is>
          <t>Total in accumulated other comprehensive loss</t>
        </is>
      </c>
      <c r="B11" s="6" t="n">
        <v>643</v>
      </c>
      <c r="C11" s="6" t="n">
        <v>629</v>
      </c>
    </row>
    <row r="12">
      <c r="A12" s="4" t="inlineStr">
        <is>
          <t>Unrecognized actuarial loss, tax</t>
        </is>
      </c>
      <c r="B12" s="7" t="n">
        <v>226</v>
      </c>
      <c r="C12" s="7" t="n">
        <v>22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Schedule of Weighted-Average Assumptions) (Details)</t>
        </is>
      </c>
      <c r="B1" s="2" t="inlineStr">
        <is>
          <t>12 Months Ended</t>
        </is>
      </c>
    </row>
    <row r="2">
      <c r="B2" s="2" t="inlineStr">
        <is>
          <t>Jan. 03, 2025</t>
        </is>
      </c>
      <c r="C2" s="2" t="inlineStr">
        <is>
          <t>Dec. 29, 2023</t>
        </is>
      </c>
      <c r="D2" s="2" t="inlineStr">
        <is>
          <t>Dec. 31, 2022</t>
        </is>
      </c>
    </row>
    <row r="3">
      <c r="A3" s="4" t="inlineStr">
        <is>
          <t>United States</t>
        </is>
      </c>
      <c r="B3" s="4" t="inlineStr">
        <is>
          <t xml:space="preserve"> </t>
        </is>
      </c>
      <c r="C3" s="4" t="inlineStr">
        <is>
          <t xml:space="preserve"> </t>
        </is>
      </c>
      <c r="D3" s="4" t="inlineStr">
        <is>
          <t xml:space="preserve"> </t>
        </is>
      </c>
    </row>
    <row r="4">
      <c r="A4" s="3" t="inlineStr">
        <is>
          <t>Defined Benefit Plan, Weighted Average Assumptions Used in Calculating Net Periodic Benefit Cost [Abstract]</t>
        </is>
      </c>
      <c r="B4" s="4" t="inlineStr">
        <is>
          <t xml:space="preserve"> </t>
        </is>
      </c>
      <c r="C4" s="4" t="inlineStr">
        <is>
          <t xml:space="preserve"> </t>
        </is>
      </c>
      <c r="D4" s="4" t="inlineStr">
        <is>
          <t xml:space="preserve"> </t>
        </is>
      </c>
    </row>
    <row r="5">
      <c r="A5" s="4" t="inlineStr">
        <is>
          <t>Discount rate</t>
        </is>
      </c>
      <c r="B5" s="12" t="n">
        <v>0.047</v>
      </c>
      <c r="C5" s="12" t="n">
        <v>0.0491</v>
      </c>
      <c r="D5" s="12" t="n">
        <v>0.0245</v>
      </c>
    </row>
    <row r="6">
      <c r="A6" s="4" t="inlineStr">
        <is>
          <t>Expected return on plan assets</t>
        </is>
      </c>
      <c r="B6" s="12" t="n">
        <v>0.0664</v>
      </c>
      <c r="C6" s="12" t="n">
        <v>0.0663</v>
      </c>
      <c r="D6" s="12" t="n">
        <v>0.0519</v>
      </c>
    </row>
    <row r="7">
      <c r="A7" s="3" t="inlineStr">
        <is>
          <t>Defined Benefit Plan, Weighted Average Assumptions Used in Calculating Benefit Obligation [Abstract]</t>
        </is>
      </c>
      <c r="B7" s="4" t="inlineStr">
        <is>
          <t xml:space="preserve"> </t>
        </is>
      </c>
      <c r="C7" s="4" t="inlineStr">
        <is>
          <t xml:space="preserve"> </t>
        </is>
      </c>
      <c r="D7" s="4" t="inlineStr">
        <is>
          <t xml:space="preserve"> </t>
        </is>
      </c>
    </row>
    <row r="8">
      <c r="A8" s="4" t="inlineStr">
        <is>
          <t>Discount rate</t>
        </is>
      </c>
      <c r="B8" s="12" t="n">
        <v>0.0532</v>
      </c>
      <c r="C8" s="12" t="n">
        <v>0.047</v>
      </c>
      <c r="D8" s="4" t="inlineStr">
        <is>
          <t xml:space="preserve"> </t>
        </is>
      </c>
    </row>
    <row r="9">
      <c r="A9" s="4" t="inlineStr">
        <is>
          <t>Int’l</t>
        </is>
      </c>
      <c r="B9" s="4" t="inlineStr">
        <is>
          <t xml:space="preserve"> </t>
        </is>
      </c>
      <c r="C9" s="4" t="inlineStr">
        <is>
          <t xml:space="preserve"> </t>
        </is>
      </c>
      <c r="D9" s="4" t="inlineStr">
        <is>
          <t xml:space="preserve"> </t>
        </is>
      </c>
    </row>
    <row r="10">
      <c r="A10" s="3" t="inlineStr">
        <is>
          <t>Defined Benefit Plan, Weighted Average Assumptions Used in Calculating Net Periodic Benefit Cost [Abstract]</t>
        </is>
      </c>
      <c r="B10" s="4" t="inlineStr">
        <is>
          <t xml:space="preserve"> </t>
        </is>
      </c>
      <c r="C10" s="4" t="inlineStr">
        <is>
          <t xml:space="preserve"> </t>
        </is>
      </c>
      <c r="D10" s="4" t="inlineStr">
        <is>
          <t xml:space="preserve"> </t>
        </is>
      </c>
    </row>
    <row r="11">
      <c r="A11" s="4" t="inlineStr">
        <is>
          <t>Discount rate</t>
        </is>
      </c>
      <c r="B11" s="12" t="n">
        <v>0.0479</v>
      </c>
      <c r="C11" s="10" t="n">
        <v>0.05</v>
      </c>
      <c r="D11" s="12" t="n">
        <v>0.018</v>
      </c>
    </row>
    <row r="12">
      <c r="A12" s="4" t="inlineStr">
        <is>
          <t>Expected return on plan assets</t>
        </is>
      </c>
      <c r="B12" s="12" t="n">
        <v>0.067</v>
      </c>
      <c r="C12" s="12" t="n">
        <v>0.0592</v>
      </c>
      <c r="D12" s="12" t="n">
        <v>0.0473</v>
      </c>
    </row>
    <row r="13">
      <c r="A13" s="3" t="inlineStr">
        <is>
          <t>Defined Benefit Plan, Weighted Average Assumptions Used in Calculating Benefit Obligation [Abstract]</t>
        </is>
      </c>
      <c r="B13" s="4" t="inlineStr">
        <is>
          <t xml:space="preserve"> </t>
        </is>
      </c>
      <c r="C13" s="4" t="inlineStr">
        <is>
          <t xml:space="preserve"> </t>
        </is>
      </c>
      <c r="D13" s="4" t="inlineStr">
        <is>
          <t xml:space="preserve"> </t>
        </is>
      </c>
    </row>
    <row r="14">
      <c r="A14" s="4" t="inlineStr">
        <is>
          <t>Discount rate</t>
        </is>
      </c>
      <c r="B14" s="12" t="n">
        <v>0.0554</v>
      </c>
      <c r="C14" s="12" t="n">
        <v>0.0479</v>
      </c>
      <c r="D1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03, 2025</t>
        </is>
      </c>
      <c r="C2" s="2" t="inlineStr">
        <is>
          <t>Dec. 29,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381</v>
      </c>
      <c r="C4" s="7" t="n">
        <v>-261</v>
      </c>
      <c r="D4" s="7" t="n">
        <v>192</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Charges associated with Convertible Notes</t>
        </is>
      </c>
      <c r="B6" s="6" t="n">
        <v>0</v>
      </c>
      <c r="C6" s="6" t="n">
        <v>494</v>
      </c>
      <c r="D6" s="6" t="n">
        <v>0</v>
      </c>
    </row>
    <row r="7">
      <c r="A7" s="4" t="inlineStr">
        <is>
          <t>Depreciation and amortization</t>
        </is>
      </c>
      <c r="B7" s="6" t="n">
        <v>156</v>
      </c>
      <c r="C7" s="6" t="n">
        <v>141</v>
      </c>
      <c r="D7" s="6" t="n">
        <v>137</v>
      </c>
    </row>
    <row r="8">
      <c r="A8" s="4" t="inlineStr">
        <is>
          <t>Equity in (earnings) losses of unconsolidated affiliates</t>
        </is>
      </c>
      <c r="B8" s="6" t="n">
        <v>-107</v>
      </c>
      <c r="C8" s="6" t="n">
        <v>-114</v>
      </c>
      <c r="D8" s="6" t="n">
        <v>80</v>
      </c>
    </row>
    <row r="9">
      <c r="A9" s="4" t="inlineStr">
        <is>
          <t>Deferred income tax expense</t>
        </is>
      </c>
      <c r="B9" s="6" t="n">
        <v>1</v>
      </c>
      <c r="C9" s="6" t="n">
        <v>14</v>
      </c>
      <c r="D9" s="6" t="n">
        <v>37</v>
      </c>
    </row>
    <row r="10">
      <c r="A10" s="4" t="inlineStr">
        <is>
          <t>Loss (gain) on disposition of assets</t>
        </is>
      </c>
      <c r="B10" s="6" t="n">
        <v>-7</v>
      </c>
      <c r="C10" s="6" t="n">
        <v>7</v>
      </c>
      <c r="D10" s="6" t="n">
        <v>-19</v>
      </c>
    </row>
    <row r="11">
      <c r="A11" s="4" t="inlineStr">
        <is>
          <t>Gain on other investment</t>
        </is>
      </c>
      <c r="B11" s="6" t="n">
        <v>0</v>
      </c>
      <c r="C11" s="6" t="n">
        <v>0</v>
      </c>
      <c r="D11" s="6" t="n">
        <v>-16</v>
      </c>
    </row>
    <row r="12">
      <c r="A12" s="4" t="inlineStr">
        <is>
          <t>Other</t>
        </is>
      </c>
      <c r="B12" s="6" t="n">
        <v>41</v>
      </c>
      <c r="C12" s="6" t="n">
        <v>46</v>
      </c>
      <c r="D12" s="6" t="n">
        <v>33</v>
      </c>
    </row>
    <row r="13">
      <c r="A13" s="3" t="inlineStr">
        <is>
          <t>Changes in operating assets and liabilities, net of acquired businesses:</t>
        </is>
      </c>
      <c r="B13" s="4" t="inlineStr">
        <is>
          <t xml:space="preserve"> </t>
        </is>
      </c>
      <c r="C13" s="4" t="inlineStr">
        <is>
          <t xml:space="preserve"> </t>
        </is>
      </c>
      <c r="D13" s="4" t="inlineStr">
        <is>
          <t xml:space="preserve"> </t>
        </is>
      </c>
    </row>
    <row r="14">
      <c r="A14" s="4" t="inlineStr">
        <is>
          <t>Accounts receivable, net of allowance for credit losses</t>
        </is>
      </c>
      <c r="B14" s="6" t="n">
        <v>-1</v>
      </c>
      <c r="C14" s="6" t="n">
        <v>-32</v>
      </c>
      <c r="D14" s="6" t="n">
        <v>455</v>
      </c>
    </row>
    <row r="15">
      <c r="A15" s="4" t="inlineStr">
        <is>
          <t>Contract assets</t>
        </is>
      </c>
      <c r="B15" s="6" t="n">
        <v>-96</v>
      </c>
      <c r="C15" s="6" t="n">
        <v>44</v>
      </c>
      <c r="D15" s="6" t="n">
        <v>-30</v>
      </c>
    </row>
    <row r="16">
      <c r="A16" s="4" t="inlineStr">
        <is>
          <t>Accounts payable</t>
        </is>
      </c>
      <c r="B16" s="6" t="n">
        <v>148</v>
      </c>
      <c r="C16" s="6" t="n">
        <v>-49</v>
      </c>
      <c r="D16" s="6" t="n">
        <v>-376</v>
      </c>
    </row>
    <row r="17">
      <c r="A17" s="4" t="inlineStr">
        <is>
          <t>Contract liabilities</t>
        </is>
      </c>
      <c r="B17" s="6" t="n">
        <v>-27</v>
      </c>
      <c r="C17" s="6" t="n">
        <v>82</v>
      </c>
      <c r="D17" s="6" t="n">
        <v>-25</v>
      </c>
    </row>
    <row r="18">
      <c r="A18" s="4" t="inlineStr">
        <is>
          <t>Accrued salaries, wages and benefits</t>
        </is>
      </c>
      <c r="B18" s="6" t="n">
        <v>-6</v>
      </c>
      <c r="C18" s="6" t="n">
        <v>22</v>
      </c>
      <c r="D18" s="6" t="n">
        <v>16</v>
      </c>
    </row>
    <row r="19">
      <c r="A19" s="4" t="inlineStr">
        <is>
          <t>Payments on operating lease liabilities</t>
        </is>
      </c>
      <c r="B19" s="6" t="n">
        <v>-71</v>
      </c>
      <c r="C19" s="6" t="n">
        <v>-65</v>
      </c>
      <c r="D19" s="6" t="n">
        <v>-63</v>
      </c>
    </row>
    <row r="20">
      <c r="A20" s="4" t="inlineStr">
        <is>
          <t>Payments from unconsolidated affiliates, net</t>
        </is>
      </c>
      <c r="B20" s="6" t="n">
        <v>9</v>
      </c>
      <c r="C20" s="6" t="n">
        <v>18</v>
      </c>
      <c r="D20" s="6" t="n">
        <v>14</v>
      </c>
    </row>
    <row r="21">
      <c r="A21" s="4" t="inlineStr">
        <is>
          <t>Distributions of earnings from unconsolidated affiliates</t>
        </is>
      </c>
      <c r="B21" s="6" t="n">
        <v>163</v>
      </c>
      <c r="C21" s="6" t="n">
        <v>74</v>
      </c>
      <c r="D21" s="6" t="n">
        <v>66</v>
      </c>
    </row>
    <row r="22">
      <c r="A22" s="4" t="inlineStr">
        <is>
          <t>Pension funding</t>
        </is>
      </c>
      <c r="B22" s="6" t="n">
        <v>-62</v>
      </c>
      <c r="C22" s="6" t="n">
        <v>-9</v>
      </c>
      <c r="D22" s="6" t="n">
        <v>-74</v>
      </c>
    </row>
    <row r="23">
      <c r="A23" s="4" t="inlineStr">
        <is>
          <t>Other assets and liabilities</t>
        </is>
      </c>
      <c r="B23" s="6" t="n">
        <v>-60</v>
      </c>
      <c r="C23" s="6" t="n">
        <v>-81</v>
      </c>
      <c r="D23" s="6" t="n">
        <v>-31</v>
      </c>
    </row>
    <row r="24">
      <c r="A24" s="4" t="inlineStr">
        <is>
          <t>Total cash flows provided by operating activities</t>
        </is>
      </c>
      <c r="B24" s="6" t="n">
        <v>462</v>
      </c>
      <c r="C24" s="6" t="n">
        <v>331</v>
      </c>
      <c r="D24" s="6" t="n">
        <v>396</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plant and equipment</t>
        </is>
      </c>
      <c r="B26" s="6" t="n">
        <v>-77</v>
      </c>
      <c r="C26" s="6" t="n">
        <v>-80</v>
      </c>
      <c r="D26" s="6" t="n">
        <v>-71</v>
      </c>
    </row>
    <row r="27">
      <c r="A27" s="4" t="inlineStr">
        <is>
          <t>Net proceeds from sale of assets or investments</t>
        </is>
      </c>
      <c r="B27" s="6" t="n">
        <v>7</v>
      </c>
      <c r="C27" s="6" t="n">
        <v>0</v>
      </c>
      <c r="D27" s="6" t="n">
        <v>47</v>
      </c>
    </row>
    <row r="28">
      <c r="A28" s="4" t="inlineStr">
        <is>
          <t>Return of equity method investments, net</t>
        </is>
      </c>
      <c r="B28" s="6" t="n">
        <v>36</v>
      </c>
      <c r="C28" s="6" t="n">
        <v>60</v>
      </c>
      <c r="D28" s="6" t="n">
        <v>198</v>
      </c>
    </row>
    <row r="29">
      <c r="A29" s="4" t="inlineStr">
        <is>
          <t>Acquisitions of businesses, net of cash acquired</t>
        </is>
      </c>
      <c r="B29" s="6" t="n">
        <v>-738</v>
      </c>
      <c r="C29" s="6" t="n">
        <v>0</v>
      </c>
      <c r="D29" s="6" t="n">
        <v>-73</v>
      </c>
    </row>
    <row r="30">
      <c r="A30" s="4" t="inlineStr">
        <is>
          <t>Funding in other investment</t>
        </is>
      </c>
      <c r="B30" s="6" t="n">
        <v>-5</v>
      </c>
      <c r="C30" s="6" t="n">
        <v>-39</v>
      </c>
      <c r="D30" s="6" t="n">
        <v>-61</v>
      </c>
    </row>
    <row r="31">
      <c r="A31" s="4" t="inlineStr">
        <is>
          <t>Other</t>
        </is>
      </c>
      <c r="B31" s="6" t="n">
        <v>1</v>
      </c>
      <c r="C31" s="6" t="n">
        <v>-11</v>
      </c>
      <c r="D31" s="6" t="n">
        <v>-3</v>
      </c>
    </row>
    <row r="32">
      <c r="A32" s="4" t="inlineStr">
        <is>
          <t>Total cash flows (used in) provided by investing activities</t>
        </is>
      </c>
      <c r="B32" s="6" t="n">
        <v>-776</v>
      </c>
      <c r="C32" s="6" t="n">
        <v>-70</v>
      </c>
      <c r="D32" s="6" t="n">
        <v>37</v>
      </c>
    </row>
    <row r="33">
      <c r="A33" s="3" t="inlineStr">
        <is>
          <t>Cash flows from financing activities:</t>
        </is>
      </c>
      <c r="B33" s="4" t="inlineStr">
        <is>
          <t xml:space="preserve"> </t>
        </is>
      </c>
      <c r="C33" s="4" t="inlineStr">
        <is>
          <t xml:space="preserve"> </t>
        </is>
      </c>
      <c r="D33" s="4" t="inlineStr">
        <is>
          <t xml:space="preserve"> </t>
        </is>
      </c>
    </row>
    <row r="34">
      <c r="A34" s="4" t="inlineStr">
        <is>
          <t>Borrowings on short-term and long-term debt</t>
        </is>
      </c>
      <c r="B34" s="6" t="n">
        <v>574</v>
      </c>
      <c r="C34" s="6" t="n">
        <v>0</v>
      </c>
      <c r="D34" s="6" t="n">
        <v>0</v>
      </c>
    </row>
    <row r="35">
      <c r="A35" s="4" t="inlineStr">
        <is>
          <t>Borrowings on Revolver</t>
        </is>
      </c>
      <c r="B35" s="6" t="n">
        <v>393</v>
      </c>
      <c r="C35" s="6" t="n">
        <v>785</v>
      </c>
      <c r="D35" s="6" t="n">
        <v>58</v>
      </c>
    </row>
    <row r="36">
      <c r="A36" s="4" t="inlineStr">
        <is>
          <t>Payments on short-term and long-term debt</t>
        </is>
      </c>
      <c r="B36" s="6" t="n">
        <v>-124</v>
      </c>
      <c r="C36" s="6" t="n">
        <v>-17</v>
      </c>
      <c r="D36" s="6" t="n">
        <v>-16</v>
      </c>
    </row>
    <row r="37">
      <c r="A37" s="4" t="inlineStr">
        <is>
          <t>Payments on Revolver</t>
        </is>
      </c>
      <c r="B37" s="6" t="n">
        <v>-98</v>
      </c>
      <c r="C37" s="6" t="n">
        <v>-340</v>
      </c>
      <c r="D37" s="6" t="n">
        <v>-158</v>
      </c>
    </row>
    <row r="38">
      <c r="A38" s="4" t="inlineStr">
        <is>
          <t>Payments on settlement of warrants</t>
        </is>
      </c>
      <c r="B38" s="6" t="n">
        <v>-33</v>
      </c>
      <c r="C38" s="6" t="n">
        <v>-217</v>
      </c>
      <c r="D38" s="6" t="n">
        <v>0</v>
      </c>
    </row>
    <row r="39">
      <c r="A39" s="4" t="inlineStr">
        <is>
          <t>Proceeds from the settlement of note hedge</t>
        </is>
      </c>
      <c r="B39" s="6" t="n">
        <v>0</v>
      </c>
      <c r="C39" s="6" t="n">
        <v>493</v>
      </c>
      <c r="D39" s="6" t="n">
        <v>0</v>
      </c>
    </row>
    <row r="40">
      <c r="A40" s="4" t="inlineStr">
        <is>
          <t>Payments to settle Convertible Notes</t>
        </is>
      </c>
      <c r="B40" s="6" t="n">
        <v>0</v>
      </c>
      <c r="C40" s="6" t="n">
        <v>-843</v>
      </c>
      <c r="D40" s="6" t="n">
        <v>0</v>
      </c>
    </row>
    <row r="41">
      <c r="A41" s="4" t="inlineStr">
        <is>
          <t>Debt issuance costs</t>
        </is>
      </c>
      <c r="B41" s="6" t="n">
        <v>-18</v>
      </c>
      <c r="C41" s="6" t="n">
        <v>0</v>
      </c>
      <c r="D41" s="6" t="n">
        <v>-6</v>
      </c>
    </row>
    <row r="42">
      <c r="A42" s="4" t="inlineStr">
        <is>
          <t>Payments of dividends to shareholders</t>
        </is>
      </c>
      <c r="B42" s="6" t="n">
        <v>-79</v>
      </c>
      <c r="C42" s="6" t="n">
        <v>-72</v>
      </c>
      <c r="D42" s="6" t="n">
        <v>-66</v>
      </c>
    </row>
    <row r="43">
      <c r="A43" s="4" t="inlineStr">
        <is>
          <t>Payments to reacquire common stock</t>
        </is>
      </c>
      <c r="B43" s="6" t="n">
        <v>-218</v>
      </c>
      <c r="C43" s="6" t="n">
        <v>-138</v>
      </c>
      <c r="D43" s="6" t="n">
        <v>-203</v>
      </c>
    </row>
    <row r="44">
      <c r="A44" s="4" t="inlineStr">
        <is>
          <t>Acquisition of noncontrolling interest</t>
        </is>
      </c>
      <c r="B44" s="6" t="n">
        <v>-10</v>
      </c>
      <c r="C44" s="6" t="n">
        <v>0</v>
      </c>
      <c r="D44" s="6" t="n">
        <v>0</v>
      </c>
    </row>
    <row r="45">
      <c r="A45" s="4" t="inlineStr">
        <is>
          <t>Other</t>
        </is>
      </c>
      <c r="B45" s="6" t="n">
        <v>-13</v>
      </c>
      <c r="C45" s="6" t="n">
        <v>-10</v>
      </c>
      <c r="D45" s="6" t="n">
        <v>-8</v>
      </c>
    </row>
    <row r="46">
      <c r="A46" s="4" t="inlineStr">
        <is>
          <t>Total cash flows provided by (used in) financing activities</t>
        </is>
      </c>
      <c r="B46" s="6" t="n">
        <v>374</v>
      </c>
      <c r="C46" s="6" t="n">
        <v>-359</v>
      </c>
      <c r="D46" s="6" t="n">
        <v>-399</v>
      </c>
    </row>
    <row r="47">
      <c r="A47" s="4" t="inlineStr">
        <is>
          <t>Effect of exchange rate changes on cash</t>
        </is>
      </c>
      <c r="B47" s="6" t="n">
        <v>-14</v>
      </c>
      <c r="C47" s="6" t="n">
        <v>13</v>
      </c>
      <c r="D47" s="6" t="n">
        <v>-15</v>
      </c>
    </row>
    <row r="48">
      <c r="A48" s="4" t="inlineStr">
        <is>
          <t>Increase (decrease) in cash and cash equivalents</t>
        </is>
      </c>
      <c r="B48" s="6" t="n">
        <v>46</v>
      </c>
      <c r="C48" s="6" t="n">
        <v>-85</v>
      </c>
      <c r="D48" s="6" t="n">
        <v>19</v>
      </c>
    </row>
    <row r="49">
      <c r="A49" s="4" t="inlineStr">
        <is>
          <t>Cash and equivalents at beginning of period</t>
        </is>
      </c>
      <c r="B49" s="6" t="n">
        <v>304</v>
      </c>
      <c r="C49" s="6" t="n">
        <v>389</v>
      </c>
      <c r="D49" s="6" t="n">
        <v>370</v>
      </c>
    </row>
    <row r="50">
      <c r="A50" s="4" t="inlineStr">
        <is>
          <t>Cash and equivalents at end of period</t>
        </is>
      </c>
      <c r="B50" s="6" t="n">
        <v>350</v>
      </c>
      <c r="C50" s="6" t="n">
        <v>304</v>
      </c>
      <c r="D50" s="6" t="n">
        <v>389</v>
      </c>
    </row>
    <row r="51">
      <c r="A51" s="3" t="inlineStr">
        <is>
          <t>Supplemental disclosure of cash flows information:</t>
        </is>
      </c>
      <c r="B51" s="4" t="inlineStr">
        <is>
          <t xml:space="preserve"> </t>
        </is>
      </c>
      <c r="C51" s="4" t="inlineStr">
        <is>
          <t xml:space="preserve"> </t>
        </is>
      </c>
      <c r="D51" s="4" t="inlineStr">
        <is>
          <t xml:space="preserve"> </t>
        </is>
      </c>
    </row>
    <row r="52">
      <c r="A52" s="4" t="inlineStr">
        <is>
          <t>Cash paid for interest</t>
        </is>
      </c>
      <c r="B52" s="6" t="n">
        <v>124</v>
      </c>
      <c r="C52" s="6" t="n">
        <v>102</v>
      </c>
      <c r="D52" s="6" t="n">
        <v>66</v>
      </c>
    </row>
    <row r="53">
      <c r="A53" s="4" t="inlineStr">
        <is>
          <t>Cash paid for income taxes (net of refunds)</t>
        </is>
      </c>
      <c r="B53" s="6" t="n">
        <v>82</v>
      </c>
      <c r="C53" s="6" t="n">
        <v>52</v>
      </c>
      <c r="D53" s="6" t="n">
        <v>47</v>
      </c>
    </row>
    <row r="54">
      <c r="A54" s="3" t="inlineStr">
        <is>
          <t>Noncash financing activities</t>
        </is>
      </c>
      <c r="B54" s="4" t="inlineStr">
        <is>
          <t xml:space="preserve"> </t>
        </is>
      </c>
      <c r="C54" s="4" t="inlineStr">
        <is>
          <t xml:space="preserve"> </t>
        </is>
      </c>
      <c r="D54" s="4" t="inlineStr">
        <is>
          <t xml:space="preserve"> </t>
        </is>
      </c>
    </row>
    <row r="55">
      <c r="A55" s="4" t="inlineStr">
        <is>
          <t>Dividend payable</t>
        </is>
      </c>
      <c r="B55" s="7" t="n">
        <v>20</v>
      </c>
      <c r="C55" s="7" t="n">
        <v>18</v>
      </c>
      <c r="D55" s="7" t="n">
        <v>1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Schedule of Target Plan Allocation) (Details)</t>
        </is>
      </c>
      <c r="B1" s="2" t="inlineStr">
        <is>
          <t>Jan. 02, 2026</t>
        </is>
      </c>
      <c r="C1" s="2" t="inlineStr">
        <is>
          <t>Jan. 03, 2025</t>
        </is>
      </c>
    </row>
    <row r="2">
      <c r="A2" s="4" t="inlineStr">
        <is>
          <t>United States | Equity funds and securities | Minimum</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arget plan asset allocations (in percentage)</t>
        </is>
      </c>
      <c r="B4" s="4" t="inlineStr">
        <is>
          <t xml:space="preserve"> </t>
        </is>
      </c>
      <c r="C4" s="10" t="n">
        <v>0.41</v>
      </c>
    </row>
    <row r="5">
      <c r="A5" s="4" t="inlineStr">
        <is>
          <t>United States | Equity funds and securities | Maximum</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arget plan asset allocations (in percentage)</t>
        </is>
      </c>
      <c r="B7" s="4" t="inlineStr">
        <is>
          <t xml:space="preserve"> </t>
        </is>
      </c>
      <c r="C7" s="10" t="n">
        <v>0.62</v>
      </c>
    </row>
    <row r="8">
      <c r="A8" s="4" t="inlineStr">
        <is>
          <t>United States | Fixed income funds and securities | Minimum</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arget plan asset allocations (in percentage)</t>
        </is>
      </c>
      <c r="B10" s="4" t="inlineStr">
        <is>
          <t xml:space="preserve"> </t>
        </is>
      </c>
      <c r="C10" s="10" t="n">
        <v>0.31</v>
      </c>
    </row>
    <row r="11">
      <c r="A11" s="4" t="inlineStr">
        <is>
          <t>United States | Fixed income funds and securities | Maximum</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arget plan asset allocations (in percentage)</t>
        </is>
      </c>
      <c r="B13" s="4" t="inlineStr">
        <is>
          <t xml:space="preserve"> </t>
        </is>
      </c>
      <c r="C13" s="10" t="n">
        <v>0.47</v>
      </c>
    </row>
    <row r="14">
      <c r="A14" s="4" t="inlineStr">
        <is>
          <t>United States | Real estate funds | Minimum</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arget plan asset allocations (in percentage)</t>
        </is>
      </c>
      <c r="B16" s="4" t="inlineStr">
        <is>
          <t xml:space="preserve"> </t>
        </is>
      </c>
      <c r="C16" s="10" t="n">
        <v>0.01</v>
      </c>
    </row>
    <row r="17">
      <c r="A17" s="4" t="inlineStr">
        <is>
          <t>United States | Real estate funds | Maximum</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arget plan asset allocations (in percentage)</t>
        </is>
      </c>
      <c r="B19" s="4" t="inlineStr">
        <is>
          <t xml:space="preserve"> </t>
        </is>
      </c>
      <c r="C19" s="10" t="n">
        <v>0.01</v>
      </c>
    </row>
    <row r="20">
      <c r="A20" s="4" t="inlineStr">
        <is>
          <t>United States | Other | Minimum</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arget plan asset allocations (in percentage)</t>
        </is>
      </c>
      <c r="B22" s="4" t="inlineStr">
        <is>
          <t xml:space="preserve"> </t>
        </is>
      </c>
      <c r="C22" s="10" t="n">
        <v>0.07000000000000001</v>
      </c>
    </row>
    <row r="23">
      <c r="A23" s="4" t="inlineStr">
        <is>
          <t>United States | Other | Maximum</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Target plan asset allocations (in percentage)</t>
        </is>
      </c>
      <c r="B25" s="4" t="inlineStr">
        <is>
          <t xml:space="preserve"> </t>
        </is>
      </c>
      <c r="C25" s="10" t="n">
        <v>0.1</v>
      </c>
    </row>
    <row r="26">
      <c r="A26" s="4" t="inlineStr">
        <is>
          <t>Int’l | Equity funds and securities | Minimum</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arget plan asset allocations (in percentage)</t>
        </is>
      </c>
      <c r="B28" s="4" t="inlineStr">
        <is>
          <t xml:space="preserve"> </t>
        </is>
      </c>
      <c r="C28" s="10" t="n">
        <v>0.36</v>
      </c>
    </row>
    <row r="29">
      <c r="A29" s="4" t="inlineStr">
        <is>
          <t>Int’l | Equity funds and securities | Maximum</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Target plan asset allocations (in percentage)</t>
        </is>
      </c>
      <c r="B31" s="4" t="inlineStr">
        <is>
          <t xml:space="preserve"> </t>
        </is>
      </c>
      <c r="C31" s="10" t="n">
        <v>0.54</v>
      </c>
    </row>
    <row r="32">
      <c r="A32" s="4" t="inlineStr">
        <is>
          <t>Int’l | Fixed income funds and securities | Minimum</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Target plan asset allocations (in percentage)</t>
        </is>
      </c>
      <c r="B34" s="4" t="inlineStr">
        <is>
          <t xml:space="preserve"> </t>
        </is>
      </c>
      <c r="C34" s="10" t="n">
        <v>0.28</v>
      </c>
    </row>
    <row r="35">
      <c r="A35" s="4" t="inlineStr">
        <is>
          <t>Int’l | Fixed income funds and securities | Maximum</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Target plan asset allocations (in percentage)</t>
        </is>
      </c>
      <c r="B37" s="4" t="inlineStr">
        <is>
          <t xml:space="preserve"> </t>
        </is>
      </c>
      <c r="C37" s="10" t="n">
        <v>0.43</v>
      </c>
    </row>
    <row r="38">
      <c r="A38" s="4" t="inlineStr">
        <is>
          <t>Int’l | Real estate funds | Minimum</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Target plan asset allocations (in percentage)</t>
        </is>
      </c>
      <c r="B40" s="4" t="inlineStr">
        <is>
          <t xml:space="preserve"> </t>
        </is>
      </c>
      <c r="C40" s="10" t="n">
        <v>0.06</v>
      </c>
    </row>
    <row r="41">
      <c r="A41" s="4" t="inlineStr">
        <is>
          <t>Int’l | Real estate funds | Maximum</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Target plan asset allocations (in percentage)</t>
        </is>
      </c>
      <c r="B43" s="4" t="inlineStr">
        <is>
          <t xml:space="preserve"> </t>
        </is>
      </c>
      <c r="C43" s="10" t="n">
        <v>0.09</v>
      </c>
    </row>
    <row r="44">
      <c r="A44" s="4" t="inlineStr">
        <is>
          <t>Int’l | Other | Minimum</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Target plan asset allocations (in percentage)</t>
        </is>
      </c>
      <c r="B46" s="4" t="inlineStr">
        <is>
          <t xml:space="preserve"> </t>
        </is>
      </c>
      <c r="C46" s="10" t="n">
        <v>0.1</v>
      </c>
    </row>
    <row r="47">
      <c r="A47" s="4" t="inlineStr">
        <is>
          <t>Int’l | Other | Maximum</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Target plan asset allocations (in percentage)</t>
        </is>
      </c>
      <c r="B49" s="4" t="inlineStr">
        <is>
          <t xml:space="preserve"> </t>
        </is>
      </c>
      <c r="C49" s="10" t="n">
        <v>0.15</v>
      </c>
    </row>
    <row r="50">
      <c r="A50" s="4" t="inlineStr">
        <is>
          <t>Scenario, Forecast | United States</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Target plan asset allocations (in percentage)</t>
        </is>
      </c>
      <c r="B52" s="10" t="n">
        <v>1</v>
      </c>
      <c r="C52" s="4" t="inlineStr">
        <is>
          <t xml:space="preserve"> </t>
        </is>
      </c>
    </row>
    <row r="53">
      <c r="A53" s="4" t="inlineStr">
        <is>
          <t>Scenario, Forecast | United States | Equity funds and securities</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Target plan asset allocations (in percentage)</t>
        </is>
      </c>
      <c r="B55" s="10" t="n">
        <v>0.52</v>
      </c>
      <c r="C55" s="4" t="inlineStr">
        <is>
          <t xml:space="preserve"> </t>
        </is>
      </c>
    </row>
    <row r="56">
      <c r="A56" s="4" t="inlineStr">
        <is>
          <t>Scenario, Forecast | United States | Equity funds and securities | Minimum</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Target plan asset allocations (in percentage)</t>
        </is>
      </c>
      <c r="B58" s="10" t="n">
        <v>0.41</v>
      </c>
      <c r="C58" s="4" t="inlineStr">
        <is>
          <t xml:space="preserve"> </t>
        </is>
      </c>
    </row>
    <row r="59">
      <c r="A59" s="4" t="inlineStr">
        <is>
          <t>Scenario, Forecast | United States | Equity funds and securities | Maximum</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Target plan asset allocations (in percentage)</t>
        </is>
      </c>
      <c r="B61" s="10" t="n">
        <v>0.62</v>
      </c>
      <c r="C61" s="4" t="inlineStr">
        <is>
          <t xml:space="preserve"> </t>
        </is>
      </c>
    </row>
    <row r="62">
      <c r="A62" s="4" t="inlineStr">
        <is>
          <t>Scenario, Forecast | United States | Fixed income funds and securities</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Target plan asset allocations (in percentage)</t>
        </is>
      </c>
      <c r="B64" s="10" t="n">
        <v>0.39</v>
      </c>
      <c r="C64" s="4" t="inlineStr">
        <is>
          <t xml:space="preserve"> </t>
        </is>
      </c>
    </row>
    <row r="65">
      <c r="A65" s="4" t="inlineStr">
        <is>
          <t>Scenario, Forecast | United States | Fixed income funds and securities | Minimum</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Target plan asset allocations (in percentage)</t>
        </is>
      </c>
      <c r="B67" s="10" t="n">
        <v>0.31</v>
      </c>
      <c r="C67" s="4" t="inlineStr">
        <is>
          <t xml:space="preserve"> </t>
        </is>
      </c>
    </row>
    <row r="68">
      <c r="A68" s="4" t="inlineStr">
        <is>
          <t>Scenario, Forecast | United States | Fixed income funds and securities | Maximum</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Target plan asset allocations (in percentage)</t>
        </is>
      </c>
      <c r="B70" s="10" t="n">
        <v>0.47</v>
      </c>
      <c r="C70" s="4" t="inlineStr">
        <is>
          <t xml:space="preserve"> </t>
        </is>
      </c>
    </row>
    <row r="71">
      <c r="A71" s="4" t="inlineStr">
        <is>
          <t>Scenario, Forecast | United States | Real estate funds</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Target plan asset allocations (in percentage)</t>
        </is>
      </c>
      <c r="B73" s="10" t="n">
        <v>0.01</v>
      </c>
      <c r="C73" s="4" t="inlineStr">
        <is>
          <t xml:space="preserve"> </t>
        </is>
      </c>
    </row>
    <row r="74">
      <c r="A74" s="4" t="inlineStr">
        <is>
          <t>Scenario, Forecast | United States | Real estate funds | Minimum</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Target plan asset allocations (in percentage)</t>
        </is>
      </c>
      <c r="B76" s="10" t="n">
        <v>0.01</v>
      </c>
      <c r="C76" s="4" t="inlineStr">
        <is>
          <t xml:space="preserve"> </t>
        </is>
      </c>
    </row>
    <row r="77">
      <c r="A77" s="4" t="inlineStr">
        <is>
          <t>Scenario, Forecast | United States | Real estate funds | Maximum</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Target plan asset allocations (in percentage)</t>
        </is>
      </c>
      <c r="B79" s="10" t="n">
        <v>0.01</v>
      </c>
      <c r="C79" s="4" t="inlineStr">
        <is>
          <t xml:space="preserve"> </t>
        </is>
      </c>
    </row>
    <row r="80">
      <c r="A80" s="4" t="inlineStr">
        <is>
          <t>Scenario, Forecast | United States | Other</t>
        </is>
      </c>
      <c r="B80" s="4" t="inlineStr">
        <is>
          <t xml:space="preserve"> </t>
        </is>
      </c>
      <c r="C80" s="4" t="inlineStr">
        <is>
          <t xml:space="preserve"> </t>
        </is>
      </c>
    </row>
    <row r="81">
      <c r="A81" s="3" t="inlineStr">
        <is>
          <t>Defined Benefit Plan Disclosure [Line Items]</t>
        </is>
      </c>
      <c r="B81" s="4" t="inlineStr">
        <is>
          <t xml:space="preserve"> </t>
        </is>
      </c>
      <c r="C81" s="4" t="inlineStr">
        <is>
          <t xml:space="preserve"> </t>
        </is>
      </c>
    </row>
    <row r="82">
      <c r="A82" s="4" t="inlineStr">
        <is>
          <t>Target plan asset allocations (in percentage)</t>
        </is>
      </c>
      <c r="B82" s="10" t="n">
        <v>0.08</v>
      </c>
      <c r="C82" s="4" t="inlineStr">
        <is>
          <t xml:space="preserve"> </t>
        </is>
      </c>
    </row>
    <row r="83">
      <c r="A83" s="4" t="inlineStr">
        <is>
          <t>Scenario, Forecast | United States | Other | Minimum</t>
        </is>
      </c>
      <c r="B83" s="4" t="inlineStr">
        <is>
          <t xml:space="preserve"> </t>
        </is>
      </c>
      <c r="C83" s="4" t="inlineStr">
        <is>
          <t xml:space="preserve"> </t>
        </is>
      </c>
    </row>
    <row r="84">
      <c r="A84" s="3" t="inlineStr">
        <is>
          <t>Defined Benefit Plan Disclosure [Line Items]</t>
        </is>
      </c>
      <c r="B84" s="4" t="inlineStr">
        <is>
          <t xml:space="preserve"> </t>
        </is>
      </c>
      <c r="C84" s="4" t="inlineStr">
        <is>
          <t xml:space="preserve"> </t>
        </is>
      </c>
    </row>
    <row r="85">
      <c r="A85" s="4" t="inlineStr">
        <is>
          <t>Target plan asset allocations (in percentage)</t>
        </is>
      </c>
      <c r="B85" s="10" t="n">
        <v>0.07000000000000001</v>
      </c>
      <c r="C85" s="4" t="inlineStr">
        <is>
          <t xml:space="preserve"> </t>
        </is>
      </c>
    </row>
    <row r="86">
      <c r="A86" s="4" t="inlineStr">
        <is>
          <t>Scenario, Forecast | United States | Other | Maximum</t>
        </is>
      </c>
      <c r="B86" s="4" t="inlineStr">
        <is>
          <t xml:space="preserve"> </t>
        </is>
      </c>
      <c r="C86" s="4" t="inlineStr">
        <is>
          <t xml:space="preserve"> </t>
        </is>
      </c>
    </row>
    <row r="87">
      <c r="A87" s="3" t="inlineStr">
        <is>
          <t>Defined Benefit Plan Disclosure [Line Items]</t>
        </is>
      </c>
      <c r="B87" s="4" t="inlineStr">
        <is>
          <t xml:space="preserve"> </t>
        </is>
      </c>
      <c r="C87" s="4" t="inlineStr">
        <is>
          <t xml:space="preserve"> </t>
        </is>
      </c>
    </row>
    <row r="88">
      <c r="A88" s="4" t="inlineStr">
        <is>
          <t>Target plan asset allocations (in percentage)</t>
        </is>
      </c>
      <c r="B88" s="10" t="n">
        <v>0.1</v>
      </c>
      <c r="C88" s="4" t="inlineStr">
        <is>
          <t xml:space="preserve"> </t>
        </is>
      </c>
    </row>
    <row r="89">
      <c r="A89" s="4" t="inlineStr">
        <is>
          <t>Scenario, Forecast | Int’l</t>
        </is>
      </c>
      <c r="B89" s="4" t="inlineStr">
        <is>
          <t xml:space="preserve"> </t>
        </is>
      </c>
      <c r="C89" s="4" t="inlineStr">
        <is>
          <t xml:space="preserve"> </t>
        </is>
      </c>
    </row>
    <row r="90">
      <c r="A90" s="3" t="inlineStr">
        <is>
          <t>Defined Benefit Plan Disclosure [Line Items]</t>
        </is>
      </c>
      <c r="B90" s="4" t="inlineStr">
        <is>
          <t xml:space="preserve"> </t>
        </is>
      </c>
      <c r="C90" s="4" t="inlineStr">
        <is>
          <t xml:space="preserve"> </t>
        </is>
      </c>
    </row>
    <row r="91">
      <c r="A91" s="4" t="inlineStr">
        <is>
          <t>Target plan asset allocations (in percentage)</t>
        </is>
      </c>
      <c r="B91" s="10" t="n">
        <v>1</v>
      </c>
      <c r="C91" s="4" t="inlineStr">
        <is>
          <t xml:space="preserve"> </t>
        </is>
      </c>
    </row>
    <row r="92">
      <c r="A92" s="4" t="inlineStr">
        <is>
          <t>Scenario, Forecast | Int’l | Equity funds and securities</t>
        </is>
      </c>
      <c r="B92" s="4" t="inlineStr">
        <is>
          <t xml:space="preserve"> </t>
        </is>
      </c>
      <c r="C92" s="4" t="inlineStr">
        <is>
          <t xml:space="preserve"> </t>
        </is>
      </c>
    </row>
    <row r="93">
      <c r="A93" s="3" t="inlineStr">
        <is>
          <t>Defined Benefit Plan Disclosure [Line Items]</t>
        </is>
      </c>
      <c r="B93" s="4" t="inlineStr">
        <is>
          <t xml:space="preserve"> </t>
        </is>
      </c>
      <c r="C93" s="4" t="inlineStr">
        <is>
          <t xml:space="preserve"> </t>
        </is>
      </c>
    </row>
    <row r="94">
      <c r="A94" s="4" t="inlineStr">
        <is>
          <t>Target plan asset allocations (in percentage)</t>
        </is>
      </c>
      <c r="B94" s="10" t="n">
        <v>0.46</v>
      </c>
      <c r="C94" s="4" t="inlineStr">
        <is>
          <t xml:space="preserve"> </t>
        </is>
      </c>
    </row>
    <row r="95">
      <c r="A95" s="4" t="inlineStr">
        <is>
          <t>Scenario, Forecast | Int’l | Equity funds and securities | Minimum</t>
        </is>
      </c>
      <c r="B95" s="4" t="inlineStr">
        <is>
          <t xml:space="preserve"> </t>
        </is>
      </c>
      <c r="C95" s="4" t="inlineStr">
        <is>
          <t xml:space="preserve"> </t>
        </is>
      </c>
    </row>
    <row r="96">
      <c r="A96" s="3" t="inlineStr">
        <is>
          <t>Defined Benefit Plan Disclosure [Line Items]</t>
        </is>
      </c>
      <c r="B96" s="4" t="inlineStr">
        <is>
          <t xml:space="preserve"> </t>
        </is>
      </c>
      <c r="C96" s="4" t="inlineStr">
        <is>
          <t xml:space="preserve"> </t>
        </is>
      </c>
    </row>
    <row r="97">
      <c r="A97" s="4" t="inlineStr">
        <is>
          <t>Target plan asset allocations (in percentage)</t>
        </is>
      </c>
      <c r="B97" s="10" t="n">
        <v>0.36</v>
      </c>
      <c r="C97" s="4" t="inlineStr">
        <is>
          <t xml:space="preserve"> </t>
        </is>
      </c>
    </row>
    <row r="98">
      <c r="A98" s="4" t="inlineStr">
        <is>
          <t>Scenario, Forecast | Int’l | Equity funds and securities | Maximum</t>
        </is>
      </c>
      <c r="B98" s="4" t="inlineStr">
        <is>
          <t xml:space="preserve"> </t>
        </is>
      </c>
      <c r="C98" s="4" t="inlineStr">
        <is>
          <t xml:space="preserve"> </t>
        </is>
      </c>
    </row>
    <row r="99">
      <c r="A99" s="3" t="inlineStr">
        <is>
          <t>Defined Benefit Plan Disclosure [Line Items]</t>
        </is>
      </c>
      <c r="B99" s="4" t="inlineStr">
        <is>
          <t xml:space="preserve"> </t>
        </is>
      </c>
      <c r="C99" s="4" t="inlineStr">
        <is>
          <t xml:space="preserve"> </t>
        </is>
      </c>
    </row>
    <row r="100">
      <c r="A100" s="4" t="inlineStr">
        <is>
          <t>Target plan asset allocations (in percentage)</t>
        </is>
      </c>
      <c r="B100" s="10" t="n">
        <v>0.55</v>
      </c>
      <c r="C100" s="4" t="inlineStr">
        <is>
          <t xml:space="preserve"> </t>
        </is>
      </c>
    </row>
    <row r="101">
      <c r="A101" s="4" t="inlineStr">
        <is>
          <t>Scenario, Forecast | Int’l | Fixed income funds and securities</t>
        </is>
      </c>
      <c r="B101" s="4" t="inlineStr">
        <is>
          <t xml:space="preserve"> </t>
        </is>
      </c>
      <c r="C101" s="4" t="inlineStr">
        <is>
          <t xml:space="preserve"> </t>
        </is>
      </c>
    </row>
    <row r="102">
      <c r="A102" s="3" t="inlineStr">
        <is>
          <t>Defined Benefit Plan Disclosure [Line Items]</t>
        </is>
      </c>
      <c r="B102" s="4" t="inlineStr">
        <is>
          <t xml:space="preserve"> </t>
        </is>
      </c>
      <c r="C102" s="4" t="inlineStr">
        <is>
          <t xml:space="preserve"> </t>
        </is>
      </c>
    </row>
    <row r="103">
      <c r="A103" s="4" t="inlineStr">
        <is>
          <t>Target plan asset allocations (in percentage)</t>
        </is>
      </c>
      <c r="B103" s="10" t="n">
        <v>0.34</v>
      </c>
      <c r="C103" s="4" t="inlineStr">
        <is>
          <t xml:space="preserve"> </t>
        </is>
      </c>
    </row>
    <row r="104">
      <c r="A104" s="4" t="inlineStr">
        <is>
          <t>Scenario, Forecast | Int’l | Fixed income funds and securities | Minimum</t>
        </is>
      </c>
      <c r="B104" s="4" t="inlineStr">
        <is>
          <t xml:space="preserve"> </t>
        </is>
      </c>
      <c r="C104" s="4" t="inlineStr">
        <is>
          <t xml:space="preserve"> </t>
        </is>
      </c>
    </row>
    <row r="105">
      <c r="A105" s="3" t="inlineStr">
        <is>
          <t>Defined Benefit Plan Disclosure [Line Items]</t>
        </is>
      </c>
      <c r="B105" s="4" t="inlineStr">
        <is>
          <t xml:space="preserve"> </t>
        </is>
      </c>
      <c r="C105" s="4" t="inlineStr">
        <is>
          <t xml:space="preserve"> </t>
        </is>
      </c>
    </row>
    <row r="106">
      <c r="A106" s="4" t="inlineStr">
        <is>
          <t>Target plan asset allocations (in percentage)</t>
        </is>
      </c>
      <c r="B106" s="10" t="n">
        <v>0.28</v>
      </c>
      <c r="C106" s="4" t="inlineStr">
        <is>
          <t xml:space="preserve"> </t>
        </is>
      </c>
    </row>
    <row r="107">
      <c r="A107" s="4" t="inlineStr">
        <is>
          <t>Scenario, Forecast | Int’l | Fixed income funds and securities | Maximum</t>
        </is>
      </c>
      <c r="B107" s="4" t="inlineStr">
        <is>
          <t xml:space="preserve"> </t>
        </is>
      </c>
      <c r="C107" s="4" t="inlineStr">
        <is>
          <t xml:space="preserve"> </t>
        </is>
      </c>
    </row>
    <row r="108">
      <c r="A108" s="3" t="inlineStr">
        <is>
          <t>Defined Benefit Plan Disclosure [Line Items]</t>
        </is>
      </c>
      <c r="B108" s="4" t="inlineStr">
        <is>
          <t xml:space="preserve"> </t>
        </is>
      </c>
      <c r="C108" s="4" t="inlineStr">
        <is>
          <t xml:space="preserve"> </t>
        </is>
      </c>
    </row>
    <row r="109">
      <c r="A109" s="4" t="inlineStr">
        <is>
          <t>Target plan asset allocations (in percentage)</t>
        </is>
      </c>
      <c r="B109" s="10" t="n">
        <v>0.42</v>
      </c>
      <c r="C109" s="4" t="inlineStr">
        <is>
          <t xml:space="preserve"> </t>
        </is>
      </c>
    </row>
    <row r="110">
      <c r="A110" s="4" t="inlineStr">
        <is>
          <t>Scenario, Forecast | Int’l | Real estate funds</t>
        </is>
      </c>
      <c r="B110" s="4" t="inlineStr">
        <is>
          <t xml:space="preserve"> </t>
        </is>
      </c>
      <c r="C110" s="4" t="inlineStr">
        <is>
          <t xml:space="preserve"> </t>
        </is>
      </c>
    </row>
    <row r="111">
      <c r="A111" s="3" t="inlineStr">
        <is>
          <t>Defined Benefit Plan Disclosure [Line Items]</t>
        </is>
      </c>
      <c r="B111" s="4" t="inlineStr">
        <is>
          <t xml:space="preserve"> </t>
        </is>
      </c>
      <c r="C111" s="4" t="inlineStr">
        <is>
          <t xml:space="preserve"> </t>
        </is>
      </c>
    </row>
    <row r="112">
      <c r="A112" s="4" t="inlineStr">
        <is>
          <t>Target plan asset allocations (in percentage)</t>
        </is>
      </c>
      <c r="B112" s="10" t="n">
        <v>0.08</v>
      </c>
      <c r="C112" s="4" t="inlineStr">
        <is>
          <t xml:space="preserve"> </t>
        </is>
      </c>
    </row>
    <row r="113">
      <c r="A113" s="4" t="inlineStr">
        <is>
          <t>Scenario, Forecast | Int’l | Real estate funds | Minimum</t>
        </is>
      </c>
      <c r="B113" s="4" t="inlineStr">
        <is>
          <t xml:space="preserve"> </t>
        </is>
      </c>
      <c r="C113" s="4" t="inlineStr">
        <is>
          <t xml:space="preserve"> </t>
        </is>
      </c>
    </row>
    <row r="114">
      <c r="A114" s="3" t="inlineStr">
        <is>
          <t>Defined Benefit Plan Disclosure [Line Items]</t>
        </is>
      </c>
      <c r="B114" s="4" t="inlineStr">
        <is>
          <t xml:space="preserve"> </t>
        </is>
      </c>
      <c r="C114" s="4" t="inlineStr">
        <is>
          <t xml:space="preserve"> </t>
        </is>
      </c>
    </row>
    <row r="115">
      <c r="A115" s="4" t="inlineStr">
        <is>
          <t>Target plan asset allocations (in percentage)</t>
        </is>
      </c>
      <c r="B115" s="10" t="n">
        <v>0.06</v>
      </c>
      <c r="C115" s="4" t="inlineStr">
        <is>
          <t xml:space="preserve"> </t>
        </is>
      </c>
    </row>
    <row r="116">
      <c r="A116" s="4" t="inlineStr">
        <is>
          <t>Scenario, Forecast | Int’l | Real estate funds | Maximum</t>
        </is>
      </c>
      <c r="B116" s="4" t="inlineStr">
        <is>
          <t xml:space="preserve"> </t>
        </is>
      </c>
      <c r="C116" s="4" t="inlineStr">
        <is>
          <t xml:space="preserve"> </t>
        </is>
      </c>
    </row>
    <row r="117">
      <c r="A117" s="3" t="inlineStr">
        <is>
          <t>Defined Benefit Plan Disclosure [Line Items]</t>
        </is>
      </c>
      <c r="B117" s="4" t="inlineStr">
        <is>
          <t xml:space="preserve"> </t>
        </is>
      </c>
      <c r="C117" s="4" t="inlineStr">
        <is>
          <t xml:space="preserve"> </t>
        </is>
      </c>
    </row>
    <row r="118">
      <c r="A118" s="4" t="inlineStr">
        <is>
          <t>Target plan asset allocations (in percentage)</t>
        </is>
      </c>
      <c r="B118" s="10" t="n">
        <v>0.1</v>
      </c>
      <c r="C118" s="4" t="inlineStr">
        <is>
          <t xml:space="preserve"> </t>
        </is>
      </c>
    </row>
    <row r="119">
      <c r="A119" s="4" t="inlineStr">
        <is>
          <t>Scenario, Forecast | Int’l | Other</t>
        </is>
      </c>
      <c r="B119" s="4" t="inlineStr">
        <is>
          <t xml:space="preserve"> </t>
        </is>
      </c>
      <c r="C119" s="4" t="inlineStr">
        <is>
          <t xml:space="preserve"> </t>
        </is>
      </c>
    </row>
    <row r="120">
      <c r="A120" s="3" t="inlineStr">
        <is>
          <t>Defined Benefit Plan Disclosure [Line Items]</t>
        </is>
      </c>
      <c r="B120" s="4" t="inlineStr">
        <is>
          <t xml:space="preserve"> </t>
        </is>
      </c>
      <c r="C120" s="4" t="inlineStr">
        <is>
          <t xml:space="preserve"> </t>
        </is>
      </c>
    </row>
    <row r="121">
      <c r="A121" s="4" t="inlineStr">
        <is>
          <t>Target plan asset allocations (in percentage)</t>
        </is>
      </c>
      <c r="B121" s="10" t="n">
        <v>0.12</v>
      </c>
      <c r="C121" s="4" t="inlineStr">
        <is>
          <t xml:space="preserve"> </t>
        </is>
      </c>
    </row>
    <row r="122">
      <c r="A122" s="4" t="inlineStr">
        <is>
          <t>Scenario, Forecast | Int’l | Other | Minimum</t>
        </is>
      </c>
      <c r="B122" s="4" t="inlineStr">
        <is>
          <t xml:space="preserve"> </t>
        </is>
      </c>
      <c r="C122" s="4" t="inlineStr">
        <is>
          <t xml:space="preserve"> </t>
        </is>
      </c>
    </row>
    <row r="123">
      <c r="A123" s="3" t="inlineStr">
        <is>
          <t>Defined Benefit Plan Disclosure [Line Items]</t>
        </is>
      </c>
      <c r="B123" s="4" t="inlineStr">
        <is>
          <t xml:space="preserve"> </t>
        </is>
      </c>
      <c r="C123" s="4" t="inlineStr">
        <is>
          <t xml:space="preserve"> </t>
        </is>
      </c>
    </row>
    <row r="124">
      <c r="A124" s="4" t="inlineStr">
        <is>
          <t>Target plan asset allocations (in percentage)</t>
        </is>
      </c>
      <c r="B124" s="10" t="n">
        <v>0.1</v>
      </c>
      <c r="C124" s="4" t="inlineStr">
        <is>
          <t xml:space="preserve"> </t>
        </is>
      </c>
    </row>
    <row r="125">
      <c r="A125" s="4" t="inlineStr">
        <is>
          <t>Scenario, Forecast | Int’l | Other | Maximum</t>
        </is>
      </c>
      <c r="B125" s="4" t="inlineStr">
        <is>
          <t xml:space="preserve"> </t>
        </is>
      </c>
      <c r="C125" s="4" t="inlineStr">
        <is>
          <t xml:space="preserve"> </t>
        </is>
      </c>
    </row>
    <row r="126">
      <c r="A126" s="3" t="inlineStr">
        <is>
          <t>Defined Benefit Plan Disclosure [Line Items]</t>
        </is>
      </c>
      <c r="B126" s="4" t="inlineStr">
        <is>
          <t xml:space="preserve"> </t>
        </is>
      </c>
      <c r="C126" s="4" t="inlineStr">
        <is>
          <t xml:space="preserve"> </t>
        </is>
      </c>
    </row>
    <row r="127">
      <c r="A127" s="4" t="inlineStr">
        <is>
          <t>Target plan asset allocations (in percentage)</t>
        </is>
      </c>
      <c r="B127" s="10" t="n">
        <v>0.15</v>
      </c>
      <c r="C12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Schedule of Pension Plan Assets Measured at Fair Value) (Details) - USD ($) $ in Millions</t>
        </is>
      </c>
      <c r="B1" s="2" t="inlineStr">
        <is>
          <t>Jan. 03, 2025</t>
        </is>
      </c>
      <c r="C1" s="2" t="inlineStr">
        <is>
          <t>Dec. 29,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7" t="n">
        <v>1247</v>
      </c>
      <c r="C3" s="7" t="n">
        <v>1348</v>
      </c>
      <c r="D3" s="4" t="inlineStr">
        <is>
          <t xml:space="preserve"> </t>
        </is>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39</v>
      </c>
      <c r="C6" s="6" t="n">
        <v>83</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943</v>
      </c>
      <c r="C9" s="6" t="n">
        <v>936</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111</v>
      </c>
      <c r="C12" s="6" t="n">
        <v>114</v>
      </c>
      <c r="D12" s="4" t="inlineStr">
        <is>
          <t xml:space="preserve"> </t>
        </is>
      </c>
    </row>
    <row r="13">
      <c r="A13" s="4" t="inlineStr">
        <is>
          <t>United Stat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54</v>
      </c>
      <c r="C15" s="6" t="n">
        <v>53</v>
      </c>
      <c r="D15" s="4" t="inlineStr">
        <is>
          <t xml:space="preserve"> </t>
        </is>
      </c>
    </row>
    <row r="16">
      <c r="A16" s="4" t="inlineStr">
        <is>
          <t>United States | 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0</v>
      </c>
      <c r="C18" s="6" t="n">
        <v>0</v>
      </c>
      <c r="D18" s="4" t="inlineStr">
        <is>
          <t xml:space="preserve"> </t>
        </is>
      </c>
    </row>
    <row r="19">
      <c r="A19" s="4" t="inlineStr">
        <is>
          <t>United States | Level 2</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0</v>
      </c>
      <c r="C21" s="6" t="n">
        <v>0</v>
      </c>
      <c r="D21" s="4" t="inlineStr">
        <is>
          <t xml:space="preserve"> </t>
        </is>
      </c>
    </row>
    <row r="22">
      <c r="A22" s="4" t="inlineStr">
        <is>
          <t>United States | Level 3</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0</v>
      </c>
      <c r="C24" s="6" t="n">
        <v>0</v>
      </c>
      <c r="D24" s="4" t="inlineStr">
        <is>
          <t xml:space="preserve"> </t>
        </is>
      </c>
    </row>
    <row r="25">
      <c r="A25" s="4" t="inlineStr">
        <is>
          <t>United States | Investments measured at net asset value</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54</v>
      </c>
      <c r="C27" s="6" t="n">
        <v>53</v>
      </c>
      <c r="D27" s="4" t="inlineStr">
        <is>
          <t xml:space="preserve"> </t>
        </is>
      </c>
    </row>
    <row r="28">
      <c r="A28" s="4" t="inlineStr">
        <is>
          <t>Int’l</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1193</v>
      </c>
      <c r="C30" s="6" t="n">
        <v>1295</v>
      </c>
      <c r="D30" s="4" t="inlineStr">
        <is>
          <t xml:space="preserve"> </t>
        </is>
      </c>
    </row>
    <row r="31">
      <c r="A31" s="4" t="inlineStr">
        <is>
          <t>Int’l | Level 1</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39</v>
      </c>
      <c r="C33" s="6" t="n">
        <v>83</v>
      </c>
      <c r="D33" s="4" t="inlineStr">
        <is>
          <t xml:space="preserve"> </t>
        </is>
      </c>
    </row>
    <row r="34">
      <c r="A34" s="4" t="inlineStr">
        <is>
          <t>Int’l | Level 2</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943</v>
      </c>
      <c r="C36" s="6" t="n">
        <v>936</v>
      </c>
      <c r="D36" s="4" t="inlineStr">
        <is>
          <t xml:space="preserve"> </t>
        </is>
      </c>
    </row>
    <row r="37">
      <c r="A37" s="4" t="inlineStr">
        <is>
          <t>Int’l | Level 3</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111</v>
      </c>
      <c r="C39" s="6" t="n">
        <v>114</v>
      </c>
      <c r="D39" s="7" t="n">
        <v>113</v>
      </c>
    </row>
    <row r="40">
      <c r="A40" s="4" t="inlineStr">
        <is>
          <t>Int’l | Investments measured at net asset value</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100</v>
      </c>
      <c r="C42" s="6" t="n">
        <v>162</v>
      </c>
      <c r="D42" s="4" t="inlineStr">
        <is>
          <t xml:space="preserve"> </t>
        </is>
      </c>
    </row>
    <row r="43">
      <c r="A43" s="4" t="inlineStr">
        <is>
          <t>Int’l | Equitie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433</v>
      </c>
      <c r="C45" s="6" t="n">
        <v>390</v>
      </c>
      <c r="D45" s="4" t="inlineStr">
        <is>
          <t xml:space="preserve"> </t>
        </is>
      </c>
    </row>
    <row r="46">
      <c r="A46" s="4" t="inlineStr">
        <is>
          <t>Int’l | Equities | Level 1</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0</v>
      </c>
      <c r="C48" s="6" t="n">
        <v>0</v>
      </c>
      <c r="D48" s="4" t="inlineStr">
        <is>
          <t xml:space="preserve"> </t>
        </is>
      </c>
    </row>
    <row r="49">
      <c r="A49" s="4" t="inlineStr">
        <is>
          <t>Int’l | Equities | Level 2</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379</v>
      </c>
      <c r="C51" s="6" t="n">
        <v>339</v>
      </c>
      <c r="D51" s="4" t="inlineStr">
        <is>
          <t xml:space="preserve"> </t>
        </is>
      </c>
    </row>
    <row r="52">
      <c r="A52" s="4" t="inlineStr">
        <is>
          <t>Int’l | Equities | Level 3</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54</v>
      </c>
      <c r="C54" s="6" t="n">
        <v>51</v>
      </c>
      <c r="D54" s="6" t="n">
        <v>60</v>
      </c>
    </row>
    <row r="55">
      <c r="A55" s="4" t="inlineStr">
        <is>
          <t>Int’l | Fixed income</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564</v>
      </c>
      <c r="C57" s="6" t="n">
        <v>597</v>
      </c>
      <c r="D57" s="4" t="inlineStr">
        <is>
          <t xml:space="preserve"> </t>
        </is>
      </c>
    </row>
    <row r="58">
      <c r="A58" s="4" t="inlineStr">
        <is>
          <t>Int’l | Fixed income | Level 1</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0</v>
      </c>
      <c r="C60" s="6" t="n">
        <v>0</v>
      </c>
      <c r="D60" s="4" t="inlineStr">
        <is>
          <t xml:space="preserve"> </t>
        </is>
      </c>
    </row>
    <row r="61">
      <c r="A61" s="4" t="inlineStr">
        <is>
          <t>Int’l | Fixed income | Level 2</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564</v>
      </c>
      <c r="C63" s="6" t="n">
        <v>597</v>
      </c>
      <c r="D63" s="4" t="inlineStr">
        <is>
          <t xml:space="preserve"> </t>
        </is>
      </c>
    </row>
    <row r="64">
      <c r="A64" s="4" t="inlineStr">
        <is>
          <t>Int’l | Fixed income | Level 3</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0</v>
      </c>
      <c r="C66" s="6" t="n">
        <v>0</v>
      </c>
      <c r="D66" s="6" t="n">
        <v>0</v>
      </c>
    </row>
    <row r="67">
      <c r="A67" s="4" t="inlineStr">
        <is>
          <t>Int’l | Real estate</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1</v>
      </c>
      <c r="C69" s="6" t="n">
        <v>1</v>
      </c>
      <c r="D69" s="4" t="inlineStr">
        <is>
          <t xml:space="preserve"> </t>
        </is>
      </c>
    </row>
    <row r="70">
      <c r="A70" s="4" t="inlineStr">
        <is>
          <t>Int’l | Real estate | Level 1</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6" t="n">
        <v>0</v>
      </c>
      <c r="C72" s="6" t="n">
        <v>0</v>
      </c>
      <c r="D72" s="4" t="inlineStr">
        <is>
          <t xml:space="preserve"> </t>
        </is>
      </c>
    </row>
    <row r="73">
      <c r="A73" s="4" t="inlineStr">
        <is>
          <t>Int’l | Real estate | Level 2</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6" t="n">
        <v>0</v>
      </c>
      <c r="C75" s="6" t="n">
        <v>0</v>
      </c>
      <c r="D75" s="4" t="inlineStr">
        <is>
          <t xml:space="preserve"> </t>
        </is>
      </c>
    </row>
    <row r="76">
      <c r="A76" s="4" t="inlineStr">
        <is>
          <t>Int’l | Real estate | Level 3</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6" t="n">
        <v>1</v>
      </c>
      <c r="C78" s="6" t="n">
        <v>1</v>
      </c>
      <c r="D78" s="6" t="n">
        <v>1</v>
      </c>
    </row>
    <row r="79">
      <c r="A79" s="4" t="inlineStr">
        <is>
          <t>Int’l | Cash and equivalent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6" t="n">
        <v>39</v>
      </c>
      <c r="C81" s="6" t="n">
        <v>83</v>
      </c>
      <c r="D81" s="4" t="inlineStr">
        <is>
          <t xml:space="preserve"> </t>
        </is>
      </c>
    </row>
    <row r="82">
      <c r="A82" s="4" t="inlineStr">
        <is>
          <t>Int’l | Cash and equivalents | Level 1</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6" t="n">
        <v>39</v>
      </c>
      <c r="C84" s="6" t="n">
        <v>83</v>
      </c>
      <c r="D84" s="4" t="inlineStr">
        <is>
          <t xml:space="preserve"> </t>
        </is>
      </c>
    </row>
    <row r="85">
      <c r="A85" s="4" t="inlineStr">
        <is>
          <t>Int’l | Cash and equivalents | Level 2</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6" t="n">
        <v>0</v>
      </c>
      <c r="C87" s="6" t="n">
        <v>0</v>
      </c>
      <c r="D87" s="4" t="inlineStr">
        <is>
          <t xml:space="preserve"> </t>
        </is>
      </c>
    </row>
    <row r="88">
      <c r="A88" s="4" t="inlineStr">
        <is>
          <t>Int’l | Cash and equivalents | Level 3</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6" t="n">
        <v>0</v>
      </c>
      <c r="C90" s="6" t="n">
        <v>0</v>
      </c>
      <c r="D90" s="4" t="inlineStr">
        <is>
          <t xml:space="preserve"> </t>
        </is>
      </c>
    </row>
    <row r="91">
      <c r="A91" s="4" t="inlineStr">
        <is>
          <t>Int’l | Other</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lan assets</t>
        </is>
      </c>
      <c r="B93" s="6" t="n">
        <v>56</v>
      </c>
      <c r="C93" s="6" t="n">
        <v>62</v>
      </c>
      <c r="D93" s="4" t="inlineStr">
        <is>
          <t xml:space="preserve"> </t>
        </is>
      </c>
    </row>
    <row r="94">
      <c r="A94" s="4" t="inlineStr">
        <is>
          <t>Int’l | Other | Level 1</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t>
        </is>
      </c>
      <c r="B96" s="6" t="n">
        <v>0</v>
      </c>
      <c r="C96" s="6" t="n">
        <v>0</v>
      </c>
      <c r="D96" s="4" t="inlineStr">
        <is>
          <t xml:space="preserve"> </t>
        </is>
      </c>
    </row>
    <row r="97">
      <c r="A97" s="4" t="inlineStr">
        <is>
          <t>Int’l | Other | Level 2</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 of plan assets</t>
        </is>
      </c>
      <c r="B99" s="6" t="n">
        <v>0</v>
      </c>
      <c r="C99" s="6" t="n">
        <v>0</v>
      </c>
      <c r="D99" s="4" t="inlineStr">
        <is>
          <t xml:space="preserve"> </t>
        </is>
      </c>
    </row>
    <row r="100">
      <c r="A100" s="4" t="inlineStr">
        <is>
          <t>Int’l | Other | Level 3</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Fair value of plan assets</t>
        </is>
      </c>
      <c r="B102" s="7" t="n">
        <v>56</v>
      </c>
      <c r="C102" s="7" t="n">
        <v>62</v>
      </c>
      <c r="D102" s="7" t="n">
        <v>5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Schedule of Fair Value Measurement of Plan Assets Using Significant Unobservable Inputs) (Details) - USD ($) $ in Millions</t>
        </is>
      </c>
      <c r="B1" s="2" t="inlineStr">
        <is>
          <t>12 Months Ended</t>
        </is>
      </c>
    </row>
    <row r="2">
      <c r="B2" s="2" t="inlineStr">
        <is>
          <t>Jan. 03, 2025</t>
        </is>
      </c>
      <c r="C2" s="2" t="inlineStr">
        <is>
          <t>Dec. 29, 2023</t>
        </is>
      </c>
    </row>
    <row r="3">
      <c r="A3" s="3" t="inlineStr">
        <is>
          <t>Change in plan assets:</t>
        </is>
      </c>
      <c r="B3" s="4" t="inlineStr">
        <is>
          <t xml:space="preserve"> </t>
        </is>
      </c>
      <c r="C3" s="4" t="inlineStr">
        <is>
          <t xml:space="preserve"> </t>
        </is>
      </c>
    </row>
    <row r="4">
      <c r="A4" s="4" t="inlineStr">
        <is>
          <t>Fair value of plan assets at beginning of period</t>
        </is>
      </c>
      <c r="B4" s="7" t="n">
        <v>1348</v>
      </c>
      <c r="C4" s="4" t="inlineStr">
        <is>
          <t xml:space="preserve"> </t>
        </is>
      </c>
    </row>
    <row r="5">
      <c r="A5" s="4" t="inlineStr">
        <is>
          <t>Fair value of plan assets at end of period</t>
        </is>
      </c>
      <c r="B5" s="6" t="n">
        <v>1247</v>
      </c>
      <c r="C5" s="7" t="n">
        <v>1348</v>
      </c>
    </row>
    <row r="6">
      <c r="A6" s="4" t="inlineStr">
        <is>
          <t>Level 3</t>
        </is>
      </c>
      <c r="B6" s="4" t="inlineStr">
        <is>
          <t xml:space="preserve"> </t>
        </is>
      </c>
      <c r="C6" s="4" t="inlineStr">
        <is>
          <t xml:space="preserve"> </t>
        </is>
      </c>
    </row>
    <row r="7">
      <c r="A7" s="3" t="inlineStr">
        <is>
          <t>Change in plan assets:</t>
        </is>
      </c>
      <c r="B7" s="4" t="inlineStr">
        <is>
          <t xml:space="preserve"> </t>
        </is>
      </c>
      <c r="C7" s="4" t="inlineStr">
        <is>
          <t xml:space="preserve"> </t>
        </is>
      </c>
    </row>
    <row r="8">
      <c r="A8" s="4" t="inlineStr">
        <is>
          <t>Fair value of plan assets at beginning of period</t>
        </is>
      </c>
      <c r="B8" s="6" t="n">
        <v>114</v>
      </c>
      <c r="C8" s="4" t="inlineStr">
        <is>
          <t xml:space="preserve"> </t>
        </is>
      </c>
    </row>
    <row r="9">
      <c r="A9" s="4" t="inlineStr">
        <is>
          <t>Fair value of plan assets at end of period</t>
        </is>
      </c>
      <c r="B9" s="6" t="n">
        <v>111</v>
      </c>
      <c r="C9" s="6" t="n">
        <v>114</v>
      </c>
    </row>
    <row r="10">
      <c r="A10" s="4" t="inlineStr">
        <is>
          <t>Int’l</t>
        </is>
      </c>
      <c r="B10" s="4" t="inlineStr">
        <is>
          <t xml:space="preserve"> </t>
        </is>
      </c>
      <c r="C10" s="4" t="inlineStr">
        <is>
          <t xml:space="preserve"> </t>
        </is>
      </c>
    </row>
    <row r="11">
      <c r="A11" s="3" t="inlineStr">
        <is>
          <t>Change in plan assets:</t>
        </is>
      </c>
      <c r="B11" s="4" t="inlineStr">
        <is>
          <t xml:space="preserve"> </t>
        </is>
      </c>
      <c r="C11" s="4" t="inlineStr">
        <is>
          <t xml:space="preserve"> </t>
        </is>
      </c>
    </row>
    <row r="12">
      <c r="A12" s="4" t="inlineStr">
        <is>
          <t>Fair value of plan assets at beginning of period</t>
        </is>
      </c>
      <c r="B12" s="6" t="n">
        <v>1295</v>
      </c>
      <c r="C12" s="4" t="inlineStr">
        <is>
          <t xml:space="preserve"> </t>
        </is>
      </c>
    </row>
    <row r="13">
      <c r="A13" s="4" t="inlineStr">
        <is>
          <t>Fair value of plan assets at end of period</t>
        </is>
      </c>
      <c r="B13" s="6" t="n">
        <v>1193</v>
      </c>
      <c r="C13" s="6" t="n">
        <v>1295</v>
      </c>
    </row>
    <row r="14">
      <c r="A14" s="4" t="inlineStr">
        <is>
          <t>Int’l | Equities</t>
        </is>
      </c>
      <c r="B14" s="4" t="inlineStr">
        <is>
          <t xml:space="preserve"> </t>
        </is>
      </c>
      <c r="C14" s="4" t="inlineStr">
        <is>
          <t xml:space="preserve"> </t>
        </is>
      </c>
    </row>
    <row r="15">
      <c r="A15" s="3" t="inlineStr">
        <is>
          <t>Change in plan assets:</t>
        </is>
      </c>
      <c r="B15" s="4" t="inlineStr">
        <is>
          <t xml:space="preserve"> </t>
        </is>
      </c>
      <c r="C15" s="4" t="inlineStr">
        <is>
          <t xml:space="preserve"> </t>
        </is>
      </c>
    </row>
    <row r="16">
      <c r="A16" s="4" t="inlineStr">
        <is>
          <t>Fair value of plan assets at beginning of period</t>
        </is>
      </c>
      <c r="B16" s="6" t="n">
        <v>390</v>
      </c>
      <c r="C16" s="4" t="inlineStr">
        <is>
          <t xml:space="preserve"> </t>
        </is>
      </c>
    </row>
    <row r="17">
      <c r="A17" s="4" t="inlineStr">
        <is>
          <t>Fair value of plan assets at end of period</t>
        </is>
      </c>
      <c r="B17" s="6" t="n">
        <v>433</v>
      </c>
      <c r="C17" s="6" t="n">
        <v>390</v>
      </c>
    </row>
    <row r="18">
      <c r="A18" s="4" t="inlineStr">
        <is>
          <t>Int’l | Fixed Income</t>
        </is>
      </c>
      <c r="B18" s="4" t="inlineStr">
        <is>
          <t xml:space="preserve"> </t>
        </is>
      </c>
      <c r="C18" s="4" t="inlineStr">
        <is>
          <t xml:space="preserve"> </t>
        </is>
      </c>
    </row>
    <row r="19">
      <c r="A19" s="3" t="inlineStr">
        <is>
          <t>Change in plan assets:</t>
        </is>
      </c>
      <c r="B19" s="4" t="inlineStr">
        <is>
          <t xml:space="preserve"> </t>
        </is>
      </c>
      <c r="C19" s="4" t="inlineStr">
        <is>
          <t xml:space="preserve"> </t>
        </is>
      </c>
    </row>
    <row r="20">
      <c r="A20" s="4" t="inlineStr">
        <is>
          <t>Fair value of plan assets at beginning of period</t>
        </is>
      </c>
      <c r="B20" s="6" t="n">
        <v>597</v>
      </c>
      <c r="C20" s="4" t="inlineStr">
        <is>
          <t xml:space="preserve"> </t>
        </is>
      </c>
    </row>
    <row r="21">
      <c r="A21" s="4" t="inlineStr">
        <is>
          <t>Fair value of plan assets at end of period</t>
        </is>
      </c>
      <c r="B21" s="6" t="n">
        <v>564</v>
      </c>
      <c r="C21" s="6" t="n">
        <v>597</v>
      </c>
    </row>
    <row r="22">
      <c r="A22" s="4" t="inlineStr">
        <is>
          <t>Int’l | Real Estate</t>
        </is>
      </c>
      <c r="B22" s="4" t="inlineStr">
        <is>
          <t xml:space="preserve"> </t>
        </is>
      </c>
      <c r="C22" s="4" t="inlineStr">
        <is>
          <t xml:space="preserve"> </t>
        </is>
      </c>
    </row>
    <row r="23">
      <c r="A23" s="3" t="inlineStr">
        <is>
          <t>Change in plan assets:</t>
        </is>
      </c>
      <c r="B23" s="4" t="inlineStr">
        <is>
          <t xml:space="preserve"> </t>
        </is>
      </c>
      <c r="C23" s="4" t="inlineStr">
        <is>
          <t xml:space="preserve"> </t>
        </is>
      </c>
    </row>
    <row r="24">
      <c r="A24" s="4" t="inlineStr">
        <is>
          <t>Fair value of plan assets at beginning of period</t>
        </is>
      </c>
      <c r="B24" s="6" t="n">
        <v>1</v>
      </c>
      <c r="C24" s="4" t="inlineStr">
        <is>
          <t xml:space="preserve"> </t>
        </is>
      </c>
    </row>
    <row r="25">
      <c r="A25" s="4" t="inlineStr">
        <is>
          <t>Fair value of plan assets at end of period</t>
        </is>
      </c>
      <c r="B25" s="6" t="n">
        <v>1</v>
      </c>
      <c r="C25" s="6" t="n">
        <v>1</v>
      </c>
    </row>
    <row r="26">
      <c r="A26" s="4" t="inlineStr">
        <is>
          <t>Int’l | Other</t>
        </is>
      </c>
      <c r="B26" s="4" t="inlineStr">
        <is>
          <t xml:space="preserve"> </t>
        </is>
      </c>
      <c r="C26" s="4" t="inlineStr">
        <is>
          <t xml:space="preserve"> </t>
        </is>
      </c>
    </row>
    <row r="27">
      <c r="A27" s="3" t="inlineStr">
        <is>
          <t>Change in plan assets:</t>
        </is>
      </c>
      <c r="B27" s="4" t="inlineStr">
        <is>
          <t xml:space="preserve"> </t>
        </is>
      </c>
      <c r="C27" s="4" t="inlineStr">
        <is>
          <t xml:space="preserve"> </t>
        </is>
      </c>
    </row>
    <row r="28">
      <c r="A28" s="4" t="inlineStr">
        <is>
          <t>Fair value of plan assets at beginning of period</t>
        </is>
      </c>
      <c r="B28" s="6" t="n">
        <v>62</v>
      </c>
      <c r="C28" s="4" t="inlineStr">
        <is>
          <t xml:space="preserve"> </t>
        </is>
      </c>
    </row>
    <row r="29">
      <c r="A29" s="4" t="inlineStr">
        <is>
          <t>Fair value of plan assets at end of period</t>
        </is>
      </c>
      <c r="B29" s="6" t="n">
        <v>56</v>
      </c>
      <c r="C29" s="6" t="n">
        <v>62</v>
      </c>
    </row>
    <row r="30">
      <c r="A30" s="4" t="inlineStr">
        <is>
          <t>Int’l | Level 3</t>
        </is>
      </c>
      <c r="B30" s="4" t="inlineStr">
        <is>
          <t xml:space="preserve"> </t>
        </is>
      </c>
      <c r="C30" s="4" t="inlineStr">
        <is>
          <t xml:space="preserve"> </t>
        </is>
      </c>
    </row>
    <row r="31">
      <c r="A31" s="3" t="inlineStr">
        <is>
          <t>Change in plan assets:</t>
        </is>
      </c>
      <c r="B31" s="4" t="inlineStr">
        <is>
          <t xml:space="preserve"> </t>
        </is>
      </c>
      <c r="C31" s="4" t="inlineStr">
        <is>
          <t xml:space="preserve"> </t>
        </is>
      </c>
    </row>
    <row r="32">
      <c r="A32" s="4" t="inlineStr">
        <is>
          <t>Fair value of plan assets at beginning of period</t>
        </is>
      </c>
      <c r="B32" s="6" t="n">
        <v>114</v>
      </c>
      <c r="C32" s="6" t="n">
        <v>113</v>
      </c>
    </row>
    <row r="33">
      <c r="A33" s="4" t="inlineStr">
        <is>
          <t>Return on assets held at end of year</t>
        </is>
      </c>
      <c r="B33" s="6" t="n">
        <v>6</v>
      </c>
      <c r="C33" s="6" t="n">
        <v>-6</v>
      </c>
    </row>
    <row r="34">
      <c r="A34" s="4" t="inlineStr">
        <is>
          <t>Purchases, sales and settlements, net</t>
        </is>
      </c>
      <c r="B34" s="6" t="n">
        <v>-7</v>
      </c>
      <c r="C34" s="6" t="n">
        <v>2</v>
      </c>
    </row>
    <row r="35">
      <c r="A35" s="4" t="inlineStr">
        <is>
          <t>Foreign exchange impact</t>
        </is>
      </c>
      <c r="B35" s="6" t="n">
        <v>-2</v>
      </c>
      <c r="C35" s="6" t="n">
        <v>5</v>
      </c>
    </row>
    <row r="36">
      <c r="A36" s="4" t="inlineStr">
        <is>
          <t>Fair value of plan assets at end of period</t>
        </is>
      </c>
      <c r="B36" s="6" t="n">
        <v>111</v>
      </c>
      <c r="C36" s="6" t="n">
        <v>114</v>
      </c>
    </row>
    <row r="37">
      <c r="A37" s="4" t="inlineStr">
        <is>
          <t>Int’l | Level 3 | Equities</t>
        </is>
      </c>
      <c r="B37" s="4" t="inlineStr">
        <is>
          <t xml:space="preserve"> </t>
        </is>
      </c>
      <c r="C37" s="4" t="inlineStr">
        <is>
          <t xml:space="preserve"> </t>
        </is>
      </c>
    </row>
    <row r="38">
      <c r="A38" s="3" t="inlineStr">
        <is>
          <t>Change in plan assets:</t>
        </is>
      </c>
      <c r="B38" s="4" t="inlineStr">
        <is>
          <t xml:space="preserve"> </t>
        </is>
      </c>
      <c r="C38" s="4" t="inlineStr">
        <is>
          <t xml:space="preserve"> </t>
        </is>
      </c>
    </row>
    <row r="39">
      <c r="A39" s="4" t="inlineStr">
        <is>
          <t>Fair value of plan assets at beginning of period</t>
        </is>
      </c>
      <c r="B39" s="6" t="n">
        <v>51</v>
      </c>
      <c r="C39" s="6" t="n">
        <v>60</v>
      </c>
    </row>
    <row r="40">
      <c r="A40" s="4" t="inlineStr">
        <is>
          <t>Return on assets held at end of year</t>
        </is>
      </c>
      <c r="B40" s="6" t="n">
        <v>8</v>
      </c>
      <c r="C40" s="6" t="n">
        <v>-4</v>
      </c>
    </row>
    <row r="41">
      <c r="A41" s="4" t="inlineStr">
        <is>
          <t>Purchases, sales and settlements, net</t>
        </is>
      </c>
      <c r="B41" s="6" t="n">
        <v>-4</v>
      </c>
      <c r="C41" s="6" t="n">
        <v>-8</v>
      </c>
    </row>
    <row r="42">
      <c r="A42" s="4" t="inlineStr">
        <is>
          <t>Foreign exchange impact</t>
        </is>
      </c>
      <c r="B42" s="6" t="n">
        <v>-1</v>
      </c>
      <c r="C42" s="6" t="n">
        <v>3</v>
      </c>
    </row>
    <row r="43">
      <c r="A43" s="4" t="inlineStr">
        <is>
          <t>Fair value of plan assets at end of period</t>
        </is>
      </c>
      <c r="B43" s="6" t="n">
        <v>54</v>
      </c>
      <c r="C43" s="6" t="n">
        <v>51</v>
      </c>
    </row>
    <row r="44">
      <c r="A44" s="4" t="inlineStr">
        <is>
          <t>Int’l | Level 3 | Fixed Income</t>
        </is>
      </c>
      <c r="B44" s="4" t="inlineStr">
        <is>
          <t xml:space="preserve"> </t>
        </is>
      </c>
      <c r="C44" s="4" t="inlineStr">
        <is>
          <t xml:space="preserve"> </t>
        </is>
      </c>
    </row>
    <row r="45">
      <c r="A45" s="3" t="inlineStr">
        <is>
          <t>Change in plan assets:</t>
        </is>
      </c>
      <c r="B45" s="4" t="inlineStr">
        <is>
          <t xml:space="preserve"> </t>
        </is>
      </c>
      <c r="C45" s="4" t="inlineStr">
        <is>
          <t xml:space="preserve"> </t>
        </is>
      </c>
    </row>
    <row r="46">
      <c r="A46" s="4" t="inlineStr">
        <is>
          <t>Fair value of plan assets at beginning of period</t>
        </is>
      </c>
      <c r="B46" s="6" t="n">
        <v>0</v>
      </c>
      <c r="C46" s="6" t="n">
        <v>0</v>
      </c>
    </row>
    <row r="47">
      <c r="A47" s="4" t="inlineStr">
        <is>
          <t>Return on assets held at end of year</t>
        </is>
      </c>
      <c r="B47" s="6" t="n">
        <v>0</v>
      </c>
      <c r="C47" s="6" t="n">
        <v>0</v>
      </c>
    </row>
    <row r="48">
      <c r="A48" s="4" t="inlineStr">
        <is>
          <t>Purchases, sales and settlements, net</t>
        </is>
      </c>
      <c r="B48" s="6" t="n">
        <v>0</v>
      </c>
      <c r="C48" s="6" t="n">
        <v>0</v>
      </c>
    </row>
    <row r="49">
      <c r="A49" s="4" t="inlineStr">
        <is>
          <t>Foreign exchange impact</t>
        </is>
      </c>
      <c r="B49" s="6" t="n">
        <v>0</v>
      </c>
      <c r="C49" s="6" t="n">
        <v>0</v>
      </c>
    </row>
    <row r="50">
      <c r="A50" s="4" t="inlineStr">
        <is>
          <t>Fair value of plan assets at end of period</t>
        </is>
      </c>
      <c r="B50" s="6" t="n">
        <v>0</v>
      </c>
      <c r="C50" s="6" t="n">
        <v>0</v>
      </c>
    </row>
    <row r="51">
      <c r="A51" s="4" t="inlineStr">
        <is>
          <t>Int’l | Level 3 | Real Estate</t>
        </is>
      </c>
      <c r="B51" s="4" t="inlineStr">
        <is>
          <t xml:space="preserve"> </t>
        </is>
      </c>
      <c r="C51" s="4" t="inlineStr">
        <is>
          <t xml:space="preserve"> </t>
        </is>
      </c>
    </row>
    <row r="52">
      <c r="A52" s="3" t="inlineStr">
        <is>
          <t>Change in plan assets:</t>
        </is>
      </c>
      <c r="B52" s="4" t="inlineStr">
        <is>
          <t xml:space="preserve"> </t>
        </is>
      </c>
      <c r="C52" s="4" t="inlineStr">
        <is>
          <t xml:space="preserve"> </t>
        </is>
      </c>
    </row>
    <row r="53">
      <c r="A53" s="4" t="inlineStr">
        <is>
          <t>Fair value of plan assets at beginning of period</t>
        </is>
      </c>
      <c r="B53" s="6" t="n">
        <v>1</v>
      </c>
      <c r="C53" s="6" t="n">
        <v>1</v>
      </c>
    </row>
    <row r="54">
      <c r="A54" s="4" t="inlineStr">
        <is>
          <t>Return on assets held at end of year</t>
        </is>
      </c>
      <c r="B54" s="6" t="n">
        <v>0</v>
      </c>
      <c r="C54" s="6" t="n">
        <v>0</v>
      </c>
    </row>
    <row r="55">
      <c r="A55" s="4" t="inlineStr">
        <is>
          <t>Purchases, sales and settlements, net</t>
        </is>
      </c>
      <c r="B55" s="6" t="n">
        <v>0</v>
      </c>
      <c r="C55" s="6" t="n">
        <v>0</v>
      </c>
    </row>
    <row r="56">
      <c r="A56" s="4" t="inlineStr">
        <is>
          <t>Foreign exchange impact</t>
        </is>
      </c>
      <c r="B56" s="6" t="n">
        <v>0</v>
      </c>
      <c r="C56" s="6" t="n">
        <v>0</v>
      </c>
    </row>
    <row r="57">
      <c r="A57" s="4" t="inlineStr">
        <is>
          <t>Fair value of plan assets at end of period</t>
        </is>
      </c>
      <c r="B57" s="6" t="n">
        <v>1</v>
      </c>
      <c r="C57" s="6" t="n">
        <v>1</v>
      </c>
    </row>
    <row r="58">
      <c r="A58" s="4" t="inlineStr">
        <is>
          <t>Int’l | Level 3 | Other</t>
        </is>
      </c>
      <c r="B58" s="4" t="inlineStr">
        <is>
          <t xml:space="preserve"> </t>
        </is>
      </c>
      <c r="C58" s="4" t="inlineStr">
        <is>
          <t xml:space="preserve"> </t>
        </is>
      </c>
    </row>
    <row r="59">
      <c r="A59" s="3" t="inlineStr">
        <is>
          <t>Change in plan assets:</t>
        </is>
      </c>
      <c r="B59" s="4" t="inlineStr">
        <is>
          <t xml:space="preserve"> </t>
        </is>
      </c>
      <c r="C59" s="4" t="inlineStr">
        <is>
          <t xml:space="preserve"> </t>
        </is>
      </c>
    </row>
    <row r="60">
      <c r="A60" s="4" t="inlineStr">
        <is>
          <t>Fair value of plan assets at beginning of period</t>
        </is>
      </c>
      <c r="B60" s="6" t="n">
        <v>62</v>
      </c>
      <c r="C60" s="6" t="n">
        <v>52</v>
      </c>
    </row>
    <row r="61">
      <c r="A61" s="4" t="inlineStr">
        <is>
          <t>Return on assets held at end of year</t>
        </is>
      </c>
      <c r="B61" s="6" t="n">
        <v>-2</v>
      </c>
      <c r="C61" s="6" t="n">
        <v>-2</v>
      </c>
    </row>
    <row r="62">
      <c r="A62" s="4" t="inlineStr">
        <is>
          <t>Purchases, sales and settlements, net</t>
        </is>
      </c>
      <c r="B62" s="6" t="n">
        <v>-3</v>
      </c>
      <c r="C62" s="6" t="n">
        <v>10</v>
      </c>
    </row>
    <row r="63">
      <c r="A63" s="4" t="inlineStr">
        <is>
          <t>Foreign exchange impact</t>
        </is>
      </c>
      <c r="B63" s="6" t="n">
        <v>-1</v>
      </c>
      <c r="C63" s="6" t="n">
        <v>2</v>
      </c>
    </row>
    <row r="64">
      <c r="A64" s="4" t="inlineStr">
        <is>
          <t>Fair value of plan assets at end of period</t>
        </is>
      </c>
      <c r="B64" s="7" t="n">
        <v>56</v>
      </c>
      <c r="C64" s="7" t="n">
        <v>6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Benefits (Schedule of Expected Benefit Payments) (Details) $ in Millions</t>
        </is>
      </c>
      <c r="B1" s="2" t="inlineStr">
        <is>
          <t>Jan. 03, 2025 USD ($)</t>
        </is>
      </c>
    </row>
    <row r="2">
      <c r="A2" s="4" t="inlineStr">
        <is>
          <t>United States</t>
        </is>
      </c>
      <c r="B2" s="4" t="inlineStr">
        <is>
          <t xml:space="preserve"> </t>
        </is>
      </c>
    </row>
    <row r="3">
      <c r="A3" s="3" t="inlineStr">
        <is>
          <t>Defined Benefit Plan Disclosure [Line Items]</t>
        </is>
      </c>
      <c r="B3" s="4" t="inlineStr">
        <is>
          <t xml:space="preserve"> </t>
        </is>
      </c>
    </row>
    <row r="4">
      <c r="A4" s="4" t="inlineStr">
        <is>
          <t>2025</t>
        </is>
      </c>
      <c r="B4" s="7" t="n">
        <v>6</v>
      </c>
    </row>
    <row r="5">
      <c r="A5" s="4" t="inlineStr">
        <is>
          <t>2026</t>
        </is>
      </c>
      <c r="B5" s="6" t="n">
        <v>6</v>
      </c>
    </row>
    <row r="6">
      <c r="A6" s="4" t="inlineStr">
        <is>
          <t>2027</t>
        </is>
      </c>
      <c r="B6" s="6" t="n">
        <v>5</v>
      </c>
    </row>
    <row r="7">
      <c r="A7" s="4" t="inlineStr">
        <is>
          <t>2028</t>
        </is>
      </c>
      <c r="B7" s="6" t="n">
        <v>5</v>
      </c>
    </row>
    <row r="8">
      <c r="A8" s="4" t="inlineStr">
        <is>
          <t>2029</t>
        </is>
      </c>
      <c r="B8" s="6" t="n">
        <v>5</v>
      </c>
    </row>
    <row r="9">
      <c r="A9" s="4" t="inlineStr">
        <is>
          <t>Years 2030 - 2034</t>
        </is>
      </c>
      <c r="B9" s="6" t="n">
        <v>21</v>
      </c>
    </row>
    <row r="10">
      <c r="A10" s="4" t="inlineStr">
        <is>
          <t>Int’l</t>
        </is>
      </c>
      <c r="B10" s="4" t="inlineStr">
        <is>
          <t xml:space="preserve"> </t>
        </is>
      </c>
    </row>
    <row r="11">
      <c r="A11" s="3" t="inlineStr">
        <is>
          <t>Defined Benefit Plan Disclosure [Line Items]</t>
        </is>
      </c>
      <c r="B11" s="4" t="inlineStr">
        <is>
          <t xml:space="preserve"> </t>
        </is>
      </c>
    </row>
    <row r="12">
      <c r="A12" s="4" t="inlineStr">
        <is>
          <t>2025</t>
        </is>
      </c>
      <c r="B12" s="6" t="n">
        <v>68</v>
      </c>
    </row>
    <row r="13">
      <c r="A13" s="4" t="inlineStr">
        <is>
          <t>2026</t>
        </is>
      </c>
      <c r="B13" s="6" t="n">
        <v>68</v>
      </c>
    </row>
    <row r="14">
      <c r="A14" s="4" t="inlineStr">
        <is>
          <t>2027</t>
        </is>
      </c>
      <c r="B14" s="6" t="n">
        <v>70</v>
      </c>
    </row>
    <row r="15">
      <c r="A15" s="4" t="inlineStr">
        <is>
          <t>2028</t>
        </is>
      </c>
      <c r="B15" s="6" t="n">
        <v>72</v>
      </c>
    </row>
    <row r="16">
      <c r="A16" s="4" t="inlineStr">
        <is>
          <t>2029</t>
        </is>
      </c>
      <c r="B16" s="6" t="n">
        <v>74</v>
      </c>
    </row>
    <row r="17">
      <c r="A17" s="4" t="inlineStr">
        <is>
          <t>Years 2030 - 2034</t>
        </is>
      </c>
      <c r="B17" s="7" t="n">
        <v>38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Credit Facilities (Schedule of Outstanding Debt) (Details) - USD ($) $ in Millions</t>
        </is>
      </c>
      <c r="B1" s="2" t="inlineStr">
        <is>
          <t>Jan. 03, 2025</t>
        </is>
      </c>
      <c r="C1" s="2" t="inlineStr">
        <is>
          <t>Dec. 29, 2023</t>
        </is>
      </c>
    </row>
    <row r="2">
      <c r="A2" s="3" t="inlineStr">
        <is>
          <t>Debt Instrument [Line Items]</t>
        </is>
      </c>
      <c r="B2" s="4" t="inlineStr">
        <is>
          <t xml:space="preserve"> </t>
        </is>
      </c>
      <c r="C2" s="4" t="inlineStr">
        <is>
          <t xml:space="preserve"> </t>
        </is>
      </c>
    </row>
    <row r="3">
      <c r="A3" s="4" t="inlineStr">
        <is>
          <t>Unamortized debt issuance costs and discounts</t>
        </is>
      </c>
      <c r="B3" s="7" t="n">
        <v>-25</v>
      </c>
      <c r="C3" s="7" t="n">
        <v>-19</v>
      </c>
    </row>
    <row r="4">
      <c r="A4" s="4" t="inlineStr">
        <is>
          <t>Total debt</t>
        </is>
      </c>
      <c r="B4" s="6" t="n">
        <v>2569</v>
      </c>
      <c r="C4" s="6" t="n">
        <v>1832</v>
      </c>
    </row>
    <row r="5">
      <c r="A5" s="4" t="inlineStr">
        <is>
          <t>Less: current portion</t>
        </is>
      </c>
      <c r="B5" s="6" t="n">
        <v>36</v>
      </c>
      <c r="C5" s="6" t="n">
        <v>31</v>
      </c>
    </row>
    <row r="6">
      <c r="A6" s="4" t="inlineStr">
        <is>
          <t>Total long-term debt, net of current portion</t>
        </is>
      </c>
      <c r="B6" s="6" t="n">
        <v>2533</v>
      </c>
      <c r="C6" s="6" t="n">
        <v>1801</v>
      </c>
    </row>
    <row r="7">
      <c r="A7" s="4" t="inlineStr">
        <is>
          <t>Secured Debt | Term Loan A</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1006</v>
      </c>
      <c r="C9" s="6" t="n">
        <v>595</v>
      </c>
    </row>
    <row r="10">
      <c r="A10" s="4" t="inlineStr">
        <is>
          <t>Secured Debt | Term Loan B</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993</v>
      </c>
      <c r="C12" s="6" t="n">
        <v>501</v>
      </c>
    </row>
    <row r="13">
      <c r="A13" s="4" t="inlineStr">
        <is>
          <t>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6" t="n">
        <v>250</v>
      </c>
      <c r="C15" s="6" t="n">
        <v>250</v>
      </c>
    </row>
    <row r="16">
      <c r="A16" s="4" t="inlineStr">
        <is>
          <t>Revolver | Revolv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7" t="n">
        <v>345</v>
      </c>
      <c r="C18" s="7" t="n">
        <v>50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5" customWidth="1" min="5" max="5"/>
    <col width="16" customWidth="1" min="6" max="6"/>
    <col width="14" customWidth="1" min="7" max="7"/>
    <col width="14" customWidth="1" min="8" max="8"/>
    <col width="15" customWidth="1" min="9" max="9"/>
    <col width="15" customWidth="1" min="10" max="10"/>
  </cols>
  <sheetData>
    <row r="1">
      <c r="A1" s="1" t="inlineStr">
        <is>
          <t>Debt and Other Credit Facilities (Senior Credit Facility) (Details) - USD ($)</t>
        </is>
      </c>
      <c r="F1" s="2" t="inlineStr">
        <is>
          <t>12 Months Ended</t>
        </is>
      </c>
    </row>
    <row r="2">
      <c r="B2" s="2" t="inlineStr">
        <is>
          <t>Sep. 27, 2024</t>
        </is>
      </c>
      <c r="C2" s="2" t="inlineStr">
        <is>
          <t>Aug. 30, 2024</t>
        </is>
      </c>
      <c r="D2" s="2" t="inlineStr">
        <is>
          <t>Aug. 14, 2024</t>
        </is>
      </c>
      <c r="E2" s="2" t="inlineStr">
        <is>
          <t>Jan. 19, 2024</t>
        </is>
      </c>
      <c r="F2" s="2" t="inlineStr">
        <is>
          <t>Jan. 03, 2025</t>
        </is>
      </c>
      <c r="G2" s="2" t="inlineStr">
        <is>
          <t>Dec. 29, 2023</t>
        </is>
      </c>
      <c r="H2" s="2" t="inlineStr">
        <is>
          <t>Dec. 31, 2022</t>
        </is>
      </c>
      <c r="I2" s="2" t="inlineStr">
        <is>
          <t>Feb. 07, 2024</t>
        </is>
      </c>
      <c r="J2" s="2" t="inlineStr">
        <is>
          <t>Apr. 25, 2018</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orrowings on short-term and long-term debt</t>
        </is>
      </c>
      <c r="B4" s="4" t="inlineStr">
        <is>
          <t xml:space="preserve"> </t>
        </is>
      </c>
      <c r="C4" s="4" t="inlineStr">
        <is>
          <t xml:space="preserve"> </t>
        </is>
      </c>
      <c r="D4" s="4" t="inlineStr">
        <is>
          <t xml:space="preserve"> </t>
        </is>
      </c>
      <c r="E4" s="4" t="inlineStr">
        <is>
          <t xml:space="preserve"> </t>
        </is>
      </c>
      <c r="F4" s="7" t="n">
        <v>574000000</v>
      </c>
      <c r="G4" s="7" t="n">
        <v>0</v>
      </c>
      <c r="H4" s="7" t="n">
        <v>0</v>
      </c>
      <c r="I4" s="4" t="inlineStr">
        <is>
          <t xml:space="preserve"> </t>
        </is>
      </c>
      <c r="J4" s="4" t="inlineStr">
        <is>
          <t xml:space="preserve"> </t>
        </is>
      </c>
    </row>
    <row r="5">
      <c r="A5" s="4" t="inlineStr">
        <is>
          <t>Cash repayments on revolver</t>
        </is>
      </c>
      <c r="B5" s="4" t="inlineStr">
        <is>
          <t xml:space="preserve"> </t>
        </is>
      </c>
      <c r="C5" s="4" t="inlineStr">
        <is>
          <t xml:space="preserve"> </t>
        </is>
      </c>
      <c r="D5" s="4" t="inlineStr">
        <is>
          <t xml:space="preserve"> </t>
        </is>
      </c>
      <c r="E5" s="4" t="inlineStr">
        <is>
          <t xml:space="preserve"> </t>
        </is>
      </c>
      <c r="F5" s="6" t="n">
        <v>98000000</v>
      </c>
      <c r="G5" s="7" t="n">
        <v>340000000</v>
      </c>
      <c r="H5" s="7" t="n">
        <v>158000000</v>
      </c>
      <c r="I5" s="4" t="inlineStr">
        <is>
          <t xml:space="preserve"> </t>
        </is>
      </c>
      <c r="J5" s="4" t="inlineStr">
        <is>
          <t xml:space="preserve"> </t>
        </is>
      </c>
    </row>
    <row r="6">
      <c r="A6" s="4" t="inlineStr">
        <is>
          <t>Term Loan B | 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orrowings on short-term and long-term debt</t>
        </is>
      </c>
      <c r="B8" s="4" t="inlineStr">
        <is>
          <t xml:space="preserve"> </t>
        </is>
      </c>
      <c r="C8" s="4" t="inlineStr">
        <is>
          <t xml:space="preserve"> </t>
        </is>
      </c>
      <c r="D8" s="4" t="inlineStr">
        <is>
          <t xml:space="preserve"> </t>
        </is>
      </c>
      <c r="E8" s="7" t="n">
        <v>24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ayments of secured debt</t>
        </is>
      </c>
      <c r="B9" s="4" t="inlineStr">
        <is>
          <t xml:space="preserve"> </t>
        </is>
      </c>
      <c r="C9" s="4" t="inlineStr">
        <is>
          <t xml:space="preserve"> </t>
        </is>
      </c>
      <c r="D9" s="4" t="inlineStr">
        <is>
          <t xml:space="preserve"> </t>
        </is>
      </c>
      <c r="E9" s="6" t="n">
        <v>5010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ayments of secured debt</t>
        </is>
      </c>
      <c r="B10" s="4" t="inlineStr">
        <is>
          <t xml:space="preserve"> </t>
        </is>
      </c>
      <c r="C10" s="4" t="inlineStr">
        <is>
          <t xml:space="preserve"> </t>
        </is>
      </c>
      <c r="D10" s="4" t="inlineStr">
        <is>
          <t xml:space="preserve"> </t>
        </is>
      </c>
      <c r="E10" s="4" t="inlineStr">
        <is>
          <t xml:space="preserve"> </t>
        </is>
      </c>
      <c r="F10" s="6" t="n">
        <v>7000000</v>
      </c>
      <c r="G10" s="4" t="inlineStr">
        <is>
          <t xml:space="preserve"> </t>
        </is>
      </c>
      <c r="H10" s="4" t="inlineStr">
        <is>
          <t xml:space="preserve"> </t>
        </is>
      </c>
      <c r="I10" s="4" t="inlineStr">
        <is>
          <t xml:space="preserve"> </t>
        </is>
      </c>
      <c r="J10" s="4" t="inlineStr">
        <is>
          <t xml:space="preserve"> </t>
        </is>
      </c>
    </row>
    <row r="11">
      <c r="A11" s="4" t="inlineStr">
        <is>
          <t>Quarterly principal payments</t>
        </is>
      </c>
      <c r="B11" s="7" t="n">
        <v>3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erm Loan B | Secured Debt | SOF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sis spread on variable rate</t>
        </is>
      </c>
      <c r="B14" s="4" t="inlineStr">
        <is>
          <t xml:space="preserve"> </t>
        </is>
      </c>
      <c r="C14" s="4" t="inlineStr">
        <is>
          <t xml:space="preserve"> </t>
        </is>
      </c>
      <c r="D14" s="10" t="n">
        <v>0.0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erm Loan B | Secured Debt | Bas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sis spread on variable rate</t>
        </is>
      </c>
      <c r="B17" s="4" t="inlineStr">
        <is>
          <t xml:space="preserve"> </t>
        </is>
      </c>
      <c r="C17" s="4" t="inlineStr">
        <is>
          <t xml:space="preserve"> </t>
        </is>
      </c>
      <c r="D17" s="10" t="n">
        <v>0.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erm Loan A | 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payments of secured debt</t>
        </is>
      </c>
      <c r="B20" s="4" t="inlineStr">
        <is>
          <t xml:space="preserve"> </t>
        </is>
      </c>
      <c r="C20" s="4" t="inlineStr">
        <is>
          <t xml:space="preserve"> </t>
        </is>
      </c>
      <c r="D20" s="4" t="inlineStr">
        <is>
          <t xml:space="preserve"> </t>
        </is>
      </c>
      <c r="E20" s="4" t="inlineStr">
        <is>
          <t xml:space="preserve"> </t>
        </is>
      </c>
      <c r="F20" s="6" t="n">
        <v>117000000</v>
      </c>
      <c r="G20" s="4" t="inlineStr">
        <is>
          <t xml:space="preserve"> </t>
        </is>
      </c>
      <c r="H20" s="4" t="inlineStr">
        <is>
          <t xml:space="preserve"> </t>
        </is>
      </c>
      <c r="I20" s="4" t="inlineStr">
        <is>
          <t xml:space="preserve"> </t>
        </is>
      </c>
      <c r="J20" s="4" t="inlineStr">
        <is>
          <t xml:space="preserve"> </t>
        </is>
      </c>
    </row>
    <row r="21">
      <c r="A21" s="4" t="inlineStr">
        <is>
          <t>Debt instrument, repaid, principal</t>
        </is>
      </c>
      <c r="B21" s="4" t="inlineStr">
        <is>
          <t xml:space="preserve"> </t>
        </is>
      </c>
      <c r="C21" s="4" t="inlineStr">
        <is>
          <t xml:space="preserve"> </t>
        </is>
      </c>
      <c r="D21" s="4" t="inlineStr">
        <is>
          <t xml:space="preserve"> </t>
        </is>
      </c>
      <c r="E21" s="4" t="inlineStr">
        <is>
          <t xml:space="preserve"> </t>
        </is>
      </c>
      <c r="F21" s="7" t="n">
        <v>20000000</v>
      </c>
      <c r="G21" s="4" t="inlineStr">
        <is>
          <t xml:space="preserve"> </t>
        </is>
      </c>
      <c r="H21" s="4" t="inlineStr">
        <is>
          <t xml:space="preserve"> </t>
        </is>
      </c>
      <c r="I21" s="4" t="inlineStr">
        <is>
          <t xml:space="preserve"> </t>
        </is>
      </c>
      <c r="J21" s="4" t="inlineStr">
        <is>
          <t xml:space="preserve"> </t>
        </is>
      </c>
    </row>
    <row r="22">
      <c r="A22" s="4" t="inlineStr">
        <is>
          <t>Covenant, interest coverage rati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v>
      </c>
      <c r="J22" s="4" t="inlineStr">
        <is>
          <t xml:space="preserve"> </t>
        </is>
      </c>
    </row>
    <row r="23">
      <c r="A23" s="4" t="inlineStr">
        <is>
          <t>Term Loan A | Secured Debt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covenant, leverage ratio through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3" t="n">
        <v>4.25</v>
      </c>
      <c r="J25" s="4" t="inlineStr">
        <is>
          <t xml:space="preserve"> </t>
        </is>
      </c>
    </row>
    <row r="26">
      <c r="A26" s="4" t="inlineStr">
        <is>
          <t>Debt instrument, covenant, leverage ratio through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v>
      </c>
      <c r="J26" s="4" t="inlineStr">
        <is>
          <t xml:space="preserve"> </t>
        </is>
      </c>
    </row>
    <row r="27">
      <c r="A27" s="4" t="inlineStr">
        <is>
          <t>Term Loan A-2 | 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ggregate principal amount</t>
        </is>
      </c>
      <c r="B29" s="4" t="inlineStr">
        <is>
          <t xml:space="preserve"> </t>
        </is>
      </c>
      <c r="C29" s="4" t="inlineStr">
        <is>
          <t xml:space="preserve"> </t>
        </is>
      </c>
      <c r="D29" s="7" t="n">
        <v>55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orrowings on short-term and long-term debt</t>
        </is>
      </c>
      <c r="B30" s="4" t="inlineStr">
        <is>
          <t xml:space="preserve"> </t>
        </is>
      </c>
      <c r="C30" s="7" t="n">
        <v>55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term</t>
        </is>
      </c>
      <c r="B31" s="4" t="inlineStr">
        <is>
          <t xml:space="preserve"> </t>
        </is>
      </c>
      <c r="C31" s="4" t="inlineStr">
        <is>
          <t xml:space="preserve"> </t>
        </is>
      </c>
      <c r="D31" s="4" t="inlineStr">
        <is>
          <t>180 day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erm Loan A-2 | Secured Debt | Payment term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aggregate principal</t>
        </is>
      </c>
      <c r="B34" s="4" t="inlineStr">
        <is>
          <t xml:space="preserve"> </t>
        </is>
      </c>
      <c r="C34" s="4" t="inlineStr">
        <is>
          <t xml:space="preserve"> </t>
        </is>
      </c>
      <c r="D34" s="4" t="inlineStr">
        <is>
          <t xml:space="preserve"> </t>
        </is>
      </c>
      <c r="E34" s="4" t="inlineStr">
        <is>
          <t xml:space="preserve"> </t>
        </is>
      </c>
      <c r="F34" s="14" t="n">
        <v>0.00625</v>
      </c>
      <c r="G34" s="4" t="inlineStr">
        <is>
          <t xml:space="preserve"> </t>
        </is>
      </c>
      <c r="H34" s="4" t="inlineStr">
        <is>
          <t xml:space="preserve"> </t>
        </is>
      </c>
      <c r="I34" s="4" t="inlineStr">
        <is>
          <t xml:space="preserve"> </t>
        </is>
      </c>
      <c r="J34" s="4" t="inlineStr">
        <is>
          <t xml:space="preserve"> </t>
        </is>
      </c>
    </row>
    <row r="35">
      <c r="A35" s="4" t="inlineStr">
        <is>
          <t>Delayed Draw Term Loan A-1 | Secured Debt | Payment term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aggregate princip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4" t="n">
        <v>0.00625</v>
      </c>
      <c r="J37" s="4" t="inlineStr">
        <is>
          <t xml:space="preserve"> </t>
        </is>
      </c>
    </row>
    <row r="38">
      <c r="A38" s="4" t="inlineStr">
        <is>
          <t>Delayed Draw Term Loan A-1 | Secured Debt | Payment term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centage of aggregate princip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2" t="n">
        <v>0.0125</v>
      </c>
      <c r="J40" s="4" t="inlineStr">
        <is>
          <t xml:space="preserve"> </t>
        </is>
      </c>
    </row>
    <row r="41">
      <c r="A41" s="4" t="inlineStr">
        <is>
          <t>Delayed Draw Term Loan A-3 | Secured Debt | Payment term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rcentage of aggregate princip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4" t="n">
        <v>0.00625</v>
      </c>
      <c r="J43" s="4" t="inlineStr">
        <is>
          <t xml:space="preserve"> </t>
        </is>
      </c>
    </row>
    <row r="44">
      <c r="A44" s="4" t="inlineStr">
        <is>
          <t>Delayed Draw Term Loan A-3 | Secured Debt | Payment term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centage of aggregate princip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2" t="n">
        <v>0.0125</v>
      </c>
      <c r="J46" s="4" t="inlineStr">
        <is>
          <t xml:space="preserve"> </t>
        </is>
      </c>
    </row>
    <row r="47">
      <c r="A47" s="4" t="inlineStr">
        <is>
          <t>Revolver | Revolv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ine of credit facility, 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1000000000</v>
      </c>
      <c r="J49" s="7" t="n">
        <v>1000000000</v>
      </c>
    </row>
    <row r="50">
      <c r="A50" s="4" t="inlineStr">
        <is>
          <t>Repayments of long-term lines of credit</t>
        </is>
      </c>
      <c r="B50" s="4" t="inlineStr">
        <is>
          <t xml:space="preserve"> </t>
        </is>
      </c>
      <c r="C50" s="4" t="inlineStr">
        <is>
          <t xml:space="preserve"> </t>
        </is>
      </c>
      <c r="D50" s="4" t="inlineStr">
        <is>
          <t xml:space="preserve"> </t>
        </is>
      </c>
      <c r="E50" s="6" t="n">
        <v>4750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purchase of convertible notes</t>
        </is>
      </c>
      <c r="B51" s="4" t="inlineStr">
        <is>
          <t xml:space="preserve"> </t>
        </is>
      </c>
      <c r="C51" s="4" t="inlineStr">
        <is>
          <t xml:space="preserve"> </t>
        </is>
      </c>
      <c r="D51" s="4" t="inlineStr">
        <is>
          <t xml:space="preserve"> </t>
        </is>
      </c>
      <c r="E51" s="4" t="inlineStr">
        <is>
          <t xml:space="preserve"> </t>
        </is>
      </c>
      <c r="F51" s="7" t="n">
        <v>393000000</v>
      </c>
      <c r="G51" s="4" t="inlineStr">
        <is>
          <t xml:space="preserve"> </t>
        </is>
      </c>
      <c r="H51" s="4" t="inlineStr">
        <is>
          <t xml:space="preserve"> </t>
        </is>
      </c>
      <c r="I51" s="4" t="inlineStr">
        <is>
          <t xml:space="preserve"> </t>
        </is>
      </c>
      <c r="J51" s="4" t="inlineStr">
        <is>
          <t xml:space="preserve"> </t>
        </is>
      </c>
    </row>
    <row r="52">
      <c r="A52" s="4" t="inlineStr">
        <is>
          <t>Cash repayments on revolver</t>
        </is>
      </c>
      <c r="B52" s="4" t="inlineStr">
        <is>
          <t xml:space="preserve"> </t>
        </is>
      </c>
      <c r="C52" s="4" t="inlineStr">
        <is>
          <t xml:space="preserve"> </t>
        </is>
      </c>
      <c r="D52" s="4" t="inlineStr">
        <is>
          <t xml:space="preserve"> </t>
        </is>
      </c>
      <c r="E52" s="4" t="inlineStr">
        <is>
          <t xml:space="preserve"> </t>
        </is>
      </c>
      <c r="F52" s="7" t="n">
        <v>98000000</v>
      </c>
      <c r="G52" s="4" t="inlineStr">
        <is>
          <t xml:space="preserve"> </t>
        </is>
      </c>
      <c r="H52" s="4" t="inlineStr">
        <is>
          <t xml:space="preserve"> </t>
        </is>
      </c>
      <c r="I52" s="4" t="inlineStr">
        <is>
          <t xml:space="preserve"> </t>
        </is>
      </c>
      <c r="J52" s="4" t="inlineStr">
        <is>
          <t xml:space="preserve"> </t>
        </is>
      </c>
    </row>
    <row r="53">
      <c r="A53" s="4" t="inlineStr">
        <is>
          <t>Revolver | Term Loan B | Secured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ggregate principal amount</t>
        </is>
      </c>
      <c r="B55" s="4" t="inlineStr">
        <is>
          <t xml:space="preserve"> </t>
        </is>
      </c>
      <c r="C55" s="4" t="inlineStr">
        <is>
          <t xml:space="preserve"> </t>
        </is>
      </c>
      <c r="D55" s="4" t="inlineStr">
        <is>
          <t xml:space="preserve"> </t>
        </is>
      </c>
      <c r="E55" s="7" t="n">
        <v>1000000000</v>
      </c>
      <c r="F55" s="4" t="inlineStr">
        <is>
          <t xml:space="preserve"> </t>
        </is>
      </c>
      <c r="G55" s="4" t="inlineStr">
        <is>
          <t xml:space="preserve"> </t>
        </is>
      </c>
      <c r="H55" s="4" t="inlineStr">
        <is>
          <t xml:space="preserve"> </t>
        </is>
      </c>
      <c r="I55" s="4" t="inlineStr">
        <is>
          <t xml:space="preserve"> </t>
        </is>
      </c>
      <c r="J55" s="4" t="inlineStr">
        <is>
          <t xml:space="preserve"> </t>
        </is>
      </c>
    </row>
  </sheetData>
  <mergeCells count="2">
    <mergeCell ref="A1:A2"/>
    <mergeCell ref="F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54"/>
  <sheetViews>
    <sheetView workbookViewId="0">
      <selection activeCell="A1" sqref="A1"/>
    </sheetView>
  </sheetViews>
  <sheetFormatPr baseColWidth="8" defaultRowHeight="15"/>
  <cols>
    <col width="80" customWidth="1" min="1" max="1"/>
    <col width="14" customWidth="1" min="2" max="2"/>
  </cols>
  <sheetData>
    <row r="1">
      <c r="A1" s="1" t="inlineStr">
        <is>
          <t>Debt and Other Credit Facilities (Schedule of Commitment Fees) (Details)</t>
        </is>
      </c>
      <c r="B1" s="2" t="inlineStr">
        <is>
          <t>Feb. 07, 2024</t>
        </is>
      </c>
    </row>
    <row r="2">
      <c r="A2" s="4" t="inlineStr">
        <is>
          <t>Secured Debt | SOFR | Delayed Draw Term Loan A-1</t>
        </is>
      </c>
      <c r="B2" s="4" t="inlineStr">
        <is>
          <t xml:space="preserve"> </t>
        </is>
      </c>
    </row>
    <row r="3">
      <c r="A3" s="3" t="inlineStr">
        <is>
          <t>Debt Instrument [Line Items]</t>
        </is>
      </c>
      <c r="B3" s="4" t="inlineStr">
        <is>
          <t xml:space="preserve"> </t>
        </is>
      </c>
    </row>
    <row r="4">
      <c r="A4" s="4" t="inlineStr">
        <is>
          <t>Credit spread adjustment</t>
        </is>
      </c>
      <c r="B4" s="15" t="n">
        <v>0.001</v>
      </c>
    </row>
    <row r="5">
      <c r="A5" s="4" t="inlineStr">
        <is>
          <t>Secured Debt | SOFR | Delayed Draw Term Loan A-3</t>
        </is>
      </c>
      <c r="B5" s="4" t="inlineStr">
        <is>
          <t xml:space="preserve"> </t>
        </is>
      </c>
    </row>
    <row r="6">
      <c r="A6" s="3" t="inlineStr">
        <is>
          <t>Debt Instrument [Line Items]</t>
        </is>
      </c>
      <c r="B6" s="4" t="inlineStr">
        <is>
          <t xml:space="preserve"> </t>
        </is>
      </c>
    </row>
    <row r="7">
      <c r="A7" s="4" t="inlineStr">
        <is>
          <t>Credit spread adjustment</t>
        </is>
      </c>
      <c r="B7" s="15" t="n">
        <v>0.001</v>
      </c>
    </row>
    <row r="8">
      <c r="A8" s="4" t="inlineStr">
        <is>
          <t>Secured Debt | Sterling Overnight Index Average (SONIA) | Delayed Draw Term Loan A-1</t>
        </is>
      </c>
      <c r="B8" s="4" t="inlineStr">
        <is>
          <t xml:space="preserve"> </t>
        </is>
      </c>
    </row>
    <row r="9">
      <c r="A9" s="3" t="inlineStr">
        <is>
          <t>Debt Instrument [Line Items]</t>
        </is>
      </c>
      <c r="B9" s="4" t="inlineStr">
        <is>
          <t xml:space="preserve"> </t>
        </is>
      </c>
    </row>
    <row r="10">
      <c r="A10" s="4" t="inlineStr">
        <is>
          <t>Credit spread adjustment</t>
        </is>
      </c>
      <c r="B10" s="15" t="n">
        <v>0.0012</v>
      </c>
    </row>
    <row r="11">
      <c r="A11" s="4" t="inlineStr">
        <is>
          <t>Secured Debt | Sterling Overnight Index Average (SONIA) | Delayed Draw Term Loan A-3</t>
        </is>
      </c>
      <c r="B11" s="4" t="inlineStr">
        <is>
          <t xml:space="preserve"> </t>
        </is>
      </c>
    </row>
    <row r="12">
      <c r="A12" s="3" t="inlineStr">
        <is>
          <t>Debt Instrument [Line Items]</t>
        </is>
      </c>
      <c r="B12" s="4" t="inlineStr">
        <is>
          <t xml:space="preserve"> </t>
        </is>
      </c>
    </row>
    <row r="13">
      <c r="A13" s="4" t="inlineStr">
        <is>
          <t>Credit spread adjustment</t>
        </is>
      </c>
      <c r="B13" s="15" t="n">
        <v>0.0012</v>
      </c>
    </row>
    <row r="14">
      <c r="A14" s="4" t="inlineStr">
        <is>
          <t>Revolver | SOFR | Revolver</t>
        </is>
      </c>
      <c r="B14" s="4" t="inlineStr">
        <is>
          <t xml:space="preserve"> </t>
        </is>
      </c>
    </row>
    <row r="15">
      <c r="A15" s="3" t="inlineStr">
        <is>
          <t>Debt Instrument [Line Items]</t>
        </is>
      </c>
      <c r="B15" s="4" t="inlineStr">
        <is>
          <t xml:space="preserve"> </t>
        </is>
      </c>
    </row>
    <row r="16">
      <c r="A16" s="4" t="inlineStr">
        <is>
          <t>Credit spread adjustment</t>
        </is>
      </c>
      <c r="B16" s="15" t="n">
        <v>0.001</v>
      </c>
    </row>
    <row r="17">
      <c r="A17" s="4" t="inlineStr">
        <is>
          <t>Revolver | Sterling Overnight Index Average (SONIA) | Revolver</t>
        </is>
      </c>
      <c r="B17" s="4" t="inlineStr">
        <is>
          <t xml:space="preserve"> </t>
        </is>
      </c>
    </row>
    <row r="18">
      <c r="A18" s="3" t="inlineStr">
        <is>
          <t>Debt Instrument [Line Items]</t>
        </is>
      </c>
      <c r="B18" s="4" t="inlineStr">
        <is>
          <t xml:space="preserve"> </t>
        </is>
      </c>
    </row>
    <row r="19">
      <c r="A19" s="4" t="inlineStr">
        <is>
          <t>Credit spread adjustment</t>
        </is>
      </c>
      <c r="B19" s="15" t="n">
        <v>0.0012</v>
      </c>
    </row>
    <row r="20">
      <c r="A20" s="4" t="inlineStr">
        <is>
          <t>Greater than or equal to 4.25 to 1.00</t>
        </is>
      </c>
      <c r="B20" s="4" t="inlineStr">
        <is>
          <t xml:space="preserve"> </t>
        </is>
      </c>
    </row>
    <row r="21">
      <c r="A21" s="3" t="inlineStr">
        <is>
          <t>Debt Instrument [Line Items]</t>
        </is>
      </c>
      <c r="B21" s="4" t="inlineStr">
        <is>
          <t xml:space="preserve"> </t>
        </is>
      </c>
    </row>
    <row r="22">
      <c r="A22" s="4" t="inlineStr">
        <is>
          <t>Commitment Fee</t>
        </is>
      </c>
      <c r="B22" s="12" t="n">
        <v>0.0033</v>
      </c>
    </row>
    <row r="23">
      <c r="A23" s="4" t="inlineStr">
        <is>
          <t>Greater than or equal to 4.25 to 1.00 | Secured Debt | Delayed Draw Term Loan A-1</t>
        </is>
      </c>
      <c r="B23" s="4" t="inlineStr">
        <is>
          <t xml:space="preserve"> </t>
        </is>
      </c>
    </row>
    <row r="24">
      <c r="A24" s="3" t="inlineStr">
        <is>
          <t>Debt Instrument [Line Items]</t>
        </is>
      </c>
      <c r="B24" s="4" t="inlineStr">
        <is>
          <t xml:space="preserve"> </t>
        </is>
      </c>
    </row>
    <row r="25">
      <c r="A25" s="4" t="inlineStr">
        <is>
          <t>Basis spread on variable rate</t>
        </is>
      </c>
      <c r="B25" s="12" t="n">
        <v>0.0225</v>
      </c>
    </row>
    <row r="26">
      <c r="A26" s="4" t="inlineStr">
        <is>
          <t>Greater than or equal to 4.25 to 1.00 | Secured Debt | Delayed Draw Term Loan A-3</t>
        </is>
      </c>
      <c r="B26" s="4" t="inlineStr">
        <is>
          <t xml:space="preserve"> </t>
        </is>
      </c>
    </row>
    <row r="27">
      <c r="A27" s="3" t="inlineStr">
        <is>
          <t>Debt Instrument [Line Items]</t>
        </is>
      </c>
      <c r="B27" s="4" t="inlineStr">
        <is>
          <t xml:space="preserve"> </t>
        </is>
      </c>
    </row>
    <row r="28">
      <c r="A28" s="4" t="inlineStr">
        <is>
          <t>Basis spread on variable rate</t>
        </is>
      </c>
      <c r="B28" s="12" t="n">
        <v>0.0225</v>
      </c>
    </row>
    <row r="29">
      <c r="A29" s="4" t="inlineStr">
        <is>
          <t>Greater than or equal to 4.25 to 1.00 | Secured Debt | SOFR | Term Loan A-2</t>
        </is>
      </c>
      <c r="B29" s="4" t="inlineStr">
        <is>
          <t xml:space="preserve"> </t>
        </is>
      </c>
    </row>
    <row r="30">
      <c r="A30" s="3" t="inlineStr">
        <is>
          <t>Debt Instrument [Line Items]</t>
        </is>
      </c>
      <c r="B30" s="4" t="inlineStr">
        <is>
          <t xml:space="preserve"> </t>
        </is>
      </c>
    </row>
    <row r="31">
      <c r="A31" s="4" t="inlineStr">
        <is>
          <t>Basis spread on variable rate</t>
        </is>
      </c>
      <c r="B31" s="12" t="n">
        <v>0.0213</v>
      </c>
    </row>
    <row r="32">
      <c r="A32" s="4" t="inlineStr">
        <is>
          <t>Greater than or equal to 4.25 to 1.00 | Secured Debt | Base Rate | Delayed Draw Term Loan A-1</t>
        </is>
      </c>
      <c r="B32" s="4" t="inlineStr">
        <is>
          <t xml:space="preserve"> </t>
        </is>
      </c>
    </row>
    <row r="33">
      <c r="A33" s="3" t="inlineStr">
        <is>
          <t>Debt Instrument [Line Items]</t>
        </is>
      </c>
      <c r="B33" s="4" t="inlineStr">
        <is>
          <t xml:space="preserve"> </t>
        </is>
      </c>
    </row>
    <row r="34">
      <c r="A34" s="4" t="inlineStr">
        <is>
          <t>Basis spread on variable rate</t>
        </is>
      </c>
      <c r="B34" s="12" t="n">
        <v>0.0125</v>
      </c>
    </row>
    <row r="35">
      <c r="A35" s="4" t="inlineStr">
        <is>
          <t>Greater than or equal to 4.25 to 1.00 | Secured Debt | Base Rate | Delayed Draw Term Loan A-3</t>
        </is>
      </c>
      <c r="B35" s="4" t="inlineStr">
        <is>
          <t xml:space="preserve"> </t>
        </is>
      </c>
    </row>
    <row r="36">
      <c r="A36" s="3" t="inlineStr">
        <is>
          <t>Debt Instrument [Line Items]</t>
        </is>
      </c>
      <c r="B36" s="4" t="inlineStr">
        <is>
          <t xml:space="preserve"> </t>
        </is>
      </c>
    </row>
    <row r="37">
      <c r="A37" s="4" t="inlineStr">
        <is>
          <t>Basis spread on variable rate</t>
        </is>
      </c>
      <c r="B37" s="12" t="n">
        <v>0.0125</v>
      </c>
    </row>
    <row r="38">
      <c r="A38" s="4" t="inlineStr">
        <is>
          <t>Greater than or equal to 4.25 to 1.00 | Secured Debt | Base Rate | Term Loan A-2</t>
        </is>
      </c>
      <c r="B38" s="4" t="inlineStr">
        <is>
          <t xml:space="preserve"> </t>
        </is>
      </c>
    </row>
    <row r="39">
      <c r="A39" s="3" t="inlineStr">
        <is>
          <t>Debt Instrument [Line Items]</t>
        </is>
      </c>
      <c r="B39" s="4" t="inlineStr">
        <is>
          <t xml:space="preserve"> </t>
        </is>
      </c>
    </row>
    <row r="40">
      <c r="A40" s="4" t="inlineStr">
        <is>
          <t>Basis spread on variable rate</t>
        </is>
      </c>
      <c r="B40" s="12" t="n">
        <v>0.0113</v>
      </c>
    </row>
    <row r="41">
      <c r="A41" s="4" t="inlineStr">
        <is>
          <t>Greater than or equal to 4.25 to 1.00 | Revolver | Revolver</t>
        </is>
      </c>
      <c r="B41" s="4" t="inlineStr">
        <is>
          <t xml:space="preserve"> </t>
        </is>
      </c>
    </row>
    <row r="42">
      <c r="A42" s="3" t="inlineStr">
        <is>
          <t>Debt Instrument [Line Items]</t>
        </is>
      </c>
      <c r="B42" s="4" t="inlineStr">
        <is>
          <t xml:space="preserve"> </t>
        </is>
      </c>
    </row>
    <row r="43">
      <c r="A43" s="4" t="inlineStr">
        <is>
          <t>Basis spread on variable rate</t>
        </is>
      </c>
      <c r="B43" s="12" t="n">
        <v>0.0225</v>
      </c>
    </row>
    <row r="44">
      <c r="A44" s="4" t="inlineStr">
        <is>
          <t>Greater than or equal to 4.25 to 1.00 | Revolver | Base Rate | Revolver</t>
        </is>
      </c>
      <c r="B44" s="4" t="inlineStr">
        <is>
          <t xml:space="preserve"> </t>
        </is>
      </c>
    </row>
    <row r="45">
      <c r="A45" s="3" t="inlineStr">
        <is>
          <t>Debt Instrument [Line Items]</t>
        </is>
      </c>
      <c r="B45" s="4" t="inlineStr">
        <is>
          <t xml:space="preserve"> </t>
        </is>
      </c>
    </row>
    <row r="46">
      <c r="A46" s="4" t="inlineStr">
        <is>
          <t>Basis spread on variable rate</t>
        </is>
      </c>
      <c r="B46" s="12" t="n">
        <v>0.0125</v>
      </c>
    </row>
    <row r="47">
      <c r="A47" s="4" t="inlineStr">
        <is>
          <t>Less than 4.25 to 1.00 but greater than or equal to 3.25 to 1.00</t>
        </is>
      </c>
      <c r="B47" s="4" t="inlineStr">
        <is>
          <t xml:space="preserve"> </t>
        </is>
      </c>
    </row>
    <row r="48">
      <c r="A48" s="3" t="inlineStr">
        <is>
          <t>Debt Instrument [Line Items]</t>
        </is>
      </c>
      <c r="B48" s="4" t="inlineStr">
        <is>
          <t xml:space="preserve"> </t>
        </is>
      </c>
    </row>
    <row r="49">
      <c r="A49" s="4" t="inlineStr">
        <is>
          <t>Commitment Fee</t>
        </is>
      </c>
      <c r="B49" s="12" t="n">
        <v>0.003</v>
      </c>
    </row>
    <row r="50">
      <c r="A50" s="4" t="inlineStr">
        <is>
          <t>Less than 4.25 to 1.00 but greater than or equal to 3.25 to 1.00 | Secured Debt | Delayed Draw Term Loan A-1</t>
        </is>
      </c>
      <c r="B50" s="4" t="inlineStr">
        <is>
          <t xml:space="preserve"> </t>
        </is>
      </c>
    </row>
    <row r="51">
      <c r="A51" s="3" t="inlineStr">
        <is>
          <t>Debt Instrument [Line Items]</t>
        </is>
      </c>
      <c r="B51" s="4" t="inlineStr">
        <is>
          <t xml:space="preserve"> </t>
        </is>
      </c>
    </row>
    <row r="52">
      <c r="A52" s="4" t="inlineStr">
        <is>
          <t>Basis spread on variable rate</t>
        </is>
      </c>
      <c r="B52" s="10" t="n">
        <v>0.02</v>
      </c>
    </row>
    <row r="53">
      <c r="A53" s="4" t="inlineStr">
        <is>
          <t>Less than 4.25 to 1.00 but greater than or equal to 3.25 to 1.00 | Secured Debt | Delayed Draw Term Loan A-3</t>
        </is>
      </c>
      <c r="B53" s="4" t="inlineStr">
        <is>
          <t xml:space="preserve"> </t>
        </is>
      </c>
    </row>
    <row r="54">
      <c r="A54" s="3" t="inlineStr">
        <is>
          <t>Debt Instrument [Line Items]</t>
        </is>
      </c>
      <c r="B54" s="4" t="inlineStr">
        <is>
          <t xml:space="preserve"> </t>
        </is>
      </c>
    </row>
    <row r="55">
      <c r="A55" s="4" t="inlineStr">
        <is>
          <t>Basis spread on variable rate</t>
        </is>
      </c>
      <c r="B55" s="10" t="n">
        <v>0.02</v>
      </c>
    </row>
    <row r="56">
      <c r="A56" s="4" t="inlineStr">
        <is>
          <t>Less than 4.25 to 1.00 but greater than or equal to 3.25 to 1.00 | Secured Debt | SOFR | Term Loan A-2</t>
        </is>
      </c>
      <c r="B56" s="4" t="inlineStr">
        <is>
          <t xml:space="preserve"> </t>
        </is>
      </c>
    </row>
    <row r="57">
      <c r="A57" s="3" t="inlineStr">
        <is>
          <t>Debt Instrument [Line Items]</t>
        </is>
      </c>
      <c r="B57" s="4" t="inlineStr">
        <is>
          <t xml:space="preserve"> </t>
        </is>
      </c>
    </row>
    <row r="58">
      <c r="A58" s="4" t="inlineStr">
        <is>
          <t>Basis spread on variable rate</t>
        </is>
      </c>
      <c r="B58" s="12" t="n">
        <v>0.0188</v>
      </c>
    </row>
    <row r="59">
      <c r="A59" s="4" t="inlineStr">
        <is>
          <t>Less than 4.25 to 1.00 but greater than or equal to 3.25 to 1.00 | Secured Debt | Base Rate | Delayed Draw Term Loan A-1</t>
        </is>
      </c>
      <c r="B59" s="4" t="inlineStr">
        <is>
          <t xml:space="preserve"> </t>
        </is>
      </c>
    </row>
    <row r="60">
      <c r="A60" s="3" t="inlineStr">
        <is>
          <t>Debt Instrument [Line Items]</t>
        </is>
      </c>
      <c r="B60" s="4" t="inlineStr">
        <is>
          <t xml:space="preserve"> </t>
        </is>
      </c>
    </row>
    <row r="61">
      <c r="A61" s="4" t="inlineStr">
        <is>
          <t>Basis spread on variable rate</t>
        </is>
      </c>
      <c r="B61" s="10" t="n">
        <v>0.01</v>
      </c>
    </row>
    <row r="62">
      <c r="A62" s="4" t="inlineStr">
        <is>
          <t>Less than 4.25 to 1.00 but greater than or equal to 3.25 to 1.00 | Secured Debt | Base Rate | Delayed Draw Term Loan A-3</t>
        </is>
      </c>
      <c r="B62" s="4" t="inlineStr">
        <is>
          <t xml:space="preserve"> </t>
        </is>
      </c>
    </row>
    <row r="63">
      <c r="A63" s="3" t="inlineStr">
        <is>
          <t>Debt Instrument [Line Items]</t>
        </is>
      </c>
      <c r="B63" s="4" t="inlineStr">
        <is>
          <t xml:space="preserve"> </t>
        </is>
      </c>
    </row>
    <row r="64">
      <c r="A64" s="4" t="inlineStr">
        <is>
          <t>Basis spread on variable rate</t>
        </is>
      </c>
      <c r="B64" s="10" t="n">
        <v>0.01</v>
      </c>
    </row>
    <row r="65">
      <c r="A65" s="4" t="inlineStr">
        <is>
          <t>Less than 4.25 to 1.00 but greater than or equal to 3.25 to 1.00 | Secured Debt | Base Rate | Term Loan A-2</t>
        </is>
      </c>
      <c r="B65" s="4" t="inlineStr">
        <is>
          <t xml:space="preserve"> </t>
        </is>
      </c>
    </row>
    <row r="66">
      <c r="A66" s="3" t="inlineStr">
        <is>
          <t>Debt Instrument [Line Items]</t>
        </is>
      </c>
      <c r="B66" s="4" t="inlineStr">
        <is>
          <t xml:space="preserve"> </t>
        </is>
      </c>
    </row>
    <row r="67">
      <c r="A67" s="4" t="inlineStr">
        <is>
          <t>Basis spread on variable rate</t>
        </is>
      </c>
      <c r="B67" s="12" t="n">
        <v>0.008800000000000001</v>
      </c>
    </row>
    <row r="68">
      <c r="A68" s="4" t="inlineStr">
        <is>
          <t>Less than 4.25 to 1.00 but greater than or equal to 3.25 to 1.00 | Revolver | Revolver</t>
        </is>
      </c>
      <c r="B68" s="4" t="inlineStr">
        <is>
          <t xml:space="preserve"> </t>
        </is>
      </c>
    </row>
    <row r="69">
      <c r="A69" s="3" t="inlineStr">
        <is>
          <t>Debt Instrument [Line Items]</t>
        </is>
      </c>
      <c r="B69" s="4" t="inlineStr">
        <is>
          <t xml:space="preserve"> </t>
        </is>
      </c>
    </row>
    <row r="70">
      <c r="A70" s="4" t="inlineStr">
        <is>
          <t>Basis spread on variable rate</t>
        </is>
      </c>
      <c r="B70" s="10" t="n">
        <v>0.02</v>
      </c>
    </row>
    <row r="71">
      <c r="A71" s="4" t="inlineStr">
        <is>
          <t>Less than 4.25 to 1.00 but greater than or equal to 3.25 to 1.00 | Revolver | Base Rate | Revolver</t>
        </is>
      </c>
      <c r="B71" s="4" t="inlineStr">
        <is>
          <t xml:space="preserve"> </t>
        </is>
      </c>
    </row>
    <row r="72">
      <c r="A72" s="3" t="inlineStr">
        <is>
          <t>Debt Instrument [Line Items]</t>
        </is>
      </c>
      <c r="B72" s="4" t="inlineStr">
        <is>
          <t xml:space="preserve"> </t>
        </is>
      </c>
    </row>
    <row r="73">
      <c r="A73" s="4" t="inlineStr">
        <is>
          <t>Basis spread on variable rate</t>
        </is>
      </c>
      <c r="B73" s="10" t="n">
        <v>0.01</v>
      </c>
    </row>
    <row r="74">
      <c r="A74" s="4" t="inlineStr">
        <is>
          <t>Less than 3.25 to 1.00 but greater than or equal to 2.25 to 1.00</t>
        </is>
      </c>
      <c r="B74" s="4" t="inlineStr">
        <is>
          <t xml:space="preserve"> </t>
        </is>
      </c>
    </row>
    <row r="75">
      <c r="A75" s="3" t="inlineStr">
        <is>
          <t>Debt Instrument [Line Items]</t>
        </is>
      </c>
      <c r="B75" s="4" t="inlineStr">
        <is>
          <t xml:space="preserve"> </t>
        </is>
      </c>
    </row>
    <row r="76">
      <c r="A76" s="4" t="inlineStr">
        <is>
          <t>Commitment Fee</t>
        </is>
      </c>
      <c r="B76" s="12" t="n">
        <v>0.0028</v>
      </c>
    </row>
    <row r="77">
      <c r="A77" s="4" t="inlineStr">
        <is>
          <t>Less than 3.25 to 1.00 but greater than or equal to 2.25 to 1.00 | Secured Debt | Delayed Draw Term Loan A-1</t>
        </is>
      </c>
      <c r="B77" s="4" t="inlineStr">
        <is>
          <t xml:space="preserve"> </t>
        </is>
      </c>
    </row>
    <row r="78">
      <c r="A78" s="3" t="inlineStr">
        <is>
          <t>Debt Instrument [Line Items]</t>
        </is>
      </c>
      <c r="B78" s="4" t="inlineStr">
        <is>
          <t xml:space="preserve"> </t>
        </is>
      </c>
    </row>
    <row r="79">
      <c r="A79" s="4" t="inlineStr">
        <is>
          <t>Basis spread on variable rate</t>
        </is>
      </c>
      <c r="B79" s="12" t="n">
        <v>0.0175</v>
      </c>
    </row>
    <row r="80">
      <c r="A80" s="4" t="inlineStr">
        <is>
          <t>Less than 3.25 to 1.00 but greater than or equal to 2.25 to 1.00 | Secured Debt | Delayed Draw Term Loan A-3</t>
        </is>
      </c>
      <c r="B80" s="4" t="inlineStr">
        <is>
          <t xml:space="preserve"> </t>
        </is>
      </c>
    </row>
    <row r="81">
      <c r="A81" s="3" t="inlineStr">
        <is>
          <t>Debt Instrument [Line Items]</t>
        </is>
      </c>
      <c r="B81" s="4" t="inlineStr">
        <is>
          <t xml:space="preserve"> </t>
        </is>
      </c>
    </row>
    <row r="82">
      <c r="A82" s="4" t="inlineStr">
        <is>
          <t>Basis spread on variable rate</t>
        </is>
      </c>
      <c r="B82" s="12" t="n">
        <v>0.0175</v>
      </c>
    </row>
    <row r="83">
      <c r="A83" s="4" t="inlineStr">
        <is>
          <t>Less than 3.25 to 1.00 but greater than or equal to 2.25 to 1.00 | Secured Debt | SOFR | Term Loan A-2</t>
        </is>
      </c>
      <c r="B83" s="4" t="inlineStr">
        <is>
          <t xml:space="preserve"> </t>
        </is>
      </c>
    </row>
    <row r="84">
      <c r="A84" s="3" t="inlineStr">
        <is>
          <t>Debt Instrument [Line Items]</t>
        </is>
      </c>
      <c r="B84" s="4" t="inlineStr">
        <is>
          <t xml:space="preserve"> </t>
        </is>
      </c>
    </row>
    <row r="85">
      <c r="A85" s="4" t="inlineStr">
        <is>
          <t>Basis spread on variable rate</t>
        </is>
      </c>
      <c r="B85" s="12" t="n">
        <v>0.0163</v>
      </c>
    </row>
    <row r="86">
      <c r="A86" s="4" t="inlineStr">
        <is>
          <t>Less than 3.25 to 1.00 but greater than or equal to 2.25 to 1.00 | Secured Debt | Base Rate | Delayed Draw Term Loan A-1</t>
        </is>
      </c>
      <c r="B86" s="4" t="inlineStr">
        <is>
          <t xml:space="preserve"> </t>
        </is>
      </c>
    </row>
    <row r="87">
      <c r="A87" s="3" t="inlineStr">
        <is>
          <t>Debt Instrument [Line Items]</t>
        </is>
      </c>
      <c r="B87" s="4" t="inlineStr">
        <is>
          <t xml:space="preserve"> </t>
        </is>
      </c>
    </row>
    <row r="88">
      <c r="A88" s="4" t="inlineStr">
        <is>
          <t>Basis spread on variable rate</t>
        </is>
      </c>
      <c r="B88" s="12" t="n">
        <v>0.0075</v>
      </c>
    </row>
    <row r="89">
      <c r="A89" s="4" t="inlineStr">
        <is>
          <t>Less than 3.25 to 1.00 but greater than or equal to 2.25 to 1.00 | Secured Debt | Base Rate | Delayed Draw Term Loan A-3</t>
        </is>
      </c>
      <c r="B89" s="4" t="inlineStr">
        <is>
          <t xml:space="preserve"> </t>
        </is>
      </c>
    </row>
    <row r="90">
      <c r="A90" s="3" t="inlineStr">
        <is>
          <t>Debt Instrument [Line Items]</t>
        </is>
      </c>
      <c r="B90" s="4" t="inlineStr">
        <is>
          <t xml:space="preserve"> </t>
        </is>
      </c>
    </row>
    <row r="91">
      <c r="A91" s="4" t="inlineStr">
        <is>
          <t>Basis spread on variable rate</t>
        </is>
      </c>
      <c r="B91" s="12" t="n">
        <v>0.0075</v>
      </c>
    </row>
    <row r="92">
      <c r="A92" s="4" t="inlineStr">
        <is>
          <t>Less than 3.25 to 1.00 but greater than or equal to 2.25 to 1.00 | Secured Debt | Base Rate | Term Loan A-2</t>
        </is>
      </c>
      <c r="B92" s="4" t="inlineStr">
        <is>
          <t xml:space="preserve"> </t>
        </is>
      </c>
    </row>
    <row r="93">
      <c r="A93" s="3" t="inlineStr">
        <is>
          <t>Debt Instrument [Line Items]</t>
        </is>
      </c>
      <c r="B93" s="4" t="inlineStr">
        <is>
          <t xml:space="preserve"> </t>
        </is>
      </c>
    </row>
    <row r="94">
      <c r="A94" s="4" t="inlineStr">
        <is>
          <t>Basis spread on variable rate</t>
        </is>
      </c>
      <c r="B94" s="12" t="n">
        <v>0.0063</v>
      </c>
    </row>
    <row r="95">
      <c r="A95" s="4" t="inlineStr">
        <is>
          <t>Less than 3.25 to 1.00 but greater than or equal to 2.25 to 1.00 | Revolver | Revolver</t>
        </is>
      </c>
      <c r="B95" s="4" t="inlineStr">
        <is>
          <t xml:space="preserve"> </t>
        </is>
      </c>
    </row>
    <row r="96">
      <c r="A96" s="3" t="inlineStr">
        <is>
          <t>Debt Instrument [Line Items]</t>
        </is>
      </c>
      <c r="B96" s="4" t="inlineStr">
        <is>
          <t xml:space="preserve"> </t>
        </is>
      </c>
    </row>
    <row r="97">
      <c r="A97" s="4" t="inlineStr">
        <is>
          <t>Basis spread on variable rate</t>
        </is>
      </c>
      <c r="B97" s="12" t="n">
        <v>0.0175</v>
      </c>
    </row>
    <row r="98">
      <c r="A98" s="4" t="inlineStr">
        <is>
          <t>Less than 3.25 to 1.00 but greater than or equal to 2.25 to 1.00 | Revolver | Base Rate | Revolver</t>
        </is>
      </c>
      <c r="B98" s="4" t="inlineStr">
        <is>
          <t xml:space="preserve"> </t>
        </is>
      </c>
    </row>
    <row r="99">
      <c r="A99" s="3" t="inlineStr">
        <is>
          <t>Debt Instrument [Line Items]</t>
        </is>
      </c>
      <c r="B99" s="4" t="inlineStr">
        <is>
          <t xml:space="preserve"> </t>
        </is>
      </c>
    </row>
    <row r="100">
      <c r="A100" s="4" t="inlineStr">
        <is>
          <t>Basis spread on variable rate</t>
        </is>
      </c>
      <c r="B100" s="12" t="n">
        <v>0.0075</v>
      </c>
    </row>
    <row r="101">
      <c r="A101" s="4" t="inlineStr">
        <is>
          <t>Less than 2.25 to 1.00 but greater than or equal to 1.25 to 1.00</t>
        </is>
      </c>
      <c r="B101" s="4" t="inlineStr">
        <is>
          <t xml:space="preserve"> </t>
        </is>
      </c>
    </row>
    <row r="102">
      <c r="A102" s="3" t="inlineStr">
        <is>
          <t>Debt Instrument [Line Items]</t>
        </is>
      </c>
      <c r="B102" s="4" t="inlineStr">
        <is>
          <t xml:space="preserve"> </t>
        </is>
      </c>
    </row>
    <row r="103">
      <c r="A103" s="4" t="inlineStr">
        <is>
          <t>Commitment Fee</t>
        </is>
      </c>
      <c r="B103" s="12" t="n">
        <v>0.0025</v>
      </c>
    </row>
    <row r="104">
      <c r="A104" s="4" t="inlineStr">
        <is>
          <t>Less than 2.25 to 1.00 but greater than or equal to 1.25 to 1.00 | Secured Debt | Delayed Draw Term Loan A-1</t>
        </is>
      </c>
      <c r="B104" s="4" t="inlineStr">
        <is>
          <t xml:space="preserve"> </t>
        </is>
      </c>
    </row>
    <row r="105">
      <c r="A105" s="3" t="inlineStr">
        <is>
          <t>Debt Instrument [Line Items]</t>
        </is>
      </c>
      <c r="B105" s="4" t="inlineStr">
        <is>
          <t xml:space="preserve"> </t>
        </is>
      </c>
    </row>
    <row r="106">
      <c r="A106" s="4" t="inlineStr">
        <is>
          <t>Basis spread on variable rate</t>
        </is>
      </c>
      <c r="B106" s="12" t="n">
        <v>0.015</v>
      </c>
    </row>
    <row r="107">
      <c r="A107" s="4" t="inlineStr">
        <is>
          <t>Less than 2.25 to 1.00 but greater than or equal to 1.25 to 1.00 | Secured Debt | Delayed Draw Term Loan A-3</t>
        </is>
      </c>
      <c r="B107" s="4" t="inlineStr">
        <is>
          <t xml:space="preserve"> </t>
        </is>
      </c>
    </row>
    <row r="108">
      <c r="A108" s="3" t="inlineStr">
        <is>
          <t>Debt Instrument [Line Items]</t>
        </is>
      </c>
      <c r="B108" s="4" t="inlineStr">
        <is>
          <t xml:space="preserve"> </t>
        </is>
      </c>
    </row>
    <row r="109">
      <c r="A109" s="4" t="inlineStr">
        <is>
          <t>Basis spread on variable rate</t>
        </is>
      </c>
      <c r="B109" s="12" t="n">
        <v>0.015</v>
      </c>
    </row>
    <row r="110">
      <c r="A110" s="4" t="inlineStr">
        <is>
          <t>Less than 2.25 to 1.00 but greater than or equal to 1.25 to 1.00 | Secured Debt | SOFR | Term Loan A-2</t>
        </is>
      </c>
      <c r="B110" s="4" t="inlineStr">
        <is>
          <t xml:space="preserve"> </t>
        </is>
      </c>
    </row>
    <row r="111">
      <c r="A111" s="3" t="inlineStr">
        <is>
          <t>Debt Instrument [Line Items]</t>
        </is>
      </c>
      <c r="B111" s="4" t="inlineStr">
        <is>
          <t xml:space="preserve"> </t>
        </is>
      </c>
    </row>
    <row r="112">
      <c r="A112" s="4" t="inlineStr">
        <is>
          <t>Basis spread on variable rate</t>
        </is>
      </c>
      <c r="B112" s="12" t="n">
        <v>0.0138</v>
      </c>
    </row>
    <row r="113">
      <c r="A113" s="4" t="inlineStr">
        <is>
          <t>Less than 2.25 to 1.00 but greater than or equal to 1.25 to 1.00 | Secured Debt | Base Rate | Delayed Draw Term Loan A-1</t>
        </is>
      </c>
      <c r="B113" s="4" t="inlineStr">
        <is>
          <t xml:space="preserve"> </t>
        </is>
      </c>
    </row>
    <row r="114">
      <c r="A114" s="3" t="inlineStr">
        <is>
          <t>Debt Instrument [Line Items]</t>
        </is>
      </c>
      <c r="B114" s="4" t="inlineStr">
        <is>
          <t xml:space="preserve"> </t>
        </is>
      </c>
    </row>
    <row r="115">
      <c r="A115" s="4" t="inlineStr">
        <is>
          <t>Basis spread on variable rate</t>
        </is>
      </c>
      <c r="B115" s="12" t="n">
        <v>0.005</v>
      </c>
    </row>
    <row r="116">
      <c r="A116" s="4" t="inlineStr">
        <is>
          <t>Less than 2.25 to 1.00 but greater than or equal to 1.25 to 1.00 | Secured Debt | Base Rate | Delayed Draw Term Loan A-3</t>
        </is>
      </c>
      <c r="B116" s="4" t="inlineStr">
        <is>
          <t xml:space="preserve"> </t>
        </is>
      </c>
    </row>
    <row r="117">
      <c r="A117" s="3" t="inlineStr">
        <is>
          <t>Debt Instrument [Line Items]</t>
        </is>
      </c>
      <c r="B117" s="4" t="inlineStr">
        <is>
          <t xml:space="preserve"> </t>
        </is>
      </c>
    </row>
    <row r="118">
      <c r="A118" s="4" t="inlineStr">
        <is>
          <t>Basis spread on variable rate</t>
        </is>
      </c>
      <c r="B118" s="12" t="n">
        <v>0.005</v>
      </c>
    </row>
    <row r="119">
      <c r="A119" s="4" t="inlineStr">
        <is>
          <t>Less than 2.25 to 1.00 but greater than or equal to 1.25 to 1.00 | Secured Debt | Base Rate | Term Loan A-2</t>
        </is>
      </c>
      <c r="B119" s="4" t="inlineStr">
        <is>
          <t xml:space="preserve"> </t>
        </is>
      </c>
    </row>
    <row r="120">
      <c r="A120" s="3" t="inlineStr">
        <is>
          <t>Debt Instrument [Line Items]</t>
        </is>
      </c>
      <c r="B120" s="4" t="inlineStr">
        <is>
          <t xml:space="preserve"> </t>
        </is>
      </c>
    </row>
    <row r="121">
      <c r="A121" s="4" t="inlineStr">
        <is>
          <t>Basis spread on variable rate</t>
        </is>
      </c>
      <c r="B121" s="12" t="n">
        <v>0.0038</v>
      </c>
    </row>
    <row r="122">
      <c r="A122" s="4" t="inlineStr">
        <is>
          <t>Less than 2.25 to 1.00 but greater than or equal to 1.25 to 1.00 | Revolver | Revolver</t>
        </is>
      </c>
      <c r="B122" s="4" t="inlineStr">
        <is>
          <t xml:space="preserve"> </t>
        </is>
      </c>
    </row>
    <row r="123">
      <c r="A123" s="3" t="inlineStr">
        <is>
          <t>Debt Instrument [Line Items]</t>
        </is>
      </c>
      <c r="B123" s="4" t="inlineStr">
        <is>
          <t xml:space="preserve"> </t>
        </is>
      </c>
    </row>
    <row r="124">
      <c r="A124" s="4" t="inlineStr">
        <is>
          <t>Basis spread on variable rate</t>
        </is>
      </c>
      <c r="B124" s="12" t="n">
        <v>0.015</v>
      </c>
    </row>
    <row r="125">
      <c r="A125" s="4" t="inlineStr">
        <is>
          <t>Less than 2.25 to 1.00 but greater than or equal to 1.25 to 1.00 | Revolver | Base Rate | Revolver</t>
        </is>
      </c>
      <c r="B125" s="4" t="inlineStr">
        <is>
          <t xml:space="preserve"> </t>
        </is>
      </c>
    </row>
    <row r="126">
      <c r="A126" s="3" t="inlineStr">
        <is>
          <t>Debt Instrument [Line Items]</t>
        </is>
      </c>
      <c r="B126" s="4" t="inlineStr">
        <is>
          <t xml:space="preserve"> </t>
        </is>
      </c>
    </row>
    <row r="127">
      <c r="A127" s="4" t="inlineStr">
        <is>
          <t>Basis spread on variable rate</t>
        </is>
      </c>
      <c r="B127" s="12" t="n">
        <v>0.005</v>
      </c>
    </row>
    <row r="128">
      <c r="A128" s="4" t="inlineStr">
        <is>
          <t>Less than 1.25 to 1.00</t>
        </is>
      </c>
      <c r="B128" s="4" t="inlineStr">
        <is>
          <t xml:space="preserve"> </t>
        </is>
      </c>
    </row>
    <row r="129">
      <c r="A129" s="3" t="inlineStr">
        <is>
          <t>Debt Instrument [Line Items]</t>
        </is>
      </c>
      <c r="B129" s="4" t="inlineStr">
        <is>
          <t xml:space="preserve"> </t>
        </is>
      </c>
    </row>
    <row r="130">
      <c r="A130" s="4" t="inlineStr">
        <is>
          <t>Commitment Fee</t>
        </is>
      </c>
      <c r="B130" s="12" t="n">
        <v>0.0023</v>
      </c>
    </row>
    <row r="131">
      <c r="A131" s="4" t="inlineStr">
        <is>
          <t>Less than 1.25 to 1.00 | Secured Debt | Delayed Draw Term Loan A-1</t>
        </is>
      </c>
      <c r="B131" s="4" t="inlineStr">
        <is>
          <t xml:space="preserve"> </t>
        </is>
      </c>
    </row>
    <row r="132">
      <c r="A132" s="3" t="inlineStr">
        <is>
          <t>Debt Instrument [Line Items]</t>
        </is>
      </c>
      <c r="B132" s="4" t="inlineStr">
        <is>
          <t xml:space="preserve"> </t>
        </is>
      </c>
    </row>
    <row r="133">
      <c r="A133" s="4" t="inlineStr">
        <is>
          <t>Basis spread on variable rate</t>
        </is>
      </c>
      <c r="B133" s="12" t="n">
        <v>0.0125</v>
      </c>
    </row>
    <row r="134">
      <c r="A134" s="4" t="inlineStr">
        <is>
          <t>Less than 1.25 to 1.00 | Secured Debt | Delayed Draw Term Loan A-3</t>
        </is>
      </c>
      <c r="B134" s="4" t="inlineStr">
        <is>
          <t xml:space="preserve"> </t>
        </is>
      </c>
    </row>
    <row r="135">
      <c r="A135" s="3" t="inlineStr">
        <is>
          <t>Debt Instrument [Line Items]</t>
        </is>
      </c>
      <c r="B135" s="4" t="inlineStr">
        <is>
          <t xml:space="preserve"> </t>
        </is>
      </c>
    </row>
    <row r="136">
      <c r="A136" s="4" t="inlineStr">
        <is>
          <t>Basis spread on variable rate</t>
        </is>
      </c>
      <c r="B136" s="12" t="n">
        <v>0.0125</v>
      </c>
    </row>
    <row r="137">
      <c r="A137" s="4" t="inlineStr">
        <is>
          <t>Less than 1.25 to 1.00 | Secured Debt | SOFR | Term Loan A-2</t>
        </is>
      </c>
      <c r="B137" s="4" t="inlineStr">
        <is>
          <t xml:space="preserve"> </t>
        </is>
      </c>
    </row>
    <row r="138">
      <c r="A138" s="3" t="inlineStr">
        <is>
          <t>Debt Instrument [Line Items]</t>
        </is>
      </c>
      <c r="B138" s="4" t="inlineStr">
        <is>
          <t xml:space="preserve"> </t>
        </is>
      </c>
    </row>
    <row r="139">
      <c r="A139" s="4" t="inlineStr">
        <is>
          <t>Basis spread on variable rate</t>
        </is>
      </c>
      <c r="B139" s="12" t="n">
        <v>0.0113</v>
      </c>
    </row>
    <row r="140">
      <c r="A140" s="4" t="inlineStr">
        <is>
          <t>Less than 1.25 to 1.00 | Secured Debt | Base Rate | Delayed Draw Term Loan A-1</t>
        </is>
      </c>
      <c r="B140" s="4" t="inlineStr">
        <is>
          <t xml:space="preserve"> </t>
        </is>
      </c>
    </row>
    <row r="141">
      <c r="A141" s="3" t="inlineStr">
        <is>
          <t>Debt Instrument [Line Items]</t>
        </is>
      </c>
      <c r="B141" s="4" t="inlineStr">
        <is>
          <t xml:space="preserve"> </t>
        </is>
      </c>
    </row>
    <row r="142">
      <c r="A142" s="4" t="inlineStr">
        <is>
          <t>Basis spread on variable rate</t>
        </is>
      </c>
      <c r="B142" s="12" t="n">
        <v>0.0025</v>
      </c>
    </row>
    <row r="143">
      <c r="A143" s="4" t="inlineStr">
        <is>
          <t>Less than 1.25 to 1.00 | Secured Debt | Base Rate | Delayed Draw Term Loan A-3</t>
        </is>
      </c>
      <c r="B143" s="4" t="inlineStr">
        <is>
          <t xml:space="preserve"> </t>
        </is>
      </c>
    </row>
    <row r="144">
      <c r="A144" s="3" t="inlineStr">
        <is>
          <t>Debt Instrument [Line Items]</t>
        </is>
      </c>
      <c r="B144" s="4" t="inlineStr">
        <is>
          <t xml:space="preserve"> </t>
        </is>
      </c>
    </row>
    <row r="145">
      <c r="A145" s="4" t="inlineStr">
        <is>
          <t>Basis spread on variable rate</t>
        </is>
      </c>
      <c r="B145" s="12" t="n">
        <v>0.0025</v>
      </c>
    </row>
    <row r="146">
      <c r="A146" s="4" t="inlineStr">
        <is>
          <t>Less than 1.25 to 1.00 | Secured Debt | Base Rate | Term Loan A-2</t>
        </is>
      </c>
      <c r="B146" s="4" t="inlineStr">
        <is>
          <t xml:space="preserve"> </t>
        </is>
      </c>
    </row>
    <row r="147">
      <c r="A147" s="3" t="inlineStr">
        <is>
          <t>Debt Instrument [Line Items]</t>
        </is>
      </c>
      <c r="B147" s="4" t="inlineStr">
        <is>
          <t xml:space="preserve"> </t>
        </is>
      </c>
    </row>
    <row r="148">
      <c r="A148" s="4" t="inlineStr">
        <is>
          <t>Basis spread on variable rate</t>
        </is>
      </c>
      <c r="B148" s="12" t="n">
        <v>0.0013</v>
      </c>
    </row>
    <row r="149">
      <c r="A149" s="4" t="inlineStr">
        <is>
          <t>Less than 1.25 to 1.00 | Revolver | Revolver</t>
        </is>
      </c>
      <c r="B149" s="4" t="inlineStr">
        <is>
          <t xml:space="preserve"> </t>
        </is>
      </c>
    </row>
    <row r="150">
      <c r="A150" s="3" t="inlineStr">
        <is>
          <t>Debt Instrument [Line Items]</t>
        </is>
      </c>
      <c r="B150" s="4" t="inlineStr">
        <is>
          <t xml:space="preserve"> </t>
        </is>
      </c>
    </row>
    <row r="151">
      <c r="A151" s="4" t="inlineStr">
        <is>
          <t>Basis spread on variable rate</t>
        </is>
      </c>
      <c r="B151" s="12" t="n">
        <v>0.0125</v>
      </c>
    </row>
    <row r="152">
      <c r="A152" s="4" t="inlineStr">
        <is>
          <t>Less than 1.25 to 1.00 | Revolver | Base Rate | Revolver</t>
        </is>
      </c>
      <c r="B152" s="4" t="inlineStr">
        <is>
          <t xml:space="preserve"> </t>
        </is>
      </c>
    </row>
    <row r="153">
      <c r="A153" s="3" t="inlineStr">
        <is>
          <t>Debt Instrument [Line Items]</t>
        </is>
      </c>
      <c r="B153" s="4" t="inlineStr">
        <is>
          <t xml:space="preserve"> </t>
        </is>
      </c>
    </row>
    <row r="154">
      <c r="A154" s="4" t="inlineStr">
        <is>
          <t>Basis spread on variable rate</t>
        </is>
      </c>
      <c r="B154" s="12" t="n">
        <v>0.002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and Other Credit Facilities (Senior Notes) (Details) - Notes Due 2028 - Senior Notes</t>
        </is>
      </c>
      <c r="B1" s="2" t="inlineStr">
        <is>
          <t>Sep. 30, 2020 USD ($)</t>
        </is>
      </c>
    </row>
    <row r="2">
      <c r="A2" s="3" t="inlineStr">
        <is>
          <t>Debt Instrument [Line Items]</t>
        </is>
      </c>
      <c r="B2" s="4" t="inlineStr">
        <is>
          <t xml:space="preserve"> </t>
        </is>
      </c>
    </row>
    <row r="3">
      <c r="A3" s="4" t="inlineStr">
        <is>
          <t>Aggregate principal amount</t>
        </is>
      </c>
      <c r="B3" s="7" t="n">
        <v>250000000</v>
      </c>
    </row>
    <row r="4">
      <c r="A4" s="4" t="inlineStr">
        <is>
          <t>Interest rate, stated percentage</t>
        </is>
      </c>
      <c r="B4" s="12" t="n">
        <v>0.0475</v>
      </c>
    </row>
    <row r="5">
      <c r="A5" s="4" t="inlineStr">
        <is>
          <t>Change of control</t>
        </is>
      </c>
      <c r="B5" s="4" t="inlineStr">
        <is>
          <t xml:space="preserve"> </t>
        </is>
      </c>
    </row>
    <row r="6">
      <c r="A6" s="3" t="inlineStr">
        <is>
          <t>Debt Instrument [Line Items]</t>
        </is>
      </c>
      <c r="B6" s="4" t="inlineStr">
        <is>
          <t xml:space="preserve"> </t>
        </is>
      </c>
    </row>
    <row r="7">
      <c r="A7" s="4" t="inlineStr">
        <is>
          <t>Redemption price, percentage</t>
        </is>
      </c>
      <c r="B7" s="10" t="n">
        <v>1.0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Debt and Other Credit Facilities (Letters of Credit, Surety Bonds and Guarantees) (Details) - Revolver - USD ($)</t>
        </is>
      </c>
      <c r="B1" s="2" t="inlineStr">
        <is>
          <t>Jan. 03, 2025</t>
        </is>
      </c>
      <c r="C1" s="2" t="inlineStr">
        <is>
          <t>Feb. 07, 2024</t>
        </is>
      </c>
      <c r="D1" s="2" t="inlineStr">
        <is>
          <t>Apr. 25, 2018</t>
        </is>
      </c>
    </row>
    <row r="2">
      <c r="A2" s="4" t="inlineStr">
        <is>
          <t>Letters of Credit, Surety Bonds and Bank Guarante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Letters of credit outstanding relate to joint venture operations</t>
        </is>
      </c>
      <c r="B4" s="7" t="n">
        <v>84000000</v>
      </c>
      <c r="C4" s="4" t="inlineStr">
        <is>
          <t xml:space="preserve"> </t>
        </is>
      </c>
      <c r="D4" s="4" t="inlineStr">
        <is>
          <t xml:space="preserve"> </t>
        </is>
      </c>
    </row>
    <row r="5">
      <c r="A5" s="4" t="inlineStr">
        <is>
          <t>Revolv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 facility, maximum borrowing capacity</t>
        </is>
      </c>
      <c r="B7" s="4" t="inlineStr">
        <is>
          <t xml:space="preserve"> </t>
        </is>
      </c>
      <c r="C7" s="7" t="n">
        <v>1000000000</v>
      </c>
      <c r="D7" s="7" t="n">
        <v>1000000000</v>
      </c>
    </row>
    <row r="8">
      <c r="A8" s="4" t="inlineStr">
        <is>
          <t>Long-term line of credit</t>
        </is>
      </c>
      <c r="B8" s="6" t="n">
        <v>345000000</v>
      </c>
      <c r="C8" s="4" t="inlineStr">
        <is>
          <t xml:space="preserve"> </t>
        </is>
      </c>
      <c r="D8" s="4" t="inlineStr">
        <is>
          <t xml:space="preserve"> </t>
        </is>
      </c>
    </row>
    <row r="9">
      <c r="A9" s="4" t="inlineStr">
        <is>
          <t>Letters of credit, outstanding amount</t>
        </is>
      </c>
      <c r="B9" s="6" t="n">
        <v>14000000</v>
      </c>
      <c r="C9" s="4" t="inlineStr">
        <is>
          <t xml:space="preserve"> </t>
        </is>
      </c>
      <c r="D9" s="4" t="inlineStr">
        <is>
          <t xml:space="preserve"> </t>
        </is>
      </c>
    </row>
    <row r="10">
      <c r="A10" s="4" t="inlineStr">
        <is>
          <t>Remaining borrowing capacity</t>
        </is>
      </c>
      <c r="B10" s="6" t="n">
        <v>823000000</v>
      </c>
      <c r="C10" s="4" t="inlineStr">
        <is>
          <t xml:space="preserve"> </t>
        </is>
      </c>
      <c r="D10" s="4" t="inlineStr">
        <is>
          <t xml:space="preserve"> </t>
        </is>
      </c>
    </row>
    <row r="11">
      <c r="A11" s="4" t="inlineStr">
        <is>
          <t>Revolver | Committed Line of Credi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ine of credit facility, maximum borrowing capacity</t>
        </is>
      </c>
      <c r="B13" s="6" t="n">
        <v>1000000000</v>
      </c>
      <c r="C13" s="4" t="inlineStr">
        <is>
          <t xml:space="preserve"> </t>
        </is>
      </c>
      <c r="D13" s="4" t="inlineStr">
        <is>
          <t xml:space="preserve"> </t>
        </is>
      </c>
    </row>
    <row r="14">
      <c r="A14" s="4" t="inlineStr">
        <is>
          <t>Revolver | Uncommitted Line of Credi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ine of credit facility, maximum borrowing capacity</t>
        </is>
      </c>
      <c r="B16" s="6" t="n">
        <v>466000000</v>
      </c>
      <c r="C16" s="4" t="inlineStr">
        <is>
          <t xml:space="preserve"> </t>
        </is>
      </c>
      <c r="D16" s="4" t="inlineStr">
        <is>
          <t xml:space="preserve"> </t>
        </is>
      </c>
    </row>
    <row r="17">
      <c r="A17" s="4" t="inlineStr">
        <is>
          <t>Performance Letter of Credit Fee | Uncommitted Line of Credi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etters of credit, outstanding amount</t>
        </is>
      </c>
      <c r="B19" s="7" t="n">
        <v>284000000</v>
      </c>
      <c r="C19" s="4" t="inlineStr">
        <is>
          <t xml:space="preserve"> </t>
        </is>
      </c>
      <c r="D19"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Loss) before Income Tax) (Details) - USD ($) $ in Millions</t>
        </is>
      </c>
      <c r="B1" s="2" t="inlineStr">
        <is>
          <t>12 Months Ended</t>
        </is>
      </c>
    </row>
    <row r="2">
      <c r="B2" s="2" t="inlineStr">
        <is>
          <t>Jan. 03, 2025</t>
        </is>
      </c>
      <c r="C2" s="2" t="inlineStr">
        <is>
          <t>Dec. 29,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United States</t>
        </is>
      </c>
      <c r="B4" s="7" t="n">
        <v>102</v>
      </c>
      <c r="C4" s="7" t="n">
        <v>-465</v>
      </c>
      <c r="D4" s="7" t="n">
        <v>138</v>
      </c>
    </row>
    <row r="5">
      <c r="A5" s="4" t="inlineStr">
        <is>
          <t>Foreign</t>
        </is>
      </c>
      <c r="B5" s="6" t="n">
        <v>409</v>
      </c>
      <c r="C5" s="6" t="n">
        <v>299</v>
      </c>
      <c r="D5" s="6" t="n">
        <v>146</v>
      </c>
    </row>
    <row r="6">
      <c r="A6" s="4" t="inlineStr">
        <is>
          <t>Income (loss) before income taxes</t>
        </is>
      </c>
      <c r="B6" s="6" t="n">
        <v>511</v>
      </c>
      <c r="C6" s="6" t="n">
        <v>-166</v>
      </c>
      <c r="D6" s="6" t="n">
        <v>284</v>
      </c>
    </row>
    <row r="7">
      <c r="A7" s="4" t="inlineStr">
        <is>
          <t>United Kingdom</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Foreign</t>
        </is>
      </c>
      <c r="B9" s="6" t="n">
        <v>161</v>
      </c>
      <c r="C9" s="6" t="n">
        <v>133</v>
      </c>
      <c r="D9" s="6" t="n">
        <v>161</v>
      </c>
    </row>
    <row r="10">
      <c r="A10" s="4" t="inlineStr">
        <is>
          <t>Australia</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Foreign</t>
        </is>
      </c>
      <c r="B12" s="6" t="n">
        <v>45</v>
      </c>
      <c r="C12" s="6" t="n">
        <v>49</v>
      </c>
      <c r="D12" s="6" t="n">
        <v>-103</v>
      </c>
    </row>
    <row r="13">
      <c r="A13" s="4" t="inlineStr">
        <is>
          <t>Middle East</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Foreign</t>
        </is>
      </c>
      <c r="B15" s="6" t="n">
        <v>61</v>
      </c>
      <c r="C15" s="6" t="n">
        <v>45</v>
      </c>
      <c r="D15" s="6" t="n">
        <v>16</v>
      </c>
    </row>
    <row r="16">
      <c r="A16" s="4" t="inlineStr">
        <is>
          <t>Asia</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Foreign</t>
        </is>
      </c>
      <c r="B18" s="6" t="n">
        <v>100</v>
      </c>
      <c r="C18" s="6" t="n">
        <v>48</v>
      </c>
      <c r="D18" s="6" t="n">
        <v>18</v>
      </c>
    </row>
    <row r="19">
      <c r="A19" s="4" t="inlineStr">
        <is>
          <t>Other</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Foreign</t>
        </is>
      </c>
      <c r="B21" s="7" t="n">
        <v>42</v>
      </c>
      <c r="C21" s="7" t="n">
        <v>24</v>
      </c>
      <c r="D21" s="7" t="n">
        <v>5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9:54:50Z</dcterms:created>
  <dcterms:modified xmlns:dcterms="http://purl.org/dc/terms/" xmlns:xsi="http://www.w3.org/2001/XMLSchema-instance" xsi:type="dcterms:W3CDTF">2025-02-25T19:54:50Z</dcterms:modified>
</cp:coreProperties>
</file>